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IN DEBT SECURITIES" sheetId="10" state="visible" r:id="rId10"/>
    <sheet xmlns:r="http://schemas.openxmlformats.org/officeDocument/2006/relationships" name="CUSTOMER FUNDS" sheetId="11" state="visible" r:id="rId11"/>
    <sheet xmlns:r="http://schemas.openxmlformats.org/officeDocument/2006/relationships" name="FAIR VALUE MEASUREMENTS" sheetId="12" state="visible" r:id="rId12"/>
    <sheet xmlns:r="http://schemas.openxmlformats.org/officeDocument/2006/relationships" name="CONSUMER RECEIVABLES, NET" sheetId="13" state="visible" r:id="rId13"/>
    <sheet xmlns:r="http://schemas.openxmlformats.org/officeDocument/2006/relationships" name="LOANS HELD FOR INVESTMENT" sheetId="14" state="visible" r:id="rId14"/>
    <sheet xmlns:r="http://schemas.openxmlformats.org/officeDocument/2006/relationships" name="PROPERTY AND EQUIPMENT, NET" sheetId="15" state="visible" r:id="rId15"/>
    <sheet xmlns:r="http://schemas.openxmlformats.org/officeDocument/2006/relationships" name="ACQUISITIONS" sheetId="16" state="visible" r:id="rId16"/>
    <sheet xmlns:r="http://schemas.openxmlformats.org/officeDocument/2006/relationships" name="GOODWILL" sheetId="17" state="visible" r:id="rId17"/>
    <sheet xmlns:r="http://schemas.openxmlformats.org/officeDocument/2006/relationships" name="ACQUIRED INTANGIBLE ASSETS" sheetId="18" state="visible" r:id="rId18"/>
    <sheet xmlns:r="http://schemas.openxmlformats.org/officeDocument/2006/relationships" name="OTHER CONSOLIDATED BALANCE SHEE" sheetId="19" state="visible" r:id="rId19"/>
    <sheet xmlns:r="http://schemas.openxmlformats.org/officeDocument/2006/relationships" name="OTHER CONSOLIDATED BALANCE SH_2" sheetId="20" state="visible" r:id="rId20"/>
    <sheet xmlns:r="http://schemas.openxmlformats.org/officeDocument/2006/relationships" name="BITCOIN HELD FOR OTHER PARTIES" sheetId="21" state="visible" r:id="rId21"/>
    <sheet xmlns:r="http://schemas.openxmlformats.org/officeDocument/2006/relationships" name="INDEBTEDNES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NET INCOME (LOS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AND GEOGRAPHICAL INFORM" sheetId="28" state="visible" r:id="rId28"/>
    <sheet xmlns:r="http://schemas.openxmlformats.org/officeDocument/2006/relationships" name="SUPPLEMENTAL CASH FLOW INFORMAT"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Tables)" sheetId="32" state="visible" r:id="rId32"/>
    <sheet xmlns:r="http://schemas.openxmlformats.org/officeDocument/2006/relationships" name="INVESTMENTS IN DEBT SECURITIES " sheetId="33" state="visible" r:id="rId33"/>
    <sheet xmlns:r="http://schemas.openxmlformats.org/officeDocument/2006/relationships" name="CUSTOMER FUNDS (Tables)" sheetId="34" state="visible" r:id="rId34"/>
    <sheet xmlns:r="http://schemas.openxmlformats.org/officeDocument/2006/relationships" name="FAIR VALUE MEASUREMENTS (Tables" sheetId="35" state="visible" r:id="rId35"/>
    <sheet xmlns:r="http://schemas.openxmlformats.org/officeDocument/2006/relationships" name="CONSUMER RECEIVABLES, NET (Tabl" sheetId="36" state="visible" r:id="rId36"/>
    <sheet xmlns:r="http://schemas.openxmlformats.org/officeDocument/2006/relationships" name="PROPERTY AND EQUIPMENT, NET (Ta" sheetId="37" state="visible" r:id="rId37"/>
    <sheet xmlns:r="http://schemas.openxmlformats.org/officeDocument/2006/relationships" name="ACQUISITIONS (Tables)" sheetId="38" state="visible" r:id="rId38"/>
    <sheet xmlns:r="http://schemas.openxmlformats.org/officeDocument/2006/relationships" name="GOODWILL (Tables)" sheetId="39" state="visible" r:id="rId39"/>
    <sheet xmlns:r="http://schemas.openxmlformats.org/officeDocument/2006/relationships" name="ACQUIRED INTANGIBLE ASSETS (Tab" sheetId="40" state="visible" r:id="rId40"/>
    <sheet xmlns:r="http://schemas.openxmlformats.org/officeDocument/2006/relationships" name="OTHER CONSOLIDATED BALANCE SH_3" sheetId="41" state="visible" r:id="rId41"/>
    <sheet xmlns:r="http://schemas.openxmlformats.org/officeDocument/2006/relationships" name="OTHER CONSOLIDATED BALANCE SH_4" sheetId="42" state="visible" r:id="rId42"/>
    <sheet xmlns:r="http://schemas.openxmlformats.org/officeDocument/2006/relationships" name="BITCOIN HELD FOR OTHER PARTIES " sheetId="43" state="visible" r:id="rId43"/>
    <sheet xmlns:r="http://schemas.openxmlformats.org/officeDocument/2006/relationships" name="INDEBTEDNESS (Tables)" sheetId="44" state="visible" r:id="rId44"/>
    <sheet xmlns:r="http://schemas.openxmlformats.org/officeDocument/2006/relationships" name="STOCKHOLDERS' EQUITY (Tables)" sheetId="45" state="visible" r:id="rId45"/>
    <sheet xmlns:r="http://schemas.openxmlformats.org/officeDocument/2006/relationships" name="NET INCOME (LOSS) PER SHARE (Ta" sheetId="46" state="visible" r:id="rId46"/>
    <sheet xmlns:r="http://schemas.openxmlformats.org/officeDocument/2006/relationships" name="SEGMENT AND GEOGRAPHICAL INFO_2" sheetId="47" state="visible" r:id="rId47"/>
    <sheet xmlns:r="http://schemas.openxmlformats.org/officeDocument/2006/relationships" name="SUPPLEMENTAL CASH FLOW INFORM_2" sheetId="48" state="visible" r:id="rId48"/>
    <sheet xmlns:r="http://schemas.openxmlformats.org/officeDocument/2006/relationships" name="DESCRIPTION OF BUSINESS AND S_4" sheetId="49" state="visible" r:id="rId49"/>
    <sheet xmlns:r="http://schemas.openxmlformats.org/officeDocument/2006/relationships" name="DESCRIPTION OF BUSINESS AND S_5" sheetId="50" state="visible" r:id="rId50"/>
    <sheet xmlns:r="http://schemas.openxmlformats.org/officeDocument/2006/relationships" name="REVENUE (Details)" sheetId="51" state="visible" r:id="rId51"/>
    <sheet xmlns:r="http://schemas.openxmlformats.org/officeDocument/2006/relationships" name="INVESTMENTS IN DEBT SECURITIE_2" sheetId="52" state="visible" r:id="rId52"/>
    <sheet xmlns:r="http://schemas.openxmlformats.org/officeDocument/2006/relationships" name="INVESTMENTS IN DEBT SECURITIE_3" sheetId="53" state="visible" r:id="rId53"/>
    <sheet xmlns:r="http://schemas.openxmlformats.org/officeDocument/2006/relationships" name="INVESTMENTS IN DEBT SECURITIE_4" sheetId="54" state="visible" r:id="rId54"/>
    <sheet xmlns:r="http://schemas.openxmlformats.org/officeDocument/2006/relationships" name="CUSTOMER FUNDS - Assets Underly" sheetId="55" state="visible" r:id="rId55"/>
    <sheet xmlns:r="http://schemas.openxmlformats.org/officeDocument/2006/relationships" name="CUSTOMER FUNDS - Investments wi" sheetId="56" state="visible" r:id="rId56"/>
    <sheet xmlns:r="http://schemas.openxmlformats.org/officeDocument/2006/relationships" name="CUSTOMER FUNDS - Debt Securitie" sheetId="57" state="visible" r:id="rId57"/>
    <sheet xmlns:r="http://schemas.openxmlformats.org/officeDocument/2006/relationships" name="FAIR VALUE MEASUREMENTS - Finan" sheetId="58" state="visible" r:id="rId58"/>
    <sheet xmlns:r="http://schemas.openxmlformats.org/officeDocument/2006/relationships" name="FAIR VALUE MEASUREMENTS - Fair " sheetId="59" state="visible" r:id="rId59"/>
    <sheet xmlns:r="http://schemas.openxmlformats.org/officeDocument/2006/relationships" name="FAIR VALUE MEASUREMENTS - Fai_2" sheetId="60" state="visible" r:id="rId60"/>
    <sheet xmlns:r="http://schemas.openxmlformats.org/officeDocument/2006/relationships" name="FAIR VALUE MEASUREMENTS - Narra" sheetId="61" state="visible" r:id="rId61"/>
    <sheet xmlns:r="http://schemas.openxmlformats.org/officeDocument/2006/relationships" name="CONSUMER RECEIVABLES, NET - Nar" sheetId="62" state="visible" r:id="rId62"/>
    <sheet xmlns:r="http://schemas.openxmlformats.org/officeDocument/2006/relationships" name="CONSUMER RECEIVABLES, NET - Agi" sheetId="63" state="visible" r:id="rId63"/>
    <sheet xmlns:r="http://schemas.openxmlformats.org/officeDocument/2006/relationships" name="CONSUMER RECEIVABLES, NET - Act" sheetId="64" state="visible" r:id="rId64"/>
    <sheet xmlns:r="http://schemas.openxmlformats.org/officeDocument/2006/relationships" name="LOANS HELD FOR INVESTMENT (Deta" sheetId="65" state="visible" r:id="rId65"/>
    <sheet xmlns:r="http://schemas.openxmlformats.org/officeDocument/2006/relationships" name="PROPERTY AND EQUIPMENT, NET - S" sheetId="66" state="visible" r:id="rId66"/>
    <sheet xmlns:r="http://schemas.openxmlformats.org/officeDocument/2006/relationships" name="PROPERTY AND EQUIPMENT, NET - N" sheetId="67" state="visible" r:id="rId67"/>
    <sheet xmlns:r="http://schemas.openxmlformats.org/officeDocument/2006/relationships" name="ACQUISITIONS - Narrative (Detai" sheetId="68" state="visible" r:id="rId68"/>
    <sheet xmlns:r="http://schemas.openxmlformats.org/officeDocument/2006/relationships" name="ACQUISITIONS - Assets Acquired " sheetId="69" state="visible" r:id="rId69"/>
    <sheet xmlns:r="http://schemas.openxmlformats.org/officeDocument/2006/relationships" name="ACQUISITIONS - Pro Forma Financ" sheetId="70" state="visible" r:id="rId70"/>
    <sheet xmlns:r="http://schemas.openxmlformats.org/officeDocument/2006/relationships" name="GOODWILL - Change in Carrying V" sheetId="71" state="visible" r:id="rId71"/>
    <sheet xmlns:r="http://schemas.openxmlformats.org/officeDocument/2006/relationships" name="GOODWILL - Narrative (Details)" sheetId="72" state="visible" r:id="rId72"/>
    <sheet xmlns:r="http://schemas.openxmlformats.org/officeDocument/2006/relationships" name="ACQUIRED INTANGIBLE ASSETS - Sc" sheetId="73" state="visible" r:id="rId73"/>
    <sheet xmlns:r="http://schemas.openxmlformats.org/officeDocument/2006/relationships" name="ACQUIRED INTANGIBLE ASSETS - Ch" sheetId="74" state="visible" r:id="rId74"/>
    <sheet xmlns:r="http://schemas.openxmlformats.org/officeDocument/2006/relationships" name="ACQUIRED INTANGIBLE ASSETS - Fu" sheetId="75" state="visible" r:id="rId75"/>
    <sheet xmlns:r="http://schemas.openxmlformats.org/officeDocument/2006/relationships" name="OTHER CONSOLIDATED BALANCE SH_5" sheetId="76" state="visible" r:id="rId76"/>
    <sheet xmlns:r="http://schemas.openxmlformats.org/officeDocument/2006/relationships" name="OTHER CONSOLIDATED BALANCE SH_6" sheetId="77" state="visible" r:id="rId77"/>
    <sheet xmlns:r="http://schemas.openxmlformats.org/officeDocument/2006/relationships" name="OTHER CONSOLIDATED BALANCE SH_7" sheetId="78" state="visible" r:id="rId78"/>
    <sheet xmlns:r="http://schemas.openxmlformats.org/officeDocument/2006/relationships" name="OTHER CONSOLIDATED BALANCE SH_8" sheetId="79" state="visible" r:id="rId79"/>
    <sheet xmlns:r="http://schemas.openxmlformats.org/officeDocument/2006/relationships" name="OTHER CONSOLIDATED BALANCE SH_9" sheetId="80" state="visible" r:id="rId80"/>
    <sheet xmlns:r="http://schemas.openxmlformats.org/officeDocument/2006/relationships" name="BITCOIN HELD FOR OTHER PARTIE_2" sheetId="81" state="visible" r:id="rId81"/>
    <sheet xmlns:r="http://schemas.openxmlformats.org/officeDocument/2006/relationships" name="INDEBTEDNESS - Facility Narrati" sheetId="82" state="visible" r:id="rId82"/>
    <sheet xmlns:r="http://schemas.openxmlformats.org/officeDocument/2006/relationships" name="INDEBTEDNESS - Amounts Drawn on" sheetId="83" state="visible" r:id="rId83"/>
    <sheet xmlns:r="http://schemas.openxmlformats.org/officeDocument/2006/relationships" name="INDEBTEDNESS - Senior Unsecured" sheetId="84" state="visible" r:id="rId84"/>
    <sheet xmlns:r="http://schemas.openxmlformats.org/officeDocument/2006/relationships" name="INDEBTEDNESS - Convertible Note" sheetId="85" state="visible" r:id="rId85"/>
    <sheet xmlns:r="http://schemas.openxmlformats.org/officeDocument/2006/relationships" name="INDEBTEDNESS - Net Carrying Amo" sheetId="86" state="visible" r:id="rId86"/>
    <sheet xmlns:r="http://schemas.openxmlformats.org/officeDocument/2006/relationships" name="INDEBTEDNESS - Interest Expense" sheetId="87" state="visible" r:id="rId87"/>
    <sheet xmlns:r="http://schemas.openxmlformats.org/officeDocument/2006/relationships" name="INDEBTEDNESS - Effective Intere" sheetId="88" state="visible" r:id="rId88"/>
    <sheet xmlns:r="http://schemas.openxmlformats.org/officeDocument/2006/relationships" name="INDEBTEDNESS - Convertible No_2" sheetId="89" state="visible" r:id="rId89"/>
    <sheet xmlns:r="http://schemas.openxmlformats.org/officeDocument/2006/relationships" name="INCOME TAXES (Details)" sheetId="90" state="visible" r:id="rId90"/>
    <sheet xmlns:r="http://schemas.openxmlformats.org/officeDocument/2006/relationships" name="STOCKHOLDERS' EQUITY - Preferre" sheetId="91" state="visible" r:id="rId91"/>
    <sheet xmlns:r="http://schemas.openxmlformats.org/officeDocument/2006/relationships" name="STOCKHOLDERS' EQUITY - Stock Pl" sheetId="92" state="visible" r:id="rId92"/>
    <sheet xmlns:r="http://schemas.openxmlformats.org/officeDocument/2006/relationships" name="STOCKHOLDERS' EQUITY - Stock Op" sheetId="93" state="visible" r:id="rId93"/>
    <sheet xmlns:r="http://schemas.openxmlformats.org/officeDocument/2006/relationships" name="STOCKHOLDERS' EQUITY - Restrict" sheetId="94" state="visible" r:id="rId94"/>
    <sheet xmlns:r="http://schemas.openxmlformats.org/officeDocument/2006/relationships" name="STOCKHOLDERS' EQUITY - Effects " sheetId="95" state="visible" r:id="rId95"/>
    <sheet xmlns:r="http://schemas.openxmlformats.org/officeDocument/2006/relationships" name="NET INCOME (LOSS) PER SHARE - C" sheetId="96" state="visible" r:id="rId96"/>
    <sheet xmlns:r="http://schemas.openxmlformats.org/officeDocument/2006/relationships" name="NET INCOME (LOSS) PER SHARE - A" sheetId="97" state="visible" r:id="rId97"/>
    <sheet xmlns:r="http://schemas.openxmlformats.org/officeDocument/2006/relationships" name="RELATED PARTY TRANSACTIONS (Det" sheetId="98" state="visible" r:id="rId98"/>
    <sheet xmlns:r="http://schemas.openxmlformats.org/officeDocument/2006/relationships" name="SEGMENT AND GEOGRAPHICAL INFO_3" sheetId="99" state="visible" r:id="rId99"/>
    <sheet xmlns:r="http://schemas.openxmlformats.org/officeDocument/2006/relationships" name="SEGMENT AND GEOGRAPHICAL INFO_4" sheetId="100" state="visible" r:id="rId100"/>
    <sheet xmlns:r="http://schemas.openxmlformats.org/officeDocument/2006/relationships" name="SEGMENT AND GEOGRAPHICAL INFO_5" sheetId="101" state="visible" r:id="rId101"/>
    <sheet xmlns:r="http://schemas.openxmlformats.org/officeDocument/2006/relationships" name="SEGMENT AND GEOGRAPHICAL INFO_6" sheetId="102" state="visible" r:id="rId102"/>
    <sheet xmlns:r="http://schemas.openxmlformats.org/officeDocument/2006/relationships" name="SEGMENT AND GEOGRAPHICAL INFO_7" sheetId="103" state="visible" r:id="rId103"/>
    <sheet xmlns:r="http://schemas.openxmlformats.org/officeDocument/2006/relationships" name="SUPPLEMENTAL CASH FLOW INFORM_3" sheetId="104" state="visible" r:id="rId104"/>
    <sheet xmlns:r="http://schemas.openxmlformats.org/officeDocument/2006/relationships" name="Uncategorized Items - sq-202206"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_(&quot;€ &quot;#,##0.0_);_(&quot;€ &quot;(#,##0.0)"/>
    <numFmt numFmtId="170" formatCode="#,##0.000000_);(#,##0.000000)"/>
    <numFmt numFmtId="171" formatCode="#,##0.000%_);(#,##0.000%)"/>
    <numFmt numFmtId="172" formatCode="#,##0.0000000_);(#,##0.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22</t>
        </is>
      </c>
      <c r="C8" s="4" t="inlineStr">
        <is>
          <t xml:space="preserve"> </t>
        </is>
      </c>
    </row>
    <row r="9">
      <c r="A9" s="4" t="inlineStr">
        <is>
          <t>Entity Registrant Name</t>
        </is>
      </c>
      <c r="B9" s="4" t="inlineStr">
        <is>
          <t>Blo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429876</t>
        </is>
      </c>
      <c r="C11" s="4" t="inlineStr">
        <is>
          <t xml:space="preserve"> </t>
        </is>
      </c>
    </row>
    <row r="12">
      <c r="A12" s="4" t="inlineStr">
        <is>
          <t>City Area Code</t>
        </is>
      </c>
      <c r="B12" s="4" t="inlineStr">
        <is>
          <t>415</t>
        </is>
      </c>
      <c r="C12" s="4" t="inlineStr">
        <is>
          <t xml:space="preserve"> </t>
        </is>
      </c>
    </row>
    <row r="13">
      <c r="A13" s="4" t="inlineStr">
        <is>
          <t>Local Phone Number</t>
        </is>
      </c>
      <c r="B13" s="4" t="inlineStr">
        <is>
          <t>375-3176</t>
        </is>
      </c>
      <c r="C13" s="4" t="inlineStr">
        <is>
          <t xml:space="preserve"> </t>
        </is>
      </c>
    </row>
    <row r="14">
      <c r="A14" s="4" t="inlineStr">
        <is>
          <t>Title of 12(b) Security</t>
        </is>
      </c>
      <c r="B14" s="4" t="inlineStr">
        <is>
          <t>Class A common stock, $0.0000001 par value per share</t>
        </is>
      </c>
      <c r="C14" s="4" t="inlineStr">
        <is>
          <t xml:space="preserve"> </t>
        </is>
      </c>
    </row>
    <row r="15">
      <c r="A15" s="4" t="inlineStr">
        <is>
          <t>Trading Symbol</t>
        </is>
      </c>
      <c r="B15" s="4" t="inlineStr">
        <is>
          <t>SQ</t>
        </is>
      </c>
      <c r="C15" s="4" t="inlineStr">
        <is>
          <t xml:space="preserve"> </t>
        </is>
      </c>
    </row>
    <row r="16">
      <c r="A16" s="4" t="inlineStr">
        <is>
          <t>Security Exchange Name</t>
        </is>
      </c>
      <c r="B16" s="4" t="inlineStr">
        <is>
          <t>NY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entral Index Key</t>
        </is>
      </c>
      <c r="B23" s="4" t="inlineStr">
        <is>
          <t>0001512673</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2</t>
        </is>
      </c>
      <c r="C26" s="4" t="inlineStr">
        <is>
          <t xml:space="preserve"> </t>
        </is>
      </c>
    </row>
    <row r="27">
      <c r="A27" s="4" t="inlineStr">
        <is>
          <t>Amendment Flag</t>
        </is>
      </c>
      <c r="B27" s="4" t="inlineStr">
        <is>
          <t>false</t>
        </is>
      </c>
      <c r="C27" s="4" t="inlineStr">
        <is>
          <t xml:space="preserve"> </t>
        </is>
      </c>
    </row>
    <row r="28">
      <c r="A28" s="4" t="inlineStr">
        <is>
          <t>Class A</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Entity Common Stock, Shares Outstanding</t>
        </is>
      </c>
      <c r="B30" s="4" t="inlineStr">
        <is>
          <t xml:space="preserve"> </t>
        </is>
      </c>
      <c r="C30" s="5" t="n">
        <v>529536070</v>
      </c>
    </row>
    <row r="31">
      <c r="A31" s="4" t="inlineStr">
        <is>
          <t>Class B</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Entity Common Stock, Shares Outstanding</t>
        </is>
      </c>
      <c r="B33" s="4" t="inlineStr">
        <is>
          <t xml:space="preserve"> </t>
        </is>
      </c>
      <c r="C33" s="5" t="n">
        <v>60657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DEBT SECURITIES</t>
        </is>
      </c>
      <c r="B4" s="4" t="inlineStr">
        <is>
          <t>INVESTMENTS IN DEBT SECURITIES The Company's short-term and long-term investments as of June 30, 2022 were as follows (in thousands): Amortized Cost Gross Unrealized Gains Gross Unrealized Losses Fair Value Short-term debt securities: U.S. agency securities $ 61,807 $ 6 $ (780) $ 61,033 Corporate bonds 289,608 — (4,540) 285,068 Commercial paper 19,233 — — 19,233 Municipal securities 5,065 — (66) 4,999 Certificates of deposit 7,795 — — 7,795 U.S. government securities 555,782 — (6,206) 549,576 Foreign government securities 11,341 — (47) 11,294 Total $ 950,631 $ 6 $ (11,639) $ 938,998 Long-term debt securities: U.S. agency securities $ 116,718 $ — $ (4,562) $ 112,156 Corporate bonds 429,564 — (14,768) 414,796 Municipal securities 18,617 — (675) 17,942 U.S. government securities 481,794 79 (15,685) 466,188 Foreign government securities 8,551 — (293) 8,258 Total $ 1,055,244 $ 79 $ (35,983) $ 1,019,340 The Company's short-term and long-term investments as of December 31, 2021 were as follows (in thousands): Amortized Cost Gross Unrealized Gains Gross Unrealized Losses Fair Value Short-term debt securities: U.S. agency securities $ 73,986 $ 150 $ (8) $ 74,128 Corporate bonds 293,460 128 (269) 293,319 Commercial paper 36,088 — — 36,088 Municipal securities 5,543 5 — 5,548 Certificates of deposit 9,200 — — 9,200 U.S. government securities 430,992 106 (255) 430,843 Foreign government securities 20,256 19 (118) 20,157 Total $ 869,525 $ 408 $ (650) $ 869,283 Long-term debt securities: U.S. agency securities $ 154,454 $ 26 $ (1,160) $ 153,320 Corporate bonds 667,699 80 (4,572) 663,207 Municipal securities 22,541 2 (126) 22,417 U.S. government securities 678,553 3 (4,080) 674,476 Foreign government securities 13,084 — (74) 13,010 Total $ 1,536,331 $ 111 $ (10,012) $ 1,526,430 The amortized cost of investments classified as cash equivalents approximated the fair value due to the short-term nature of the investments. The Company's gross unrealized losses and fair values for those investments that were in an unrealized loss position as of June 30, 2022 and December 31, 2021, aggregated by investment category and the length of time that individual securities have been in a continuous loss position, are as follows (in thousands): June 30, 2022 Less than 12 Months Greater than 12 Months Total Fair Value Gross Unrealized Losses Fair Value Gross Unrealized Losses Fair Value Gross Unrealized Losses Short-term debt securities: U.S. agency securities $ 59,802 $ (780) $ — $ — $ 59,802 $ (780) Corporate bonds 246,716 (3,880) 28,599 (660) 275,315 (4,540) Municipal securities 4,999 (66) — — 4,999 (66) U.S. government securities 515,301 (5,303) 34,275 (903) 549,576 (6,206) Foreign government securities 9,300 (27) 1,993 (20) 11,293 (47) Total $ 836,118 $ (10,056) $ 64,867 $ (1,583) $ 900,985 $ (11,639) Long-term debt securities: U.S. agency securities $ 103,342 $ (4,201) $ 8,814 $ (361) $ 112,156 $ (4,562) Corporate bonds 372,742 (13,178) 41,739 (1,590) 414,481 (14,768) Municipal securities 14,842 (675) — — 14,842 (675) U.S. government securities 391,308 (15,685) — — 391,308 (15,685) Foreign government securities 8,257 (293) — — 8,257 (293) Total $ 890,491 $ (34,032) $ 50,553 $ (1,951) $ 941,044 $ (35,983) December 31, 2021 Less than 12 Months Greater than 12 Months Total Fair Value Gross Unrealized Losses Fair Value Gross Unrealized Losses Fair Value Gross Unrealized Losses Short-term debt securities: U.S. agency securities $ 26,749 $ (8) $ — $ — $ 26,749 $ (8) Corporate bonds 241,792 (269) 311 — 242,103 (269) U.S. government securities 347,380 (255) — — 347,380 (255) Foreign government securities 12,734 (118) — — 12,734 (118) Total $ 628,655 $ (650) $ 311 $ — $ 628,966 $ (650) Long-term debt securities: U.S. agency securities $ 151,472 $ (1,160) $ — $ — $ 151,472 $ (1,160) Corporate bonds 627,467 (4,572) — — 627,467 (4,572) Municipal securities 18,616 (126) — — 18,616 (126) U.S. government securities 639,473 (4,080) — — 639,473 (4,080) Foreign government securities 13,010 (74) — — 13,010 (74) Total $ 1,450,038 $ (10,012) $ — $ — $ 1,450,038 $ (10,012)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June 30, 2022 are as follows (in thousands): Amortized Cost Fair Value Due in one year or less $ 950,631 $ 938,998 Due in one to five years 1,055,244 1,019,340 Total $ 2,005,875 $ 1,958,338 The following table presents the assets underlying customer funds (in thousands): June 30, 2022 December 31, 2021 Cash $ 2,171,027 $ 242,243 Cash equivalents: Money market funds 583,930 2,126,579 Reverse repurchase agreement (i) 150,420 72,119 Short-term debt securities: U.S. agency securities — 29,994 U.S. government securities — 360,060 Total customer funds $ 2,905,377 $ 2,830,995 (i) The Company has accounted for the reverse repurchase agreement with a third-party as an overnight lending arrangement, collateralized by the securities subject to the repurchase agreement. The Company classified the amounts due from the counterparty as cash equivalents due to the short-term nature. The Company's investments within customer funds as of December 31, 2021 are as follows (in thousands): Amortized Cost Gross Unrealized Gains Gross Unrealized Losses Fair Value Short-term debt securities: U.S. agency securities $ 30,002 $ — $ (8) $ 29,994 U.S. government securities 360,251 — (191) 360,060 Total $ 390,253 $ — $ (199) $ 390,054 The amortized cost of investments classified as cash equivalents approximated the fair value due to the short-term nature of the investments. The gross unrealized losses and fair values for those investments that were in an unrealized loss position as of December 31, 2021, aggregated by investment category and the length of time that individual securities have been in a continuous loss position are as follows (in thousands): Less than 12 Months Greater than 12 Months Total Fair Value Gross Unrealized Losses Fair Value Gross Unrealized Losses Fair Value Gross Unrealized Losses Short-term debt securities: U.S. agency securities $ 29,994 $ (8) $ — $ — $ 29,994 $ (8) U.S. government securities 360,060 (191) — — 360,060 (191) Total $ 390,054 $ (199) $ — $ — $ 390,054 $ (199) The Company does not have any available-for-sale debt securities for which the Company has recorded credit related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egment Reporting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404499</v>
      </c>
      <c r="C4" s="6" t="n">
        <v>4680672</v>
      </c>
      <c r="D4" s="6" t="n">
        <v>8365144</v>
      </c>
      <c r="E4" s="6" t="n">
        <v>9737942</v>
      </c>
    </row>
    <row r="5">
      <c r="A5" s="4" t="inlineStr">
        <is>
          <t>Gross Profit</t>
        </is>
      </c>
      <c r="B5" s="5" t="n">
        <v>1469648</v>
      </c>
      <c r="C5" s="5" t="n">
        <v>1141064</v>
      </c>
      <c r="D5" s="5" t="n">
        <v>2764608</v>
      </c>
      <c r="E5" s="5" t="n">
        <v>2104565</v>
      </c>
    </row>
    <row r="6">
      <c r="A6" s="4" t="inlineStr">
        <is>
          <t>Corporate and 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56841</v>
      </c>
      <c r="C8" s="5" t="n">
        <v>38993</v>
      </c>
      <c r="D8" s="5" t="n">
        <v>111439</v>
      </c>
      <c r="E8" s="5" t="n">
        <v>38993</v>
      </c>
    </row>
    <row r="9">
      <c r="A9" s="4" t="inlineStr">
        <is>
          <t>Gross Profit</t>
        </is>
      </c>
      <c r="B9" s="5" t="n">
        <v>9316</v>
      </c>
      <c r="C9" s="5" t="n">
        <v>9874</v>
      </c>
      <c r="D9" s="5" t="n">
        <v>19396</v>
      </c>
      <c r="E9" s="5" t="n">
        <v>9874</v>
      </c>
    </row>
    <row r="10">
      <c r="A10" s="4" t="inlineStr">
        <is>
          <t>Cash App and Square Segement | Operating Segments | Afterpay Limited</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04100</v>
      </c>
      <c r="C12" s="4" t="inlineStr">
        <is>
          <t xml:space="preserve"> </t>
        </is>
      </c>
      <c r="D12" s="5" t="n">
        <v>168900</v>
      </c>
      <c r="E12" s="4" t="inlineStr">
        <is>
          <t xml:space="preserve"> </t>
        </is>
      </c>
    </row>
    <row r="13">
      <c r="A13" s="4" t="inlineStr">
        <is>
          <t>Cash App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2622133</v>
      </c>
      <c r="C15" s="5" t="n">
        <v>3330191</v>
      </c>
      <c r="D15" s="5" t="n">
        <v>5084476</v>
      </c>
      <c r="E15" s="5" t="n">
        <v>7369807</v>
      </c>
    </row>
    <row r="16">
      <c r="A16" s="4" t="inlineStr">
        <is>
          <t>Gross Profit</t>
        </is>
      </c>
      <c r="B16" s="5" t="n">
        <v>704893</v>
      </c>
      <c r="C16" s="5" t="n">
        <v>546053</v>
      </c>
      <c r="D16" s="5" t="n">
        <v>1328552</v>
      </c>
      <c r="E16" s="5" t="n">
        <v>1041538</v>
      </c>
    </row>
    <row r="17">
      <c r="A17" s="4" t="inlineStr">
        <is>
          <t>Cash App | Operating Segments | Afterpay Limited</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ross Profit</t>
        </is>
      </c>
      <c r="B19" s="5" t="n">
        <v>74800</v>
      </c>
      <c r="C19" s="4" t="inlineStr">
        <is>
          <t xml:space="preserve"> </t>
        </is>
      </c>
      <c r="D19" s="5" t="n">
        <v>121000</v>
      </c>
      <c r="E19" s="4" t="inlineStr">
        <is>
          <t xml:space="preserve"> </t>
        </is>
      </c>
    </row>
    <row r="20">
      <c r="A20" s="4" t="inlineStr">
        <is>
          <t>Square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725525</v>
      </c>
      <c r="C22" s="5" t="n">
        <v>1311488</v>
      </c>
      <c r="D22" s="5" t="n">
        <v>3169229</v>
      </c>
      <c r="E22" s="5" t="n">
        <v>2329142</v>
      </c>
    </row>
    <row r="23">
      <c r="A23" s="4" t="inlineStr">
        <is>
          <t>Gross Profit</t>
        </is>
      </c>
      <c r="B23" s="5" t="n">
        <v>755439</v>
      </c>
      <c r="C23" s="5" t="n">
        <v>585137</v>
      </c>
      <c r="D23" s="5" t="n">
        <v>1416660</v>
      </c>
      <c r="E23" s="5" t="n">
        <v>1053153</v>
      </c>
    </row>
    <row r="24">
      <c r="A24" s="4" t="inlineStr">
        <is>
          <t>Square | Operating Segments | Afterpay Limited</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Gross Profit</t>
        </is>
      </c>
      <c r="B26" s="5" t="n">
        <v>74800</v>
      </c>
      <c r="C26" s="4" t="inlineStr">
        <is>
          <t xml:space="preserve"> </t>
        </is>
      </c>
      <c r="D26" s="5" t="n">
        <v>121000</v>
      </c>
      <c r="E26" s="4" t="inlineStr">
        <is>
          <t xml:space="preserve"> </t>
        </is>
      </c>
    </row>
    <row r="27">
      <c r="A27" s="4" t="inlineStr">
        <is>
          <t>Transaction-based revenu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475707</v>
      </c>
      <c r="C29" s="5" t="n">
        <v>1227472</v>
      </c>
      <c r="D29" s="5" t="n">
        <v>2708676</v>
      </c>
      <c r="E29" s="5" t="n">
        <v>2187205</v>
      </c>
    </row>
    <row r="30">
      <c r="A30" s="4" t="inlineStr">
        <is>
          <t>Revenue</t>
        </is>
      </c>
      <c r="B30" s="5" t="n">
        <v>1475707</v>
      </c>
      <c r="C30" s="5" t="n">
        <v>1227472</v>
      </c>
      <c r="D30" s="5" t="n">
        <v>2708676</v>
      </c>
      <c r="E30" s="5" t="n">
        <v>2187205</v>
      </c>
    </row>
    <row r="31">
      <c r="A31" s="4" t="inlineStr">
        <is>
          <t>Transaction-based revenue | Corporate and Oth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0</v>
      </c>
      <c r="C33" s="5" t="n">
        <v>0</v>
      </c>
      <c r="D33" s="5" t="n">
        <v>0</v>
      </c>
      <c r="E33" s="5" t="n">
        <v>0</v>
      </c>
    </row>
    <row r="34">
      <c r="A34" s="4" t="inlineStr">
        <is>
          <t>Transaction-based revenue | Cash App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116068</v>
      </c>
      <c r="C36" s="5" t="n">
        <v>110950</v>
      </c>
      <c r="D36" s="5" t="n">
        <v>225309</v>
      </c>
      <c r="E36" s="5" t="n">
        <v>202909</v>
      </c>
    </row>
    <row r="37">
      <c r="A37" s="4" t="inlineStr">
        <is>
          <t>Transaction-based revenue | Square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1359639</v>
      </c>
      <c r="C39" s="5" t="n">
        <v>1116522</v>
      </c>
      <c r="D39" s="5" t="n">
        <v>2483367</v>
      </c>
      <c r="E39" s="5" t="n">
        <v>1984296</v>
      </c>
    </row>
    <row r="40">
      <c r="A40" s="4" t="inlineStr">
        <is>
          <t>Subscription and services-based revenu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t>
        </is>
      </c>
      <c r="B42" s="5" t="n">
        <v>799740</v>
      </c>
      <c r="C42" s="5" t="n">
        <v>631402</v>
      </c>
      <c r="D42" s="5" t="n">
        <v>1524485</v>
      </c>
      <c r="E42" s="5" t="n">
        <v>1156467</v>
      </c>
    </row>
    <row r="43">
      <c r="A43" s="4" t="inlineStr">
        <is>
          <t>Revenue</t>
        </is>
      </c>
      <c r="B43" s="5" t="n">
        <v>1094856</v>
      </c>
      <c r="C43" s="5" t="n">
        <v>685178</v>
      </c>
      <c r="D43" s="5" t="n">
        <v>2054413</v>
      </c>
      <c r="E43" s="5" t="n">
        <v>1242859</v>
      </c>
    </row>
    <row r="44">
      <c r="A44" s="4" t="inlineStr">
        <is>
          <t>Subscription and services-based revenue | Corporate and Oth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56841</v>
      </c>
      <c r="C46" s="5" t="n">
        <v>38993</v>
      </c>
      <c r="D46" s="5" t="n">
        <v>111439</v>
      </c>
      <c r="E46" s="5" t="n">
        <v>38993</v>
      </c>
    </row>
    <row r="47">
      <c r="A47" s="4" t="inlineStr">
        <is>
          <t>Subscription and services-based revenue | Cash App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720180</v>
      </c>
      <c r="C49" s="5" t="n">
        <v>494945</v>
      </c>
      <c r="D49" s="5" t="n">
        <v>1342489</v>
      </c>
      <c r="E49" s="5" t="n">
        <v>931534</v>
      </c>
    </row>
    <row r="50">
      <c r="A50" s="4" t="inlineStr">
        <is>
          <t>Subscription and services-based revenue | Square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317835</v>
      </c>
      <c r="C52" s="5" t="n">
        <v>151240</v>
      </c>
      <c r="D52" s="5" t="n">
        <v>600485</v>
      </c>
      <c r="E52" s="5" t="n">
        <v>272332</v>
      </c>
    </row>
    <row r="53">
      <c r="A53" s="4" t="inlineStr">
        <is>
          <t>Hardware revenu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48051</v>
      </c>
      <c r="C55" s="5" t="n">
        <v>43726</v>
      </c>
      <c r="D55" s="5" t="n">
        <v>85377</v>
      </c>
      <c r="E55" s="5" t="n">
        <v>72514</v>
      </c>
    </row>
    <row r="56">
      <c r="A56" s="4" t="inlineStr">
        <is>
          <t>Revenue</t>
        </is>
      </c>
      <c r="B56" s="5" t="n">
        <v>48051</v>
      </c>
      <c r="C56" s="5" t="n">
        <v>43726</v>
      </c>
      <c r="D56" s="5" t="n">
        <v>85377</v>
      </c>
      <c r="E56" s="5" t="n">
        <v>72514</v>
      </c>
    </row>
    <row r="57">
      <c r="A57" s="4" t="inlineStr">
        <is>
          <t>Hardware revenue | Corporate and Other</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0</v>
      </c>
      <c r="C59" s="5" t="n">
        <v>0</v>
      </c>
      <c r="D59" s="5" t="n">
        <v>0</v>
      </c>
      <c r="E59" s="5" t="n">
        <v>0</v>
      </c>
    </row>
    <row r="60">
      <c r="A60" s="4" t="inlineStr">
        <is>
          <t>Hardware revenue | Cash App | Operating Segment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t>
        </is>
      </c>
      <c r="B62" s="5" t="n">
        <v>0</v>
      </c>
      <c r="C62" s="5" t="n">
        <v>0</v>
      </c>
      <c r="D62" s="5" t="n">
        <v>0</v>
      </c>
      <c r="E62" s="5" t="n">
        <v>0</v>
      </c>
    </row>
    <row r="63">
      <c r="A63" s="4" t="inlineStr">
        <is>
          <t>Hardware revenue | Square | Operating Segment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Revenue</t>
        </is>
      </c>
      <c r="B65" s="5" t="n">
        <v>48051</v>
      </c>
      <c r="C65" s="5" t="n">
        <v>43726</v>
      </c>
      <c r="D65" s="5" t="n">
        <v>85377</v>
      </c>
      <c r="E65" s="5" t="n">
        <v>72514</v>
      </c>
    </row>
    <row r="66">
      <c r="A66" s="4" t="inlineStr">
        <is>
          <t>Bitcoin revenue</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Revenue</t>
        </is>
      </c>
      <c r="B68" s="5" t="n">
        <v>1785885</v>
      </c>
      <c r="C68" s="5" t="n">
        <v>2724296</v>
      </c>
      <c r="D68" s="5" t="n">
        <v>3516678</v>
      </c>
      <c r="E68" s="5" t="n">
        <v>6235364</v>
      </c>
    </row>
    <row r="69">
      <c r="A69" s="4" t="inlineStr">
        <is>
          <t>Revenue</t>
        </is>
      </c>
      <c r="B69" s="5" t="n">
        <v>1785885</v>
      </c>
      <c r="C69" s="5" t="n">
        <v>2724296</v>
      </c>
      <c r="D69" s="5" t="n">
        <v>3516678</v>
      </c>
      <c r="E69" s="5" t="n">
        <v>6235364</v>
      </c>
    </row>
    <row r="70">
      <c r="A70" s="4" t="inlineStr">
        <is>
          <t>Bitcoin revenue | Corporate and Other</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venue</t>
        </is>
      </c>
      <c r="B72" s="5" t="n">
        <v>0</v>
      </c>
      <c r="C72" s="5" t="n">
        <v>0</v>
      </c>
      <c r="D72" s="5" t="n">
        <v>0</v>
      </c>
      <c r="E72" s="5" t="n">
        <v>0</v>
      </c>
    </row>
    <row r="73">
      <c r="A73" s="4" t="inlineStr">
        <is>
          <t>Bitcoin revenue | Cash App | Operating Segment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venue</t>
        </is>
      </c>
      <c r="B75" s="5" t="n">
        <v>1785885</v>
      </c>
      <c r="C75" s="5" t="n">
        <v>2724296</v>
      </c>
      <c r="D75" s="5" t="n">
        <v>3516678</v>
      </c>
      <c r="E75" s="5" t="n">
        <v>6235364</v>
      </c>
    </row>
    <row r="76">
      <c r="A76" s="4" t="inlineStr">
        <is>
          <t>Bitcoin revenue | Square | Operating Segments</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Revenue</t>
        </is>
      </c>
      <c r="B78" s="6" t="n">
        <v>0</v>
      </c>
      <c r="C78" s="6" t="n">
        <v>0</v>
      </c>
      <c r="D78" s="6" t="n">
        <v>0</v>
      </c>
      <c r="E78" s="6"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AND GEOGRAPHICAL INFORMATION - Reconciliation of Total Segment Profit to Income before applicable Income Taxe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gment gross profit</t>
        </is>
      </c>
      <c r="B4" s="6" t="n">
        <v>1469648</v>
      </c>
      <c r="C4" s="4" t="inlineStr">
        <is>
          <t xml:space="preserve"> </t>
        </is>
      </c>
      <c r="D4" s="6" t="n">
        <v>1141064</v>
      </c>
      <c r="E4" s="6" t="n">
        <v>2764608</v>
      </c>
      <c r="F4" s="6" t="n">
        <v>2104565</v>
      </c>
    </row>
    <row r="5">
      <c r="A5" s="4" t="inlineStr">
        <is>
          <t>Less: Product development</t>
        </is>
      </c>
      <c r="B5" s="5" t="n">
        <v>524827</v>
      </c>
      <c r="C5" s="4" t="inlineStr">
        <is>
          <t xml:space="preserve"> </t>
        </is>
      </c>
      <c r="D5" s="5" t="n">
        <v>324059</v>
      </c>
      <c r="E5" s="5" t="n">
        <v>983051</v>
      </c>
      <c r="F5" s="5" t="n">
        <v>631769</v>
      </c>
    </row>
    <row r="6">
      <c r="A6" s="4" t="inlineStr">
        <is>
          <t>Less: Sales and marketing</t>
        </is>
      </c>
      <c r="B6" s="5" t="n">
        <v>530827</v>
      </c>
      <c r="C6" s="4" t="inlineStr">
        <is>
          <t xml:space="preserve"> </t>
        </is>
      </c>
      <c r="D6" s="5" t="n">
        <v>373878</v>
      </c>
      <c r="E6" s="5" t="n">
        <v>1032389</v>
      </c>
      <c r="F6" s="5" t="n">
        <v>723338</v>
      </c>
    </row>
    <row r="7">
      <c r="A7" s="4" t="inlineStr">
        <is>
          <t>Less: General and administrative</t>
        </is>
      </c>
      <c r="B7" s="5" t="n">
        <v>395720</v>
      </c>
      <c r="C7" s="4" t="inlineStr">
        <is>
          <t xml:space="preserve"> </t>
        </is>
      </c>
      <c r="D7" s="5" t="n">
        <v>220865</v>
      </c>
      <c r="E7" s="5" t="n">
        <v>839869</v>
      </c>
      <c r="F7" s="5" t="n">
        <v>416621</v>
      </c>
    </row>
    <row r="8">
      <c r="A8" s="4" t="inlineStr">
        <is>
          <t>Less: Transaction, loan, and consumer receivable losses</t>
        </is>
      </c>
      <c r="B8" s="5" t="n">
        <v>156697</v>
      </c>
      <c r="C8" s="4" t="inlineStr">
        <is>
          <t xml:space="preserve"> </t>
        </is>
      </c>
      <c r="D8" s="5" t="n">
        <v>48173</v>
      </c>
      <c r="E8" s="5" t="n">
        <v>247847</v>
      </c>
      <c r="F8" s="5" t="n">
        <v>68568</v>
      </c>
    </row>
    <row r="9">
      <c r="A9" s="4" t="inlineStr">
        <is>
          <t>Less: Bitcoin impairment losses</t>
        </is>
      </c>
      <c r="B9" s="5" t="n">
        <v>35961</v>
      </c>
      <c r="C9" s="6" t="n">
        <v>0</v>
      </c>
      <c r="D9" s="5" t="n">
        <v>45266</v>
      </c>
      <c r="E9" s="5" t="n">
        <v>35961</v>
      </c>
      <c r="F9" s="5" t="n">
        <v>65126</v>
      </c>
    </row>
    <row r="10">
      <c r="A10" s="4" t="inlineStr">
        <is>
          <t>Less: Amortization of customer and other intangible assets</t>
        </is>
      </c>
      <c r="B10" s="5" t="n">
        <v>39389</v>
      </c>
      <c r="C10" s="4" t="inlineStr">
        <is>
          <t xml:space="preserve"> </t>
        </is>
      </c>
      <c r="D10" s="5" t="n">
        <v>3829</v>
      </c>
      <c r="E10" s="5" t="n">
        <v>66053</v>
      </c>
      <c r="F10" s="5" t="n">
        <v>6413</v>
      </c>
    </row>
    <row r="11">
      <c r="A11" s="4" t="inlineStr">
        <is>
          <t>Less: Interest expense, net</t>
        </is>
      </c>
      <c r="B11" s="5" t="n">
        <v>12966</v>
      </c>
      <c r="C11" s="4" t="inlineStr">
        <is>
          <t xml:space="preserve"> </t>
        </is>
      </c>
      <c r="D11" s="5" t="n">
        <v>6464</v>
      </c>
      <c r="E11" s="5" t="n">
        <v>28714</v>
      </c>
      <c r="F11" s="5" t="n">
        <v>6717</v>
      </c>
    </row>
    <row r="12">
      <c r="A12" s="4" t="inlineStr">
        <is>
          <t>Less: Other income, net</t>
        </is>
      </c>
      <c r="B12" s="5" t="n">
        <v>-18766</v>
      </c>
      <c r="C12" s="4" t="inlineStr">
        <is>
          <t xml:space="preserve"> </t>
        </is>
      </c>
      <c r="D12" s="5" t="n">
        <v>-75788</v>
      </c>
      <c r="E12" s="5" t="n">
        <v>-52238</v>
      </c>
      <c r="F12" s="5" t="n">
        <v>-48260</v>
      </c>
    </row>
    <row r="13">
      <c r="A13" s="4" t="inlineStr">
        <is>
          <t>Income (loss) before income tax</t>
        </is>
      </c>
      <c r="B13" s="6" t="n">
        <v>-207973</v>
      </c>
      <c r="C13" s="4" t="inlineStr">
        <is>
          <t xml:space="preserve"> </t>
        </is>
      </c>
      <c r="D13" s="6" t="n">
        <v>194318</v>
      </c>
      <c r="E13" s="6" t="n">
        <v>-417038</v>
      </c>
      <c r="F13" s="6" t="n">
        <v>234273</v>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by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4404499</v>
      </c>
      <c r="C4" s="6" t="n">
        <v>4680672</v>
      </c>
      <c r="D4" s="6" t="n">
        <v>8365144</v>
      </c>
      <c r="E4" s="6" t="n">
        <v>973794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4147502</v>
      </c>
      <c r="C7" s="5" t="n">
        <v>4536603</v>
      </c>
      <c r="D7" s="5" t="n">
        <v>7812685</v>
      </c>
      <c r="E7" s="5" t="n">
        <v>949993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56997</v>
      </c>
      <c r="C10" s="6" t="n">
        <v>144069</v>
      </c>
      <c r="D10" s="6" t="n">
        <v>552459</v>
      </c>
      <c r="E10" s="6" t="n">
        <v>238004</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4884672</v>
      </c>
      <c r="C3" s="6" t="n">
        <v>150787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8151732</v>
      </c>
      <c r="C6" s="5" t="n">
        <v>1426103</v>
      </c>
    </row>
    <row r="7">
      <c r="A7" s="4" t="inlineStr">
        <is>
          <t>Austral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881043</v>
      </c>
      <c r="C9" s="5" t="n">
        <v>26680</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851897</v>
      </c>
      <c r="C12" s="6" t="n">
        <v>550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ata (Details) - USD ($) $ in Thousands</t>
        </is>
      </c>
      <c r="B1" s="2" t="inlineStr">
        <is>
          <t>6 Months Ended</t>
        </is>
      </c>
    </row>
    <row r="2">
      <c r="B2" s="2" t="inlineStr">
        <is>
          <t>Jun. 30, 2022</t>
        </is>
      </c>
      <c r="C2" s="2" t="inlineStr">
        <is>
          <t>Jun. 30, 2021</t>
        </is>
      </c>
    </row>
    <row r="3">
      <c r="A3" s="3" t="inlineStr">
        <is>
          <t>Supplemental cash flow data:</t>
        </is>
      </c>
      <c r="B3" s="4" t="inlineStr">
        <is>
          <t xml:space="preserve"> </t>
        </is>
      </c>
      <c r="C3" s="4" t="inlineStr">
        <is>
          <t xml:space="preserve"> </t>
        </is>
      </c>
    </row>
    <row r="4">
      <c r="A4" s="4" t="inlineStr">
        <is>
          <t>Cash paid for interest</t>
        </is>
      </c>
      <c r="B4" s="6" t="n">
        <v>37948</v>
      </c>
      <c r="C4" s="6" t="n">
        <v>3945</v>
      </c>
    </row>
    <row r="5">
      <c r="A5" s="4" t="inlineStr">
        <is>
          <t>Cash paid for income taxes</t>
        </is>
      </c>
      <c r="B5" s="5" t="n">
        <v>7347</v>
      </c>
      <c r="C5" s="5" t="n">
        <v>8009</v>
      </c>
    </row>
    <row r="6">
      <c r="A6" s="3" t="inlineStr">
        <is>
          <t>Supplemental disclosures of non-cash investing and financing activities:</t>
        </is>
      </c>
      <c r="B6" s="4" t="inlineStr">
        <is>
          <t xml:space="preserve"> </t>
        </is>
      </c>
      <c r="C6" s="4" t="inlineStr">
        <is>
          <t xml:space="preserve"> </t>
        </is>
      </c>
    </row>
    <row r="7">
      <c r="A7" s="4" t="inlineStr">
        <is>
          <t>Right-of-use assets obtained in exchange for operating lease obligations</t>
        </is>
      </c>
      <c r="B7" s="5" t="n">
        <v>37572</v>
      </c>
      <c r="C7" s="5" t="n">
        <v>36667</v>
      </c>
    </row>
    <row r="8">
      <c r="A8" s="4" t="inlineStr">
        <is>
          <t>Purchases of property and equipment in accounts payable and accrued expenses</t>
        </is>
      </c>
      <c r="B8" s="5" t="n">
        <v>8680</v>
      </c>
      <c r="C8" s="5" t="n">
        <v>17115</v>
      </c>
    </row>
    <row r="9">
      <c r="A9" s="4" t="inlineStr">
        <is>
          <t>Deferred purchase consideration related to business combinations</t>
        </is>
      </c>
      <c r="B9" s="5" t="n">
        <v>14377</v>
      </c>
      <c r="C9" s="5" t="n">
        <v>50528</v>
      </c>
    </row>
    <row r="10">
      <c r="A10" s="4" t="inlineStr">
        <is>
          <t>Fair value of common stock issued related to business combinations</t>
        </is>
      </c>
      <c r="B10" s="5" t="n">
        <v>-13827929</v>
      </c>
      <c r="C10" s="5" t="n">
        <v>-10007</v>
      </c>
    </row>
    <row r="11">
      <c r="A11" s="4" t="inlineStr">
        <is>
          <t>Fair value of common stock issued to settle the conversion of convertible notes</t>
        </is>
      </c>
      <c r="B11" s="5" t="n">
        <v>-2551</v>
      </c>
      <c r="C11" s="5" t="n">
        <v>-394560</v>
      </c>
    </row>
    <row r="12">
      <c r="A12" s="4" t="inlineStr">
        <is>
          <t>Fair value of common stock shares received to settle convertible note hedges</t>
        </is>
      </c>
      <c r="B12" s="5" t="n">
        <v>133142</v>
      </c>
      <c r="C12" s="5" t="n">
        <v>1292705</v>
      </c>
    </row>
    <row r="13">
      <c r="A13" s="4" t="inlineStr">
        <is>
          <t>Warrants Issued</t>
        </is>
      </c>
      <c r="B13" s="5" t="n">
        <v>-220768</v>
      </c>
      <c r="C13" s="5" t="n">
        <v>0</v>
      </c>
    </row>
    <row r="14">
      <c r="A14" s="4" t="inlineStr">
        <is>
          <t>Bitcoin lent to third-party borrowers</t>
        </is>
      </c>
      <c r="B14" s="6" t="n">
        <v>5934</v>
      </c>
      <c r="C14" s="6" t="n">
        <v>-633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6 Months Ended</t>
        </is>
      </c>
    </row>
    <row r="2">
      <c r="B2" s="2" t="inlineStr">
        <is>
          <t>Jun. 30, 2022</t>
        </is>
      </c>
    </row>
    <row r="3">
      <c r="A3" s="3" t="inlineStr">
        <is>
          <t>Investments, Debt and Equity Securities [Abstract]</t>
        </is>
      </c>
      <c r="B3" s="4" t="inlineStr">
        <is>
          <t xml:space="preserve"> </t>
        </is>
      </c>
    </row>
    <row r="4">
      <c r="A4" s="4" t="inlineStr">
        <is>
          <t>CUSTOMER FUNDS</t>
        </is>
      </c>
      <c r="B4" s="4" t="inlineStr">
        <is>
          <t>INVESTMENTS IN DEBT SECURITIES The Company's short-term and long-term investments as of June 30, 2022 were as follows (in thousands): Amortized Cost Gross Unrealized Gains Gross Unrealized Losses Fair Value Short-term debt securities: U.S. agency securities $ 61,807 $ 6 $ (780) $ 61,033 Corporate bonds 289,608 — (4,540) 285,068 Commercial paper 19,233 — — 19,233 Municipal securities 5,065 — (66) 4,999 Certificates of deposit 7,795 — — 7,795 U.S. government securities 555,782 — (6,206) 549,576 Foreign government securities 11,341 — (47) 11,294 Total $ 950,631 $ 6 $ (11,639) $ 938,998 Long-term debt securities: U.S. agency securities $ 116,718 $ — $ (4,562) $ 112,156 Corporate bonds 429,564 — (14,768) 414,796 Municipal securities 18,617 — (675) 17,942 U.S. government securities 481,794 79 (15,685) 466,188 Foreign government securities 8,551 — (293) 8,258 Total $ 1,055,244 $ 79 $ (35,983) $ 1,019,340 The Company's short-term and long-term investments as of December 31, 2021 were as follows (in thousands): Amortized Cost Gross Unrealized Gains Gross Unrealized Losses Fair Value Short-term debt securities: U.S. agency securities $ 73,986 $ 150 $ (8) $ 74,128 Corporate bonds 293,460 128 (269) 293,319 Commercial paper 36,088 — — 36,088 Municipal securities 5,543 5 — 5,548 Certificates of deposit 9,200 — — 9,200 U.S. government securities 430,992 106 (255) 430,843 Foreign government securities 20,256 19 (118) 20,157 Total $ 869,525 $ 408 $ (650) $ 869,283 Long-term debt securities: U.S. agency securities $ 154,454 $ 26 $ (1,160) $ 153,320 Corporate bonds 667,699 80 (4,572) 663,207 Municipal securities 22,541 2 (126) 22,417 U.S. government securities 678,553 3 (4,080) 674,476 Foreign government securities 13,084 — (74) 13,010 Total $ 1,536,331 $ 111 $ (10,012) $ 1,526,430 The amortized cost of investments classified as cash equivalents approximated the fair value due to the short-term nature of the investments. The Company's gross unrealized losses and fair values for those investments that were in an unrealized loss position as of June 30, 2022 and December 31, 2021, aggregated by investment category and the length of time that individual securities have been in a continuous loss position, are as follows (in thousands): June 30, 2022 Less than 12 Months Greater than 12 Months Total Fair Value Gross Unrealized Losses Fair Value Gross Unrealized Losses Fair Value Gross Unrealized Losses Short-term debt securities: U.S. agency securities $ 59,802 $ (780) $ — $ — $ 59,802 $ (780) Corporate bonds 246,716 (3,880) 28,599 (660) 275,315 (4,540) Municipal securities 4,999 (66) — — 4,999 (66) U.S. government securities 515,301 (5,303) 34,275 (903) 549,576 (6,206) Foreign government securities 9,300 (27) 1,993 (20) 11,293 (47) Total $ 836,118 $ (10,056) $ 64,867 $ (1,583) $ 900,985 $ (11,639) Long-term debt securities: U.S. agency securities $ 103,342 $ (4,201) $ 8,814 $ (361) $ 112,156 $ (4,562) Corporate bonds 372,742 (13,178) 41,739 (1,590) 414,481 (14,768) Municipal securities 14,842 (675) — — 14,842 (675) U.S. government securities 391,308 (15,685) — — 391,308 (15,685) Foreign government securities 8,257 (293) — — 8,257 (293) Total $ 890,491 $ (34,032) $ 50,553 $ (1,951) $ 941,044 $ (35,983) December 31, 2021 Less than 12 Months Greater than 12 Months Total Fair Value Gross Unrealized Losses Fair Value Gross Unrealized Losses Fair Value Gross Unrealized Losses Short-term debt securities: U.S. agency securities $ 26,749 $ (8) $ — $ — $ 26,749 $ (8) Corporate bonds 241,792 (269) 311 — 242,103 (269) U.S. government securities 347,380 (255) — — 347,380 (255) Foreign government securities 12,734 (118) — — 12,734 (118) Total $ 628,655 $ (650) $ 311 $ — $ 628,966 $ (650) Long-term debt securities: U.S. agency securities $ 151,472 $ (1,160) $ — $ — $ 151,472 $ (1,160) Corporate bonds 627,467 (4,572) — — 627,467 (4,572) Municipal securities 18,616 (126) — — 18,616 (126) U.S. government securities 639,473 (4,080) — — 639,473 (4,080) Foreign government securities 13,010 (74) — — 13,010 (74) Total $ 1,450,038 $ (10,012) $ — $ — $ 1,450,038 $ (10,012)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June 30, 2022 are as follows (in thousands): Amortized Cost Fair Value Due in one year or less $ 950,631 $ 938,998 Due in one to five years 1,055,244 1,019,340 Total $ 2,005,875 $ 1,958,338 The following table presents the assets underlying customer funds (in thousands): June 30, 2022 December 31, 2021 Cash $ 2,171,027 $ 242,243 Cash equivalents: Money market funds 583,930 2,126,579 Reverse repurchase agreement (i) 150,420 72,119 Short-term debt securities: U.S. agency securities — 29,994 U.S. government securities — 360,060 Total customer funds $ 2,905,377 $ 2,830,995 (i) The Company has accounted for the reverse repurchase agreement with a third-party as an overnight lending arrangement, collateralized by the securities subject to the repurchase agreement. The Company classified the amounts due from the counterparty as cash equivalents due to the short-term nature. The Company's investments within customer funds as of December 31, 2021 are as follows (in thousands): Amortized Cost Gross Unrealized Gains Gross Unrealized Losses Fair Value Short-term debt securities: U.S. agency securities $ 30,002 $ — $ (8) $ 29,994 U.S. government securities 360,251 — (191) 360,060 Total $ 390,253 $ — $ (199) $ 390,054 The amortized cost of investments classified as cash equivalents approximated the fair value due to the short-term nature of the investments. The gross unrealized losses and fair values for those investments that were in an unrealized loss position as of December 31, 2021, aggregated by investment category and the length of time that individual securities have been in a continuous loss position are as follows (in thousands): Less than 12 Months Greater than 12 Months Total Fair Value Gross Unrealized Losses Fair Value Gross Unrealized Losses Fair Value Gross Unrealized Losses Short-term debt securities: U.S. agency securities $ 29,994 $ (8) $ — $ — $ 29,994 $ (8) U.S. government securities 360,060 (191) — — 360,060 (191) Total $ 390,054 $ (199) $ — $ — $ 390,054 $ (199) The Company does not have any available-for-sale debt securities for which the Company has recorded credit related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The Company measures its cash equivalents, customer funds, short-term and long-term marketable debt securities, and marketable equity investment at fair value. The Company classifies these investments within Level 1 or Level 2 of the fair value hierarchy because the Company values these investments using quoted market prices or alternative pricing sources and models utilizing market observable inputs. The Company measures its safeguarding obligation liability related to bitcoin held for other parties at the fair value of the bitcoin that the Company holds for other parties and classifies the liability within Level 2 because the Company uses observable market prices of the underlying bitcoin as an input for the valuation. The Company also classifies its safeguarding asset related to bitcoin held for other parties within Level 2, unless the asset's carrying amount is adjusted to reflect any actual or potential safeguarding loss events, in which case it would be classified within Level 3. The Company was not aware of any actual or possible safeguarding loss events as of June 30, 2022 or December 31, 2021. The Company’s assets and liabilities that are measured at fair value on a recurring basis are classified as follows (in thousands): June 30, 2022 December 31, 2021 Level 1 Level 2 Level 3 Level 1 Level 2 Level 3 Cash equivalents: Money market funds $ 1,447,981 $ — $ — $ 2,344,768 $ — $ — Mutual funds — — — — — — U.S. agency securities — 12,397 — — 22,999 — Certificates of deposit — 965 — — 4,983 — Commercial paper — 113,322 — — — — Corporate bonds — 558 — — 790 — Time deposits — — — — — — U.S. government securities 55,725 — — — — — Municipal securities — — — — — — Foreign government securities — — — — — — Customer funds: Money market funds 583,930 — — 2,126,579 — — Reverse repurchase agreement 150,420 — — 72,119 — — U.S. agency securities — — — — 29,994 — U.S. government securities — — — 360,060 — — Short-term debt securities: U.S. agency securities — 61,033 — — 74,128 — Certificates of deposit — 7,795 — — 9,200 — Corporate bonds — 285,068 — — 293,319 — Commercial paper — 19,233 — — 36,088 — Municipal securities — 4,999 — — 5,548 — U.S. government securities 549,576 — — 430,843 — Foreign government securities — 11,294 — — 20,157 — Long-term debt securities: U.S. agency securities — 112,156 — — 153,320 — Corporate bonds — 414,796 — — 663,207 — Municipal securities — 17,942 — — 22,417 — U.S. government securities 466,188 — — 674,476 — — Foreign government securities — 8,258 — — 13,010 — Other: Investment in marketable equity security 13,168 — — — — — Safeguarding asset related to bitcoin held for other parties — 507,533 — — 1,100,596 — Safeguarding obligation liability related to bitcoin held for other parties — (507,533) — — (1,100,596) — Total assets (liabilities) measured at fair value $ 3,266,988 $ 1,069,816 $ — $ 6,008,845 $ 1,349,160 $ — The carrying amounts of certain financial instruments, including settlements receivable, consumer receivables, loans held for investment, accounts payable, customers payable, accrued expenses, and settlements payable, approximate their fair values due to their short-term nature. The carrying amounts of the Company's warehouse funding facilities approximate their fair values. The Company estimates the fair value of its convertible notes and senior notes based on their last actively traded prices or significant other market observable inputs (Level 2). The estimated fair value and carrying value of the convertible notes and senior notes were as follows (in thousands): June 30, 2022 December 31, 2021 Carrying Value Fair Value (Level 2) Carrying Value Fair Value (Level 2) 2031 Senior Notes $ 987,466 $ 791,203 $ 986,774 $ 1,018,113 2026 Senior Notes 989,008 875,674 987,626 994,579 2027 Convertible Notes 567,866 419,369 567,208 614,286 2026 Convertible Notes 568,460 459,049 567,621 595,548 2025 Convertible Notes 991,864 929,412 990,361 1,477,302 2023 Convertible Notes 459,984 503,871 459,618 958,927 2022 Convertible Notes — — 455 3,192 Total $ 4,564,648 $ 3,978,578 $ 4,559,663 $ 5,661,947 The estimated fair value and carrying value of loans held for sale and loans held for investment were as follows (in thousands): June 30, 2022 December 31, 2021 Carrying Value Fair Value (Level 3) Carrying Value Fair Value (Level 3) Loans held for sale $ 465,693 $ 493,180 $ 517,940 $ 574,982 Loans held for investment 93,372 97,980 91,447 95,746 Total $ 559,065 $ 591,160 $ 609,387 $ 670,728 As of June 30, 2022 and December 31, 2021, $61.3 million and $364.8 million of the carrying value of loans held for sale was attributable to loans under the PPP, respectively. The PPP was intended to provide relief to eligible businesses impacted by COVID-19, and to incentivize businesses to keep their workers on the payroll. These loans are guaranteed by the U.S. government and are eligible for forgiveness if the borrowers meet certain criteria. As the loans under the PPP qualify for forgiveness if certain criteria are met or are guaranteed by the U.S. government through the Small Business Administration ("SBA"), the related credit losses as of June 30, 2022 were immaterial. To determine the fair value of the loans held for sale, the Company utilizes discounted cash flow valuation modeling, taking into account the probability of default and estimated timing and amounts of periodic repayments. In estimating the expected timing and amounts of the future periodic repayments for the loans outstanding, the Company considered other relevant market data in developing such estimates and assumptions. With respect to PPP loans, the Company also considers the impact of government guarantees and loan forgiveness on the timing and amounts of future cash flows. As of June 30, 2022, there were no material changes to the Company's estimates of fair value and the Company will continue to evaluate facts and circumstances that could impact its estimates and affect its results of operations in future periods. The charges for the excess of amortized cost over fair value of the loans held for sale were immaterial for the three and six months ended June 30, 2022. If applicable, the Company will recognize transfers into and out of levels within the fair value hierarchy at the end of the reporting period in which the actual event or change in circumstance occurs. During the three and six months ended June 30, 2022 and 2021, the Company did not have any transfers in or out of Level 1, Level 2, or Level 3 assets o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RECEIVABLES, NET</t>
        </is>
      </c>
      <c r="B1" s="2" t="inlineStr">
        <is>
          <t>6 Months Ended</t>
        </is>
      </c>
    </row>
    <row r="2">
      <c r="B2" s="2" t="inlineStr">
        <is>
          <t>Jun. 30, 2022</t>
        </is>
      </c>
    </row>
    <row r="3">
      <c r="A3" s="3" t="inlineStr">
        <is>
          <t>Receivables [Abstract]</t>
        </is>
      </c>
      <c r="B3" s="4" t="inlineStr">
        <is>
          <t xml:space="preserve"> </t>
        </is>
      </c>
    </row>
    <row r="4">
      <c r="A4" s="4" t="inlineStr">
        <is>
          <t>CONSUMER RECEIVABLES, NET</t>
        </is>
      </c>
      <c r="B4" s="4" t="inlineStr">
        <is>
          <t>CONSUMER RECEIVABLES, NET Consumer receivables represent amounts due from consumers for outstanding installment payments on orders processed on the Company's BNPL platform. Further discussed in Note 1, Description of Business and Summary of Significant Accounting Policies , consumer receivables are classified as held for investment. These receivables are interest free and are generally due within 14 to 56 days. The Company evaluates the consumer receivables as a single homogeneous portfolio as it is comprised of a single product type, point-of-sale unsecured installment loan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rated or "Classified." Pass rated consumer receivables generally consist of consumer receivables that are current or up to 60 days past due. Classified consumer receivables generally comprise of consumer receivables that are 60 days or greater past due and have a higher risk of default. Internal risk ratings are reviewed and, generally, updated at least once a year. As of June 30, 2022, the amortized cost of Pass rated consumer receivables was $1.3 billion and the amount of Classified consumer receivables was less than $0.1 billion. For consumer receivables, an allowance for credit losses is determined based on the probability of a default event occurring over the life of the receivables. When a consumer has not paid by the due date, it is an indication that credit risk has increased. As a result, the allowance for credit losses for that receivable is measured at an amount equal to the lifetime allowance for credit losses for increased credit risk. Lifetime allowance for credit losses is the expected credit losses that result from all possible default events over the expected life of the receivables. When the consumer receivable is greater than 61 days past due, there is considered to be objective evidence of impairment. Aging greater than 61 days is considered to have an adverse impact on the estimated future cash flows of the receivable. The following table presents an aging analysis of the amortized cost of consumer receivables by delinquency status (in thousands): June 30, 2022 Non-delinquent loans $ 1,175,488 1 - 60 days past due 149,531 61 - 90 days past due 22,344 90+ days past due 38,414 Total amortized cost $ 1,385,777 The amount classified as 1 - 60 days past due in the above table includes $88.6 million of cash in transit, which reflects ongoing repayments from consumers that have been sent from consumers’ bank accounts but have not yet been received at the Company’s bank account as of the date of the financial statements. This cash in transit as of June 30, 2022 represents 6.4% of the total amortized cost of consumer receivables. Consumer receivables are charged off when they are over 180 days past due and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densed consolidated statements of operations in the period in which they were recovered. The amount of recoveries for the three and six months ended June 30, 2022 were immaterial. The allowance for credit losses on consumer receivables is a valuation account that is deducted from the carrying value of the consumer receivables. The following table summarizes activity in the allowance for credit losses subsequent to the acquisition of Afterpay (in thousands): Three Months Ended June 30, 2022 From Acquisition on Allowance for credit losses, beginning of the period (i) $ 109,824 $ 115,552 Provision for credit losses 59,493 97,570 Charge-offs and other adjustments (34,616) (88,397) Foreign exchange effect (13,122) (3,146) Allowance for credit losses, end of the period $ 121,579 $ 121,579 (i) Consumer receivables acquired from Afterpay that reflect a more-than-insignificant deterioration of credit from origination are considered purchased credit deteriorated ("PCD") receivables. For PCD consumer receivables, the initial estimate of expected credit losses is recognized in the allowance for credit losses on the date of acquisition using the same methodology as other consumer receivables. In April 2021, the Company began originating loans in the U.S. through its wholly-owned subsidiary bank,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June 30, 2022, the Company held $93.4 million as loans held for investment, net of allowance, included in other current assets on the condensed consolidated balance sheet. Refer to Note 12,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nd amount of charge-offs and recoveries recorded as of June 30, 2022 were all immaterial. The Company considers loans that are greater than 60 days past due to be delinquent, and loans 90 days or more past due to be nonperforming. Loans that are 120 days or more past due are generally considered to be uncollectible and are charged off. When a loan is identified as nonperforming, recognition of income is discontinued. Loans are restored to performing status after total overdue unpaid amounts are repaid and the Company has reasonable assurance that performance under the terms of the loan will continue. As of June 30, 2022,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rated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June 30, 2022, the amortized cost of Pass rated loans was $97.8 million and the amount of Classified loans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2</t>
        </is>
      </c>
    </row>
    <row r="3">
      <c r="A3" s="3" t="inlineStr">
        <is>
          <t>Receivables [Abstract]</t>
        </is>
      </c>
      <c r="B3" s="4" t="inlineStr">
        <is>
          <t xml:space="preserve"> </t>
        </is>
      </c>
    </row>
    <row r="4">
      <c r="A4" s="4" t="inlineStr">
        <is>
          <t>LOANS HELD FOR INVESTMENT</t>
        </is>
      </c>
      <c r="B4" s="4" t="inlineStr">
        <is>
          <t>CONSUMER RECEIVABLES, NET Consumer receivables represent amounts due from consumers for outstanding installment payments on orders processed on the Company's BNPL platform. Further discussed in Note 1, Description of Business and Summary of Significant Accounting Policies , consumer receivables are classified as held for investment. These receivables are interest free and are generally due within 14 to 56 days. The Company evaluates the consumer receivables as a single homogeneous portfolio as it is comprised of a single product type, point-of-sale unsecured installment loan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rated or "Classified." Pass rated consumer receivables generally consist of consumer receivables that are current or up to 60 days past due. Classified consumer receivables generally comprise of consumer receivables that are 60 days or greater past due and have a higher risk of default. Internal risk ratings are reviewed and, generally, updated at least once a year. As of June 30, 2022, the amortized cost of Pass rated consumer receivables was $1.3 billion and the amount of Classified consumer receivables was less than $0.1 billion. For consumer receivables, an allowance for credit losses is determined based on the probability of a default event occurring over the life of the receivables. When a consumer has not paid by the due date, it is an indication that credit risk has increased. As a result, the allowance for credit losses for that receivable is measured at an amount equal to the lifetime allowance for credit losses for increased credit risk. Lifetime allowance for credit losses is the expected credit losses that result from all possible default events over the expected life of the receivables. When the consumer receivable is greater than 61 days past due, there is considered to be objective evidence of impairment. Aging greater than 61 days is considered to have an adverse impact on the estimated future cash flows of the receivable. The following table presents an aging analysis of the amortized cost of consumer receivables by delinquency status (in thousands): June 30, 2022 Non-delinquent loans $ 1,175,488 1 - 60 days past due 149,531 61 - 90 days past due 22,344 90+ days past due 38,414 Total amortized cost $ 1,385,777 The amount classified as 1 - 60 days past due in the above table includes $88.6 million of cash in transit, which reflects ongoing repayments from consumers that have been sent from consumers’ bank accounts but have not yet been received at the Company’s bank account as of the date of the financial statements. This cash in transit as of June 30, 2022 represents 6.4% of the total amortized cost of consumer receivables. Consumer receivables are charged off when they are over 180 days past due and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densed consolidated statements of operations in the period in which they were recovered. The amount of recoveries for the three and six months ended June 30, 2022 were immaterial. The allowance for credit losses on consumer receivables is a valuation account that is deducted from the carrying value of the consumer receivables. The following table summarizes activity in the allowance for credit losses subsequent to the acquisition of Afterpay (in thousands): Three Months Ended June 30, 2022 From Acquisition on Allowance for credit losses, beginning of the period (i) $ 109,824 $ 115,552 Provision for credit losses 59,493 97,570 Charge-offs and other adjustments (34,616) (88,397) Foreign exchange effect (13,122) (3,146) Allowance for credit losses, end of the period $ 121,579 $ 121,579 (i) Consumer receivables acquired from Afterpay that reflect a more-than-insignificant deterioration of credit from origination are considered purchased credit deteriorated ("PCD") receivables. For PCD consumer receivables, the initial estimate of expected credit losses is recognized in the allowance for credit losses on the date of acquisition using the same methodology as other consumer receivables. In April 2021, the Company began originating loans in the U.S. through its wholly-owned subsidiary bank,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June 30, 2022, the Company held $93.4 million as loans held for investment, net of allowance, included in other current assets on the condensed consolidated balance sheet. Refer to Note 12,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nd amount of charge-offs and recoveries recorded as of June 30, 2022 were all immaterial. The Company considers loans that are greater than 60 days past due to be delinquent, and loans 90 days or more past due to be nonperforming. Loans that are 120 days or more past due are generally considered to be uncollectible and are charged off. When a loan is identified as nonperforming, recognition of income is discontinued. Loans are restored to performing status after total overdue unpaid amounts are repaid and the Company has reasonable assurance that performance under the terms of the loan will continue. As of June 30, 2022,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rated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June 30, 2022, the amortized cost of Pass rated loans was $97.8 million and the amount of Classified loans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The following is a summary of property and equipment, less accumulated depreciation and amortization (in thousands): June 30, 2022 December 31, 2021 Leasehold improvements $ 221,302 $ 208,228 Computer equipment 200,672 174,004 Capitalized software 157,497 116,827 Office furniture and equipment 45,470 42,393 Total 624,941 541,452 Less: Accumulated depreciation and amortization (316,719) (259,312) Property and equipment, net $ 308,222 $ 282,140 Depreciation and amortization expense on property and equipment was $33.5 million and $61.4 million for the three and six months ended June 30, 2022, respectively, and $19.2 million and $41.5 million for the three and six months ended June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ACQUISITIONS Afterpay On January 31, 2022 (February 1, 2022 Australian Eastern Daylight Time), the Company completed the acquisition of Afterpay, a global BNPL platform. In connection with the acquisition, the Company issued 113,617,352 shares of the Company’s Class A common stock. The shares issued included a deemed vested component of outstanding employee awards, based on the ratio of time served in relation to the vesting term of each award, with the unvested portion being replaced with Block’s unvested replacement awards, with the same terms. The aggregate fair value of the shares issued was $13.8 billion based on the closing price of the Company’s Class A common stock on the acquisition date, of which $66.3 million was attributed to acceleration of various share-based arrangements and was accounted for as an expense immediately post-acquisition, included as a component of general and administrative expenses in the consolidated statement of operations. As of the completion of the acquisition, certain convertible notes with an outstanding principal amount of AU $1.5 billion (U.S. $1.1 billion based on the closing exchange rate on the acquisition date) remained outstanding, and were redeemed on March 4, 2022. The acquisition meets the criteria to be accounted for as a business combination in accordance with ASC 805, Business Combinations (“ASC 805”).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In the first quarter of 2022, the Company prepared an initial determination of the fair value of the assets acquired and liabilities assumed as of the acquisition date using preliminary information. Subsequently, the Company recognized measurement period adjustments to the assets and liabilities assumed resulting from return to provision true-ups for Afterpay’s fiscal year ended June 30, 2021 corporate income tax return filings that impacted the historical tax attributes of certain Afterpay entities. The net effect of these adjustments on the preliminary purchase price allocation was a decrease of $23.6 million in both goodwill and deferred tax liabilities assumed. There was no impact to the condensed consolidated statements of operations as result of these adjustments. The Company is still in the process of completing the determination of the fair value of certain assumed contingent consideration from Afterpay, the allocation of goodwill and certain intangible assets acquired to various operating units, and the evaluation of contingencies and tax effects related to the acquisition. Accordingly, the preliminary values reflected in the table below are subject to change. Refer to Note 12, Other Consolidated Balance Sheet Components (Current) for further details on the deferred consideration assumed from Afterpay. The table below summarizes the consideration paid for Afterpay and the assessment of the fair value of the assets acquired and liabilities assumed at the closing date (in thousands, except share data): Consideration: Stock (113,617,352 shares of Class A common stock, excluding value accounted as post-combination expense of $66,337) $ 13,827,929 Cash paid to settle tax withholding in connection with replacement awards 8,693 Total $ 13,836,622 Recognized amounts of identifiable assets acquired and liabilities assumed: Current assets (inclusive of cash, cash equivalents, and restricted cash acquired) $ 653,709 Consumer receivables 1,245,508 Intangible customer assets 1,378,000 Intangible technology assets 239,000 Intangible trade name 408,000 Other non-current assets 74,232 Long-term debt - current (i) (1,058,065) Current liabilities (394,433) Warehouse funding facilities (ii) (107,996) Deferred tax liabilities (211,377) Other non-current liabilities (55,374) Total identifiable net assets acquired 2,171,204 Goodwill 11,665,418 Total $ 13,836,622 (i) Long-term debt - current is comprised of the aforementioned Afterpay convertible notes, which were redeemed in cash at face value on March 4, 2022. (ii) Refer to Note 15, Indebtedness for further details. Goodwill from the acquisition was primarily attributable to the value of expected synergies created by incorporating Afterpay's BNPL platform, its business, and operations into the Company's Cash App and Square ecosystems and the value of the assembled workforce. The goodwill has no amortizable basis for income tax purposes. Additionally, the acquisition resulted in the recognition of $131.0 million of deferred tax assets in Australia; however, the realization of such deferred tax assets depends primarily on the Company's ability, post-acquisition, to generate taxable income in future periods of which there is not sufficient positive evidence of such income as of June 30, 2022. Accordingly, a valuation allowance of $131.0 million was recorded against the acquired Australian deferred tax assets. Additionally, the other non-current liabilities include an estimate of $34.0 million in unrecognized tax benefits as of June 30, 2022. Pro Forma Financial Information The following table summarizes the unaudited pro forma consolidated financial information of the Company as if the Afterpay acquisition had occurred on January 1, 2021. Pro forma adjustments have been made to reflect, among other things, the incremental intangible asset amortization to be incurred based on the preliminary values of each identifiable intangible asset, stock-based compensation expense related to replacement equity awards, and the tax effects of such adjustments for the respective periods. The unaudited pro forma financial results are as follows (in thousands): Three Months Ended Six Months Ended 2022 2021 2022 2021 Net revenue $ 4,400,366 $ 4,877,532 $ 8,429,897 $ 10,105,042 Net income (loss) $ (201,951) $ 123,710 $ (317,817) $ (81,549) The unaudited pro forma financial information is not intended to present or be indicative of what the results of operations or financial position would have been had the events actually occurred on the dates indicated, nor is it meant to be indicative of future results of operations or financial position for any future period or as of any future date. The unaudited pro forma financial information does not give effect to the potential impact of current financial conditions, or any anticipated revenue enhancements, cost savings, or operating synergies that may result from the acquisition. Pro forma net loss for the six months ended June 30, 2022 excludes $42.4 million of transaction costs directly attributable to the acquisition, as well as $66.3 million of incremental stock-based compensation expense, incurred by Block, that were included in the determination of the net loss during the six months ended June 30, 2022. Pro forma net loss for the six months ended June 30, 2021 includes $145.3 million of transaction costs directly attributable to the acquisition incurred by both Afterpay and Block, and $66.3 million of incremental stock-based compensation expense. Pro forma net loss for the three months ended June 30, 2022 had no adjustments. Pro forma net loss for the three months ended June 30, 2021 had immaterial adjustments. TIDAL On April 30, 2021, the Company acquired an 86.8% ownership interest in TIDAL, a global music and entertainment platform that brings fans and artists together through unique music, content, and experiences. The acquisition extends the Company's purpose of economic empowerment to musicians and other artists. The Company has the option, but not the obligation, to acquire any portion of the remaining noncontrolling interest any time after a three-year period has elapsed from the execution of the transaction agreement at a price based on the fair value of TIDAL shares, as determined in accordance with certain agreements between the Company and certain legacy shareholders of TIDAL. The purchase consideration was comprised of $223.1 million in cash and 41,138 shares of the Company’s Class A common stock with an aggregate fair value of $10.1 million based on the closing price of the Company’s Class A common stock on the acquisition date. Third-party acquisition-related costs were immaterial. The results of TIDAL’s operations have been included in the condensed consolidated financial statements since the closing date. The acquisition was accounted for as a business combination in accordance with ASC 805.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The table below summarizes the consideration paid for TIDAL and the fair value of the assets acquired and liabilities assumed at the closing date (in thousands, except share data): Consideration: Cash $ 176,663 Deferred consideration 46,475 Stock (41,138 shares of Class A common stock) 10,071 Total $ 233,209 Recognized amounts of identifiable assets acquired and liabilities assumed: Current assets (inclusive of cash acquired of $12,358) $ 29,621 Intangible customer assets 69,000 Intangible technology assets 29,000 Intangible trade name 35,000 Intangible other assets 8,000 Other non-current assets 33,443 Accrued expenses and other current liabilities (67,789) Other non-current liabilities (52,759) Total identifiable net assets acquired 83,516 Noncontrolling interests (48,192) Goodwill 197,885 Total $ 233,209 Goodwill from the acquisition was primarily attributable to the value of expected synergies created by incorporating TIDAL product and operations into the Company's technology platform and the value of the assembled workforce. An estimated amount of approximately $70.7 million of the goodwill generated from the TIDAL acquisition and approximately $126.7 million of the acquired intangible assets are expected to be deductible for U.S. tax purposes based on the preliminary values. Additionally, the acquisition would have resulted in the recognition of U.S. deferred tax assets; however, the realization of such deferred tax assets depends primarily on the Company's ability, post-acquisition, to generate taxable income in future periods of which there is not sufficient evidence of such income as of June 30, 2022. Accordingly, a valuation allowance was recorded against the net acquired deferred tax asset in accounting for the acquisition. Deferred consideration in the aggregate amount of $46.5 million primarily relates to pre-acquisition contingencies, and includes a portion of purchase consideration withheld, for a period of up to 4 years, as security for TIDAL's indemnification obligations related to general representations and warranties, in addition to certain potential exposures. The Company recognized certain liabilities for acquired pre-existing potential exposures, and an indemnification receivable in the amount of $22.8 million has been recorded related to such exposures in accordance with the terms of the indemnification agreement. The amounts have been determined in accordance with ASC 740, Income Taxes , and ASC 450, Contingencies . In addition to the deferred consideration, an additional amount of $32.2 million in purchase consideration has been withheld related to defined post-acquisition activities. Because these amounts relate to post-acquisition activities, in accordance with ASC 805, such amounts will be recognized as expenses in future periods, as incurred. The noncontrolling interest was recorded based on the fair value on the date of acquisition. The acquisition of TIDAL did not have a material impact on the Company's condensed consolidated financial statements. Accordingly, pro forma financial information has not been presented. Other Acquisitions The Company completed certain acquisitions for a total consideration of $46.0 million during the six months ended June 30, 2022, which resulted in the recognition of additional intangible assets and goodwill. These acquisitions were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Goodwill is recorded when the consideration paid for an acquisition of a business exceeds the fair value of identifiable net tangible and intangible assets acquired. The change in carrying value of goodwill in the period was as follows (in thousands): Balance at December 31, 2021 $ 519,276 Acquisitions 11,707,851 Foreign currency translation adjustments (244,992) Balance at June 30, 2022 $ 11,982,135 The Company performs an annual goodwill impairment test on December 31 and more frequently if events and circumstances indicate that the asset might be impaired. The Company has two reportable segments, Square and Cash App (defined further in Note 21, Segment and Geographical Information ). Goodwill arising from the acquisition of Afterpay has been equally allocated to Square and Cash App as management has concluded that the BNPL platform will contribute equally to each of these segments. The change in carrying value of goodwill allocated to the reportable segments in the period was as follows (in thousands): Cash App Square Corporate and Other Total Balance at December 31, 2021 $ 128,334 $ 193,057 $ 197,885 $ 519,276 Acquisitions 5,855,115 5,852,736 — 11,707,851 Foreign currency translation adjustments (122,821) (122,171) — (244,992) Balance at June 30, 2022 $ 5,860,628 $ 5,923,622 $ 197,885 $ 11,982,1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The following table presents the detail of acquired intangible assets as of the periods presented (in thousands): Balance at June 30, 2022 Weighted Average Estimated Useful Life Cost Accumulated Amortization Net Technology assets 5 years $ 400,388 $ (98,054) $ 302,334 Customer assets 15 years 1,483,700 (61,799) 1,421,901 Trade name 9 years 450,721 (35,838) 414,883 Other 9 years 13,701 (4,741) 8,960 Total $ 2,348,510 $ (200,432) $ 2,148,078 Balance at December 31, 2021 Weighted Average Estimated Useful Life Cost Accumulated Amortization Net Technology assets 5 years $ 164,977 $ (65,619) $ 99,358 Customer assets 15 years 128,316 (19,244) 109,072 Trade name 9 years 53,051 (14,169) 38,882 Other 9 years 13,743 (4,006) 9,737 Total $ 360,087 $ (103,038) $ 257,049 All intangible assets are amortized over their estimated useful lives. The changes to the carrying value of intangible assets were as follows (in thousands): Three Months Ended Six Months Ended 2022 2021 2022 2021 Acquired intangible assets, net, beginning of the period $ 2,275,199 $ 129,796 $ 257,049 $ 137,612 Acquisitions 3,490 141,000 2,028,490 141,000 Amortization expense (57,288) (9,234) (99,421) (16,118) Foreign currency translation adjustments (73,323) 634 (38,040) (298) Acquired intangible assets, net, end of the period $ 2,148,078 $ 262,196 $ 2,148,078 $ 262,196 The estimated future amortization expense of intangible assets in future periods as of June 30, 2022 was as follows (in thousands): Remainder of 2022 $ 112,301 2023 224,493 2024 221,032 2025 214,204 2026 200,138 Thereafter 1,175,910 Total $ 2,148,0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THER CONSOLIDATED BALANCE SHEET COMPONENTS (CURRENT)</t>
        </is>
      </c>
      <c r="B4" s="4" t="inlineStr">
        <is>
          <t>OTHER CONSOLIDATED BALANCE SHEET COMPONENTS (CURRENT) Other Current Assets The following table presents the detail of other current assets (in thousands): June 30, 2022 December 31, 2021 Inventory, net $ 78,737 $ 77,058 Restricted cash 156,984 18,778 Processing costs receivable 251,815 228,914 Prepaid expenses 111,994 63,341 Accounts receivable, net 114,867 89,702 Loans held for investment, net of allowance for loan losses (i) 93,372 91,447 Other 143,393 118,189 Total $ 951,162 $ 687,429 (i) Refer to Note 7, Loans Held for Investment for further details . Accrued Expenses and Other Current Liabilities The following table presents the detail of accrued expenses and other current liabilities (in thousands): June 30, 2022 December 31, 2021 Accrued expenses $ 316,222 $ 254,900 Accrued royalties 70,665 53,616 Pagantis deferred consideration (i) 42,254 — Accrued transaction losses (ii) 61,835 55,167 Accounts payable 124,678 82,173 Deferred revenue, current 50,476 48,462 Other 323,205 144,536 Total $ 989,335 $ 638,854 (i) On March 9, 2021, prior to acquisition by the Company, Afterpay completed the acquisition of Pagantis SAU and PMT Technology SLA (collectively, "Pagantis"). Pursuant to the acquisition agreement, Afterpay issued a convertible note to the sellers for deferred and contingent consideration. Under the terms of the note, upon a change in control of Afterpay, Afterpay had the option to redeem the convertible note for cash consideration, which Afterpay exercised. The settlement amount consists of two components: a deferred consideration portion of €40.3 million that is a fixed contractual amount, and an additional amount that is contingent on the underlying equity value of Pagantis exceeding certain agreed upon thresholds. Under the terms of the note, absent a bilateral agreement on value between the Company and the note holder, the Company and note holder were each required to use an independent valuation expert to establish the underlying value of the Pagantis business as of the time of the change in control of Afterpay. Because the difference between the two valuations was more than a specified threshold, a third valuation expert will be jointly selected by the first two experts, with support from the Company and the note holder. The third expert is required to determine a value that falls within the range of the values established by the first two experts. The process for selecting the third expert is underway, however no expert has been engaged. The third expert is expected to deliver their valuation in approximately five weeks from the date of their appointment. Absent any manifest error, the third expert's valuation will be final, and settlement of the note will occur on that basis, having regard to the formula for calculation of the settlement value as per the note terms. As of June 30, 2022, the Company determined that based on the estimated underlying value of Pagantis, the contingent consideration had no value. The Company therefore accrued $42.3 million, based on the period-end foreign exchange spot rate, related to only the fixed deferred consideration, which is included within other current liabilities. The ultimate settlement value may differ materially from the accrued amounts. (ii) The Company is exposed to potential credit losses related to transactions processed by sellers that are subsequently subject to chargebacks when the Company is unable to collect from the sellers, primarily due to seller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Six Months Ended 2022 2021 2022 2021 Accrued transaction losses, beginning of the period $ 53,659 $ 48,622 $ 55,167 $ 70,557 Provision for transaction losses 28,298 27,784 49,019 21,042 Charge-offs to accrued transaction losses (20,122) (27,926) (42,351) (43,119) Accrued transaction losses, end of the period $ 61,835 $ 48,480 $ 61,835 $ 48,480 In addition to amounts reflected in the table above, the Company recognized additional provision for transaction losses that were realized and written-off within the same period. The Company recorded $124.3 million and $211.7 million for the three and six months ended June 30, 2022, respectively, compared to $80.3 million and $162.4 million for the three and six months ended June 30, 2021, respectively, for such losses. Other Non-Current Assets The following table presents the detail of other non-current assets (in thousands): June 30, 2022 December 31, 2021 Investment in non-marketable equity securities (i) $ 161,888 $ 81,919 Investment in bitcoin, net (ii) 112,913 149,000 Restricted cash 71,702 71,702 Other 108,310 67,914 Total $ 454,813 $ 370,535 (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 n the condensed consolidated statement of operations. During the three and six months ended June 30, 2022, the Company recorded an unrealized gain of $59.8 million , arising from the revaluation of a non-marketable investment, resulting in a cumulative unrealized gain of $78.8 million as of June 30, 2022. Unrealized losses were immaterial as of June 30, 2022. (ii) The Company invested an aggregate $220.0 million in bitcoin in 2020 and 2021, with no additional investments made during the six months ended June 30, 2022. Investment in bitcoin is accounted for as an indefinite-lived intangible asset, and does not include any bitcoin held for other parties, which is further described in Note 14, Bitcoin Held for Other Parties . Investment in bitcoin is subject to impairment losses if the fair value of bitcoin decreases below the carrying value during the assessed period. Impairment losses cannot be recovered for any subsequent increase in fair value until the sale of the asset. The Company recorded an impairment charge on its investment in bitcoin o f $36.0 million i n the three months ended June 30, 2022, due to the observed market price of bitcoin decreasing below the carrying value during the period. There were no impairment charges recorded in the three months ended March 31, 2022. As of June 30, 2022, the cumulative impairment charges to date were $107.1 million and the fair value of the investment in bitcoin was $160.0 million based on observable market prices, which was $47.1 million in excess of the Company's carrying value of $112.9 million after impairment charges. Other Non-Current Liabilities The following table presents the detail of other non-current liabilities (in thousands): June 30, 2022 December 31, 2021 Statutory liabilities (i) $ 168,824 $ 117,784 Other 44,691 89,826 Total $ 213,515 $ 207,610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20466</v>
      </c>
      <c r="C3" s="6" t="n">
        <v>4443669</v>
      </c>
    </row>
    <row r="4">
      <c r="A4" s="4" t="inlineStr">
        <is>
          <t>Investments in short-term debt securities</t>
        </is>
      </c>
      <c r="B4" s="5" t="n">
        <v>938998</v>
      </c>
      <c r="C4" s="5" t="n">
        <v>869283</v>
      </c>
    </row>
    <row r="5">
      <c r="A5" s="4" t="inlineStr">
        <is>
          <t>Settlements receivable</t>
        </is>
      </c>
      <c r="B5" s="5" t="n">
        <v>1472908</v>
      </c>
      <c r="C5" s="5" t="n">
        <v>1171612</v>
      </c>
    </row>
    <row r="6">
      <c r="A6" s="4" t="inlineStr">
        <is>
          <t>Customer funds</t>
        </is>
      </c>
      <c r="B6" s="5" t="n">
        <v>2905377</v>
      </c>
      <c r="C6" s="5" t="n">
        <v>2830995</v>
      </c>
    </row>
    <row r="7">
      <c r="A7" s="4" t="inlineStr">
        <is>
          <t>Loans held for sale</t>
        </is>
      </c>
      <c r="B7" s="5" t="n">
        <v>465693</v>
      </c>
      <c r="C7" s="5" t="n">
        <v>517940</v>
      </c>
    </row>
    <row r="8">
      <c r="A8" s="4" t="inlineStr">
        <is>
          <t>Safeguarding asset related to bitcoin held for other parties</t>
        </is>
      </c>
      <c r="B8" s="5" t="n">
        <v>507533</v>
      </c>
      <c r="C8" s="5" t="n">
        <v>1100596</v>
      </c>
    </row>
    <row r="9">
      <c r="A9" s="4" t="inlineStr">
        <is>
          <t>Other current assets</t>
        </is>
      </c>
      <c r="B9" s="5" t="n">
        <v>951162</v>
      </c>
      <c r="C9" s="5" t="n">
        <v>687429</v>
      </c>
    </row>
    <row r="10">
      <c r="A10" s="4" t="inlineStr">
        <is>
          <t>Total current assets</t>
        </is>
      </c>
      <c r="B10" s="5" t="n">
        <v>12526335</v>
      </c>
      <c r="C10" s="5" t="n">
        <v>11621524</v>
      </c>
    </row>
    <row r="11">
      <c r="A11" s="4" t="inlineStr">
        <is>
          <t>Property and equipment, net</t>
        </is>
      </c>
      <c r="B11" s="5" t="n">
        <v>308222</v>
      </c>
      <c r="C11" s="5" t="n">
        <v>282140</v>
      </c>
    </row>
    <row r="12">
      <c r="A12" s="4" t="inlineStr">
        <is>
          <t>Goodwill</t>
        </is>
      </c>
      <c r="B12" s="5" t="n">
        <v>11982135</v>
      </c>
      <c r="C12" s="5" t="n">
        <v>519276</v>
      </c>
    </row>
    <row r="13">
      <c r="A13" s="4" t="inlineStr">
        <is>
          <t>Acquired intangible assets, net</t>
        </is>
      </c>
      <c r="B13" s="5" t="n">
        <v>2148078</v>
      </c>
      <c r="C13" s="5" t="n">
        <v>257049</v>
      </c>
    </row>
    <row r="14">
      <c r="A14" s="4" t="inlineStr">
        <is>
          <t>Investments in long-term debt securities</t>
        </is>
      </c>
      <c r="B14" s="5" t="n">
        <v>1019340</v>
      </c>
      <c r="C14" s="5" t="n">
        <v>1526430</v>
      </c>
    </row>
    <row r="15">
      <c r="A15" s="4" t="inlineStr">
        <is>
          <t>Operating lease right-of-use assets</t>
        </is>
      </c>
      <c r="B15" s="5" t="n">
        <v>446237</v>
      </c>
      <c r="C15" s="5" t="n">
        <v>449406</v>
      </c>
    </row>
    <row r="16">
      <c r="A16" s="4" t="inlineStr">
        <is>
          <t>Other non-current assets</t>
        </is>
      </c>
      <c r="B16" s="5" t="n">
        <v>454813</v>
      </c>
      <c r="C16" s="5" t="n">
        <v>370535</v>
      </c>
    </row>
    <row r="17">
      <c r="A17" s="4" t="inlineStr">
        <is>
          <t>Total assets</t>
        </is>
      </c>
      <c r="B17" s="5" t="n">
        <v>28885160</v>
      </c>
      <c r="C17" s="5" t="n">
        <v>15026360</v>
      </c>
    </row>
    <row r="18">
      <c r="A18" s="3" t="inlineStr">
        <is>
          <t>Current liabilities:</t>
        </is>
      </c>
      <c r="B18" s="4" t="inlineStr">
        <is>
          <t xml:space="preserve"> </t>
        </is>
      </c>
      <c r="C18" s="4" t="inlineStr">
        <is>
          <t xml:space="preserve"> </t>
        </is>
      </c>
    </row>
    <row r="19">
      <c r="A19" s="4" t="inlineStr">
        <is>
          <t>Customers payable</t>
        </is>
      </c>
      <c r="B19" s="5" t="n">
        <v>4545675</v>
      </c>
      <c r="C19" s="5" t="n">
        <v>3979624</v>
      </c>
    </row>
    <row r="20">
      <c r="A20" s="4" t="inlineStr">
        <is>
          <t>Settlements payable</t>
        </is>
      </c>
      <c r="B20" s="5" t="n">
        <v>264936</v>
      </c>
      <c r="C20" s="5" t="n">
        <v>254611</v>
      </c>
    </row>
    <row r="21">
      <c r="A21" s="4" t="inlineStr">
        <is>
          <t>Accrued expenses and other current liabilities</t>
        </is>
      </c>
      <c r="B21" s="5" t="n">
        <v>989335</v>
      </c>
      <c r="C21" s="5" t="n">
        <v>638854</v>
      </c>
    </row>
    <row r="22">
      <c r="A22" s="4" t="inlineStr">
        <is>
          <t>Current portion of long-term debt</t>
        </is>
      </c>
      <c r="B22" s="5" t="n">
        <v>459984</v>
      </c>
      <c r="C22" s="5" t="n">
        <v>455</v>
      </c>
    </row>
    <row r="23">
      <c r="A23" s="4" t="inlineStr">
        <is>
          <t>Safeguarding obligation liability related to bitcoin held for other parties</t>
        </is>
      </c>
      <c r="B23" s="5" t="n">
        <v>507533</v>
      </c>
      <c r="C23" s="5" t="n">
        <v>1100596</v>
      </c>
    </row>
    <row r="24">
      <c r="A24" s="4" t="inlineStr">
        <is>
          <t>Operating lease liabilities, current</t>
        </is>
      </c>
      <c r="B24" s="5" t="n">
        <v>125107</v>
      </c>
      <c r="C24" s="5" t="n">
        <v>64027</v>
      </c>
    </row>
    <row r="25">
      <c r="A25" s="4" t="inlineStr">
        <is>
          <t>PPP Liquidity Facility advances</t>
        </is>
      </c>
      <c r="B25" s="5" t="n">
        <v>68416</v>
      </c>
      <c r="C25" s="5" t="n">
        <v>497533</v>
      </c>
    </row>
    <row r="26">
      <c r="A26" s="4" t="inlineStr">
        <is>
          <t>Total current liabilities</t>
        </is>
      </c>
      <c r="B26" s="5" t="n">
        <v>6960986</v>
      </c>
      <c r="C26" s="5" t="n">
        <v>6535700</v>
      </c>
    </row>
    <row r="27">
      <c r="A27" s="4" t="inlineStr">
        <is>
          <t>Deferred tax liabilities</t>
        </is>
      </c>
      <c r="B27" s="5" t="n">
        <v>189198</v>
      </c>
      <c r="C27" s="5" t="n">
        <v>15236</v>
      </c>
    </row>
    <row r="28">
      <c r="A28" s="4" t="inlineStr">
        <is>
          <t>Warehouse funding facilities</t>
        </is>
      </c>
      <c r="B28" s="5" t="n">
        <v>192618</v>
      </c>
      <c r="C28" s="5" t="n">
        <v>0</v>
      </c>
    </row>
    <row r="29">
      <c r="A29" s="4" t="inlineStr">
        <is>
          <t>Long-term debt</t>
        </is>
      </c>
      <c r="B29" s="5" t="n">
        <v>4104664</v>
      </c>
      <c r="C29" s="5" t="n">
        <v>4559208</v>
      </c>
    </row>
    <row r="30">
      <c r="A30" s="4" t="inlineStr">
        <is>
          <t>Operating lease liabilities, non-current</t>
        </is>
      </c>
      <c r="B30" s="5" t="n">
        <v>332768</v>
      </c>
      <c r="C30" s="5" t="n">
        <v>395017</v>
      </c>
    </row>
    <row r="31">
      <c r="A31" s="4" t="inlineStr">
        <is>
          <t>Other non-current liabilities</t>
        </is>
      </c>
      <c r="B31" s="5" t="n">
        <v>213515</v>
      </c>
      <c r="C31" s="5" t="n">
        <v>207610</v>
      </c>
    </row>
    <row r="32">
      <c r="A32" s="4" t="inlineStr">
        <is>
          <t>Total liabilities</t>
        </is>
      </c>
      <c r="B32" s="5" t="n">
        <v>11993749</v>
      </c>
      <c r="C32" s="5" t="n">
        <v>11712771</v>
      </c>
    </row>
    <row r="33">
      <c r="A33" s="4" t="inlineStr">
        <is>
          <t>Commitments and contingencies (Note 2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0001 par value: 100,000,000 shares authorized at June 30, 2022 and December 31, 2021. None issued and outstanding at June 30, 2022 and December 31, 2021.</t>
        </is>
      </c>
      <c r="B35" s="5" t="n">
        <v>0</v>
      </c>
      <c r="C35" s="5" t="n">
        <v>0</v>
      </c>
    </row>
    <row r="36">
      <c r="A36" s="4" t="inlineStr">
        <is>
          <t>Additional paid-in capital</t>
        </is>
      </c>
      <c r="B36" s="5" t="n">
        <v>17725198</v>
      </c>
      <c r="C36" s="5" t="n">
        <v>3317255</v>
      </c>
    </row>
    <row r="37">
      <c r="A37" s="4" t="inlineStr">
        <is>
          <t>Accumulated other comprehensive loss</t>
        </is>
      </c>
      <c r="B37" s="5" t="n">
        <v>-429916</v>
      </c>
      <c r="C37" s="5" t="n">
        <v>-16435</v>
      </c>
    </row>
    <row r="38">
      <c r="A38" s="4" t="inlineStr">
        <is>
          <t>Accumulated deficit</t>
        </is>
      </c>
      <c r="B38" s="5" t="n">
        <v>-440178</v>
      </c>
      <c r="C38" s="5" t="n">
        <v>-27965</v>
      </c>
    </row>
    <row r="39">
      <c r="A39" s="4" t="inlineStr">
        <is>
          <t>Total stockholders’ equity attributable to common stockholders</t>
        </is>
      </c>
      <c r="B39" s="5" t="n">
        <v>16855104</v>
      </c>
      <c r="C39" s="5" t="n">
        <v>3272855</v>
      </c>
    </row>
    <row r="40">
      <c r="A40" s="4" t="inlineStr">
        <is>
          <t>Noncontrolling interests</t>
        </is>
      </c>
      <c r="B40" s="5" t="n">
        <v>36307</v>
      </c>
      <c r="C40" s="5" t="n">
        <v>40734</v>
      </c>
    </row>
    <row r="41">
      <c r="A41" s="4" t="inlineStr">
        <is>
          <t>Total stockholders’ equity</t>
        </is>
      </c>
      <c r="B41" s="5" t="n">
        <v>16891411</v>
      </c>
      <c r="C41" s="5" t="n">
        <v>3313589</v>
      </c>
    </row>
    <row r="42">
      <c r="A42" s="4" t="inlineStr">
        <is>
          <t>Total liabilities and stockholders’ equity</t>
        </is>
      </c>
      <c r="B42" s="5" t="n">
        <v>28885160</v>
      </c>
      <c r="C42" s="5" t="n">
        <v>15026360</v>
      </c>
    </row>
    <row r="43">
      <c r="A43" s="4" t="inlineStr">
        <is>
          <t>Consumer Portfolio Segment</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onsumer receivables, net</t>
        </is>
      </c>
      <c r="B45" s="5" t="n">
        <v>1264198</v>
      </c>
      <c r="C45" s="5" t="n">
        <v>0</v>
      </c>
    </row>
    <row r="46">
      <c r="A46" s="4" t="inlineStr">
        <is>
          <t>Class A</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0</v>
      </c>
      <c r="C48" s="5" t="n">
        <v>0</v>
      </c>
    </row>
    <row r="49">
      <c r="A49" s="4" t="inlineStr">
        <is>
          <t>Class B</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THER CONSOLIDATED BALANCE SHEET COMPONENTS (NON-CURRENT)</t>
        </is>
      </c>
      <c r="B4" s="4" t="inlineStr">
        <is>
          <t>OTHER CONSOLIDATED BALANCE SHEET COMPONENTS (CURRENT) Other Current Assets The following table presents the detail of other current assets (in thousands): June 30, 2022 December 31, 2021 Inventory, net $ 78,737 $ 77,058 Restricted cash 156,984 18,778 Processing costs receivable 251,815 228,914 Prepaid expenses 111,994 63,341 Accounts receivable, net 114,867 89,702 Loans held for investment, net of allowance for loan losses (i) 93,372 91,447 Other 143,393 118,189 Total $ 951,162 $ 687,429 (i) Refer to Note 7, Loans Held for Investment for further details . Accrued Expenses and Other Current Liabilities The following table presents the detail of accrued expenses and other current liabilities (in thousands): June 30, 2022 December 31, 2021 Accrued expenses $ 316,222 $ 254,900 Accrued royalties 70,665 53,616 Pagantis deferred consideration (i) 42,254 — Accrued transaction losses (ii) 61,835 55,167 Accounts payable 124,678 82,173 Deferred revenue, current 50,476 48,462 Other 323,205 144,536 Total $ 989,335 $ 638,854 (i) On March 9, 2021, prior to acquisition by the Company, Afterpay completed the acquisition of Pagantis SAU and PMT Technology SLA (collectively, "Pagantis"). Pursuant to the acquisition agreement, Afterpay issued a convertible note to the sellers for deferred and contingent consideration. Under the terms of the note, upon a change in control of Afterpay, Afterpay had the option to redeem the convertible note for cash consideration, which Afterpay exercised. The settlement amount consists of two components: a deferred consideration portion of €40.3 million that is a fixed contractual amount, and an additional amount that is contingent on the underlying equity value of Pagantis exceeding certain agreed upon thresholds. Under the terms of the note, absent a bilateral agreement on value between the Company and the note holder, the Company and note holder were each required to use an independent valuation expert to establish the underlying value of the Pagantis business as of the time of the change in control of Afterpay. Because the difference between the two valuations was more than a specified threshold, a third valuation expert will be jointly selected by the first two experts, with support from the Company and the note holder. The third expert is required to determine a value that falls within the range of the values established by the first two experts. The process for selecting the third expert is underway, however no expert has been engaged. The third expert is expected to deliver their valuation in approximately five weeks from the date of their appointment. Absent any manifest error, the third expert's valuation will be final, and settlement of the note will occur on that basis, having regard to the formula for calculation of the settlement value as per the note terms. As of June 30, 2022, the Company determined that based on the estimated underlying value of Pagantis, the contingent consideration had no value. The Company therefore accrued $42.3 million, based on the period-end foreign exchange spot rate, related to only the fixed deferred consideration, which is included within other current liabilities. The ultimate settlement value may differ materially from the accrued amounts. (ii) The Company is exposed to potential credit losses related to transactions processed by sellers that are subsequently subject to chargebacks when the Company is unable to collect from the sellers, primarily due to seller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Six Months Ended 2022 2021 2022 2021 Accrued transaction losses, beginning of the period $ 53,659 $ 48,622 $ 55,167 $ 70,557 Provision for transaction losses 28,298 27,784 49,019 21,042 Charge-offs to accrued transaction losses (20,122) (27,926) (42,351) (43,119) Accrued transaction losses, end of the period $ 61,835 $ 48,480 $ 61,835 $ 48,480 In addition to amounts reflected in the table above, the Company recognized additional provision for transaction losses that were realized and written-off within the same period. The Company recorded $124.3 million and $211.7 million for the three and six months ended June 30, 2022, respectively, compared to $80.3 million and $162.4 million for the three and six months ended June 30, 2021, respectively, for such losses. Other Non-Current Assets The following table presents the detail of other non-current assets (in thousands): June 30, 2022 December 31, 2021 Investment in non-marketable equity securities (i) $ 161,888 $ 81,919 Investment in bitcoin, net (ii) 112,913 149,000 Restricted cash 71,702 71,702 Other 108,310 67,914 Total $ 454,813 $ 370,535 (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 n the condensed consolidated statement of operations. During the three and six months ended June 30, 2022, the Company recorded an unrealized gain of $59.8 million , arising from the revaluation of a non-marketable investment, resulting in a cumulative unrealized gain of $78.8 million as of June 30, 2022. Unrealized losses were immaterial as of June 30, 2022. (ii) The Company invested an aggregate $220.0 million in bitcoin in 2020 and 2021, with no additional investments made during the six months ended June 30, 2022. Investment in bitcoin is accounted for as an indefinite-lived intangible asset, and does not include any bitcoin held for other parties, which is further described in Note 14, Bitcoin Held for Other Parties . Investment in bitcoin is subject to impairment losses if the fair value of bitcoin decreases below the carrying value during the assessed period. Impairment losses cannot be recovered for any subsequent increase in fair value until the sale of the asset. The Company recorded an impairment charge on its investment in bitcoin o f $36.0 million i n the three months ended June 30, 2022, due to the observed market price of bitcoin decreasing below the carrying value during the period. There were no impairment charges recorded in the three months ended March 31, 2022. As of June 30, 2022, the cumulative impairment charges to date were $107.1 million and the fair value of the investment in bitcoin was $160.0 million based on observable market prices, which was $47.1 million in excess of the Company's carrying value of $112.9 million after impairment charges. Other Non-Current Liabilities The following table presents the detail of other non-current liabilities (in thousands): June 30, 2022 December 31, 2021 Statutory liabilities (i) $ 168,824 $ 117,784 Other 44,691 89,826 Total $ 213,515 $ 207,610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ITCOIN HELD FOR OTHER PARTIES</t>
        </is>
      </c>
      <c r="B1" s="2" t="inlineStr">
        <is>
          <t>6 Months Ended</t>
        </is>
      </c>
    </row>
    <row r="2">
      <c r="B2" s="2" t="inlineStr">
        <is>
          <t>Jun. 30, 2022</t>
        </is>
      </c>
    </row>
    <row r="3">
      <c r="A3" s="3" t="inlineStr">
        <is>
          <t>Cryptocurrency Denominated Asset and Liability for Others [Abstract]</t>
        </is>
      </c>
      <c r="B3" s="4" t="inlineStr">
        <is>
          <t xml:space="preserve"> </t>
        </is>
      </c>
    </row>
    <row r="4">
      <c r="A4" s="4" t="inlineStr">
        <is>
          <t>BITCOIN HELD FOR OTHER PARTIES</t>
        </is>
      </c>
      <c r="B4" s="4" t="inlineStr">
        <is>
          <t xml:space="preserve">BITCOIN HELD FOR OTHER PARTIES The Company allows its Cash App customers to store their bitcoin in the Company’s digital wallets free of charge. The Company also holds an immaterial amount of bitcoin from select trading partners to facilitate bitcoin transactions for customers on Cash App. Other than bitcoin, the Company does not hold or store any other types of crypto-assets for customers or trading partners. The Company holds the cryptographic key information and maintains the internal recordkeeping of the bitcoin held for other parties. The Company's contractual arrangements state that its customers and trading partners retain legal ownership of the bitcoin; have the right to sell, pledge, or transfer the bitcoin; and also benefit from the rewards and bear the risks associated with the ownership, including as a result of any bitcoin price fluctuations. The customer also bears the risk of loss as a result of fraud or theft, unless the loss was caused by the Company’s gross negligence or the Company’s willful misconduct. The Company occasionally engages third-party custodians to store and safeguard bitcoin on the Company's behalf. As of June 30, 2022, an immaterial amount of the bitcoin was held by third-party custodians on the Company's behalf. Upon the adoption of SAB 121, the Company recorded a bitcoin safeguarding obligation liability and a corresponding bitcoin safeguarding asset based on the fair value of the bitcoin held for other parties at each reporting date. The Company was not aware of any actual or possible safeguarding loss events as of June 30, 2022 or December 31, 2021, and accordingly, the bitcoin safeguarding obligation liability and the associated bitcoin safeguarding asset were recorded at the same value. The balance sheet as of December 31, 2021 has been revised to reflect the adoption of SAB 121. The adoption of SAB 121 had no impact on previously reported consolidated statements of operations, statements of cash flows, or statements of stockholders' equity. The following table summarizes the Company’s bitcoin held for other parties (in thousands, except number of bitcoin): June 30, 2022 December 31, 2021 Approximate number of bitcoin held for customers 25,017 23,360 Approximate number of bitcoin held for trading partners 457 458 Total approximate number of bitcoin held for other parties 25,474 23,818 Safeguarding obligation liability related to bitcoin held for customers $ 498,423 $ 1,079,412 Safeguarding obligation liability related to bitcoin held for trading partners 9,110 21,184 Safeguarding obligation liability related to bitcoin held for other parties $ 507,533 $ 1,100,596 Safeguarding asset related to bitcoin held for other parties $ 507,533 $ 1,100,5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2</t>
        </is>
      </c>
    </row>
    <row r="3">
      <c r="A3" s="3" t="inlineStr">
        <is>
          <t>Debt Disclosure [Abstract]</t>
        </is>
      </c>
      <c r="B3" s="4" t="inlineStr">
        <is>
          <t xml:space="preserve"> </t>
        </is>
      </c>
    </row>
    <row r="4">
      <c r="A4" s="4" t="inlineStr">
        <is>
          <t>INDEBTEDNESS</t>
        </is>
      </c>
      <c r="B4" s="4" t="inlineStr">
        <is>
          <t>INDEBTEDNESS Revolving Credit Facility In May 2020, the Company entered into a revolving credit agreement with certain lenders, which provided a $500.0 million senior unsecured revolving credit facility (the "2020 Credit Facility") maturing in May 2023. On May 28, 2020, the Company amended the credit agreement for the 2020 Credit Facility (the "Credit Agreement") to permit the Company’s wholly-owned subsidiary, Square Capital, LLC (“Square Capital”), to incur indebtedness in an aggregate principal amount of up to $500.0 million pursuant to the Paycheck Protection Program Liquidity Facility (“PPPLF”) authorized under the Federal Reserve Act of 1913. In connection with its convertible debt offerings in November 2020, the Company entered into a second amendment to the Credit Agreement on November 9, 2020 to permit convertible debt in an aggregate principal amount not to exceed $3.6 billion. On January 28, 2021, the Company entered into a third amendment to the Credit Agreement to increase the amount of indebtedness that Square Capital is permitted to incur pursuant to the PPPLF from an aggregate principal amount of up to $500.0 million to an aggregate principal amount of up to $1.0 billion. On May 25, 2021, the Company entered into a fourth amendment to the Credit Agreement to, among other things, extend the maturity date of the loans advanced to May 1, 2024. On January 28, 2022, the Company entered into a fifth amendment to the Credit Agreement to permit certain existing obligations of Afterpay and its subsidiaries to remain outstanding as of and after the completion of the Afterpay acquisition. On February 23, 2022, the Company entered into a sixth amendment to the Credit Agreement to, among other things, provide for a new tranche of unsecured revolving loan commitments in an aggregate principal amount of up to $100.0 million (the "Tranche B Loans). The Credit Agreement also contains a financial covenant that requires the Company to maintain a quarterly minimum liquidity amount (consisting of the sum of Unrestricted Cash and Cash Equivalents plus Marketable Securities, each as defined in the Credit Agreement) of at least $250.0 million, tested on a quarterly basis. The Company is obligated to pay customary fees for a credit facility of this size and type including a commitment fee of 0.15% per annum on the undrawn portion available under the 2020 Credit Facility. To date, no funds have been drawn and no letters of credit have been issued under the 2020 Credit Facility. As of June 30, 2022, $600.0 million remained available for draw. The Company incurred $0.2 million and $0.5 million in unused commitment fees during the three and six months ended June 30, 2022, respectively. The Company incurred $0.2 million and $0.4 million in unused commitment fees during the three and six months ended June 30, 2021, respectively. As of June 30, 2022, the Company was in compliance with all financial covenants associated with the 2020 Credit Facility. Loans under the 2020 Credit Facility, excluding the Tranche B Loans, bear interest at the Company's option of (i) a base rate based on the highest of the prime rate, the federal funds rate plus 0.50%, and the adjusted LIBOR rate plus 1.00%, in each case, plus a margin ranging from 0.25% to 0.75% or (ii) an adjusted LIBOR rate plus a margin ranging from 1.25% to 1.75%. The Credit Agreement includes provisions allowing the Company to replace or update LIBOR with a replacement rate. The margin is determined based on the Company’s total leverage ratio, as defined in the Credit Agreement. The Tranche B Loans bear interest at the Company's option of (i) an annual rate based on the forward-looking term rate based on the Secured Overnight Financing Rate ("Term SOFR") or (ii) a base rate. Tranche B Loans based on Term SOFR shall bear interest at a rate equal to Term SOFR plus a margin of between 1.25% and 1.75%, depending on the Company's total net leverage ratio. Tranche B Loans based on the base rate shall bear interest at a rate based on the highest of the prime rate, the federal funds rate plus 0.50%, and Term SOFR with a tenor of one-month plus 1.00%, in each case, plus a margin ranging from 0.25% to 0.75%, depending on the Company's total net leverage ratio. The Credit Agreement also contains customary affirmative and negative covenants typical for a financing of this type that, among other things, restricts the Company and certain of its subsidiaries’ ability to incur additional indebtedness, create liens, merge or consolidate or make certain dispositions, pay dividends and make distributions, enter into restrictive agreements, enter into agreements with affiliates, and make certain investments and acquisitions. Warehouse Funding Facilities Following the acquisition of Afterpay, the Company assumed Afterpay's existing warehouse funding facilities. The Company has financing arrangements with financial institutions in Australia, New Zealand, the United States, and the United Kingdom (collectively, the “Warehouse Facilities”). The Warehouse Facilities have been arranged utilizing wholly-owned and consolidated entities formed for the sole purpose of financing the origination of consumer receivables to partly fund the Company's BNPL platform. Borrowings under the Warehouse Facilities are secured against the respective consumer receivables. These Warehouse Facilities have maturity dates ranging from September 2023 to December 2024. As of June 30, 2022, the aggregate commitment amount of the Warehouse Facilities, using the respective exchange rates at period-end, was $1.7 billion on a revolving basis, of which $0.2 billion was drawn and $1.5 billion remained available. All facilities contain portfolio parameters based on performance of the underlying consumer receivables, which each respective region has satisfied as of June 30, 2022. None of the Warehouse Facilities contain corporate financial covenants. All Warehouse Facilities are on a variable rate basis which aligns closely to the weighted average life of the consumer receivables they finance. Borrowings under these facilities bear interest at (i) a base rate aligned to either the local risk free rate, such as Term SOFR and the Sterling Overnight Index Average ("SONIA") or similar, and (ii) a margin which is set for the term of the availability period. In addition, each facility requires payment of immaterial commitment fees. The table below summarizes the amounts drawn on these facilities by year of maturity (in thousands): June 30, 2022 2023 $ 44,543 2024 148,075 Total funding debt, net of deferred debt issuance costs $ 192,618 Paycheck Protection Program Liquidity Facility On June 2, 2020, Square Capital was approved to borrow under the PPPLF with the Federal Reserve Bank of San Francisco (“First PPPLF Agreement”), at an annual interest rate of 0.35%. The PPPLF extends credit to eligible financial institutions that have originated or purchased PPP loans. Advances under the PPPLF are non-recourse and are secured by a pledge of PPP loans held by Square Capital. The maturity date of any PPPLF loan will be the maturity date of the PPP loans pledged to secure such PPPLF loan. The maturity date of any PPPLF loan will be accelerated on and to the extent of (i) the date of any loan forgiveness reimbursement by the SBA for any PPP loan securing such PPPLF loan; or (ii) the date of purchase by the SBA from Square Capital of any PPP loan securing such PPPLF loan to realize on the SBA’s guarantee of such PPP loan. The maturity date of all PPPLF loans shall be accelerated upon the occurrence of certain events of default by Square Capital, including but not limited to the failure to comply with a requirement of the PPPLF agreement or any representation, warranty, or covenant of Square Capital under the PPPLF agreement being inaccurate on or as of the date it is deemed to be made or on any date on which an PPPLF loan remains outstanding. The Company can also at its option prepay the advances in full or in part without penalty. Square Capital also shall prepay PPPLF loans so that the amount of any PPPLF loans outstanding does not exceed the outstanding amount of PPP loans pledged to secure such PPPLF loans. On January 29, 2021, Square Capital entered into a second PPPLF agreement with the Federal Reserve Bank of San Francisco (“Second PPPLF Agreement”) to secure additional credit collateralized by loans from the subsequent rounds of the PPP program in an aggregate principal amount of up to $1.0 billion under both PPPLF agreements. As of June 30, 2022, $68.4 million of PPPLF advances were outstanding. These advances are generally collateralized by the same value of PPP loans. Any differences between the amounts are generally due to the timing of PPP loan repayment or forgiveness, and repayment of PPPLF advances. Senior Unsecured Notes due in 2026 and 2031 On May 20, 2021, the Company issued an aggregate principal amount of $2.0 billion senior unsecured notes comprised of $1.0 billion of senior unsecured notes due 2026 ("2026 Senior Notes") and $1.0 billion senior unsecured notes due 2031 ("2031 Senior Notes" and, together with the 2026 Senior Notes, the “Senior Notes”). The 2026 Senior Notes mature on June 1, 2026, unless earlier redeemed or repurchased, and bear interest at a rate of 2.75% payable semi-annually on June 1 and December 1 of each year. The 2031 Senior Notes mature on June 1, 2031, unless earlier redeemed or repurchased, and bear interest at a rate of 3.50% payable semi-annually on June 1 and December 1 of each year. The Senior Notes are subject to optional redemption provisions. At any time prior to May 1, 2026, in the case of the 2026 Senior Notes, and March 1, 2031, in the case of the 2031 Senior Notes, the Company may redeem the applicable series in whole or part at a price equal to 100% of the principal amount of the notes to be redeemed plus an applicable premium and accrued and unpaid interest, if any, to but excluding the redemption date. The applicable premium for any note is the greater of: (i) 1.0% of the principal amount of such note, and (ii) the excess, if any, of (a) the present value at the redemption date of all scheduled payments of interest plus principal on such note (excluding accrued but unpaid interest, if any, to, but excluding, the redemption date) computed using a discount rate equal to the Treasury Rate as of such redemption date plus 50 basis points, over (b) the principal amount of such note. At any time on or after May 1, 2026, in the case of the 2026 Senior Notes, and March 1, 2031, in the case of the 2031 Senior Notes, the Company may redeem the notes of the applicable series in whole or part at a price of 100% of the principal amount of the notes to be redeemed plus accrued and unpaid interest, if any, to but excluding the redemption date. If the Company experiences a change of control triggering event (as defined in the applicable indenture governing the applicable Senior Notes), the Company must offer to repurchase each series of Senior Notes at a repurchase price equal to 101% of the principal amount of the applicable notes to be repurchased, plus accrued and unpaid interest, if any, to, but excluding, the applicable repurchase date. In the event of default, the trustee or holders of at least 25% in aggregate principal amount of the applicable series of outstanding Senior Notes under the applicable indenture may declare all of the notes of the applicable series to be due and immediately payable. If the event of default is the result of specified events of bankruptcy, insolvency or reorganization, all of the notes of the applicable series will become due without any declaration or action by the trustee or holders. If there is a default in the payment of interest, the Company shall pay the defaulted interest plus, to the extent lawful, interest payable on the defaulted interest at the rate provided in the Senior Notes. Debt issuance costs related to the 2026 Senior Notes and 2031 Senior Notes were comprised of discounts and commissions payable to the initial purchasers of $22.5 million and third-party offering costs of $5.7 million. Issuance costs are amortized to interest expense using the effective interest method at an effective interest rate of 3.06% and 3.69% for each of the respective terms of the 2026 Senior Notes and 2031 Senior Notes, respectively. Convertible Notes due in 2026 and 2027 On November 13, 2020, the Company issued an aggregate principal amount of $1.15 billion of convertible senior notes comprised of $575.0 million of convertible senior notes due 2026 ("2026 Convertible Notes") and $575.0 million of convertible senior notes due 2027 ("2027 Convertible Notes"). The 2026 Convertible Notes mature on May 1, 2026, unless earlier converted or repurchased, and bear a zero rate of interest. The 2027 Convertible Notes mature on November 1, 2027, unless earlier converted or repurchased, and bear interest at a rate of 0.25% payable semi-annually on May 1 and November 1 of each year. Both the 2026 Convertible Notes and 2027 Convertible Notes are convertible at an initial conversion rate of 3.3430 shares of the Company's Class A common stock per $1,000 principal amount, which is equivalent to an initial conversion price of approximately $299.13 per share of Class A common stock. Holders may convert their relevant series of notes at any time prior to the close of business on the business day immediately preceding February 1, 2026 and August 1, 2027 for the 2026 Convertible Notes and 2027 Convertible Notes, respectively, only under the following circumstances: (i) during any calendar quarter, commencing after the calendar quarter ending on March 31, 2021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as defined in the indenture governing the 2026 Convertible Notes and 2027 Convertible Notes) per $1,000 principal amount of 2026 Convertible Notes and 2027 Convertible Notes for each trading day of the measurement period was less than 98% of the product of the last reported sale price of the Company’s Class A common stock and the conversion rate on each such trading day; (iii) if the Company calls any or all of the 2026 Convertible Notes and 2027 Convertible Notes for redemption, such relevant series of notes called for redemption may be converted at any time prior to the close of business on the scheduled trading day immediately preceding the redemption date; or (iv) upon the occurrence of specified corporate events, including certain distributions, the occurrence of a fundamental change (as defined in the indenture governing the 2026 Convertible Notes and 2027 Convertible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relevant series of notes in connection with such an event in certain circumstances. On or after February 1, 2026 in the case of the 2026 Convertible Notes, and on or after August 1, 2027 in the case of the 2027 Convertible Notes, up until the close of business on the second scheduled trading day immediately preceding the maturity date, a holder of the relevant series of notes may convert all or any portion of its 2026 Convertible Notes or 2027 Convertible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6 Convertible Notes and 2027 Convertible Notes were not met during the six months ended June 30, 2022. On or after November 5, 2023 for the 2026 Convertible Notes, and on or after November 5, 2024 for the 2027 Convertible Notes, the Company may redeem all or a portion of each series of convertible notes for cash at its option, if the last reported sale price of the Company's Class A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Convertible Notes and 2027 Convertible Notes to be redeemed, plus accrued and unpaid interest to, but excluding, the redemption date. In accounting for the issuance of the 2026 Convertible Notes and 2027 Convertible Notes, prior to the adoption of ASU 2020-06, Debt—Debt with Conversion and Other Options (Subtopic 470-20) and Derivatives and Hedging—Contracts in Entity's Own Equity (Subtopic 815-40): Accounting for Convertible Instruments and Contracts in an Entity's Own Equity ("ASU 2020-06"), the Company separated the relevant series of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98.0 million and was determined by deducting the fair value of the liability component from the par value of the 2026 Convertible Notes and the 2027 Convertible Notes. The equity component was not remeasured as long as it continued to meet the conditions for equity classification. The excess of the principal amount of the liability component over its carrying amount ("debt discount") was amortized to interest expense at an effective interest rate of 3.35% and 3.66% for the 2026 Convertible Notes and 2027 Convertible Notes, respectively. Upon adoption of ASU 2020-06 on January 1, 2021, the Company reversed the separation of the debt and equity components and accounted for the 2026 Convertible Notes and 2027 Convertible Notes wholly as debt. The Company also reversed the amortization of the debt discount, with a cumulative adjustment to retained earnings on the adoption date. Debt issuance costs related to the 2026 Convertible Notes and 2027 Convertible Notes were comprised of discounts and commissions payable to the initial purchasers of $17.5 million and third-party offering costs of $1.0 million. Prior to the adoption of ASU 2020-06, the Company allocated the total amount incurred to the liability and equity components of the 2026 Convertible Notes and 2027 Convertible Notes based on their relative values. Issuance costs attributable to the liability component were $15.4 million and were amortized to interest expense using the effective interest method. Issuance costs attributable to the equity component were netted with the equity component in stockholders’ equity. Upon adoption of ASU 2020-06 on January 1, 2021, the Company reversed the allocation of the issuance costs to the equity component and accounted for the entire amount as debt issuance cost that will be amortized as interest expense at an effective interest rate of 0.49% and 0.30% for each of the respective terms of the 2026 Convertible Notes and 2027 Convertible Notes, respectively, with a cumulative adjustment to retained earnings on the adoption date. Upon adoption of ASU 2020-06, the difference between the estimated fair value and the carrying value upon conversion is accounted for as a reduction to the related debt issuance costs, with the remainder recognized as additional paid in capital to reflect the par value of the shares issued. As of June 30, 2022, no principal had converted on either the 2026 Convertible Notes or 2027 Convertible Notes. As of June 30, 2022, the if-converted value of the 2026 Convertible Notes and 2027 Convertible Notes did not exceed the outstanding principal amount. Convertible Notes due in 2025 On March 5, 2020, the Company issued an aggregate principal amount of $1.0 billion of convertible senior notes ("2025 Convertible Notes"). The 2025 Convertible Notes mature on March 1, 2025, unless earlier converted or repurchased, and bear interest at a rate of 0.1250% payable semi-annually on March 1 and September 1 of each year. The 2025 Convertible Notes are convertible at an initial conversion rate of 8.2641 shares of the Company's Class A common stock per $1,000 principal amount of 2025 Convertible Notes, which is equivalent to an initial conversion price of approximately $121.01 per share of Class A common stock. Holders may convert their 2025 Convertible Notes at any time prior to the close of business on the business day immediately preceding December 1, 2024 only under the following circumstances: (i) during any calendar quarter, commencing after the calendar quarter ending on June 30, 2020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as defined in the indenture governing the 2025 Convertible Notes) per $1,000 principal amount of 2025 Convertible Notes for each trading day of the measurement period was less than 98% of the product of the last reported sale price of the Company’s Class A common stock and the conversion rate on each such trading day; (iii) if the Company calls any or all of the 2025 Convertible Notes for redemption, such 2025 Convertible Notes called for redemption may be converted at any time prior to the close of business on the scheduled trading day immediately preceding the redemption date; or (iv) upon the occurrence of specified corporate events, including certain distributions, the occurrence of a fundamental change (as defined in the indenture governing the 2025 Convertible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2025 Convertible Notes in connection with such an event in certain circumstances. On or after December 1, 2024, up until the close of business on the second scheduled trading day immediately preceding the maturity date, a holder may convert all or any portion of its 2025 Convertible Notes regardless of the foregoing circumstances. Upon conversion, the Company will pay or deliver, as the case may be, cash, shares of its Class A common stock, or a combination of cash and shares of its Class A common stock, at the Company’s election. The Company may redeem for cash all or any part of the 2025 Convertible Notes, at its option, on or after March 5, 2023, if the last reported sale price of the Company's Class A common stock has been at least 130% of the conversion price for the 2025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Convertible Notes to be redeemed, plus accrued and unpaid interest to, but excluding, the redemption date. The circumstances to allow the holders to convert their 2025 Convertible Notes were met in the first quarter of 2021 and continued to be met through June 30, 2022. As of June 30, 2022, certain holders of the 2025 Convertible Notes had converted an immaterial aggregate principal amount of their 2025 Convertible Notes. The Company has settled the conversions through the issuance of an immaterial amount of shares of the Company's Class A common stock. In accounting for the issuance of the 2025 Convertible Notes, prior to the adoption of ASU 2020-06, the Company separated the 2025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4.6 million and was determined by deducting the fair value of the liability component from the par value of the 2025 Convertible Notes. The equity component was not remeasured as long as it continued to meet the conditions for equity classification. The debt discount was amortized to interest expense over the term of the 2025 Convertible Notes at an effective interest rate of 3.81% over the contractual terms of the 2025 Convertible Notes. Upon adoption of ASU 2020-06 on January 1, 2021, the Company reversed the separation of the debt and equity components and accounted for the 2025 Convertible Notes wholly as debt. The Company also reversed the amortization of the debt discount, with a cumulative adjustment to retained earnings on the adoption date. Debt issuance costs related to the 2025 Convertible Notes were comprised of discounts and commissions payable to the initial purchasers of $14.3 million and third-party offering costs of $0.9 million. Prior to the adoption of ASU 2020-06, the Company allocated the total amount incurred to the liability and equity components of the 2025 Convertible Notes based on their relative values. Issuance costs attributable to the liability component were $12.8 million and will be amortized to interest expense using the effective interest method over the contractual term. Issuance costs attributable to the equity component were netted with the equity component in stockholders’ equity. Upon adoption of ASU 2020-06 on January 1, 2021, the Company reversed the allocation of the issuance costs to the equity component and accounted for the entire amount as debt issuance cost that will be amortized as interest expense over the remaining term at an effective interest rate of 0.43% for the 2025 Convertible Notes with a cumulative adjustment to retained earnings on the adoption date. Upon adoption of ASU 2020-06, the difference between the estimated fair value and the carrying value upon conversion is accounted for as a reduction to the related debt issuance costs, with the remainder recognized as additional paid in capital to reflect the par value of the shares issued. As of June 30, 2022, the if-converted value of the 2025 Convertible Notes did not exceed the outstanding principal amount. Convertible Notes due in 2023 On May 25, 2018, the Company issued an aggregate principal amount of $862.5 million of convertible senior notes ("2023 Convertible Notes"). The 2023 Convertible Notes mature on May 15, 2023, unless earlier converted or repurchased, and bear interest at a rate of 0.50% payable semi-annually on May 15 and November 15 of each year. The 2023 Convertible Notes are convertible at an initial conversion rate of 12.8456 shares of the Company's Class A common stock per $1,000 principal amount of 2023 Convertible Notes, which is equivalent to an initial conversion price of approximately $77.85 per share of Class A common stock. Holders may convert their 2023 Convertible Notes at any time prior to the close of business on the business day immediately preceding February 15, 2023 only under the following circumstances: (i)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as defined in the indenture governing the 2023 Convertible Notes) per $1,000 principal amount of 2023 Convertible Notes for each trading day of the measurement period was less than 98% of the product of the last reported sale price of the Company’s Class A common stock and the conversion rate on each such trading day; or (iii) upon the occurrence of specified corporate events, including certain distributions, the occurrence of a fundamental change (as defined in the indenture governing the 2023 Convertible Notes) or a transaction resulting in the Company’s Class A common stock converting into other securities or property or assets. On or after February 15, 2023, up until the close of business on the second scheduled trading day immediately preceding the maturity date, a holder may convert all or any portion of its 2023 Convertible Notes regardless of the foregoing circumstances. Upon conversion, the Company will pay or deliver, as the case may be, cash, shares of its Class A common stock, or a combination of cash and shares of its Class A common stock, at the Company’s election. The circumstances to allow the holders to convert their 2023 Convertible Notes were met in the fourth quarter of 2020 and continued to be met through June 30, 2022. As of June 30, 2022, certain holders of the 2023 Convertible Notes had converted an aggregate principal amount of $401.9 million of their 2023 Convertible Notes. The Company has settled the conversions through the issuance of 5.2 million shares of the Company's Class A common stock. In accounting for the issuance of the 2023 Convertible Notes, prior to the adoption of ASU 2020-06, the Company separated the 2023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5.3 million and was determined by deducting the fair value of the liability component from the par value of the 2023 Convertible Notes. The equity component was not remeasured as long as it continued to meet the conditions for equity classification. The debt discount was amortized to interest expense over the term of the 2023 Convertible Notes at an effective interest rate of 4.69% over the contractual terms of the 2023 Convertible Notes. Upon adoption of ASU 2020-06 on January 1, 2021, the Company reversed the separation of the debt and equity components and accounted for the 2023 Convertible Notes wholly as debt. The Company also reversed the amortization of the debt discount, with a cumulative adjustment to retained earnings on the adoption date. Debt issuance costs related to the 2023 Convertible Notes comprised of discounts and commissions payable to the initial purchasers of $6.0 million and third-party offering costs of $0.8 million. Prior to the adoption of ASU 2020-06, the Company allocated the total amount incurred to the liability and equity components of the 2023 Convertible Notes based on their relative values. Issuance costs attributable to the liability component were $5.6 million and will be amortized to interest expense using the effective interest method over the contractual term. Issuance costs attributable to the equity component were netted with the equity component in stockholders’ equity. Upon adoption of ASU 2020-06 on January 1, 2021, the Company reversed the allocation of the issuance costs to the equity component and accounted for the entire amount as debt issuance cost that will be amortized as interest expense over the remaining term at an effective interest rate of 0.66% for the 2023 Convertible Notes with a cumulative adjustment to retained earnings on the adoption date. Upon adoption of 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recorded an income tax expense of $1.3 million and income tax benefit of $0.4 million for the three and six months ended June 30, 2022, respectively, compared to an income tax benefit of $9.4 million and $8.4 million for the three and six months ended June 30, 2021, respectively. The difference between income before income tax at the U.S. federal statutory rate and the income tax expense recorded for the three months ended June 30, 2022 and the income tax benefit recorded for the six months ended June 30, 2022 is primarily due to a change in the valuation allowance in the U.S. and certain foreign jurisdictions. The difference between the income tax expense for the three months ended June 30, 2022 and the income tax benefit for the three months ended June 30, 2021 primarily relates to a decrease in excess share-based compensation deductions. The difference between the income tax benefit for the six months ended June 30, 2022 and the income tax benefit for the six months ended June 30, 2021 primarily relates to a decrease in excess share-based compensation deductions and a change in the valuation allowance in certain jurisdictions. The Company is subject to income taxes in the U.S. and certain foreign tax jurisdictions. The tax provision for the three and six months ended June 30, 2022 and June 30, 2021 is calculated on a jurisdictional basis. The Company estimated the worldwide income tax provision using the estimated annual effective income tax rate expected to be applicable for the full year. The Company’s effective tax rate may be subject to fluctuations during the year as new information is obtained, which may affect the assumptions used to estimate the annual effective tax rate, including factors such as the mix of forecasted pre-tax earnings in the various jurisdictions in which the Company operates, changes in valuation allowances against deferred tax assets, the recognition and de-recognition of tax benefits related to uncertain tax positions, and changes in or the interpretation of tax laws in jurisdictions where the Company conducts business. As of June 30, 2022, the Company retained a full valuation allowance on its net deferred tax assets in certai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t>
        </is>
      </c>
      <c r="B4" s="4" t="inlineStr">
        <is>
          <t>STOCKHOLDERS’ EQUITY Preferred Stock As of June 30, 2022, the Company is authorized to issue 100,000,000 shares of preferred stock, each with a par value of $0.0000001 per share. No shares of preferred stock were outstanding as of June 30, 2022. Common Stock The Company has two classes of authorized common stock outstanding: Class A common stock and Class B common stock. Class A common stock and Class B common stock are referred to as "common stock" throughout these Notes to the Condensed Consolidated Financial Statements, unless otherwise noted.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The holders of Class A common stock and Class B common stock have no preemptive or other subscription rights and there are no redemption or sinking fund provisions with respect to such shares. As of June 30, 2022, the Company was authorized to issue 1,000,000,000 shares of Class A common stock and 500,000,000 shares of Class B common stock, each with a par value of $0.0000001 per share. As of June 30, 2022, there were 524,712,126 shares of Class A common stock and 60,657,578 shares of Class B common stock outstanding. Following the Company's initial public offering in 2015, all new stock options and stock-based awards are granted in Class A common stock. Warrants In conjunction with the 2022 Convertible Notes offering, the Company sold the 2022 Warrants whereby the counterparties have the option to purchase a total of approximately 19.2 million shares of the Company’s Class A common stock at a price of $31.18 per share. The 2022 Warrants expire evenly over a 60 trading day period starting on June 1, 2022. During the three months ended June 30, 2022, warrants were exercised for 3.0 million shares. In conjunction with the 2023 Convertible Notes offering, the Company sold the 2023 Warrants whereby the counterparties have the option to purchase a total of approximately 11.1 million shares of the Company’s Class A common stock at a price of $109.26 per share. The 2023 Warrants expire evenly over a 60 trading day period starting on August 15, 2023. None of the warrants were exercised as of June 30, 2022. In conjunction with the 2025 Convertible Notes offering, the Company sold the 2025 Warrants whereby the counterparties have the option to purchase a total of approximately 8.3 million shares of the Company’s Class A common stock at a price of $161.34 per share. The 2025 Warrants expire evenly over a 60 trading day period starting on June 1, 2025. None of the warrants were exercised as of June 30, 2022. In conjunction with the 2026 Convertible Notes offering, the Company sold the 2026 Warrants whereby the counterparties have the option to purchase a total of approximately 1.9 million shares of the Company’s Class A common stock at a price of $368.16 per share. The 2026 Warrants expire evenly over a 60 trading day period starting on August 1, 2026. None of the warrants were exercised as of June 30, 2022. In conjunction with the 2027 Convertible Notes offering, the Company sold the 2027 Warrants whereby the counterparties have the option to purchase a total of approximately 1.9 million shares of the Company’s Class A common stock at a price of $414.18 per share. The 2027 Warrants expire evenly over a 60 trading day period starting on February 1, 2028. None of the warrants were exercised as of June 30, 2022. Conversion of Convertible Notes and Exercise of Convertible Note Hedges In connection with the conversion of the 2022 Convertible Notes, the Company issued an aggregate 16.5 million shares of Class A common stock as of the maturity date on March 1, 2022, of which an immaterial number of shares were issued in 2022. The Company also exercised a pro-rata portion of the 2022 Convertible Note Hedges and received 15.0 million shares of Class A common stock from the 2022 Note Hedge Counterparties to offset the shares issued, of which 0.2 million shares were received in 2022. In connection with the conversion of the 2023 Convertible Notes, the Company has issued an aggregate 5.2 million shares of Class A common stock as of June 30, 2022, of which an immaterial number of shares were issued in the three and six months ended June 30, 2022. The Company also exercised a pro-rata portion of the 2023 Convertible Note Hedges and received 3.0 million shares of Class A common stock from the 2023 Note Hedge Counterparties to offset the shares issued as of June 30, 2022, of which 1.0 million shares were received in the six months ended June 30, 2022.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granted in the future under the 2009 Plan. Under the 2015 Plan, shares of the Company's Class A common stock are reserved for the issuance of incentive and nonstatutory stock options ("ISOs" and "NSOs", respectively), restricted stock awards ("RSAs"), restricted stock unit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has been and will be increased on the first day of each fiscal year, in an amount equal to the least of (i) 40,000,000 shares, (ii) 5% of the outstanding shares on the last day of the immediately preceding fiscal year, or (iii) such number of shares determined by the administrator of the Plan. The administrator consists of the board of directors who then delegates the responsibilities to the compensation committee. As of June 30, 2022, the total number of shares subject to stock options, RSAs and RSUs outstanding under the 2015 Plan was 27,978,648, and 125,577,124 shares were available for future issuance. As of June 30, 2022, the total number of shares subject to stock options, RSAs and RSUs outstanding under the 2009 Plan was 5,212,625. A summary of stock option activity for the six months ended June 30, 2022 is as follows (in thousands, except share and per share data): Number of Stock Options Outstanding Weighted Weighted Aggregate Balance at December 31, 2021 8,916,100 $ 26.09 3.89 $ 1,226,105 Granted 731,438 96.42 Exercised (1,304,983) 8.57 Forfeited (71,416) 114.25 Balance at June 30, 2022 8,271,139 $ 34.32 3.95 $ 300,804 Options exercisable as of June 30, 2022 6,890,289 $ 21.09 3.16 $ 295,929 Restricted Stock Activity Activity related to RSAs and RSUs during the six months ended June 30, 2022 is set forth below: Number of Weighted Unvested as of December 31, 2021 13,221,953 $ 137.86 Granted 16,373,383 100.83 Vested (3,262,718) 112.45 Forfeited (1,412,484) 126.96 Unvested as of June 30, 2022 24,920,134 $ 117.47 Share-Based Compensation The fair value of stock options and employee stock purchase plan rights are estimated on the date of grant using the Black-Scholes-Merton option valuation model. The fair value of RSAs and RSUs is determined by the closing price of the Company’s common stock on each grant date. The following table summarizes the effects of share-based compensation on the Company's condensed consolidated statements of operations (in thousands): Three Months Ended Six Months Ended 2022 2021 2022 2021 Cost of revenue $ 139 $ 112 $ 248 $ 211 Product development 179,137 106,161 324,212 193,056 Sales and marketing 25,133 13,777 46,389 24,657 General and administrative 52,229 26,315 161,212 47,064 Total $ 256,638 $ 146,365 $ 532,061 $ 264,988 The Company recorded $12.9 million and $25.9 million of share-based compensation expense related to the Company's 2015 Employee Stock Purchase Plan during the three and six months ended June 30, 2022, respectively, compared to $8.0 million and $16.8 million during three and six months ended June 30, 2021, respectively, which are included in the table above. The total share-based compensation expense for the six months ended June 30, 2022 also includes $66.3 million rel ated to the acceleration of various share-based arrangements associated with the acquisition of Afterpay. The Company capitalized $3.6 million and $7.6 million of share-based compensation expense related to capitalized software costs during the three and six months ended June 30, 2022, respectively, compared to $4.0 million and $7.4 million during the three and six months ended June 30, 2021, respectively. As of June 30, 2022, there was $2.8 billion of total unrecognized compensation cost related to outstanding stock options and restricted stock awards that are expected to be recognized over a weighted-average period of 3.0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the net income (loss) by the weighted-average number of shares of common stock outstanding during the period. Diluted net income per share is computed by dividing net income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The following table presents the calculation of basic and diluted net income (loss) per share (in thousands, except per share data): Three Months Ended Six Months Ended 2022 2021 2022 2021 Numerator: Net income (loss) $ (209,277) $ 203,678 $ (416,640) $ 242,686 Less: Net loss attributable to noncontrolling interests (1,263) (343) (4,427) (343) Net income (loss) attributable to common stockholders $ (208,014) $ 204,021 $ (412,213) $ 243,029 Denominator: Basic shares: Weighted-average common shares outstanding 581,704 455,820 561,846 455,618 Weighted-average unvested shares (354) (389) (345) (415) Weighted-average shares used to compute basic net income (loss) per share 581,350 455,431 561,501 455,203 Diluted shares: Stock options, restricted stock, and employee stock purchase plan — 18,825 — 19,897 Convertible notes — 23,351 — 19,585 Common stock warrants — 24,971 — 25,028 Weighted-average shares used to compute diluted net income (loss) per share 581,350 522,578 561,501 519,713 Net income (loss) per share attributable to common stockholders: Basic $ (0.36) $ 0.45 $ (0.73) $ 0.53 Diluted $ (0.36) $ 0.40 $ (0.73) $ 0.48 The following potential common shares were excluded from the calculation of diluted net income (loss) per share because their effect would have been anti-dilutive for the periods presented (in thousands): Three Months Ended Six Months Ended 2022 2021 2022 2021 Stock options, restricted stock, and employee stock purchase plan 32,925 7,743 28,184 6,926 Convertible notes 18,025 — 18,032 3,845 Common stock warrants 41,479 17,390 41,917 17,333 Total anti-dilutive securities 92,429 25,133 88,133 28,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In July 2019, the Company entered into an operating lease agreement to lease certain office space located in St. Louis, Missouri, from an affiliate of one of the Company’s co-founders and current member of its board of directors, Mr. Jim McKelvey. The lease commencement date varies by floor beginning in May 2020. The term of the agreement is 15.5 years with total future minimum lease payments over the term of approximately $42.7 million. As of June 30, 2022, the Company had recorded right-of-use assets of $20.3 million and associated lease liabilities of $32.9 million related to this lease arrang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The Company is currently subject to, and may in the future be involved in, various litigation matters, legal claims, investigations, and regulatory proceedings. The Company has received Civil Investigative Demands (“CIDs”) from the Consumer Financial Protection Bureau (“CFPB”), as well as from Attorneys General from multiple states, seeking the production of information related to, among other things, Cash App’s handling of customer complaints and disputes. The Company is cooperating with the CFPB and the state Attorneys General in connection with these CIDs. As of December 31, 2021, the Company had accrued an immaterial loss reserve in connection with the CFPB CIDs. There were no changes to the reserve balance as of June 30, 2022. Given the status of these matters, it is not possible to reliably determine the potential liability, if any, or reliably estimate the range of any potential liability in excess of the accrued amounts, that could result from these investigations. The Company regularly assesses the likelihood of adverse outcomes resulting from litigation and regulatory proceedings and adjusts the financial statements based on such assessments. The eventual outcome of these matters could differ materially from the estimates of loss reserves the Company has currently accrued in the financial statements. On December 16, 2021, H&amp;R Block, Inc. and HRB Innovations, Inc. (collectively, “HRB”) filed a complaint for trademark infringement against the Company in the United States District Court for the Western District of Missouri. HRB alleges that the Company’s rebranding to Block, Inc. and use of a green square logo in connection with the Company’s Cash App Taxes product infringe HRB’s trademarks and are likely to cause consumer confusion. HRB demands that the Company stop using the Block name and associated branding, and further demands that the Company stop using the green square Cash App logo. A preliminary injunction granted by the trial court on April 28, 2022 preventing the Company from using its Block, Inc. name in connection with Cash App Taxes was stayed by the appellate court on June 8, 2022 for the duration of the Company's appeal of the preliminary injunction. The Company continues to believe this lawsuit is without merit and intends to vigorously defend itself in this matter. In addition, the Company is subject to various legal matters, investigations, claims, and disputes arising in the ordinary course of business. The Company cannot at this time fairly estimate a reasonable range of exposure, if any, of the potential liability with respect to these matters. Although occasional adverse decisions or settlements may occur, the Company does not believe that the final disposition of any of these other matters will have a material adverse effect on its results of operations, financial position, or liquidity. The Company cannot give any assurance regarding the ultimate outcome of these matters, and their resolution could be material to the Company's operating results for any particular period. Other Contingencies The Company is under examination, or may be subject to examination, by several tax authorities. These examinations may lead to proposed adjustments to the Company's taxes or net operating losses with respect to years under examination, as well as subsequent periods. The Company regularly assesses the likelihood of adverse outcomes resulting from tax examinations to determine the adequacy of the Company's provision for direct and indirect taxes. The Company continues to monitor the progress of ongoing discussions with tax authorities and the effect, if any, on the Company's provision for direct and indirect taxes.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the Company's provision for direct and indirect taxes in the period such resolution occu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 xml:space="preserve">SEGMENT AND GEOGRAPHICAL INFORMATION The Company reports its segments to reflect the manner in which the Company's chief operating decision maker ("CODM") reviews and assesses performance. Accordingly, the Company has two reportable segments, Square and Cash App. The results of Afterpay have been equally allocated to the Cash App and Square segments as management has concluded that Afterpay's BNPL platform will contribute equally to both the Cash App and Square platforms. Further, Afterpay does not have a segment manager who reports to the CODM. Rather, the operations of Afterpay are managed by the segment managers of Cash App and Square, who are responsible for allocating resources and evaluating the performance of Afterpay. Products and services that are not assigned to a specific reportable segment, including but not limited to TIDAL, TBD, and Spiral, are aggregated and presented within a general corporate and other category. Square and Cash App are defined as follows: • Cash App includes the financial tools available to individuals within the mobile Cash App, including peer-to-peer payments, bitcoin and stock investments. Cash App also includes Cash App Card which is linked to customer stored balances that customers can use to pay for purchases or withdraw funds from an ATM. • Square includes managed payment services, software solutions, hardware, and financial services offered to sellers, excluding those that involve Cash App. The primary financial measures used by the CODM to evaluate performance and allocate resources are revenue and gross profit. The CODM does not evaluate performance or allocate resources based on segment asset data, and therefore such information is not included. Information on the reportable segments revenue and segment gross profit are as follows (in thousands): Three Months Ended Six Months Ended Cash App Square Corporate and Other (i) Total Cash App Square Corporate and Other (i) Total Revenue: Transaction-based revenue $ 116,068 $ 1,359,639 $ — $ 1,475,707 $ 225,309 $ 2,483,367 $ — $ 2,708,676 Subscription and services-based revenue 720,180 317,835 56,841 1,094,856 1,342,489 600,485 111,439 2,054,413 Hardware revenue — 48,051 — 48,051 — 85,377 — 85,377 Bitcoin revenue 1,785,885 — — 1,785,885 3,516,678 — — 3,516,678 Segment revenue (ii) $ 2,622,133 $ 1,725,525 $ 56,841 $ 4,404,499 $ 5,084,476 $ 3,169,229 $ 111,439 $ 8,365,144 Segment gross profit (iii) $ 704,893 $ 755,439 $ 9,316 $ 1,469,648 $ 1,328,552 $ 1,416,660 $ 19,396 $ 2,764,608 Three Months Ended Six Months Ended Cash App Square Corporate and Other (i) Total Cash App Square Corporate and Other (i) Total Revenue: Transaction-based revenue $ 110,950 $ 1,116,522 $ — $ 1,227,472 $ 202,909 $ 1,984,296 $ — $ 2,187,205 Subscription and services-based revenue 494,945 151,240 38,993 685,178 931,534 272,332 38,993 1,242,859 Hardware revenue — 43,726 — 43,726 — 72,514 — 72,514 Bitcoin revenue 2,724,296 — — 2,724,296 6,235,364 — — 6,235,364 Segment revenue $ 3,330,191 $ 1,311,488 $ 38,993 $ 4,680,672 $ 7,369,807 $ 2,329,142 $ 38,993 $ 9,737,942 Segment gross profit $ 546,053 $ 585,137 $ 9,874 $ 1,141,064 $ 1,041,538 $ 1,053,153 $ 9,874 $ 2,104,565 (i) Corporate and other represents results related to products and services that are not assigned to a specific reportable segment. (ii) The revenue for both Cash App and Square for the three and six months ended June 30, 2022 includes $104.1 million and $168.9 million each, respectively, from Afterpay post-acquisition results following the closing of the acquisition. (iii) The gross profit for both Cash App and Square for the three and six months ended June 30, 2022 includes $74.8 million and $121.0 million each, respectively, from Afterpay post-acquisition results following the closing of the acquisition. A reconciliation of total segment gross profit to the Company’s income (loss) before applicable income taxes is as follows (in thousands): Three Months Ended Six Months Ended 2022 2021 2022 2021 Total segment gross profit $ 1,469,648 $ 1,141,064 $ 2,764,608 $ 2,104,565 Less: Product development 524,827 324,059 983,051 631,769 Less: Sales and marketing 530,827 373,878 1,032,389 723,338 Less: General and administrative 395,720 220,865 839,869 416,621 Less: Transaction, loan, and consumer receivable losses 156,697 48,173 247,847 68,568 Less: Bitcoin impairment losses 35,961 45,266 35,961 65,126 Less: Amortization of customer and other intangible assets 39,389 3,829 66,053 6,413 Less: Interest expense, net 12,966 6,464 28,714 6,717 Less: Other income, net (18,766) (75,788) (52,238) (48,260) Income (loss) before applicable income taxes $ (207,973) $ 194,318 $ (417,038) $ 234,273 Revenue by geography is based on the addresses of the sellers or customers. The following table sets forth revenue by geographic area (in thousands): Three Months Ended Six Months Ended 2022 2021 2022 2021 United States $ 4,147,502 $ 4,536,603 $ 7,812,685 $ 9,499,938 International 256,997 144,069 552,459 238,004 Total $ 4,404,499 $ 4,680,672 $ 8,365,144 $ 9,737,942 No individual country from the international markets contributed more than 10% of total revenue for the three and six months ended June 30, 2022 and 2021. Long-Lived Assets The following table sets forth long-lived assets by geographic area (in thousands): June 30, 2022 December 31, 2021 United States $ 8,151,732 $ 1,426,103 Australia 4,881,043 26,680 Other international 1,851,897 55,088 Total $ 14,884,672 $ 1,507,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SUPPLEMENTAL CASH FLOW INFORMATION The supplemental disclosures of cash flow information consist of the following (in thousands): Six Months Ended 2022 2021 Supplemental cash flow data: Cash paid for interest $ 37,948 $ 3,945 Cash paid for income taxes 7,347 8,009 Supplemental disclosures of non-cash investing and financing activities: Right-of-use assets obtained in exchange for operating lease obligations 37,572 36,667 Purchases of property and equipment in accounts payable and accrued expenses 8,680 17,115 Deferred purchase consideration related to business combinations 14,377 50,528 Fair value of common stock issued related to business combinations (13,827,929) (10,007) Fair value of common stock issued to settle the conversion of convertible notes (2,551) (394,560) Fair value of common stock shares received to settle convertible note hedges 133,142 1,292,705 Fair value of common stock issued in connection with the exercise of common stock warrants (220,768) — Bitcoin lent to third-party borrowers 5,934 (6,3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Preferred stock, par value (in USD per share)</t>
        </is>
      </c>
      <c r="B3" s="7" t="n">
        <v>1e-07</v>
      </c>
      <c r="C3" s="7" t="n">
        <v>1e-07</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USD per share)</t>
        </is>
      </c>
      <c r="B9" s="7" t="n">
        <v>1e-07</v>
      </c>
      <c r="C9" s="7" t="n">
        <v>1e-07</v>
      </c>
    </row>
    <row r="10">
      <c r="A10" s="4" t="inlineStr">
        <is>
          <t>Common stock, authorized (in shares)</t>
        </is>
      </c>
      <c r="B10" s="5" t="n">
        <v>1000000000</v>
      </c>
      <c r="C10" s="5" t="n">
        <v>1000000000</v>
      </c>
    </row>
    <row r="11">
      <c r="A11" s="4" t="inlineStr">
        <is>
          <t>Common stock, issued (in shares)</t>
        </is>
      </c>
      <c r="B11" s="5" t="n">
        <v>524712126</v>
      </c>
      <c r="C11" s="5" t="n">
        <v>403237209</v>
      </c>
    </row>
    <row r="12">
      <c r="A12" s="4" t="inlineStr">
        <is>
          <t>Common stock, outstanding (in shares)</t>
        </is>
      </c>
      <c r="B12" s="5" t="n">
        <v>524712126</v>
      </c>
      <c r="C12" s="5" t="n">
        <v>403237209</v>
      </c>
    </row>
    <row r="13">
      <c r="A13" s="4" t="inlineStr">
        <is>
          <t>Clas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USD per share)</t>
        </is>
      </c>
      <c r="B15" s="7" t="n">
        <v>1e-07</v>
      </c>
      <c r="C15" s="7" t="n">
        <v>1e-07</v>
      </c>
    </row>
    <row r="16">
      <c r="A16" s="4" t="inlineStr">
        <is>
          <t>Common stock, authorized (in shares)</t>
        </is>
      </c>
      <c r="B16" s="5" t="n">
        <v>500000000</v>
      </c>
      <c r="C16" s="5" t="n">
        <v>500000000</v>
      </c>
    </row>
    <row r="17">
      <c r="A17" s="4" t="inlineStr">
        <is>
          <t>Common stock, issued (in shares)</t>
        </is>
      </c>
      <c r="B17" s="5" t="n">
        <v>60657578</v>
      </c>
      <c r="C17" s="5" t="n">
        <v>61706578</v>
      </c>
    </row>
    <row r="18">
      <c r="A18" s="4" t="inlineStr">
        <is>
          <t>Common stock, outstanding (in shares)</t>
        </is>
      </c>
      <c r="B18" s="5" t="n">
        <v>60657578</v>
      </c>
      <c r="C18" s="5" t="n">
        <v>61706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1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and cash flows for the interim periods. The condensed consolidated financial statements include the financial statements of Block and its wholly-owned and majority-owned subsidiaries. All intercompany transactions and balances have been eliminated in consolidation. Minority interests are recorded as a noncontrolling interest, which is reported as a component of stockholders' equity on the condensed consolidated balance sheets. The interim results for the three and six months ended June 30, 2022 are not necessarily indicative of the results that may be expected for the year ending December 31, 2022, or for any other future annual or interim period. The information included in this Quarterly Report on Form 10-Q should be read in conjunction with the Consolidated Financial Statements and related notes in the Company's Annual Report on Form 10-K for the year ended December 31, 2021.</t>
        </is>
      </c>
    </row>
    <row r="5">
      <c r="A5" s="4" t="inlineStr">
        <is>
          <t>Use of Estimates</t>
        </is>
      </c>
      <c r="B5" s="4" t="inlineStr">
        <is>
          <t xml:space="preserve">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densed consolidated financial statements include, but are not limited to, those related to accrued transaction losses, contingencies, valuation of loans held for sale, valuation of goodwill </t>
        </is>
      </c>
    </row>
    <row r="6">
      <c r="A6" s="4" t="inlineStr">
        <is>
          <t>Concentration of Credit Risk</t>
        </is>
      </c>
      <c r="B6" s="4" t="inlineStr">
        <is>
          <t>Concentration of Credit Risk For the three and six months ended June 30, 2022 and June 30, 2021, the Company had no customer that accounted for greater than 10% of total net revenue. The Company had two third-party payment processors that represented approximately 46% and 36% of settlements receivable as of June 30, 2022. As of December 31, 2021, there were two third-party payment processors that represented approximately 52% and 30% of settlements receivable. All other third-party payment processors were insignificant.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t>
        </is>
      </c>
    </row>
    <row r="7">
      <c r="A7" s="4" t="inlineStr">
        <is>
          <t>Sales and Marketing Expenses</t>
        </is>
      </c>
      <c r="B7" s="4" t="inlineStr">
        <is>
          <t>Sales and Marketing Expenses Advertising costs are expensed as incurred and in cluded in sales and marketing expenses on the condensed consolidated statements of operations. Total advertising costs were $157.7 million and $314.0 million for the three and six months ended June 30, 2022, respectively, compared to $87.4 million and $173.3 million for the three and six months ended June 30, 2021, respectively. In ad dition, services, incentives, and other costs to acquire customers that are not directly related to a revenue generating transaction are recorded as sales and marketing expenses, as the Company considers these to be marketing costs to encourage the usage of Cash App. These expenses include, but are not limited to, Cash App peer-to-peer pro</t>
        </is>
      </c>
    </row>
    <row r="8">
      <c r="A8" s="4" t="inlineStr">
        <is>
          <t>Foreign Currency</t>
        </is>
      </c>
      <c r="B8" s="4" t="inlineStr">
        <is>
          <t>Foreign Currency The functional currency for most subsidiaries outside of the United States is the local currency. For purposes of the Company's consolidated financial statements, the assets and liabilities of these subsidiaries, including goodwill and acquired intangible assets, are translated into U.S. dollars using the exchange rates at the balance sheet dates. Gains and losses resulting from these translations are reported as a component of accumulated other comprehensive income (loss) on the Company's condensed consolidated statements of comprehensive income. Revenue, expenses, and gains or losses are translated into U.S. dollars using average exchange rates for each period. Gains and losses from the remeasurement of foreign currency transactions into the functional currency are recognized as a component of other expense (income), net on the Company’s condensed consolidated statements of operations.</t>
        </is>
      </c>
    </row>
    <row r="9">
      <c r="A9" s="4" t="inlineStr">
        <is>
          <t>Afterpay Revenue</t>
        </is>
      </c>
      <c r="B9" s="4" t="inlineStr">
        <is>
          <t>Afterpay Revenue Through Afterpay's buy now pay later ("BNPL") platform, the Company enables consumers to pay for purchases by splitting their purchase price into three to four installments over six to eight weeks. The Company generally pays the seller the full order value upfront, less a merchant fee, which consists of fixed and variable rates as contracted with the sellers. The Company also incurs other costs such as fees paid to third-party partners and processing fees to complete the consumer purchase transaction. The Company generally assumes non-repayment risk from the consumers. The Company initially recognizes a consumer receivable equal to net amounts paid to the seller plus any costs incurred to originate the consumer receivable. The Company recognizes the merchant fee less costs incurred to originate the consumer receivables as revenue using the effective interest method and is included within subscription and services-based revenue on the condensed consolidated statement of operations. The effective interest rate is determined based on estimated future cash receipts over the expected life of the consumer receivable, having consideration for the historical repayment pattern of the consumer receivables on a portfolio basis. The Company does not charge interest or fees to the consumers, other than late fees which are used by the Company as an incentive to encourage consumers to pay their outstanding balances as and when they fall due . Late fees are recognized and included within subscription and services-based revenue on the condensed consolidated statement of operations when chargeable to consumers and collectibility is reasonably assured based on, among other factors, consumer behavior and historical recovery experience. Late fees recorded from acquisition to June 30, 2022 were immaterial.</t>
        </is>
      </c>
    </row>
    <row r="10">
      <c r="A10" s="4" t="inlineStr">
        <is>
          <t>Consumer Receivables</t>
        </is>
      </c>
      <c r="B10" s="4" t="inlineStr">
        <is>
          <t>Consumer ReceivablesThe Company classifies consumer receivables as held for investment as the Company has the intent and ability to hold these investments for the foreseeable future or until maturity or payoff. These consumer receivables are reported at amortized cost, which includes the cost to originate the consumer receivables, adjusted for unearned merchant fees, origination costs, charge-offs, and the allowance for credit losses.</t>
        </is>
      </c>
    </row>
    <row r="11">
      <c r="A11" s="4" t="inlineStr">
        <is>
          <t>Allowance for Credit Losses Related to Consumer Receivables</t>
        </is>
      </c>
      <c r="B11" s="4" t="inlineStr">
        <is>
          <t xml:space="preserve">Allowance for Credit Losses Related to Consumer Receivables The Company calculates an allowance for credit losses on the consumer receivables portfolio in accordance with ASU 2016-13, Financial Instruments - Credit Losses (Topic 326): Measurement of Credit Losses on Financial Instruments . The guidance requires an entity to assess impairment of its financial instruments based on the entity's current estimates of expected credit losses over the contractual term of its loans held for investment portfolio as of each balance sheet date. Allowance for credit losses related to consumer receivables represents management’s best estimate of the expected credit losses in the outstanding portfolio of consumer receivables, as of the balance sheet date. The Company determines the </t>
        </is>
      </c>
    </row>
    <row r="12">
      <c r="A12" s="4" t="inlineStr">
        <is>
          <t>Recently Accounting Pronouncements</t>
        </is>
      </c>
      <c r="B12" s="4" t="inlineStr">
        <is>
          <t>Recent Accounting Pronouncements Recently Adopted Accounting Pronouncements In July 2021, the FASB issued ASU No. 2021-05, Lease (Topic 842): Lessors—Certain Leases with Variable Lease Payments ("ASU 2021-05"), which amends the lease classification requirements for lessors with certain leases containing variable payments. In accordance with ASU 2021-05, a lessor should classify and account for a lease with variable lease payments that do not depend on an index or a rate as an operating lease if both of the following criteria are met: 1) the lease would have been classified as a sales-type lease or a direct financing lease; and 2) the lessor would have otherwise recognized a day-one loss. The amendments in ASU 2021-05 are effective for fiscal years beginning after December 15, 2021, with early adoption permitted. The Company adopted this guidance effective January 1, 2022, and has applied the guidance prospectively. The adoption of this guidance did not have a material impact on the Company’s financial statements and related disclosures. In May 2021, the FASB issued ASU No. 2021-04, Earnings Per Share (Topic 260), Debt—Modifications and Extinguishments (Subtopic 470-50), Compensation—Stock Compensation (Topic 718), and Derivatives and Hedging—Contracts in Entity’s Own Equity (Subtopic 815-40) (“ASU 2021-04”),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amendments are effective for all entities for fiscal years beginning after December 15, 2021, including interim periods within those fiscal years. Early adoption is permitted. The Company adopted this guidance effective January 1, 2022, and has applied the guidance prospectively. The adoption of this guidance did not have a material impact on the Company’s financial statements and related disclosures. In March 2022, the SEC staff released Staff Accounting Bulletin No. 121 ("SAB 121"), which expressed the views of the SEC staff regarding the accounting for obligations to safeguard crypto-assets an entity holds for users of its crypto platform. This guidance requires entities that hold crypto-assets on behalf of platform users to recognize a liability to reflect the entity’s obligation to safeguard the crypto-assets held for its platform users. The liability should be measured at initial recognition and each reporting date at the fair value of the crypto-assets that the entity is responsible for holding for its platform users. The entity should also recognize an asset at the same time that it recognizes the safeguarding liability, measured at initial recognition and each reporting date at the fair value of the crypto-assets held for its platform users, subject to adjustments to reflect any actual or potential safeguarding loss events. The entity should also describe the asset and the corresponding liability in the footnotes to the financial statements and consider including information regarding who (e.g., the company, its agent, or another third party) holds the cryptographic key information, maintains the internal recordkeeping of those assets, and is obligated to secure the assets and protect them from loss or theft. This guidance is effective from the first interim period after June 15, 2022 and should be applied retrospectively. The Company adopted this guidance effective June 30, 2022 . Refer to Note 14, Bitcoin Held for Other Parties for more details. Recently Issued Accounting Pronouncements Not Yet Adopted In March 2022, the FASB issued ASU No. 2022-01, Derivatives and Hedging (Topic 815): Fair Value Hedging—Portfolio Layer Method ("ASU 2022-01") related to the portfolio layer method of hedge accounting. The amendments allow nonprepayable financial assets to be included in a closed portfolio hedge using the portfolio layer method. ASU 2022-01 also allows for multiple hedged layers to be designated for a single closed portfolio of financial assets or one or more beneficial interests secured by a portfolio of financial instruments The amendments are effective for fiscal years beginning after December 15, 2022, including interim periods within those fiscal years. Early adoption is permitted. The Company is evaluating the effect of adopting this new accounting guidance, but does not expect the adoption to have a material impact on the Company's financial statements. In March 2022, the FASB issued ASU No. 2022-02, Financial Instruments - Credit Losses (Topic 326): Troubled Debt Restructurings and Vintage Disclosures (“ASU 2022-02”) related to troubled debt restructuring and vintage disclosures for financing receivables. The amendments eliminate recognition and measurement guidance for troubled debt restructurings for creditors and requires entities to evaluate if the modification represents a new loan or a continuation of the existing loan. ASU 2022-02 also enhances disclosure requirements for certain loan refinancing and restructurings made to borrowers experiencing financial difficulty and requires disclosure of current period write-offs by year of origination for financing receivables. The amendments are effective for fiscal years beginning after December 15, 2022, including interim periods within those fiscal years. Early adoption permitted. The Company is evaluating the effect of adopting this new accounting guidance, but does not expect the adoption to have a material impact on the Company’s financial statements. In June 2022, the FASB issued ASU No. 2022-03, Fair Value Measurement of Equity Securities Subject to Contractual Sale Restrictions ("ASU 2022-03") related to equity securities. The amendments clarify that a contractual restriction on the sale of an equity security is not considered part of the unit of account of the equity security and, therefore, is not considered in measuring fair value. An entity is prohibited from recognizing a contractual sale restriction as a separate unit of account. ASU 2022-03 also requires specific disclosures related to equity securities that are subject to contractual restrictions, including the fair value of such equity securities, the nature and remaining duration of the corresponding restrictions, and any circumstances that could cause a lapse in the restrictions. The amendments are effective for fiscal years beginning after December 15, 2023, including interim periods within those fiscal years. Early adoption is permitted. The Company is evaluating the effect of adopting this new accounting guidance, but does not expect the adoption to have a material impact on the Company's financial statements.</t>
        </is>
      </c>
    </row>
    <row r="13">
      <c r="A13" s="4" t="inlineStr">
        <is>
          <t>Fair Value of Financial Instruments</t>
        </is>
      </c>
      <c r="B13" s="4" t="inlineStr">
        <is>
          <t>FAIR VALUE MEASUREMENTSThe Company measures its cash equivalents, customer funds, short-term and long-term marketable debt securities, and marketable equity investment at fair value. The Company classifies these investments within Level 1 or Level 2 of the fair value hierarchy because the Company values these investments using quoted market prices or alternative pricing sources and models utilizing market observable inputs. The Company measures its safeguarding obligation liability related to bitcoin held for other parties at the fair value of the bitcoin that the Company holds for other parties and classifies the liability within Level 2 because the Company uses observable market prices of the underlying bitcoin as an input for the valuation. The Company also classifies its safeguarding asset related to bitcoin held for other parties within Level 2, unless the asset's carrying amount is adjusted to reflect any actual or potential safeguarding loss events, in which case it would be classified within Level 3. The Company was not aware of any actual or possible safeguarding loss events as o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or Period Adjustments</t>
        </is>
      </c>
      <c r="B4" s="4" t="inlineStr">
        <is>
          <t>The following table presents the effects of the changes on the presentation of these cash flows to the previously reported condensed consolidated statement of cash flows (in thousands): Six Months Ended As Previously Reported (i) Adjustments As Adjusted Net cash provided by (used in): Operating activities (ii) $ 297,812 $ (51,658) $ 246,154 Investing activities (933,039) — (933,039) Financing activities (iii) 2,111,347 809,645 2,920,992 Effect of foreign exchange rate on cash and cash equivalents (7,092) — (7,092) Net increase in cash, cash equivalents, restricted cash, and customer funds 1,469,028 757,987 2,227,015 Cash, cash equivalents, restricted cash, and customer funds, beginning of the period 3,201,863 1,591,308 4,793,171 Cash, cash equivalents, restricted cash, and customer funds, end of the period $ 4,670,891 $ 2,349,295 $ 7,020,186 _______________ (i) As reported in the Company's 2021 Form 10-Q filed with the SEC on August 2, 2021. (ii) Financial statement lines impacted in operating activities were Customer funds and Customers payable. (iii) Financial statement line impacted in financing activities was the addition of a new line called Change in customer funds, restricted from use in the Company's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 presents the Company's net revenue disaggregated by revenue source (in thousands): Three Months Ended Six Months Ended 2022 2021 2022 2021 Revenue from contracts with customers: Transaction-based revenue $ 1,475,707 $ 1,227,472 $ 2,708,676 $ 2,187,205 Subscription and services-based revenue 799,740 631,402 1,524,485 1,156,467 Hardware revenue 48,051 43,726 85,377 72,514 Bitcoin revenue 1,785,885 2,724,296 3,516,678 6,235,364 Revenue from other sources: Subscription and services-based revenue (i) 295,116 53,776 529,928 86,392 Total net revenue $ 4,404,499 $ 4,680,672 $ 8,365,144 $ 9,737,942 (i) Subscription and services-based revenue from other sources relates to revenue generated from the Company's Square Loans and, for 2022 amounts, also includes revenue generated from the BNPL platform, following the acquisition of Afterpa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DEB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hort-term and Long-term Investments</t>
        </is>
      </c>
      <c r="B4" s="4" t="inlineStr">
        <is>
          <t xml:space="preserve">The Company's short-term and long-term investments as of June 30, 2022 were as follows (in thousands): Amortized Cost Gross Unrealized Gains Gross Unrealized Losses Fair Value Short-term debt securities: U.S. agency securities $ 61,807 $ 6 $ (780) $ 61,033 Corporate bonds 289,608 — (4,540) 285,068 Commercial paper 19,233 — — 19,233 Municipal securities 5,065 — (66) 4,999 Certificates of deposit 7,795 — — 7,795 U.S. government securities 555,782 — (6,206) 549,576 Foreign government securities 11,341 — (47) 11,294 Total $ 950,631 $ 6 $ (11,639) $ 938,998 Long-term debt securities: U.S. agency securities $ 116,718 $ — $ (4,562) $ 112,156 Corporate bonds 429,564 — (14,768) 414,796 Municipal securities 18,617 — (675) 17,942 U.S. government securities 481,794 79 (15,685) 466,188 Foreign government securities 8,551 — (293) 8,258 Total $ 1,055,244 $ 79 $ (35,983) $ 1,019,340 The Company's short-term and long-term investments as of December 31, 2021 were as follows (in thousands): Amortized Cost Gross Unrealized Gains Gross Unrealized Losses Fair Value Short-term debt securities: U.S. agency securities $ 73,986 $ 150 $ (8) $ 74,128 Corporate bonds 293,460 128 (269) 293,319 Commercial paper 36,088 — — 36,088 Municipal securities 5,543 5 — 5,548 Certificates of deposit 9,200 — — 9,200 U.S. government securities 430,992 106 (255) 430,843 Foreign government securities 20,256 19 (118) 20,157 Total $ 869,525 $ 408 $ (650) $ 869,283 Long-term debt securities: U.S. agency securities $ 154,454 $ 26 $ (1,160) $ 153,320 Corporate bonds 667,699 80 (4,572) 663,207 Municipal securities 22,541 2 (126) 22,417 U.S. government securities 678,553 3 (4,080) 674,476 Foreign government securities 13,084 — (74) 13,010 Total $ 1,536,331 $ 111 $ (10,012) $ 1,526,430 The Company's investments within customer funds as of December 31, 2021 are as follows (in thousands): Amortized Cost Gross Unrealized Gains Gross Unrealized Losses Fair Value Short-term debt securities: U.S. agency securities $ 30,002 $ — $ (8) $ 29,994 U.S. government securities 360,251 — (191) 360,060 Total $ 390,253 $ — $ (199) $ 390,054 </t>
        </is>
      </c>
    </row>
    <row r="5">
      <c r="A5" s="4" t="inlineStr">
        <is>
          <t>Debt Securities, Available-for-sale, Unrealized Loss Position, Fair Value</t>
        </is>
      </c>
      <c r="B5" s="4" t="inlineStr">
        <is>
          <t>The Company's gross unrealized losses and fair values for those investments that were in an unrealized loss position as of June 30, 2022 and December 31, 2021, aggregated by investment category and the length of time that individual securities have been in a continuous loss position, are as follows (in thousands): June 30, 2022 Less than 12 Months Greater than 12 Months Total Fair Value Gross Unrealized Losses Fair Value Gross Unrealized Losses Fair Value Gross Unrealized Losses Short-term debt securities: U.S. agency securities $ 59,802 $ (780) $ — $ — $ 59,802 $ (780) Corporate bonds 246,716 (3,880) 28,599 (660) 275,315 (4,540) Municipal securities 4,999 (66) — — 4,999 (66) U.S. government securities 515,301 (5,303) 34,275 (903) 549,576 (6,206) Foreign government securities 9,300 (27) 1,993 (20) 11,293 (47) Total $ 836,118 $ (10,056) $ 64,867 $ (1,583) $ 900,985 $ (11,639) Long-term debt securities: U.S. agency securities $ 103,342 $ (4,201) $ 8,814 $ (361) $ 112,156 $ (4,562) Corporate bonds 372,742 (13,178) 41,739 (1,590) 414,481 (14,768) Municipal securities 14,842 (675) — — 14,842 (675) U.S. government securities 391,308 (15,685) — — 391,308 (15,685) Foreign government securities 8,257 (293) — — 8,257 (293) Total $ 890,491 $ (34,032) $ 50,553 $ (1,951) $ 941,044 $ (35,983) December 31, 2021 Less than 12 Months Greater than 12 Months Total Fair Value Gross Unrealized Losses Fair Value Gross Unrealized Losses Fair Value Gross Unrealized Losses Short-term debt securities: U.S. agency securities $ 26,749 $ (8) $ — $ — $ 26,749 $ (8) Corporate bonds 241,792 (269) 311 — 242,103 (269) U.S. government securities 347,380 (255) — — 347,380 (255) Foreign government securities 12,734 (118) — — 12,734 (118) Total $ 628,655 $ (650) $ 311 $ — $ 628,966 $ (650) Long-term debt securities: U.S. agency securities $ 151,472 $ (1,160) $ — $ — $ 151,472 $ (1,160) Corporate bonds 627,467 (4,572) — — 627,467 (4,572) Municipal securities 18,616 (126) — — 18,616 (126) U.S. government securities 639,473 (4,080) — — 639,473 (4,080) Foreign government securities 13,010 (74) — — 13,010 (74) Total $ 1,450,038 $ (10,012) $ — $ — $ 1,450,038 $ (10,012) The gross unrealized losses and fair values for those investments that were in an unrealized loss position as of December 31, 2021, aggregated by investment category and the length of time that individual securities have been in a continuous loss position are as follows (in thousands): Less than 12 Months Greater than 12 Months Total Fair Value Gross Unrealized Losses Fair Value Gross Unrealized Losses Fair Value Gross Unrealized Losses Short-term debt securities: U.S. agency securities $ 29,994 $ (8) $ — $ — $ 29,994 $ (8) U.S. government securities 360,060 (191) — — 360,060 (191) Total $ 390,054 $ (199) $ — $ — $ 390,054 $ (199)</t>
        </is>
      </c>
    </row>
    <row r="6">
      <c r="A6" s="4" t="inlineStr">
        <is>
          <t>Contractual Maturities of Short-Term and Long-Term Investments</t>
        </is>
      </c>
      <c r="B6" s="4" t="inlineStr">
        <is>
          <t xml:space="preserve">The contractual maturities of the Company's short-term and long-term investments as of June 30, 2022 are as follows (in thousands): Amortized Cost Fair Value Due in one year or less $ 950,631 $ 938,998 Due in one to five years 1,055,244 1,019,340 Total $ 2,005,875 $ 1,958,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USTOMER FUND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ssets Underlying Customer Funds</t>
        </is>
      </c>
      <c r="B4" s="4" t="inlineStr">
        <is>
          <t>The following table presents the assets underlying customer funds (in thousands): June 30, 2022 December 31, 2021 Cash $ 2,171,027 $ 242,243 Cash equivalents: Money market funds 583,930 2,126,579 Reverse repurchase agreement (i) 150,420 72,119 Short-term debt securities: U.S. agency securities — 29,994 U.S. government securities — 360,060 Total customer funds $ 2,905,377 $ 2,830,995 (i) The Company has accounted for the reverse repurchase agreement with a third-party as an overnight lending arrangement, collateralized by the securities subject to the repurchase agreement. The Company classified the amounts due from the counterparty as cash equivalents due to the short-term nature.</t>
        </is>
      </c>
    </row>
    <row r="5">
      <c r="A5" s="4" t="inlineStr">
        <is>
          <t>Investments within Customer Funds</t>
        </is>
      </c>
      <c r="B5" s="4" t="inlineStr">
        <is>
          <t xml:space="preserve">The Company's short-term and long-term investments as of June 30, 2022 were as follows (in thousands): Amortized Cost Gross Unrealized Gains Gross Unrealized Losses Fair Value Short-term debt securities: U.S. agency securities $ 61,807 $ 6 $ (780) $ 61,033 Corporate bonds 289,608 — (4,540) 285,068 Commercial paper 19,233 — — 19,233 Municipal securities 5,065 — (66) 4,999 Certificates of deposit 7,795 — — 7,795 U.S. government securities 555,782 — (6,206) 549,576 Foreign government securities 11,341 — (47) 11,294 Total $ 950,631 $ 6 $ (11,639) $ 938,998 Long-term debt securities: U.S. agency securities $ 116,718 $ — $ (4,562) $ 112,156 Corporate bonds 429,564 — (14,768) 414,796 Municipal securities 18,617 — (675) 17,942 U.S. government securities 481,794 79 (15,685) 466,188 Foreign government securities 8,551 — (293) 8,258 Total $ 1,055,244 $ 79 $ (35,983) $ 1,019,340 The Company's short-term and long-term investments as of December 31, 2021 were as follows (in thousands): Amortized Cost Gross Unrealized Gains Gross Unrealized Losses Fair Value Short-term debt securities: U.S. agency securities $ 73,986 $ 150 $ (8) $ 74,128 Corporate bonds 293,460 128 (269) 293,319 Commercial paper 36,088 — — 36,088 Municipal securities 5,543 5 — 5,548 Certificates of deposit 9,200 — — 9,200 U.S. government securities 430,992 106 (255) 430,843 Foreign government securities 20,256 19 (118) 20,157 Total $ 869,525 $ 408 $ (650) $ 869,283 Long-term debt securities: U.S. agency securities $ 154,454 $ 26 $ (1,160) $ 153,320 Corporate bonds 667,699 80 (4,572) 663,207 Municipal securities 22,541 2 (126) 22,417 U.S. government securities 678,553 3 (4,080) 674,476 Foreign government securities 13,084 — (74) 13,010 Total $ 1,536,331 $ 111 $ (10,012) $ 1,526,430 The Company's investments within customer funds as of December 31, 2021 are as follows (in thousands): Amortized Cost Gross Unrealized Gains Gross Unrealized Losses Fair Value Short-term debt securities: U.S. agency securities $ 30,002 $ — $ (8) $ 29,994 U.S. government securities 360,251 — (191) 360,060 Total $ 390,253 $ — $ (199) $ 390,054 </t>
        </is>
      </c>
    </row>
    <row r="6">
      <c r="A6" s="4" t="inlineStr">
        <is>
          <t>Debt Securities, Available-for-sale, Unrealized Loss Position, Fair Value</t>
        </is>
      </c>
      <c r="B6" s="4" t="inlineStr">
        <is>
          <t>The Company's gross unrealized losses and fair values for those investments that were in an unrealized loss position as of June 30, 2022 and December 31, 2021, aggregated by investment category and the length of time that individual securities have been in a continuous loss position, are as follows (in thousands): June 30, 2022 Less than 12 Months Greater than 12 Months Total Fair Value Gross Unrealized Losses Fair Value Gross Unrealized Losses Fair Value Gross Unrealized Losses Short-term debt securities: U.S. agency securities $ 59,802 $ (780) $ — $ — $ 59,802 $ (780) Corporate bonds 246,716 (3,880) 28,599 (660) 275,315 (4,540) Municipal securities 4,999 (66) — — 4,999 (66) U.S. government securities 515,301 (5,303) 34,275 (903) 549,576 (6,206) Foreign government securities 9,300 (27) 1,993 (20) 11,293 (47) Total $ 836,118 $ (10,056) $ 64,867 $ (1,583) $ 900,985 $ (11,639) Long-term debt securities: U.S. agency securities $ 103,342 $ (4,201) $ 8,814 $ (361) $ 112,156 $ (4,562) Corporate bonds 372,742 (13,178) 41,739 (1,590) 414,481 (14,768) Municipal securities 14,842 (675) — — 14,842 (675) U.S. government securities 391,308 (15,685) — — 391,308 (15,685) Foreign government securities 8,257 (293) — — 8,257 (293) Total $ 890,491 $ (34,032) $ 50,553 $ (1,951) $ 941,044 $ (35,983) December 31, 2021 Less than 12 Months Greater than 12 Months Total Fair Value Gross Unrealized Losses Fair Value Gross Unrealized Losses Fair Value Gross Unrealized Losses Short-term debt securities: U.S. agency securities $ 26,749 $ (8) $ — $ — $ 26,749 $ (8) Corporate bonds 241,792 (269) 311 — 242,103 (269) U.S. government securities 347,380 (255) — — 347,380 (255) Foreign government securities 12,734 (118) — — 12,734 (118) Total $ 628,655 $ (650) $ 311 $ — $ 628,966 $ (650) Long-term debt securities: U.S. agency securities $ 151,472 $ (1,160) $ — $ — $ 151,472 $ (1,160) Corporate bonds 627,467 (4,572) — — 627,467 (4,572) Municipal securities 18,616 (126) — — 18,616 (126) U.S. government securities 639,473 (4,080) — — 639,473 (4,080) Foreign government securities 13,010 (74) — — 13,010 (74) Total $ 1,450,038 $ (10,012) $ — $ — $ 1,450,038 $ (10,012) The gross unrealized losses and fair values for those investments that were in an unrealized loss position as of December 31, 2021, aggregated by investment category and the length of time that individual securities have been in a continuous loss position are as follows (in thousands): Less than 12 Months Greater than 12 Months Total Fair Value Gross Unrealized Losses Fair Value Gross Unrealized Losses Fair Value Gross Unrealized Losses Short-term debt securities: U.S. agency securities $ 29,994 $ (8) $ — $ — $ 29,994 $ (8) U.S. government securities 360,060 (191) — — 360,060 (191) Total $ 390,054 $ (199) $ — $ — $ 390,054 $ (1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Company’s assets and liabilities that are measured at fair value on a recurring basis are classified as follows (in thousands): June 30, 2022 December 31, 2021 Level 1 Level 2 Level 3 Level 1 Level 2 Level 3 Cash equivalents: Money market funds $ 1,447,981 $ — $ — $ 2,344,768 $ — $ — Mutual funds — — — — — — U.S. agency securities — 12,397 — — 22,999 — Certificates of deposit — 965 — — 4,983 — Commercial paper — 113,322 — — — — Corporate bonds — 558 — — 790 — Time deposits — — — — — — U.S. government securities 55,725 — — — — — Municipal securities — — — — — — Foreign government securities — — — — — — Customer funds: Money market funds 583,930 — — 2,126,579 — — Reverse repurchase agreement 150,420 — — 72,119 — — U.S. agency securities — — — — 29,994 — U.S. government securities — — — 360,060 — — Short-term debt securities: U.S. agency securities — 61,033 — — 74,128 — Certificates of deposit — 7,795 — — 9,200 — Corporate bonds — 285,068 — — 293,319 — Commercial paper — 19,233 — — 36,088 — Municipal securities — 4,999 — — 5,548 — U.S. government securities 549,576 — — 430,843 — Foreign government securities — 11,294 — — 20,157 — Long-term debt securities: U.S. agency securities — 112,156 — — 153,320 — Corporate bonds — 414,796 — — 663,207 — Municipal securities — 17,942 — — 22,417 — U.S. government securities 466,188 — — 674,476 — — Foreign government securities — 8,258 — — 13,010 — Other: Investment in marketable equity security 13,168 — — — — — Safeguarding asset related to bitcoin held for other parties — 507,533 — — 1,100,596 — Safeguarding obligation liability related to bitcoin held for other parties — (507,533) — — (1,100,596) — Total assets (liabilities) measured at fair value $ 3,266,988 $ 1,069,816 $ — $ 6,008,845 $ 1,349,160 $ — June 30, 2022 December 31, 2021 Carrying Value Fair Value (Level 2) Carrying Value Fair Value (Level 2) 2031 Senior Notes $ 987,466 $ 791,203 $ 986,774 $ 1,018,113 2026 Senior Notes 989,008 875,674 987,626 994,579 2027 Convertible Notes 567,866 419,369 567,208 614,286 2026 Convertible Notes 568,460 459,049 567,621 595,548 2025 Convertible Notes 991,864 929,412 990,361 1,477,302 2023 Convertible Notes 459,984 503,871 459,618 958,927 2022 Convertible Notes — — 455 3,192 Total $ 4,564,648 $ 3,978,578 $ 4,559,663 $ 5,661,947 The estimated fair value and carrying value of loans held for sale and loans held for investment were as follows (in thousands): June 30, 2022 December 31, 2021 Carrying Value Fair Value (Level 3) Carrying Value Fair Value (Level 3) Loans held for sale $ 465,693 $ 493,180 $ 517,940 $ 574,982 Loans held for investment 93,372 97,980 91,447 95,746 Total $ 559,065 $ 591,160 $ 609,387 $ 670,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SUMER RECEIVABLES, NET (Tables)</t>
        </is>
      </c>
      <c r="B1" s="2" t="inlineStr">
        <is>
          <t>6 Months Ended</t>
        </is>
      </c>
    </row>
    <row r="2">
      <c r="B2" s="2" t="inlineStr">
        <is>
          <t>Jun. 30, 2022</t>
        </is>
      </c>
    </row>
    <row r="3">
      <c r="A3" s="3" t="inlineStr">
        <is>
          <t>Receivables [Abstract]</t>
        </is>
      </c>
      <c r="B3" s="4" t="inlineStr">
        <is>
          <t xml:space="preserve"> </t>
        </is>
      </c>
    </row>
    <row r="4">
      <c r="A4" s="4" t="inlineStr">
        <is>
          <t>Aging Analysis of Consumer Receivables held for Investment</t>
        </is>
      </c>
      <c r="B4" s="4" t="inlineStr">
        <is>
          <t xml:space="preserve">The following table presents an aging analysis of the amortized cost of consumer receivables by delinquency status (in thousands): June 30, 2022 Non-delinquent loans $ 1,175,488 1 - 60 days past due 149,531 61 - 90 days past due 22,344 90+ days past due 38,414 Total amortized cost $ 1,385,777 </t>
        </is>
      </c>
    </row>
    <row r="5">
      <c r="A5" s="4" t="inlineStr">
        <is>
          <t>Activity in Allowance for Credit Losses</t>
        </is>
      </c>
      <c r="B5" s="4" t="inlineStr">
        <is>
          <t>The following table summarizes activity in the allowance for credit losses subsequent to the acquisition of Afterpay (in thousands): Three Months Ended June 30, 2022 From Acquisition on Allowance for credit losses, beginning of the period (i) $ 109,824 $ 115,552 Provision for credit losses 59,493 97,570 Charge-offs and other adjustments (34,616) (88,397) Foreign exchange effect (13,122) (3,146) Allowance for credit losses, end of the period $ 121,579 $ 121,579 (i) Consumer receivables acquired from Afterpay that reflect a more-than-insignificant deterioration of credit from origination are considered purchased credit deteriorated ("PCD") receivables. For PCD consumer receivables, the initial estimate of expected credit losses is recognized in the allowance for credit losses on the date of acquisition using the same methodology as other consumer receiv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The following is a summary of property and equipment, less accumulated depreciation and amortization (in thousands): June 30, 2022 December 31, 2021 Leasehold improvements $ 221,302 $ 208,228 Computer equipment 200,672 174,004 Capitalized software 157,497 116,827 Office furniture and equipment 45,470 42,393 Total 624,941 541,452 Less: Accumulated depreciation and amortization (316,719) (259,312) Property and equipment, net $ 308,222 $ 282,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ssets Acquired and Liabilities Assumed</t>
        </is>
      </c>
      <c r="B4" s="4" t="inlineStr">
        <is>
          <t xml:space="preserve">The table below summarizes the consideration paid for Afterpay and the assessment of the fair value of the assets acquired and liabilities assumed at the closing date (in thousands, except share data): Consideration: Stock (113,617,352 shares of Class A common stock, excluding value accounted as post-combination expense of $66,337) $ 13,827,929 Cash paid to settle tax withholding in connection with replacement awards 8,693 Total $ 13,836,622 Recognized amounts of identifiable assets acquired and liabilities assumed: Current assets (inclusive of cash, cash equivalents, and restricted cash acquired) $ 653,709 Consumer receivables 1,245,508 Intangible customer assets 1,378,000 Intangible technology assets 239,000 Intangible trade name 408,000 Other non-current assets 74,232 Long-term debt - current (i) (1,058,065) Current liabilities (394,433) Warehouse funding facilities (ii) (107,996) Deferred tax liabilities (211,377) Other non-current liabilities (55,374) Total identifiable net assets acquired 2,171,204 Goodwill 11,665,418 Total $ 13,836,622 (i) Long-term debt - current is comprised of the aforementioned Afterpay convertible notes, which were redeemed in cash at face value on March 4, 2022. (ii) Refer to Note 15, Indebtedness for further details. The table below summarizes the consideration paid for TIDAL and the fair value of the assets acquired and liabilities assumed at the closing date (in thousands, except share data): Consideration: Cash $ 176,663 Deferred consideration 46,475 Stock (41,138 shares of Class A common stock) 10,071 Total $ 233,209 Recognized amounts of identifiable assets acquired and liabilities assumed: Current assets (inclusive of cash acquired of $12,358) $ 29,621 Intangible customer assets 69,000 Intangible technology assets 29,000 Intangible trade name 35,000 Intangible other assets 8,000 Other non-current assets 33,443 Accrued expenses and other current liabilities (67,789) Other non-current liabilities (52,759) Total identifiable net assets acquired 83,516 Noncontrolling interests (48,192) Goodwill 197,885 Total $ 233,209 </t>
        </is>
      </c>
    </row>
    <row r="5">
      <c r="A5" s="4" t="inlineStr">
        <is>
          <t>Pro Forma Financial Information</t>
        </is>
      </c>
      <c r="B5" s="4" t="inlineStr">
        <is>
          <t>The unaudited pro forma financial results are as follows (in thousands): Three Months Ended Six Months Ended 2022 2021 2022 2021 Net revenue $ 4,400,366 $ 4,877,532 $ 8,429,897 $ 10,105,042 Net income (loss) $ (201,951) $ 123,710 $ (317,817) $ (81,5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 in Carrying Value of Goodwill</t>
        </is>
      </c>
      <c r="B4" s="4" t="inlineStr">
        <is>
          <t xml:space="preserve">The change in carrying value of goodwill in the period was as follows (in thousands): Balance at December 31, 2021 $ 519,276 Acquisitions 11,707,851 Foreign currency translation adjustments (244,992) Balance at June 30, 2022 $ 11,982,135 The change in carrying value of goodwill allocated to the reportable segments in the period was as follows (in thousands): Cash App Square Corporate and Other Total Balance at December 31, 2021 $ 128,334 $ 193,057 $ 197,885 $ 519,276 Acquisitions 5,855,115 5,852,736 — 11,707,851 Foreign currency translation adjustments (122,821) (122,171) — (244,992) Balance at June 30, 2022 $ 5,860,628 $ 5,923,622 $ 197,885 $ 11,982,1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4404499</v>
      </c>
      <c r="C4" s="6" t="n">
        <v>4680672</v>
      </c>
      <c r="D4" s="6" t="n">
        <v>8365144</v>
      </c>
      <c r="E4" s="6" t="n">
        <v>973794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acquired technology assets</t>
        </is>
      </c>
      <c r="B6" s="5" t="n">
        <v>17899</v>
      </c>
      <c r="C6" s="5" t="n">
        <v>5405</v>
      </c>
      <c r="D6" s="5" t="n">
        <v>33368</v>
      </c>
      <c r="E6" s="5" t="n">
        <v>9705</v>
      </c>
    </row>
    <row r="7">
      <c r="A7" s="4" t="inlineStr">
        <is>
          <t>Total cost of revenue</t>
        </is>
      </c>
      <c r="B7" s="5" t="n">
        <v>2934851</v>
      </c>
      <c r="C7" s="5" t="n">
        <v>3539608</v>
      </c>
      <c r="D7" s="5" t="n">
        <v>5600536</v>
      </c>
      <c r="E7" s="5" t="n">
        <v>7633377</v>
      </c>
    </row>
    <row r="8">
      <c r="A8" s="4" t="inlineStr">
        <is>
          <t>Gross profit</t>
        </is>
      </c>
      <c r="B8" s="5" t="n">
        <v>1469648</v>
      </c>
      <c r="C8" s="5" t="n">
        <v>1141064</v>
      </c>
      <c r="D8" s="5" t="n">
        <v>2764608</v>
      </c>
      <c r="E8" s="5" t="n">
        <v>210456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Product development</t>
        </is>
      </c>
      <c r="B10" s="5" t="n">
        <v>524827</v>
      </c>
      <c r="C10" s="5" t="n">
        <v>324059</v>
      </c>
      <c r="D10" s="5" t="n">
        <v>983051</v>
      </c>
      <c r="E10" s="5" t="n">
        <v>631769</v>
      </c>
    </row>
    <row r="11">
      <c r="A11" s="4" t="inlineStr">
        <is>
          <t>Sales and marketing</t>
        </is>
      </c>
      <c r="B11" s="5" t="n">
        <v>530827</v>
      </c>
      <c r="C11" s="5" t="n">
        <v>373878</v>
      </c>
      <c r="D11" s="5" t="n">
        <v>1032389</v>
      </c>
      <c r="E11" s="5" t="n">
        <v>723338</v>
      </c>
    </row>
    <row r="12">
      <c r="A12" s="4" t="inlineStr">
        <is>
          <t>General and administrative</t>
        </is>
      </c>
      <c r="B12" s="5" t="n">
        <v>395720</v>
      </c>
      <c r="C12" s="5" t="n">
        <v>220865</v>
      </c>
      <c r="D12" s="5" t="n">
        <v>839869</v>
      </c>
      <c r="E12" s="5" t="n">
        <v>416621</v>
      </c>
    </row>
    <row r="13">
      <c r="A13" s="4" t="inlineStr">
        <is>
          <t>Transaction, loan, and consumer receivable losses</t>
        </is>
      </c>
      <c r="B13" s="5" t="n">
        <v>156697</v>
      </c>
      <c r="C13" s="5" t="n">
        <v>48173</v>
      </c>
      <c r="D13" s="5" t="n">
        <v>247847</v>
      </c>
      <c r="E13" s="5" t="n">
        <v>68568</v>
      </c>
    </row>
    <row r="14">
      <c r="A14" s="4" t="inlineStr">
        <is>
          <t>Bitcoin impairment losses</t>
        </is>
      </c>
      <c r="B14" s="5" t="n">
        <v>35961</v>
      </c>
      <c r="C14" s="5" t="n">
        <v>45266</v>
      </c>
      <c r="D14" s="5" t="n">
        <v>35961</v>
      </c>
      <c r="E14" s="5" t="n">
        <v>65126</v>
      </c>
    </row>
    <row r="15">
      <c r="A15" s="4" t="inlineStr">
        <is>
          <t>Amortization of customer and other acquired intangible assets</t>
        </is>
      </c>
      <c r="B15" s="5" t="n">
        <v>39389</v>
      </c>
      <c r="C15" s="5" t="n">
        <v>3829</v>
      </c>
      <c r="D15" s="5" t="n">
        <v>66053</v>
      </c>
      <c r="E15" s="5" t="n">
        <v>6413</v>
      </c>
    </row>
    <row r="16">
      <c r="A16" s="4" t="inlineStr">
        <is>
          <t>Total operating expenses</t>
        </is>
      </c>
      <c r="B16" s="5" t="n">
        <v>1683421</v>
      </c>
      <c r="C16" s="5" t="n">
        <v>1016070</v>
      </c>
      <c r="D16" s="5" t="n">
        <v>3205170</v>
      </c>
      <c r="E16" s="5" t="n">
        <v>1911835</v>
      </c>
    </row>
    <row r="17">
      <c r="A17" s="4" t="inlineStr">
        <is>
          <t>Operating income (loss)</t>
        </is>
      </c>
      <c r="B17" s="5" t="n">
        <v>-213773</v>
      </c>
      <c r="C17" s="5" t="n">
        <v>124994</v>
      </c>
      <c r="D17" s="5" t="n">
        <v>-440562</v>
      </c>
      <c r="E17" s="5" t="n">
        <v>192730</v>
      </c>
    </row>
    <row r="18">
      <c r="A18" s="4" t="inlineStr">
        <is>
          <t>Interest expense, net</t>
        </is>
      </c>
      <c r="B18" s="5" t="n">
        <v>12966</v>
      </c>
      <c r="C18" s="5" t="n">
        <v>6464</v>
      </c>
      <c r="D18" s="5" t="n">
        <v>28714</v>
      </c>
      <c r="E18" s="5" t="n">
        <v>6717</v>
      </c>
    </row>
    <row r="19">
      <c r="A19" s="4" t="inlineStr">
        <is>
          <t>Other income, net</t>
        </is>
      </c>
      <c r="B19" s="5" t="n">
        <v>-18766</v>
      </c>
      <c r="C19" s="5" t="n">
        <v>-75788</v>
      </c>
      <c r="D19" s="5" t="n">
        <v>-52238</v>
      </c>
      <c r="E19" s="5" t="n">
        <v>-48260</v>
      </c>
    </row>
    <row r="20">
      <c r="A20" s="4" t="inlineStr">
        <is>
          <t>Income (loss) before income tax</t>
        </is>
      </c>
      <c r="B20" s="5" t="n">
        <v>-207973</v>
      </c>
      <c r="C20" s="5" t="n">
        <v>194318</v>
      </c>
      <c r="D20" s="5" t="n">
        <v>-417038</v>
      </c>
      <c r="E20" s="5" t="n">
        <v>234273</v>
      </c>
    </row>
    <row r="21">
      <c r="A21" s="4" t="inlineStr">
        <is>
          <t>Provision (benefit) for income taxes</t>
        </is>
      </c>
      <c r="B21" s="5" t="n">
        <v>1304</v>
      </c>
      <c r="C21" s="5" t="n">
        <v>-9360</v>
      </c>
      <c r="D21" s="5" t="n">
        <v>-398</v>
      </c>
      <c r="E21" s="5" t="n">
        <v>-8413</v>
      </c>
    </row>
    <row r="22">
      <c r="A22" s="4" t="inlineStr">
        <is>
          <t>Net income (loss)</t>
        </is>
      </c>
      <c r="B22" s="5" t="n">
        <v>-209277</v>
      </c>
      <c r="C22" s="5" t="n">
        <v>203678</v>
      </c>
      <c r="D22" s="5" t="n">
        <v>-416640</v>
      </c>
      <c r="E22" s="5" t="n">
        <v>242686</v>
      </c>
    </row>
    <row r="23">
      <c r="A23" s="4" t="inlineStr">
        <is>
          <t>Less: Net loss attributable to noncontrolling interests</t>
        </is>
      </c>
      <c r="B23" s="5" t="n">
        <v>-1263</v>
      </c>
      <c r="C23" s="5" t="n">
        <v>-343</v>
      </c>
      <c r="D23" s="5" t="n">
        <v>-4427</v>
      </c>
      <c r="E23" s="5" t="n">
        <v>-343</v>
      </c>
    </row>
    <row r="24">
      <c r="A24" s="4" t="inlineStr">
        <is>
          <t>Net income (loss) attributable to common stockholders</t>
        </is>
      </c>
      <c r="B24" s="6" t="n">
        <v>-208014</v>
      </c>
      <c r="C24" s="6" t="n">
        <v>204021</v>
      </c>
      <c r="D24" s="6" t="n">
        <v>-412213</v>
      </c>
      <c r="E24" s="6" t="n">
        <v>243029</v>
      </c>
    </row>
    <row r="25">
      <c r="A25" s="3" t="inlineStr">
        <is>
          <t>Net income (los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0.36</v>
      </c>
      <c r="C26" s="7" t="n">
        <v>0.45</v>
      </c>
      <c r="D26" s="7" t="n">
        <v>-0.73</v>
      </c>
      <c r="E26" s="7" t="n">
        <v>0.53</v>
      </c>
    </row>
    <row r="27">
      <c r="A27" s="4" t="inlineStr">
        <is>
          <t>Diluted (in USD per share)</t>
        </is>
      </c>
      <c r="B27" s="7" t="n">
        <v>-0.36</v>
      </c>
      <c r="C27" s="7" t="n">
        <v>0.4</v>
      </c>
      <c r="D27" s="7" t="n">
        <v>-0.73</v>
      </c>
      <c r="E27" s="7" t="n">
        <v>0.48</v>
      </c>
    </row>
    <row r="28">
      <c r="A28" s="3" t="inlineStr">
        <is>
          <t>Weighted-average shares used to compute net income (loss) per share attributable to common stockholder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581350</v>
      </c>
      <c r="C29" s="5" t="n">
        <v>455431</v>
      </c>
      <c r="D29" s="5" t="n">
        <v>561501</v>
      </c>
      <c r="E29" s="5" t="n">
        <v>455203</v>
      </c>
    </row>
    <row r="30">
      <c r="A30" s="4" t="inlineStr">
        <is>
          <t>Diluted (in shares)</t>
        </is>
      </c>
      <c r="B30" s="5" t="n">
        <v>581350</v>
      </c>
      <c r="C30" s="5" t="n">
        <v>522578</v>
      </c>
      <c r="D30" s="5" t="n">
        <v>561501</v>
      </c>
      <c r="E30" s="5" t="n">
        <v>519713</v>
      </c>
    </row>
    <row r="31">
      <c r="A31" s="4" t="inlineStr">
        <is>
          <t>Transaction-based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1475707</v>
      </c>
      <c r="C33" s="6" t="n">
        <v>1227472</v>
      </c>
      <c r="D33" s="6" t="n">
        <v>2708676</v>
      </c>
      <c r="E33" s="6" t="n">
        <v>2187205</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875762</v>
      </c>
      <c r="C35" s="5" t="n">
        <v>682349</v>
      </c>
      <c r="D35" s="5" t="n">
        <v>1591998</v>
      </c>
      <c r="E35" s="5" t="n">
        <v>1206629</v>
      </c>
    </row>
    <row r="36">
      <c r="A36" s="4" t="inlineStr">
        <is>
          <t>Subscription and services-based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1094856</v>
      </c>
      <c r="C38" s="5" t="n">
        <v>685178</v>
      </c>
      <c r="D38" s="5" t="n">
        <v>2054413</v>
      </c>
      <c r="E38" s="5" t="n">
        <v>1242859</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Cost of revenue</t>
        </is>
      </c>
      <c r="B40" s="5" t="n">
        <v>213271</v>
      </c>
      <c r="C40" s="5" t="n">
        <v>120810</v>
      </c>
      <c r="D40" s="5" t="n">
        <v>396128</v>
      </c>
      <c r="E40" s="5" t="n">
        <v>209382</v>
      </c>
    </row>
    <row r="41">
      <c r="A41" s="4" t="inlineStr">
        <is>
          <t>Hardware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5" t="n">
        <v>48051</v>
      </c>
      <c r="C43" s="5" t="n">
        <v>43726</v>
      </c>
      <c r="D43" s="5" t="n">
        <v>85377</v>
      </c>
      <c r="E43" s="5" t="n">
        <v>72514</v>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Cost of revenue</t>
        </is>
      </c>
      <c r="B45" s="5" t="n">
        <v>83494</v>
      </c>
      <c r="C45" s="5" t="n">
        <v>61403</v>
      </c>
      <c r="D45" s="5" t="n">
        <v>147158</v>
      </c>
      <c r="E45" s="5" t="n">
        <v>101885</v>
      </c>
    </row>
    <row r="46">
      <c r="A46" s="4" t="inlineStr">
        <is>
          <t>Bitcoin revenue</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Revenue</t>
        </is>
      </c>
      <c r="B48" s="5" t="n">
        <v>1785885</v>
      </c>
      <c r="C48" s="5" t="n">
        <v>2724296</v>
      </c>
      <c r="D48" s="5" t="n">
        <v>3516678</v>
      </c>
      <c r="E48" s="5" t="n">
        <v>6235364</v>
      </c>
    </row>
    <row r="49">
      <c r="A49" s="3" t="inlineStr">
        <is>
          <t>Cost of revenue:</t>
        </is>
      </c>
      <c r="B49" s="4" t="inlineStr">
        <is>
          <t xml:space="preserve"> </t>
        </is>
      </c>
      <c r="C49" s="4" t="inlineStr">
        <is>
          <t xml:space="preserve"> </t>
        </is>
      </c>
      <c r="D49" s="4" t="inlineStr">
        <is>
          <t xml:space="preserve"> </t>
        </is>
      </c>
      <c r="E49" s="4" t="inlineStr">
        <is>
          <t xml:space="preserve"> </t>
        </is>
      </c>
    </row>
    <row r="50">
      <c r="A50" s="4" t="inlineStr">
        <is>
          <t>Cost of revenue</t>
        </is>
      </c>
      <c r="B50" s="6" t="n">
        <v>1744425</v>
      </c>
      <c r="C50" s="6" t="n">
        <v>2669641</v>
      </c>
      <c r="D50" s="6" t="n">
        <v>3431884</v>
      </c>
      <c r="E50" s="6" t="n">
        <v>61057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Finite Lived Intangible Assets</t>
        </is>
      </c>
      <c r="B4" s="4" t="inlineStr">
        <is>
          <t xml:space="preserve">The following table presents the detail of acquired intangible assets as of the periods presented (in thousands): Balance at June 30, 2022 Weighted Average Estimated Useful Life Cost Accumulated Amortization Net Technology assets 5 years $ 400,388 $ (98,054) $ 302,334 Customer assets 15 years 1,483,700 (61,799) 1,421,901 Trade name 9 years 450,721 (35,838) 414,883 Other 9 years 13,701 (4,741) 8,960 Total $ 2,348,510 $ (200,432) $ 2,148,078 Balance at December 31, 2021 Weighted Average Estimated Useful Life Cost Accumulated Amortization Net Technology assets 5 years $ 164,977 $ (65,619) $ 99,358 Customer assets 15 years 128,316 (19,244) 109,072 Trade name 9 years 53,051 (14,169) 38,882 Other 9 years 13,743 (4,006) 9,737 Total $ 360,087 $ (103,038) $ 257,049 The changes to the carrying value of intangible assets were as follows (in thousands): Three Months Ended Six Months Ended 2022 2021 2022 2021 Acquired intangible assets, net, beginning of the period $ 2,275,199 $ 129,796 $ 257,049 $ 137,612 Acquisitions 3,490 141,000 2,028,490 141,000 Amortization expense (57,288) (9,234) (99,421) (16,118) Foreign currency translation adjustments (73,323) 634 (38,040) (298) Acquired intangible assets, net, end of the period $ 2,148,078 $ 262,196 $ 2,148,078 $ 262,196 </t>
        </is>
      </c>
    </row>
    <row r="5">
      <c r="A5" s="4" t="inlineStr">
        <is>
          <t>Future Amortization Expense of Intangible Assets</t>
        </is>
      </c>
      <c r="B5" s="4" t="inlineStr">
        <is>
          <t xml:space="preserve">The estimated future amortization expense of intangible assets in future periods as of June 30, 2022 was as follows (in thousands): Remainder of 2022 $ 112,301 2023 224,493 2024 221,032 2025 214,204 2026 200,138 Thereafter 1,175,910 Total $ 2,148,0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ther Current Assets</t>
        </is>
      </c>
      <c r="B4" s="4" t="inlineStr">
        <is>
          <t>The following table presents the detail of other current assets (in thousands): June 30, 2022 December 31, 2021 Inventory, net $ 78,737 $ 77,058 Restricted cash 156,984 18,778 Processing costs receivable 251,815 228,914 Prepaid expenses 111,994 63,341 Accounts receivable, net 114,867 89,702 Loans held for investment, net of allowance for loan losses (i) 93,372 91,447 Other 143,393 118,189 Total $ 951,162 $ 687,429 (i) Refer to Note 7, Loans Held for Investment for further details .</t>
        </is>
      </c>
    </row>
    <row r="5">
      <c r="A5" s="4" t="inlineStr">
        <is>
          <t>Accrued Expenses and Other Current Liabilities</t>
        </is>
      </c>
      <c r="B5" s="4" t="inlineStr">
        <is>
          <t>The following table presents the detail of accrued expenses and other current liabilities (in thousands): June 30, 2022 December 31, 2021 Accrued expenses $ 316,222 $ 254,900 Accrued royalties 70,665 53,616 Pagantis deferred consideration (i) 42,254 — Accrued transaction losses (ii) 61,835 55,167 Accounts payable 124,678 82,173 Deferred revenue, current 50,476 48,462 Other 323,205 144,536 Total $ 989,335 $ 638,854 (i) On March 9, 2021, prior to acquisition by the Company, Afterpay completed the acquisition of Pagantis SAU and PMT Technology SLA (collectively, "Pagantis"). Pursuant to the acquisition agreement, Afterpay issued a convertible note to the sellers for deferred and contingent consideration. Under the terms of the note, upon a change in control of Afterpay, Afterpay had the option to redeem the convertible note for cash consideration, which Afterpay exercised. The settlement amount consists of two components: a deferred consideration portion of €40.3 million that is a fixed contractual amount, and an additional amount that is contingent on the underlying equity value of Pagantis exceeding certain agreed upon thresholds. Under the terms of the note, absent a bilateral agreement on value between the Company and the note holder, the Company and note holder were each required to use an independent valuation expert to establish the underlying value of the Pagantis business as of the time of the change in control of Afterpay. Because the difference between the two valuations was more than a specified threshold, a third valuation expert will be jointly selected by the first two experts, with support from the Company and the note holder. The third expert is required to determine a value that falls within the range of the values established by the first two experts. The process for selecting the third expert is underway, however no expert has been engaged. The third expert is expected to deliver their valuation in approximately five weeks from the date of their appointment. Absent any manifest error, the third expert's valuation will be final, and settlement of the note will occur on that basis, having regard to the formula for calculation of the settlement value as per the note terms. As of June 30, 2022, the Company determined that based on the estimated underlying value of Pagantis, the contingent consideration had no value. The Company therefore accrued $42.3 million, based on the period-end foreign exchange spot rate, related to only the fixed deferred consideration, which is included within other current liabilities. The ultimate settlement value may differ materially from the accrued amounts. (ii) The Company is exposed to potential credit losses related to transactions processed by sellers that are subsequently subject to chargebacks when the Company is unable to collect from the sellers, primarily due to seller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Six Months Ended 2022 2021 2022 2021 Accrued transaction losses, beginning of the period $ 53,659 $ 48,622 $ 55,167 $ 70,557 Provision for transaction losses 28,298 27,784 49,019 21,042 Charge-offs to accrued transaction losses (20,122) (27,926) (42,351) (43,119) Accrued transaction losses, end of the period $ 61,835 $ 48,480 $ 61,835 $ 48,480 In addition to amounts reflected in the table above, the Company recognized additional provision for transaction losses that were realized and written-off within the same period. The Company recorded $124.3 million and $211.7 million for the three and six months ended June 30, 2022, respectively, compared to $80.3 million and $162.4 million for the three and six months ended June 30, 2021, respectively, for such losses.</t>
        </is>
      </c>
    </row>
    <row r="6">
      <c r="A6" s="4" t="inlineStr">
        <is>
          <t>Reserve for Transaction Losses</t>
        </is>
      </c>
      <c r="B6" s="4" t="inlineStr">
        <is>
          <t xml:space="preserve">The following table summarizes the activities of the Company’s reserve for transaction losses (in thousands): Three Months Ended Six Months Ended 2022 2021 2022 2021 Accrued transaction losses, beginning of the period $ 53,659 $ 48,622 $ 55,167 $ 70,557 Provision for transaction losses 28,298 27,784 49,019 21,042 Charge-offs to accrued transaction losses (20,122) (27,926) (42,351) (43,119) Accrued transaction losses, end of the period $ 61,835 $ 48,480 $ 61,835 $ 48,4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ther Non-Current Assets</t>
        </is>
      </c>
      <c r="B4" s="4" t="inlineStr">
        <is>
          <t xml:space="preserve">The following table presents the detail of other non-current assets (in thousands): June 30, 2022 December 31, 2021 Investment in non-marketable equity securities (i) $ 161,888 $ 81,919 Investment in bitcoin, net (ii) 112,913 149,000 Restricted cash 71,702 71,702 Other 108,310 67,914 Total $ 454,813 $ 370,535 (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 n the condensed consolidated statement of operations. During the three and six months ended June 30, 2022, the Company recorded an unrealized gain of $59.8 million , arising from the revaluation of a non-marketable investment, resulting in a cumulative unrealized gain of $78.8 million as of June 30, 2022. Unrealized losses were immaterial as of June 30, 2022. (ii) The Company invested an aggregate $220.0 million in bitcoin in 2020 and 2021, with no additional investments made during the six months ended June 30, 2022. Investment in bitcoin is accounted for as an indefinite-lived intangible asset, and does not include any bitcoin held for other parties, which is further described in Note 14, Bitcoin Held for Other Parties . Investment in bitcoin is subject to impairment losses if the fair value of bitcoin decreases below the carrying value during the assessed period. Impairment losses cannot be recovered for any subsequent increase in fair value until the sale of the asset. The Company recorded an impairment charge on its investment in bitcoin o f $36.0 million i n the three months ended June 30, 2022, due to the observed market price of bitcoin decreasing below the carrying value during the period. There were no impairment charges recorded in the three months ended March 31, 2022. As of June 30, 2022, the cumulative impairment charges to date were $107.1 million and the fair value of the investment in bitcoin was $160.0 million based on </t>
        </is>
      </c>
    </row>
    <row r="5">
      <c r="A5" s="4" t="inlineStr">
        <is>
          <t>Other Non-Current Liabilities</t>
        </is>
      </c>
      <c r="B5" s="4" t="inlineStr">
        <is>
          <t>The following table presents the detail of other non-current liabilities (in thousands): June 30, 2022 December 31, 2021 Statutory liabilities (i) $ 168,824 $ 117,784 Other 44,691 89,826 Total $ 213,515 $ 207,610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ITCOIN HELD FOR OTHER PARTIES (Tables)</t>
        </is>
      </c>
      <c r="B1" s="2" t="inlineStr">
        <is>
          <t>6 Months Ended</t>
        </is>
      </c>
    </row>
    <row r="2">
      <c r="B2" s="2" t="inlineStr">
        <is>
          <t>Jun. 30, 2022</t>
        </is>
      </c>
    </row>
    <row r="3">
      <c r="A3" s="3" t="inlineStr">
        <is>
          <t>Cryptocurrency Denominated Asset and Liability for Others [Abstract]</t>
        </is>
      </c>
      <c r="B3" s="4" t="inlineStr">
        <is>
          <t xml:space="preserve"> </t>
        </is>
      </c>
    </row>
    <row r="4">
      <c r="A4" s="4" t="inlineStr">
        <is>
          <t>Bitcoin Held on Behalf of Others</t>
        </is>
      </c>
      <c r="B4" s="4" t="inlineStr">
        <is>
          <t xml:space="preserve">The following table summarizes the Company’s bitcoin held for other parties (in thousands, except number of bitcoin): June 30, 2022 December 31, 2021 Approximate number of bitcoin held for customers 25,017 23,360 Approximate number of bitcoin held for trading partners 457 458 Total approximate number of bitcoin held for other parties 25,474 23,818 Safeguarding obligation liability related to bitcoin held for customers $ 498,423 $ 1,079,412 Safeguarding obligation liability related to bitcoin held for trading partners 9,110 21,184 Safeguarding obligation liability related to bitcoin held for other parties $ 507,533 $ 1,100,596 Safeguarding asset related to bitcoin held for other parties $ 507,533 $ 1,100,5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6 Months Ended</t>
        </is>
      </c>
    </row>
    <row r="2">
      <c r="B2" s="2" t="inlineStr">
        <is>
          <t>Jun. 30, 2022</t>
        </is>
      </c>
    </row>
    <row r="3">
      <c r="A3" s="3" t="inlineStr">
        <is>
          <t>Debt Disclosure [Abstract]</t>
        </is>
      </c>
      <c r="B3" s="4" t="inlineStr">
        <is>
          <t xml:space="preserve"> </t>
        </is>
      </c>
    </row>
    <row r="4">
      <c r="A4" s="4" t="inlineStr">
        <is>
          <t>Amounts Drawn on Facilities by Year of Maturity</t>
        </is>
      </c>
      <c r="B4" s="4" t="inlineStr">
        <is>
          <t xml:space="preserve">The table below summarizes the amounts drawn on these facilities by year of maturity (in thousands): June 30, 2022 2023 $ 44,543 2024 148,075 Total funding debt, net of deferred debt issuance costs $ 192,618 </t>
        </is>
      </c>
    </row>
    <row r="5">
      <c r="A5" s="4" t="inlineStr">
        <is>
          <t>Net Carrying Amount of Convertible Notes</t>
        </is>
      </c>
      <c r="B5" s="4" t="inlineStr">
        <is>
          <t xml:space="preserve">The net carrying amount of the Notes as of June 30, 2022 were as follows (in thousands): Principal Outstanding Unamortized Debt Issuance Costs Net Carrying Value 2031 Senior Notes $ 1,000,000 $ (12,534) $ 987,466 2026 Senior Notes 1,000,000 (10,992) 989,008 2027 Convertible Notes 575,000 (7,134) 567,866 2026 Convertible Notes 575,000 (6,540) 568,460 2025 Convertible Notes 1,000,000 (8,136) 991,864 2023 Convertible Notes 460,630 (646) 459,984 Total $ 4,610,630 $ (45,982) $ 4,564,648 The net carrying amount of the Notes as of December 31, 2021 were as follows (in thousands): Principal Outstanding Unamortized Debt Issuance Costs Net Carrying Value 2031 Senior Notes $ 1,000,000 $ (13,226) $ 986,774 2026 Senior Notes 1,000,000 (12,374) 987,626 2027 Convertible Notes 575,000 (7,792) 567,208 2026 Convertible Notes 575,000 (7,379) 567,621 2025 Convertible Notes 1,000,000 (9,639) 990,361 2023 Convertible Notes 460,630 (1,012) 459,618 2022 Convertible Notes 455 — 455 Total $ 4,611,085 $ (51,422) $ 4,559,663 </t>
        </is>
      </c>
    </row>
    <row r="6">
      <c r="A6" s="4" t="inlineStr">
        <is>
          <t>Interest Expense on Convertible Notes</t>
        </is>
      </c>
      <c r="B6" s="4" t="inlineStr">
        <is>
          <t>The Company recognized interest expense on the Notes as follows (in thousands, except for percentages): Three Months Ended Six Months Ended 2022 2021 2022 2021 Contractual interest expense $ 16,700 $ 8,497 $ 33,166 $ 10,225 Amortization of debt issuance costs (i) 2,738 2,305 5,442 4,137 Total $ 19,438 $ 10,802 $ 38,608 $ 14,362 (i) Upon adoption of ASU 2020-06, the debt discount associated with the equity component on convertible debt outstanding was reversed which resulted in a decrease in the amount of non-cash interest expense to be recognized going forward.</t>
        </is>
      </c>
    </row>
    <row r="7">
      <c r="A7" s="4" t="inlineStr">
        <is>
          <t>Effective Interest Rates on Convertible Notes Prior to and After the Adoption of ASU 2020-06</t>
        </is>
      </c>
      <c r="B7" s="4" t="inlineStr">
        <is>
          <t>Effective interest rates for the Company's Convertible Notes after the adoption of ASU 2020-06 are as follows: 2027 Convertible Notes 0.30 % 2026 Convertible Notes 0.49 % 2025 Convertible Notes 0.43 % 2023 Convertible Notes 0.66 % 2022 Convertible Notes 0.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six months ended June 30, 2022 is as follows (in thousands, except share and per share data): Number of Stock Options Outstanding Weighted Weighted Aggregate Balance at December 31, 2021 8,916,100 $ 26.09 3.89 $ 1,226,105 Granted 731,438 96.42 Exercised (1,304,983) 8.57 Forfeited (71,416) 114.25 Balance at June 30, 2022 8,271,139 $ 34.32 3.95 $ 300,804 Options exercisable as of June 30, 2022 6,890,289 $ 21.09 3.16 $ 295,929 </t>
        </is>
      </c>
    </row>
    <row r="5">
      <c r="A5" s="4" t="inlineStr">
        <is>
          <t>Restricted Stock Awards and Restricted Stock Units Activity</t>
        </is>
      </c>
      <c r="B5" s="4" t="inlineStr">
        <is>
          <t xml:space="preserve">Activity related to RSAs and RSUs during the six months ended June 30, 2022 is set forth below: Number of Weighted Unvested as of December 31, 2021 13,221,953 $ 137.86 Granted 16,373,383 100.83 Vested (3,262,718) 112.45 Forfeited (1,412,484) 126.96 Unvested as of June 30, 2022 24,920,134 $ 117.47 </t>
        </is>
      </c>
    </row>
    <row r="6">
      <c r="A6" s="4" t="inlineStr">
        <is>
          <t>Summary of the Effect of Share-Based Compensation on the Condensed Consolidated Statements of Operations</t>
        </is>
      </c>
      <c r="B6" s="4" t="inlineStr">
        <is>
          <t xml:space="preserve">The following table summarizes the effects of share-based compensation on the Company's condensed consolidated statements of operations (in thousands): Three Months Ended Six Months Ended 2022 2021 2022 2021 Cost of revenue $ 139 $ 112 $ 248 $ 211 Product development 179,137 106,161 324,212 193,056 Sales and marketing 25,133 13,777 46,389 24,657 General and administrative 52,229 26,315 161,212 47,064 Total $ 256,638 $ 146,365 $ 532,061 $ 264,9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Income (Loss) Per Share</t>
        </is>
      </c>
      <c r="B4" s="4" t="inlineStr">
        <is>
          <t xml:space="preserve">The following table presents the calculation of basic and diluted net income (loss) per share (in thousands, except per share data): Three Months Ended Six Months Ended 2022 2021 2022 2021 Numerator: Net income (loss) $ (209,277) $ 203,678 $ (416,640) $ 242,686 Less: Net loss attributable to noncontrolling interests (1,263) (343) (4,427) (343) Net income (loss) attributable to common stockholders $ (208,014) $ 204,021 $ (412,213) $ 243,029 Denominator: Basic shares: Weighted-average common shares outstanding 581,704 455,820 561,846 455,618 Weighted-average unvested shares (354) (389) (345) (415) Weighted-average shares used to compute basic net income (loss) per share 581,350 455,431 561,501 455,203 Diluted shares: Stock options, restricted stock, and employee stock purchase plan — 18,825 — 19,897 Convertible notes — 23,351 — 19,585 Common stock warrants — 24,971 — 25,028 Weighted-average shares used to compute diluted net income (loss) per share 581,350 522,578 561,501 519,713 Net income (loss) per share attributable to common stockholders: Basic $ (0.36) $ 0.45 $ (0.73) $ 0.53 Diluted $ (0.36) $ 0.40 $ (0.73) $ 0.48 </t>
        </is>
      </c>
    </row>
    <row r="5">
      <c r="A5" s="4" t="inlineStr">
        <is>
          <t>Antidilutive Securities Excluded from Calculation of Diluted Net Income (Loss) Per Share</t>
        </is>
      </c>
      <c r="B5" s="4" t="inlineStr">
        <is>
          <t xml:space="preserve">The following potential common shares were excluded from the calculation of diluted net income (loss) per share because their effect would have been anti-dilutive for the periods presented (in thousands): Three Months Ended Six Months Ended 2022 2021 2022 2021 Stock options, restricted stock, and employee stock purchase plan 32,925 7,743 28,184 6,926 Convertible notes 18,025 — 18,032 3,845 Common stock warrants 41,479 17,390 41,917 17,333 Total anti-dilutive securities 92,429 25,133 88,133 28,1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6 Months Ended</t>
        </is>
      </c>
    </row>
    <row r="2">
      <c r="B2" s="2" t="inlineStr">
        <is>
          <t>Jun. 30, 2022</t>
        </is>
      </c>
    </row>
    <row r="3">
      <c r="A3" s="3" t="inlineStr">
        <is>
          <t>Segment Reporting [Abstract]</t>
        </is>
      </c>
      <c r="B3" s="4" t="inlineStr">
        <is>
          <t xml:space="preserve"> </t>
        </is>
      </c>
    </row>
    <row r="4">
      <c r="A4" s="4" t="inlineStr">
        <is>
          <t>Segment Reporting Information, by Segment</t>
        </is>
      </c>
      <c r="B4" s="4" t="inlineStr">
        <is>
          <t>Information on the reportable segments revenue and segment gross profit are as follows (in thousands): Three Months Ended Six Months Ended Cash App Square Corporate and Other (i) Total Cash App Square Corporate and Other (i) Total Revenue: Transaction-based revenue $ 116,068 $ 1,359,639 $ — $ 1,475,707 $ 225,309 $ 2,483,367 $ — $ 2,708,676 Subscription and services-based revenue 720,180 317,835 56,841 1,094,856 1,342,489 600,485 111,439 2,054,413 Hardware revenue — 48,051 — 48,051 — 85,377 — 85,377 Bitcoin revenue 1,785,885 — — 1,785,885 3,516,678 — — 3,516,678 Segment revenue (ii) $ 2,622,133 $ 1,725,525 $ 56,841 $ 4,404,499 $ 5,084,476 $ 3,169,229 $ 111,439 $ 8,365,144 Segment gross profit (iii) $ 704,893 $ 755,439 $ 9,316 $ 1,469,648 $ 1,328,552 $ 1,416,660 $ 19,396 $ 2,764,608 Three Months Ended Six Months Ended Cash App Square Corporate and Other (i) Total Cash App Square Corporate and Other (i) Total Revenue: Transaction-based revenue $ 110,950 $ 1,116,522 $ — $ 1,227,472 $ 202,909 $ 1,984,296 $ — $ 2,187,205 Subscription and services-based revenue 494,945 151,240 38,993 685,178 931,534 272,332 38,993 1,242,859 Hardware revenue — 43,726 — 43,726 — 72,514 — 72,514 Bitcoin revenue 2,724,296 — — 2,724,296 6,235,364 — — 6,235,364 Segment revenue $ 3,330,191 $ 1,311,488 $ 38,993 $ 4,680,672 $ 7,369,807 $ 2,329,142 $ 38,993 $ 9,737,942 Segment gross profit $ 546,053 $ 585,137 $ 9,874 $ 1,141,064 $ 1,041,538 $ 1,053,153 $ 9,874 $ 2,104,565 (i) Corporate and other represents results related to products and services that are not assigned to a specific reportable segment. (ii) The revenue for both Cash App and Square for the three and six months ended June 30, 2022 includes $104.1 million and $168.9 million each, respectively, from Afterpay post-acquisition results following the closing of the acquisition. (iii) The gross profit for both Cash App and Square for the three and six months ended June 30, 2022 includes $74.8 million and $121.0 million each, respectively, from Afterpay post-acquisition results following the closing of the acquisition.</t>
        </is>
      </c>
    </row>
    <row r="5">
      <c r="A5" s="4" t="inlineStr">
        <is>
          <t>Reconciliation of Total Segment Profit to Income before applicable Income Taxes</t>
        </is>
      </c>
      <c r="B5" s="4" t="inlineStr">
        <is>
          <t xml:space="preserve">A reconciliation of total segment gross profit to the Company’s income (loss) before applicable income taxes is as follows (in thousands): Three Months Ended Six Months Ended 2022 2021 2022 2021 Total segment gross profit $ 1,469,648 $ 1,141,064 $ 2,764,608 $ 2,104,565 Less: Product development 524,827 324,059 983,051 631,769 Less: Sales and marketing 530,827 373,878 1,032,389 723,338 Less: General and administrative 395,720 220,865 839,869 416,621 Less: Transaction, loan, and consumer receivable losses 156,697 48,173 247,847 68,568 Less: Bitcoin impairment losses 35,961 45,266 35,961 65,126 Less: Amortization of customer and other intangible assets 39,389 3,829 66,053 6,413 Less: Interest expense, net 12,966 6,464 28,714 6,717 Less: Other income, net (18,766) (75,788) (52,238) (48,260) Income (loss) before applicable income taxes $ (207,973) $ 194,318 $ (417,038) $ 234,273 </t>
        </is>
      </c>
    </row>
    <row r="6">
      <c r="A6" s="4" t="inlineStr">
        <is>
          <t>Revenue by Geographic Area</t>
        </is>
      </c>
      <c r="B6" s="4" t="inlineStr">
        <is>
          <t xml:space="preserve">Revenue by geography is based on the addresses of the sellers or customers. The following table sets forth revenue by geographic area (in thousands): Three Months Ended Six Months Ended 2022 2021 2022 2021 United States $ 4,147,502 $ 4,536,603 $ 7,812,685 $ 9,499,938 International 256,997 144,069 552,459 238,004 Total $ 4,404,499 $ 4,680,672 $ 8,365,144 $ 9,737,942 </t>
        </is>
      </c>
    </row>
    <row r="7">
      <c r="A7" s="4" t="inlineStr">
        <is>
          <t>Long-lived Assets by Geographic Area</t>
        </is>
      </c>
      <c r="B7" s="4" t="inlineStr">
        <is>
          <t xml:space="preserve">The following table sets forth long-lived assets by geographic area (in thousands): June 30, 2022 December 31, 2021 United States $ 8,151,732 $ 1,426,103 Australia 4,881,043 26,680 Other international 1,851,897 55,088 Total $ 14,884,672 $ 1,507,8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Cash Flow, Supplemental Disclosures</t>
        </is>
      </c>
      <c r="B4" s="4" t="inlineStr">
        <is>
          <t>The supplemental disclosures of cash flow information consist of the following (in thousands): Six Months Ended 2022 2021 Supplemental cash flow data: Cash paid for interest $ 37,948 $ 3,945 Cash paid for income taxes 7,347 8,009 Supplemental disclosures of non-cash investing and financing activities: Right-of-use assets obtained in exchange for operating lease obligations 37,572 36,667 Purchases of property and equipment in accounts payable and accrued expenses 8,680 17,115 Deferred purchase consideration related to business combinations 14,377 50,528 Fair value of common stock issued related to business combinations (13,827,929) (10,007) Fair value of common stock issued to settle the conversion of convertible notes (2,551) (394,560) Fair value of common stock shares received to settle convertible note hedges 133,142 1,292,705 Fair value of common stock issued in connection with the exercise of common stock warrants (220,768) — Bitcoin lent to third-party borrowers 5,934 (6,3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51" customWidth="1" min="2" max="2"/>
    <col width="31" customWidth="1" min="3" max="3"/>
    <col width="80" customWidth="1" min="4" max="4"/>
    <col width="31" customWidth="1" min="5" max="5"/>
    <col width="36" customWidth="1" min="6" max="6"/>
  </cols>
  <sheetData>
    <row r="1">
      <c r="A1" s="1" t="inlineStr">
        <is>
          <t>DESCRIPTION OF BUSINESS AND SUMMARY OF SIGNIFICANT ACCOUNTING POLICIES - Narrative (Details) $ in Millions</t>
        </is>
      </c>
      <c r="B1" s="2" t="inlineStr">
        <is>
          <t>3 Months Ended</t>
        </is>
      </c>
      <c r="D1" s="2" t="inlineStr">
        <is>
          <t>6 Months Ended</t>
        </is>
      </c>
      <c r="F1" s="2" t="inlineStr">
        <is>
          <t>12 Months Ended</t>
        </is>
      </c>
    </row>
    <row r="2">
      <c r="B2" s="2" t="inlineStr">
        <is>
          <t>Jun. 30, 2022 USD ($) payment_installment customer</t>
        </is>
      </c>
      <c r="C2" s="2" t="inlineStr">
        <is>
          <t>Jun. 30, 2021 USD ($) customer</t>
        </is>
      </c>
      <c r="D2" s="2" t="inlineStr">
        <is>
          <t>Jun. 30, 2022 USD ($) payment_installment segment third_party_processor customer</t>
        </is>
      </c>
      <c r="E2" s="2" t="inlineStr">
        <is>
          <t>Jun. 30, 2021 USD ($) customer</t>
        </is>
      </c>
      <c r="F2" s="2" t="inlineStr">
        <is>
          <t>Dec. 31, 2021 third_party_processo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Advertising costs | $</t>
        </is>
      </c>
      <c r="B5" s="8" t="n">
        <v>157.7</v>
      </c>
      <c r="C5" s="8" t="n">
        <v>87.40000000000001</v>
      </c>
      <c r="D5" s="6" t="n">
        <v>314</v>
      </c>
      <c r="E5" s="8" t="n">
        <v>173.3</v>
      </c>
      <c r="F5" s="4" t="inlineStr">
        <is>
          <t xml:space="preserve"> </t>
        </is>
      </c>
    </row>
    <row r="6">
      <c r="A6" s="4" t="inlineStr">
        <is>
          <t>Selling and marketing expenses not directly related to a revenue generating transaction | $</t>
        </is>
      </c>
      <c r="B6" s="8" t="n">
        <v>205.6</v>
      </c>
      <c r="C6" s="6" t="n">
        <v>189</v>
      </c>
      <c r="D6" s="8" t="n">
        <v>407.9</v>
      </c>
      <c r="E6" s="8" t="n">
        <v>372.7</v>
      </c>
      <c r="F6" s="4" t="inlineStr">
        <is>
          <t xml:space="preserve"> </t>
        </is>
      </c>
    </row>
    <row r="7">
      <c r="A7" s="4" t="inlineStr">
        <is>
          <t>Consumer Portfolio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hreshold period past due to consider amounts to be uncollectible</t>
        </is>
      </c>
      <c r="B9" s="4" t="inlineStr">
        <is>
          <t>180 days</t>
        </is>
      </c>
      <c r="C9" s="4" t="inlineStr">
        <is>
          <t xml:space="preserve"> </t>
        </is>
      </c>
      <c r="D9" s="4" t="inlineStr">
        <is>
          <t>180 days</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ments receivable period</t>
        </is>
      </c>
      <c r="B12" s="4" t="inlineStr">
        <is>
          <t xml:space="preserve"> </t>
        </is>
      </c>
      <c r="C12" s="4" t="inlineStr">
        <is>
          <t xml:space="preserve"> </t>
        </is>
      </c>
      <c r="D12" s="4" t="inlineStr">
        <is>
          <t>1 day</t>
        </is>
      </c>
      <c r="E12" s="4" t="inlineStr">
        <is>
          <t xml:space="preserve"> </t>
        </is>
      </c>
      <c r="F12" s="4" t="inlineStr">
        <is>
          <t xml:space="preserve"> </t>
        </is>
      </c>
    </row>
    <row r="13">
      <c r="A13" s="4" t="inlineStr">
        <is>
          <t>Minimum | Afterpay Limited | Subscription and services-based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ayment installments | payment_installment</t>
        </is>
      </c>
      <c r="B15" s="5" t="n">
        <v>3</v>
      </c>
      <c r="C15" s="4" t="inlineStr">
        <is>
          <t xml:space="preserve"> </t>
        </is>
      </c>
      <c r="D15" s="5" t="n">
        <v>3</v>
      </c>
      <c r="E15" s="4" t="inlineStr">
        <is>
          <t xml:space="preserve"> </t>
        </is>
      </c>
      <c r="F15" s="4" t="inlineStr">
        <is>
          <t xml:space="preserve"> </t>
        </is>
      </c>
    </row>
    <row r="16">
      <c r="A16" s="4" t="inlineStr">
        <is>
          <t>Payment period</t>
        </is>
      </c>
      <c r="B16" s="4" t="inlineStr">
        <is>
          <t xml:space="preserve"> </t>
        </is>
      </c>
      <c r="C16" s="4" t="inlineStr">
        <is>
          <t xml:space="preserve"> </t>
        </is>
      </c>
      <c r="D16" s="4" t="inlineStr">
        <is>
          <t>42 day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ttlements receivable period</t>
        </is>
      </c>
      <c r="B19" s="4" t="inlineStr">
        <is>
          <t xml:space="preserve"> </t>
        </is>
      </c>
      <c r="C19" s="4" t="inlineStr">
        <is>
          <t xml:space="preserve"> </t>
        </is>
      </c>
      <c r="D19" s="4" t="inlineStr">
        <is>
          <t>2 days</t>
        </is>
      </c>
      <c r="E19" s="4" t="inlineStr">
        <is>
          <t xml:space="preserve"> </t>
        </is>
      </c>
      <c r="F19" s="4" t="inlineStr">
        <is>
          <t xml:space="preserve"> </t>
        </is>
      </c>
    </row>
    <row r="20">
      <c r="A20" s="4" t="inlineStr">
        <is>
          <t>Maximum | Afterpay Limited | Subscription and services-based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ayment installments | payment_installment</t>
        </is>
      </c>
      <c r="B22" s="5" t="n">
        <v>4</v>
      </c>
      <c r="C22" s="4" t="inlineStr">
        <is>
          <t xml:space="preserve"> </t>
        </is>
      </c>
      <c r="D22" s="5" t="n">
        <v>4</v>
      </c>
      <c r="E22" s="4" t="inlineStr">
        <is>
          <t xml:space="preserve"> </t>
        </is>
      </c>
      <c r="F22" s="4" t="inlineStr">
        <is>
          <t xml:space="preserve"> </t>
        </is>
      </c>
    </row>
    <row r="23">
      <c r="A23" s="4" t="inlineStr">
        <is>
          <t>Payment period</t>
        </is>
      </c>
      <c r="B23" s="4" t="inlineStr">
        <is>
          <t xml:space="preserve"> </t>
        </is>
      </c>
      <c r="C23" s="4" t="inlineStr">
        <is>
          <t xml:space="preserve"> </t>
        </is>
      </c>
      <c r="D23" s="4" t="inlineStr">
        <is>
          <t>56 days</t>
        </is>
      </c>
      <c r="E23" s="4" t="inlineStr">
        <is>
          <t xml:space="preserve"> </t>
        </is>
      </c>
      <c r="F23" s="4" t="inlineStr">
        <is>
          <t xml:space="preserve"> </t>
        </is>
      </c>
    </row>
    <row r="24">
      <c r="A24" s="4" t="inlineStr">
        <is>
          <t>Revenue Benchmark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ustomers accounting for greater than 10% of total net revenue | customer</t>
        </is>
      </c>
      <c r="B26" s="5" t="n">
        <v>0</v>
      </c>
      <c r="C26" s="5" t="n">
        <v>0</v>
      </c>
      <c r="D26" s="5" t="n">
        <v>0</v>
      </c>
      <c r="E26" s="5" t="n">
        <v>0</v>
      </c>
      <c r="F26" s="4" t="inlineStr">
        <is>
          <t xml:space="preserve"> </t>
        </is>
      </c>
    </row>
    <row r="27">
      <c r="A27" s="4" t="inlineStr">
        <is>
          <t>Settlements Receivable | Credit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third party processors | third_party_processor</t>
        </is>
      </c>
      <c r="B29" s="4" t="inlineStr">
        <is>
          <t xml:space="preserve"> </t>
        </is>
      </c>
      <c r="C29" s="4" t="inlineStr">
        <is>
          <t xml:space="preserve"> </t>
        </is>
      </c>
      <c r="D29" s="5" t="n">
        <v>2</v>
      </c>
      <c r="E29" s="4" t="inlineStr">
        <is>
          <t xml:space="preserve"> </t>
        </is>
      </c>
      <c r="F29" s="5" t="n">
        <v>2</v>
      </c>
    </row>
    <row r="30">
      <c r="A30" s="4" t="inlineStr">
        <is>
          <t>Settlements Receivable | Credit Concentration Risk | Third Party Processor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t>
        </is>
      </c>
      <c r="B32" s="4" t="inlineStr">
        <is>
          <t xml:space="preserve"> </t>
        </is>
      </c>
      <c r="C32" s="4" t="inlineStr">
        <is>
          <t xml:space="preserve"> </t>
        </is>
      </c>
      <c r="D32" s="9" t="n">
        <v>0.46</v>
      </c>
      <c r="E32" s="4" t="inlineStr">
        <is>
          <t xml:space="preserve"> </t>
        </is>
      </c>
      <c r="F32" s="9" t="n">
        <v>0.52</v>
      </c>
    </row>
    <row r="33">
      <c r="A33" s="4" t="inlineStr">
        <is>
          <t>Settlements Receivable | Credit Concentration Risk | Third Party Processor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t>
        </is>
      </c>
      <c r="B35" s="4" t="inlineStr">
        <is>
          <t xml:space="preserve"> </t>
        </is>
      </c>
      <c r="C35" s="4" t="inlineStr">
        <is>
          <t xml:space="preserve"> </t>
        </is>
      </c>
      <c r="D35" s="9" t="n">
        <v>0.36</v>
      </c>
      <c r="E35" s="4" t="inlineStr">
        <is>
          <t xml:space="preserve"> </t>
        </is>
      </c>
      <c r="F35" s="9"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9277</v>
      </c>
      <c r="C4" s="6" t="n">
        <v>203678</v>
      </c>
      <c r="D4" s="6" t="n">
        <v>-416640</v>
      </c>
      <c r="E4" s="6" t="n">
        <v>242686</v>
      </c>
    </row>
    <row r="5">
      <c r="A5" s="4" t="inlineStr">
        <is>
          <t>Net foreign currency translation adjustments</t>
        </is>
      </c>
      <c r="B5" s="5" t="n">
        <v>-641029</v>
      </c>
      <c r="C5" s="5" t="n">
        <v>-916</v>
      </c>
      <c r="D5" s="5" t="n">
        <v>-376283</v>
      </c>
      <c r="E5" s="5" t="n">
        <v>-11511</v>
      </c>
    </row>
    <row r="6">
      <c r="A6" s="4" t="inlineStr">
        <is>
          <t>Net unrealized loss on marketable debt securities</t>
        </is>
      </c>
      <c r="B6" s="5" t="n">
        <v>-7244</v>
      </c>
      <c r="C6" s="5" t="n">
        <v>-1445</v>
      </c>
      <c r="D6" s="5" t="n">
        <v>-37198</v>
      </c>
      <c r="E6" s="5" t="n">
        <v>-3979</v>
      </c>
    </row>
    <row r="7">
      <c r="A7" s="4" t="inlineStr">
        <is>
          <t>Total comprehensive income (loss)</t>
        </is>
      </c>
      <c r="B7" s="6" t="n">
        <v>-857550</v>
      </c>
      <c r="C7" s="6" t="n">
        <v>201317</v>
      </c>
      <c r="D7" s="6" t="n">
        <v>-830121</v>
      </c>
      <c r="E7" s="6" t="n">
        <v>2271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BUSINESS AND SUMMARY OF SIGNIFICANT ACCOUNTING POLICIES - Prior Period Adjustments on Cash Flow (Details) - USD ($) $ in Thousands</t>
        </is>
      </c>
      <c r="B1" s="2" t="inlineStr">
        <is>
          <t>3 Months Ended</t>
        </is>
      </c>
      <c r="C1" s="2" t="inlineStr">
        <is>
          <t>6 Months Ended</t>
        </is>
      </c>
    </row>
    <row r="2">
      <c r="B2" s="2" t="inlineStr">
        <is>
          <t>Mar. 31, 2021</t>
        </is>
      </c>
      <c r="C2" s="2" t="inlineStr">
        <is>
          <t>Jun. 30, 2022</t>
        </is>
      </c>
      <c r="D2" s="2" t="inlineStr">
        <is>
          <t>Jun. 30,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Operating activities</t>
        </is>
      </c>
      <c r="B4" s="4" t="inlineStr">
        <is>
          <t xml:space="preserve"> </t>
        </is>
      </c>
      <c r="C4" s="6" t="n">
        <v>114797</v>
      </c>
      <c r="D4" s="6" t="n">
        <v>246154</v>
      </c>
    </row>
    <row r="5">
      <c r="A5" s="4" t="inlineStr">
        <is>
          <t>Investing activities</t>
        </is>
      </c>
      <c r="B5" s="4" t="inlineStr">
        <is>
          <t xml:space="preserve"> </t>
        </is>
      </c>
      <c r="C5" s="5" t="n">
        <v>1340283</v>
      </c>
      <c r="D5" s="5" t="n">
        <v>-933039</v>
      </c>
    </row>
    <row r="6">
      <c r="A6" s="4" t="inlineStr">
        <is>
          <t>Financing activities</t>
        </is>
      </c>
      <c r="B6" s="4" t="inlineStr">
        <is>
          <t xml:space="preserve"> </t>
        </is>
      </c>
      <c r="C6" s="5" t="n">
        <v>-1240199</v>
      </c>
      <c r="D6" s="5" t="n">
        <v>2920992</v>
      </c>
    </row>
    <row r="7">
      <c r="A7" s="4" t="inlineStr">
        <is>
          <t>Effect of foreign exchange rate on cash and cash equivalents</t>
        </is>
      </c>
      <c r="B7" s="4" t="inlineStr">
        <is>
          <t xml:space="preserve"> </t>
        </is>
      </c>
      <c r="C7" s="5" t="n">
        <v>-35442</v>
      </c>
      <c r="D7" s="5" t="n">
        <v>-7092</v>
      </c>
    </row>
    <row r="8">
      <c r="A8" s="4" t="inlineStr">
        <is>
          <t>Net increase in cash, cash equivalents, restricted cash, and customer funds</t>
        </is>
      </c>
      <c r="B8" s="4" t="inlineStr">
        <is>
          <t xml:space="preserve"> </t>
        </is>
      </c>
      <c r="C8" s="5" t="n">
        <v>179439</v>
      </c>
      <c r="D8" s="5" t="n">
        <v>2227015</v>
      </c>
    </row>
    <row r="9">
      <c r="A9" s="4" t="inlineStr">
        <is>
          <t>Cash, cash equivalents, restricted cash, and customer funds, beginning of the period</t>
        </is>
      </c>
      <c r="B9" s="6" t="n">
        <v>4793171</v>
      </c>
      <c r="C9" s="5" t="n">
        <v>6975090</v>
      </c>
      <c r="D9" s="5" t="n">
        <v>4793171</v>
      </c>
    </row>
    <row r="10">
      <c r="A10" s="4" t="inlineStr">
        <is>
          <t>Cash, cash equivalents, restricted cash, and customer funds, end of the period</t>
        </is>
      </c>
      <c r="B10" s="4" t="inlineStr">
        <is>
          <t xml:space="preserve"> </t>
        </is>
      </c>
      <c r="C10" s="6" t="n">
        <v>7154529</v>
      </c>
      <c r="D10" s="5" t="n">
        <v>7020186</v>
      </c>
    </row>
    <row r="11">
      <c r="A11" s="4" t="inlineStr">
        <is>
          <t>As Previously Reported</t>
        </is>
      </c>
      <c r="B11" s="4" t="inlineStr">
        <is>
          <t xml:space="preserve"> </t>
        </is>
      </c>
      <c r="C11" s="4" t="inlineStr">
        <is>
          <t xml:space="preserve"> </t>
        </is>
      </c>
      <c r="D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row>
    <row r="13">
      <c r="A13" s="4" t="inlineStr">
        <is>
          <t>Operating activities</t>
        </is>
      </c>
      <c r="B13" s="5" t="n">
        <v>297812</v>
      </c>
      <c r="C13" s="4" t="inlineStr">
        <is>
          <t xml:space="preserve"> </t>
        </is>
      </c>
      <c r="D13" s="4" t="inlineStr">
        <is>
          <t xml:space="preserve"> </t>
        </is>
      </c>
    </row>
    <row r="14">
      <c r="A14" s="4" t="inlineStr">
        <is>
          <t>Investing activities</t>
        </is>
      </c>
      <c r="B14" s="5" t="n">
        <v>-933039</v>
      </c>
      <c r="C14" s="4" t="inlineStr">
        <is>
          <t xml:space="preserve"> </t>
        </is>
      </c>
      <c r="D14" s="4" t="inlineStr">
        <is>
          <t xml:space="preserve"> </t>
        </is>
      </c>
    </row>
    <row r="15">
      <c r="A15" s="4" t="inlineStr">
        <is>
          <t>Financing activities</t>
        </is>
      </c>
      <c r="B15" s="5" t="n">
        <v>2111347</v>
      </c>
      <c r="C15" s="4" t="inlineStr">
        <is>
          <t xml:space="preserve"> </t>
        </is>
      </c>
      <c r="D15" s="4" t="inlineStr">
        <is>
          <t xml:space="preserve"> </t>
        </is>
      </c>
    </row>
    <row r="16">
      <c r="A16" s="4" t="inlineStr">
        <is>
          <t>Effect of foreign exchange rate on cash and cash equivalents</t>
        </is>
      </c>
      <c r="B16" s="5" t="n">
        <v>-7092</v>
      </c>
      <c r="C16" s="4" t="inlineStr">
        <is>
          <t xml:space="preserve"> </t>
        </is>
      </c>
      <c r="D16" s="4" t="inlineStr">
        <is>
          <t xml:space="preserve"> </t>
        </is>
      </c>
    </row>
    <row r="17">
      <c r="A17" s="4" t="inlineStr">
        <is>
          <t>Net increase in cash, cash equivalents, restricted cash, and customer funds</t>
        </is>
      </c>
      <c r="B17" s="5" t="n">
        <v>1469028</v>
      </c>
      <c r="C17" s="4" t="inlineStr">
        <is>
          <t xml:space="preserve"> </t>
        </is>
      </c>
      <c r="D17" s="4" t="inlineStr">
        <is>
          <t xml:space="preserve"> </t>
        </is>
      </c>
    </row>
    <row r="18">
      <c r="A18" s="4" t="inlineStr">
        <is>
          <t>Cash, cash equivalents, restricted cash, and customer funds, beginning of the period</t>
        </is>
      </c>
      <c r="B18" s="5" t="n">
        <v>3201863</v>
      </c>
      <c r="C18" s="4" t="inlineStr">
        <is>
          <t xml:space="preserve"> </t>
        </is>
      </c>
      <c r="D18" s="5" t="n">
        <v>3201863</v>
      </c>
    </row>
    <row r="19">
      <c r="A19" s="4" t="inlineStr">
        <is>
          <t>Cash, cash equivalents, restricted cash, and customer funds, end of the period</t>
        </is>
      </c>
      <c r="B19" s="4" t="inlineStr">
        <is>
          <t xml:space="preserve"> </t>
        </is>
      </c>
      <c r="C19" s="4" t="inlineStr">
        <is>
          <t xml:space="preserve"> </t>
        </is>
      </c>
      <c r="D19" s="5" t="n">
        <v>4670891</v>
      </c>
    </row>
    <row r="20">
      <c r="A20" s="4" t="inlineStr">
        <is>
          <t>Adjustments</t>
        </is>
      </c>
      <c r="B20" s="4" t="inlineStr">
        <is>
          <t xml:space="preserve"> </t>
        </is>
      </c>
      <c r="C20" s="4" t="inlineStr">
        <is>
          <t xml:space="preserve"> </t>
        </is>
      </c>
      <c r="D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row>
    <row r="22">
      <c r="A22" s="4" t="inlineStr">
        <is>
          <t>Operating activities</t>
        </is>
      </c>
      <c r="B22" s="4" t="inlineStr">
        <is>
          <t xml:space="preserve"> </t>
        </is>
      </c>
      <c r="C22" s="4" t="inlineStr">
        <is>
          <t xml:space="preserve"> </t>
        </is>
      </c>
      <c r="D22" s="5" t="n">
        <v>-51658</v>
      </c>
    </row>
    <row r="23">
      <c r="A23" s="4" t="inlineStr">
        <is>
          <t>Investing activities</t>
        </is>
      </c>
      <c r="B23" s="4" t="inlineStr">
        <is>
          <t xml:space="preserve"> </t>
        </is>
      </c>
      <c r="C23" s="4" t="inlineStr">
        <is>
          <t xml:space="preserve"> </t>
        </is>
      </c>
      <c r="D23" s="5" t="n">
        <v>0</v>
      </c>
    </row>
    <row r="24">
      <c r="A24" s="4" t="inlineStr">
        <is>
          <t>Financing activities</t>
        </is>
      </c>
      <c r="B24" s="4" t="inlineStr">
        <is>
          <t xml:space="preserve"> </t>
        </is>
      </c>
      <c r="C24" s="4" t="inlineStr">
        <is>
          <t xml:space="preserve"> </t>
        </is>
      </c>
      <c r="D24" s="5" t="n">
        <v>809645</v>
      </c>
    </row>
    <row r="25">
      <c r="A25" s="4" t="inlineStr">
        <is>
          <t>Effect of foreign exchange rate on cash and cash equivalents</t>
        </is>
      </c>
      <c r="B25" s="4" t="inlineStr">
        <is>
          <t xml:space="preserve"> </t>
        </is>
      </c>
      <c r="C25" s="4" t="inlineStr">
        <is>
          <t xml:space="preserve"> </t>
        </is>
      </c>
      <c r="D25" s="5" t="n">
        <v>0</v>
      </c>
    </row>
    <row r="26">
      <c r="A26" s="4" t="inlineStr">
        <is>
          <t>Net increase in cash, cash equivalents, restricted cash, and customer funds</t>
        </is>
      </c>
      <c r="B26" s="4" t="inlineStr">
        <is>
          <t xml:space="preserve"> </t>
        </is>
      </c>
      <c r="C26" s="4" t="inlineStr">
        <is>
          <t xml:space="preserve"> </t>
        </is>
      </c>
      <c r="D26" s="5" t="n">
        <v>757987</v>
      </c>
    </row>
    <row r="27">
      <c r="A27" s="4" t="inlineStr">
        <is>
          <t>Cash, cash equivalents, restricted cash, and customer funds, beginning of the period</t>
        </is>
      </c>
      <c r="B27" s="6" t="n">
        <v>1591308</v>
      </c>
      <c r="C27" s="4" t="inlineStr">
        <is>
          <t xml:space="preserve"> </t>
        </is>
      </c>
      <c r="D27" s="5" t="n">
        <v>1591308</v>
      </c>
    </row>
    <row r="28">
      <c r="A28" s="4" t="inlineStr">
        <is>
          <t>Cash, cash equivalents, restricted cash, and customer funds, end of the period</t>
        </is>
      </c>
      <c r="B28" s="4" t="inlineStr">
        <is>
          <t xml:space="preserve"> </t>
        </is>
      </c>
      <c r="C28" s="4" t="inlineStr">
        <is>
          <t xml:space="preserve"> </t>
        </is>
      </c>
      <c r="D28" s="6" t="n">
        <v>234929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404499</v>
      </c>
      <c r="C4" s="6" t="n">
        <v>4680672</v>
      </c>
      <c r="D4" s="6" t="n">
        <v>8365144</v>
      </c>
      <c r="E4" s="6" t="n">
        <v>9737942</v>
      </c>
    </row>
    <row r="5">
      <c r="A5" s="4" t="inlineStr">
        <is>
          <t>Transaction-based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475707</v>
      </c>
      <c r="C7" s="5" t="n">
        <v>1227472</v>
      </c>
      <c r="D7" s="5" t="n">
        <v>2708676</v>
      </c>
      <c r="E7" s="5" t="n">
        <v>2187205</v>
      </c>
    </row>
    <row r="8">
      <c r="A8" s="4" t="inlineStr">
        <is>
          <t>Revenue</t>
        </is>
      </c>
      <c r="B8" s="5" t="n">
        <v>1475707</v>
      </c>
      <c r="C8" s="5" t="n">
        <v>1227472</v>
      </c>
      <c r="D8" s="5" t="n">
        <v>2708676</v>
      </c>
      <c r="E8" s="5" t="n">
        <v>2187205</v>
      </c>
    </row>
    <row r="9">
      <c r="A9" s="4" t="inlineStr">
        <is>
          <t>Subscription and services-based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799740</v>
      </c>
      <c r="C11" s="5" t="n">
        <v>631402</v>
      </c>
      <c r="D11" s="5" t="n">
        <v>1524485</v>
      </c>
      <c r="E11" s="5" t="n">
        <v>1156467</v>
      </c>
    </row>
    <row r="12">
      <c r="A12" s="4" t="inlineStr">
        <is>
          <t>Revenues from other sources</t>
        </is>
      </c>
      <c r="B12" s="5" t="n">
        <v>295116</v>
      </c>
      <c r="C12" s="5" t="n">
        <v>53776</v>
      </c>
      <c r="D12" s="5" t="n">
        <v>529928</v>
      </c>
      <c r="E12" s="5" t="n">
        <v>86392</v>
      </c>
    </row>
    <row r="13">
      <c r="A13" s="4" t="inlineStr">
        <is>
          <t>Revenue</t>
        </is>
      </c>
      <c r="B13" s="5" t="n">
        <v>1094856</v>
      </c>
      <c r="C13" s="5" t="n">
        <v>685178</v>
      </c>
      <c r="D13" s="5" t="n">
        <v>2054413</v>
      </c>
      <c r="E13" s="5" t="n">
        <v>1242859</v>
      </c>
    </row>
    <row r="14">
      <c r="A14" s="4" t="inlineStr">
        <is>
          <t>Hardwar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48051</v>
      </c>
      <c r="C16" s="5" t="n">
        <v>43726</v>
      </c>
      <c r="D16" s="5" t="n">
        <v>85377</v>
      </c>
      <c r="E16" s="5" t="n">
        <v>72514</v>
      </c>
    </row>
    <row r="17">
      <c r="A17" s="4" t="inlineStr">
        <is>
          <t>Revenue</t>
        </is>
      </c>
      <c r="B17" s="5" t="n">
        <v>48051</v>
      </c>
      <c r="C17" s="5" t="n">
        <v>43726</v>
      </c>
      <c r="D17" s="5" t="n">
        <v>85377</v>
      </c>
      <c r="E17" s="5" t="n">
        <v>72514</v>
      </c>
    </row>
    <row r="18">
      <c r="A18" s="4" t="inlineStr">
        <is>
          <t>Bitcoin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1785885</v>
      </c>
      <c r="C20" s="5" t="n">
        <v>2724296</v>
      </c>
      <c r="D20" s="5" t="n">
        <v>3516678</v>
      </c>
      <c r="E20" s="5" t="n">
        <v>6235364</v>
      </c>
    </row>
    <row r="21">
      <c r="A21" s="4" t="inlineStr">
        <is>
          <t>Revenue</t>
        </is>
      </c>
      <c r="B21" s="6" t="n">
        <v>1785885</v>
      </c>
      <c r="C21" s="6" t="n">
        <v>2724296</v>
      </c>
      <c r="D21" s="6" t="n">
        <v>3516678</v>
      </c>
      <c r="E21" s="6" t="n">
        <v>62353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hort-Term and Long-Term Investm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005875</v>
      </c>
      <c r="C3" s="4" t="inlineStr">
        <is>
          <t xml:space="preserve"> </t>
        </is>
      </c>
    </row>
    <row r="4">
      <c r="A4" s="4" t="inlineStr">
        <is>
          <t>Fair Value</t>
        </is>
      </c>
      <c r="B4" s="5" t="n">
        <v>1958338</v>
      </c>
      <c r="C4" s="4" t="inlineStr">
        <is>
          <t xml:space="preserve"> </t>
        </is>
      </c>
    </row>
    <row r="5">
      <c r="A5" s="4" t="inlineStr">
        <is>
          <t>Short-term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950631</v>
      </c>
      <c r="C7" s="6" t="n">
        <v>869525</v>
      </c>
    </row>
    <row r="8">
      <c r="A8" s="4" t="inlineStr">
        <is>
          <t>Gross Unrealized Gains</t>
        </is>
      </c>
      <c r="B8" s="5" t="n">
        <v>6</v>
      </c>
      <c r="C8" s="5" t="n">
        <v>408</v>
      </c>
    </row>
    <row r="9">
      <c r="A9" s="4" t="inlineStr">
        <is>
          <t>Gross Unrealized Losses</t>
        </is>
      </c>
      <c r="B9" s="5" t="n">
        <v>-11639</v>
      </c>
      <c r="C9" s="5" t="n">
        <v>-650</v>
      </c>
    </row>
    <row r="10">
      <c r="A10" s="4" t="inlineStr">
        <is>
          <t>Fair Value</t>
        </is>
      </c>
      <c r="B10" s="5" t="n">
        <v>938998</v>
      </c>
      <c r="C10" s="5" t="n">
        <v>869283</v>
      </c>
    </row>
    <row r="11">
      <c r="A11" s="4" t="inlineStr">
        <is>
          <t>Long-term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055244</v>
      </c>
      <c r="C13" s="5" t="n">
        <v>1536331</v>
      </c>
    </row>
    <row r="14">
      <c r="A14" s="4" t="inlineStr">
        <is>
          <t>Gross Unrealized Gains</t>
        </is>
      </c>
      <c r="B14" s="5" t="n">
        <v>79</v>
      </c>
      <c r="C14" s="5" t="n">
        <v>111</v>
      </c>
    </row>
    <row r="15">
      <c r="A15" s="4" t="inlineStr">
        <is>
          <t>Gross Unrealized Losses</t>
        </is>
      </c>
      <c r="B15" s="5" t="n">
        <v>-35983</v>
      </c>
      <c r="C15" s="5" t="n">
        <v>-10012</v>
      </c>
    </row>
    <row r="16">
      <c r="A16" s="4" t="inlineStr">
        <is>
          <t>Fair Value</t>
        </is>
      </c>
      <c r="B16" s="5" t="n">
        <v>1019340</v>
      </c>
      <c r="C16" s="5" t="n">
        <v>1526430</v>
      </c>
    </row>
    <row r="17">
      <c r="A17" s="4" t="inlineStr">
        <is>
          <t>U.S. agency securities | Short-term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61807</v>
      </c>
      <c r="C19" s="5" t="n">
        <v>73986</v>
      </c>
    </row>
    <row r="20">
      <c r="A20" s="4" t="inlineStr">
        <is>
          <t>Gross Unrealized Gains</t>
        </is>
      </c>
      <c r="B20" s="5" t="n">
        <v>6</v>
      </c>
      <c r="C20" s="5" t="n">
        <v>150</v>
      </c>
    </row>
    <row r="21">
      <c r="A21" s="4" t="inlineStr">
        <is>
          <t>Gross Unrealized Losses</t>
        </is>
      </c>
      <c r="B21" s="5" t="n">
        <v>-780</v>
      </c>
      <c r="C21" s="5" t="n">
        <v>-8</v>
      </c>
    </row>
    <row r="22">
      <c r="A22" s="4" t="inlineStr">
        <is>
          <t>Fair Value</t>
        </is>
      </c>
      <c r="B22" s="5" t="n">
        <v>61033</v>
      </c>
      <c r="C22" s="5" t="n">
        <v>74128</v>
      </c>
    </row>
    <row r="23">
      <c r="A23" s="4" t="inlineStr">
        <is>
          <t>U.S. agency securities | Long-term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116718</v>
      </c>
      <c r="C25" s="5" t="n">
        <v>154454</v>
      </c>
    </row>
    <row r="26">
      <c r="A26" s="4" t="inlineStr">
        <is>
          <t>Gross Unrealized Gains</t>
        </is>
      </c>
      <c r="B26" s="5" t="n">
        <v>0</v>
      </c>
      <c r="C26" s="5" t="n">
        <v>26</v>
      </c>
    </row>
    <row r="27">
      <c r="A27" s="4" t="inlineStr">
        <is>
          <t>Gross Unrealized Losses</t>
        </is>
      </c>
      <c r="B27" s="5" t="n">
        <v>-4562</v>
      </c>
      <c r="C27" s="5" t="n">
        <v>-1160</v>
      </c>
    </row>
    <row r="28">
      <c r="A28" s="4" t="inlineStr">
        <is>
          <t>Fair Value</t>
        </is>
      </c>
      <c r="B28" s="5" t="n">
        <v>112156</v>
      </c>
      <c r="C28" s="5" t="n">
        <v>153320</v>
      </c>
    </row>
    <row r="29">
      <c r="A29" s="4" t="inlineStr">
        <is>
          <t>Corporate bonds | Short-term deb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289608</v>
      </c>
      <c r="C31" s="5" t="n">
        <v>293460</v>
      </c>
    </row>
    <row r="32">
      <c r="A32" s="4" t="inlineStr">
        <is>
          <t>Gross Unrealized Gains</t>
        </is>
      </c>
      <c r="B32" s="5" t="n">
        <v>0</v>
      </c>
      <c r="C32" s="5" t="n">
        <v>128</v>
      </c>
    </row>
    <row r="33">
      <c r="A33" s="4" t="inlineStr">
        <is>
          <t>Gross Unrealized Losses</t>
        </is>
      </c>
      <c r="B33" s="5" t="n">
        <v>-4540</v>
      </c>
      <c r="C33" s="5" t="n">
        <v>-269</v>
      </c>
    </row>
    <row r="34">
      <c r="A34" s="4" t="inlineStr">
        <is>
          <t>Fair Value</t>
        </is>
      </c>
      <c r="B34" s="5" t="n">
        <v>285068</v>
      </c>
      <c r="C34" s="5" t="n">
        <v>293319</v>
      </c>
    </row>
    <row r="35">
      <c r="A35" s="4" t="inlineStr">
        <is>
          <t>Corporate bonds | Long-term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429564</v>
      </c>
      <c r="C37" s="5" t="n">
        <v>667699</v>
      </c>
    </row>
    <row r="38">
      <c r="A38" s="4" t="inlineStr">
        <is>
          <t>Gross Unrealized Gains</t>
        </is>
      </c>
      <c r="B38" s="5" t="n">
        <v>0</v>
      </c>
      <c r="C38" s="5" t="n">
        <v>80</v>
      </c>
    </row>
    <row r="39">
      <c r="A39" s="4" t="inlineStr">
        <is>
          <t>Gross Unrealized Losses</t>
        </is>
      </c>
      <c r="B39" s="5" t="n">
        <v>-14768</v>
      </c>
      <c r="C39" s="5" t="n">
        <v>-4572</v>
      </c>
    </row>
    <row r="40">
      <c r="A40" s="4" t="inlineStr">
        <is>
          <t>Fair Value</t>
        </is>
      </c>
      <c r="B40" s="5" t="n">
        <v>414796</v>
      </c>
      <c r="C40" s="5" t="n">
        <v>663207</v>
      </c>
    </row>
    <row r="41">
      <c r="A41" s="4" t="inlineStr">
        <is>
          <t>Commercial paper | Short-term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19233</v>
      </c>
      <c r="C43" s="5" t="n">
        <v>36088</v>
      </c>
    </row>
    <row r="44">
      <c r="A44" s="4" t="inlineStr">
        <is>
          <t>Gross Unrealized Gains</t>
        </is>
      </c>
      <c r="B44" s="5" t="n">
        <v>0</v>
      </c>
      <c r="C44" s="5" t="n">
        <v>0</v>
      </c>
    </row>
    <row r="45">
      <c r="A45" s="4" t="inlineStr">
        <is>
          <t>Gross Unrealized Losses</t>
        </is>
      </c>
      <c r="B45" s="5" t="n">
        <v>0</v>
      </c>
      <c r="C45" s="5" t="n">
        <v>0</v>
      </c>
    </row>
    <row r="46">
      <c r="A46" s="4" t="inlineStr">
        <is>
          <t>Fair Value</t>
        </is>
      </c>
      <c r="B46" s="5" t="n">
        <v>19233</v>
      </c>
      <c r="C46" s="5" t="n">
        <v>36088</v>
      </c>
    </row>
    <row r="47">
      <c r="A47" s="4" t="inlineStr">
        <is>
          <t>Municipal securities | Short-term debt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5065</v>
      </c>
      <c r="C49" s="5" t="n">
        <v>5543</v>
      </c>
    </row>
    <row r="50">
      <c r="A50" s="4" t="inlineStr">
        <is>
          <t>Gross Unrealized Gains</t>
        </is>
      </c>
      <c r="B50" s="5" t="n">
        <v>0</v>
      </c>
      <c r="C50" s="5" t="n">
        <v>5</v>
      </c>
    </row>
    <row r="51">
      <c r="A51" s="4" t="inlineStr">
        <is>
          <t>Gross Unrealized Losses</t>
        </is>
      </c>
      <c r="B51" s="5" t="n">
        <v>-66</v>
      </c>
      <c r="C51" s="5" t="n">
        <v>0</v>
      </c>
    </row>
    <row r="52">
      <c r="A52" s="4" t="inlineStr">
        <is>
          <t>Fair Value</t>
        </is>
      </c>
      <c r="B52" s="5" t="n">
        <v>4999</v>
      </c>
      <c r="C52" s="5" t="n">
        <v>5548</v>
      </c>
    </row>
    <row r="53">
      <c r="A53" s="4" t="inlineStr">
        <is>
          <t>Municipal securities | Long-term debt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18617</v>
      </c>
      <c r="C55" s="5" t="n">
        <v>22541</v>
      </c>
    </row>
    <row r="56">
      <c r="A56" s="4" t="inlineStr">
        <is>
          <t>Gross Unrealized Gains</t>
        </is>
      </c>
      <c r="B56" s="5" t="n">
        <v>0</v>
      </c>
      <c r="C56" s="5" t="n">
        <v>2</v>
      </c>
    </row>
    <row r="57">
      <c r="A57" s="4" t="inlineStr">
        <is>
          <t>Gross Unrealized Losses</t>
        </is>
      </c>
      <c r="B57" s="5" t="n">
        <v>-675</v>
      </c>
      <c r="C57" s="5" t="n">
        <v>-126</v>
      </c>
    </row>
    <row r="58">
      <c r="A58" s="4" t="inlineStr">
        <is>
          <t>Fair Value</t>
        </is>
      </c>
      <c r="B58" s="5" t="n">
        <v>17942</v>
      </c>
      <c r="C58" s="5" t="n">
        <v>22417</v>
      </c>
    </row>
    <row r="59">
      <c r="A59" s="4" t="inlineStr">
        <is>
          <t>Certificates of deposit | Short-term debt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5" t="n">
        <v>7795</v>
      </c>
      <c r="C61" s="5" t="n">
        <v>9200</v>
      </c>
    </row>
    <row r="62">
      <c r="A62" s="4" t="inlineStr">
        <is>
          <t>Gross Unrealized Gains</t>
        </is>
      </c>
      <c r="B62" s="5" t="n">
        <v>0</v>
      </c>
      <c r="C62" s="5" t="n">
        <v>0</v>
      </c>
    </row>
    <row r="63">
      <c r="A63" s="4" t="inlineStr">
        <is>
          <t>Gross Unrealized Losses</t>
        </is>
      </c>
      <c r="B63" s="5" t="n">
        <v>0</v>
      </c>
      <c r="C63" s="5" t="n">
        <v>0</v>
      </c>
    </row>
    <row r="64">
      <c r="A64" s="4" t="inlineStr">
        <is>
          <t>Fair Value</t>
        </is>
      </c>
      <c r="B64" s="5" t="n">
        <v>7795</v>
      </c>
      <c r="C64" s="5" t="n">
        <v>9200</v>
      </c>
    </row>
    <row r="65">
      <c r="A65" s="4" t="inlineStr">
        <is>
          <t>U.S. government securities | Short-term debt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555782</v>
      </c>
      <c r="C67" s="5" t="n">
        <v>430992</v>
      </c>
    </row>
    <row r="68">
      <c r="A68" s="4" t="inlineStr">
        <is>
          <t>Gross Unrealized Gains</t>
        </is>
      </c>
      <c r="B68" s="5" t="n">
        <v>0</v>
      </c>
      <c r="C68" s="5" t="n">
        <v>106</v>
      </c>
    </row>
    <row r="69">
      <c r="A69" s="4" t="inlineStr">
        <is>
          <t>Gross Unrealized Losses</t>
        </is>
      </c>
      <c r="B69" s="5" t="n">
        <v>-6206</v>
      </c>
      <c r="C69" s="5" t="n">
        <v>-255</v>
      </c>
    </row>
    <row r="70">
      <c r="A70" s="4" t="inlineStr">
        <is>
          <t>Fair Value</t>
        </is>
      </c>
      <c r="B70" s="5" t="n">
        <v>549576</v>
      </c>
      <c r="C70" s="5" t="n">
        <v>430843</v>
      </c>
    </row>
    <row r="71">
      <c r="A71" s="4" t="inlineStr">
        <is>
          <t>U.S. government securities | Long-term debt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5" t="n">
        <v>481794</v>
      </c>
      <c r="C73" s="5" t="n">
        <v>678553</v>
      </c>
    </row>
    <row r="74">
      <c r="A74" s="4" t="inlineStr">
        <is>
          <t>Gross Unrealized Gains</t>
        </is>
      </c>
      <c r="B74" s="5" t="n">
        <v>79</v>
      </c>
      <c r="C74" s="5" t="n">
        <v>3</v>
      </c>
    </row>
    <row r="75">
      <c r="A75" s="4" t="inlineStr">
        <is>
          <t>Gross Unrealized Losses</t>
        </is>
      </c>
      <c r="B75" s="5" t="n">
        <v>-15685</v>
      </c>
      <c r="C75" s="5" t="n">
        <v>-4080</v>
      </c>
    </row>
    <row r="76">
      <c r="A76" s="4" t="inlineStr">
        <is>
          <t>Fair Value</t>
        </is>
      </c>
      <c r="B76" s="5" t="n">
        <v>466188</v>
      </c>
      <c r="C76" s="5" t="n">
        <v>674476</v>
      </c>
    </row>
    <row r="77">
      <c r="A77" s="4" t="inlineStr">
        <is>
          <t>Foreign government securities | Short-term debt securities</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mortized Cost</t>
        </is>
      </c>
      <c r="B79" s="5" t="n">
        <v>11341</v>
      </c>
      <c r="C79" s="5" t="n">
        <v>20256</v>
      </c>
    </row>
    <row r="80">
      <c r="A80" s="4" t="inlineStr">
        <is>
          <t>Gross Unrealized Gains</t>
        </is>
      </c>
      <c r="B80" s="5" t="n">
        <v>0</v>
      </c>
      <c r="C80" s="5" t="n">
        <v>19</v>
      </c>
    </row>
    <row r="81">
      <c r="A81" s="4" t="inlineStr">
        <is>
          <t>Gross Unrealized Losses</t>
        </is>
      </c>
      <c r="B81" s="5" t="n">
        <v>-47</v>
      </c>
      <c r="C81" s="5" t="n">
        <v>-118</v>
      </c>
    </row>
    <row r="82">
      <c r="A82" s="4" t="inlineStr">
        <is>
          <t>Fair Value</t>
        </is>
      </c>
      <c r="B82" s="5" t="n">
        <v>11294</v>
      </c>
      <c r="C82" s="5" t="n">
        <v>20157</v>
      </c>
    </row>
    <row r="83">
      <c r="A83" s="4" t="inlineStr">
        <is>
          <t>Foreign government securities | Long-term debt securitie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Amortized Cost</t>
        </is>
      </c>
      <c r="B85" s="5" t="n">
        <v>8551</v>
      </c>
      <c r="C85" s="5" t="n">
        <v>13084</v>
      </c>
    </row>
    <row r="86">
      <c r="A86" s="4" t="inlineStr">
        <is>
          <t>Gross Unrealized Gains</t>
        </is>
      </c>
      <c r="B86" s="5" t="n">
        <v>0</v>
      </c>
      <c r="C86" s="5" t="n">
        <v>0</v>
      </c>
    </row>
    <row r="87">
      <c r="A87" s="4" t="inlineStr">
        <is>
          <t>Gross Unrealized Losses</t>
        </is>
      </c>
      <c r="B87" s="5" t="n">
        <v>-293</v>
      </c>
      <c r="C87" s="5" t="n">
        <v>-74</v>
      </c>
    </row>
    <row r="88">
      <c r="A88" s="4" t="inlineStr">
        <is>
          <t>Fair Value</t>
        </is>
      </c>
      <c r="B88" s="6" t="n">
        <v>8258</v>
      </c>
      <c r="C88" s="6" t="n">
        <v>130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Debt Securities, Available-for-sale, Unrealized Loss Position, Fair Value (Details) - USD ($) $ in Thousands</t>
        </is>
      </c>
      <c r="B1" s="2" t="inlineStr">
        <is>
          <t>Jun. 30, 2022</t>
        </is>
      </c>
      <c r="C1" s="2" t="inlineStr">
        <is>
          <t>Dec. 31, 2021</t>
        </is>
      </c>
    </row>
    <row r="2">
      <c r="A2" s="4" t="inlineStr">
        <is>
          <t>Short-term debt securities</t>
        </is>
      </c>
      <c r="B2" s="4" t="inlineStr">
        <is>
          <t xml:space="preserve"> </t>
        </is>
      </c>
      <c r="C2" s="4" t="inlineStr">
        <is>
          <t xml:space="preserve"> </t>
        </is>
      </c>
    </row>
    <row r="3">
      <c r="A3" s="3" t="inlineStr">
        <is>
          <t>Debt Securities, Available-for-sale, Unrealized Loss Position [Line Items]</t>
        </is>
      </c>
      <c r="B3" s="4" t="inlineStr">
        <is>
          <t xml:space="preserve"> </t>
        </is>
      </c>
      <c r="C3" s="4" t="inlineStr">
        <is>
          <t xml:space="preserve"> </t>
        </is>
      </c>
    </row>
    <row r="4">
      <c r="A4" s="4" t="inlineStr">
        <is>
          <t>Less than 12 Months, Fair Value</t>
        </is>
      </c>
      <c r="B4" s="6" t="n">
        <v>836118</v>
      </c>
      <c r="C4" s="6" t="n">
        <v>628655</v>
      </c>
    </row>
    <row r="5">
      <c r="A5" s="4" t="inlineStr">
        <is>
          <t>Less than 12 Months, Gross Unrealized Losses</t>
        </is>
      </c>
      <c r="B5" s="5" t="n">
        <v>-10056</v>
      </c>
      <c r="C5" s="5" t="n">
        <v>-650</v>
      </c>
    </row>
    <row r="6">
      <c r="A6" s="4" t="inlineStr">
        <is>
          <t>Greater than 12 months, Fair Value</t>
        </is>
      </c>
      <c r="B6" s="5" t="n">
        <v>64867</v>
      </c>
      <c r="C6" s="5" t="n">
        <v>311</v>
      </c>
    </row>
    <row r="7">
      <c r="A7" s="4" t="inlineStr">
        <is>
          <t>Greater than 12 months, Gross Unrealized Losses</t>
        </is>
      </c>
      <c r="B7" s="5" t="n">
        <v>-1583</v>
      </c>
      <c r="C7" s="5" t="n">
        <v>0</v>
      </c>
    </row>
    <row r="8">
      <c r="A8" s="4" t="inlineStr">
        <is>
          <t>Total, Fair Value</t>
        </is>
      </c>
      <c r="B8" s="5" t="n">
        <v>900985</v>
      </c>
      <c r="C8" s="5" t="n">
        <v>628966</v>
      </c>
    </row>
    <row r="9">
      <c r="A9" s="4" t="inlineStr">
        <is>
          <t>Total, Gross Unrealized Losses</t>
        </is>
      </c>
      <c r="B9" s="5" t="n">
        <v>-11639</v>
      </c>
      <c r="C9" s="5" t="n">
        <v>-650</v>
      </c>
    </row>
    <row r="10">
      <c r="A10" s="4" t="inlineStr">
        <is>
          <t>Short-term debt securities | U.S. agency securities</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Less than 12 Months, Fair Value</t>
        </is>
      </c>
      <c r="B12" s="5" t="n">
        <v>59802</v>
      </c>
      <c r="C12" s="5" t="n">
        <v>26749</v>
      </c>
    </row>
    <row r="13">
      <c r="A13" s="4" t="inlineStr">
        <is>
          <t>Less than 12 Months, Gross Unrealized Losses</t>
        </is>
      </c>
      <c r="B13" s="5" t="n">
        <v>-780</v>
      </c>
      <c r="C13" s="5" t="n">
        <v>-8</v>
      </c>
    </row>
    <row r="14">
      <c r="A14" s="4" t="inlineStr">
        <is>
          <t>Greater than 12 months, Fair Value</t>
        </is>
      </c>
      <c r="B14" s="5" t="n">
        <v>0</v>
      </c>
      <c r="C14" s="5" t="n">
        <v>0</v>
      </c>
    </row>
    <row r="15">
      <c r="A15" s="4" t="inlineStr">
        <is>
          <t>Greater than 12 months, Gross Unrealized Losses</t>
        </is>
      </c>
      <c r="B15" s="5" t="n">
        <v>0</v>
      </c>
      <c r="C15" s="5" t="n">
        <v>0</v>
      </c>
    </row>
    <row r="16">
      <c r="A16" s="4" t="inlineStr">
        <is>
          <t>Total, Fair Value</t>
        </is>
      </c>
      <c r="B16" s="5" t="n">
        <v>59802</v>
      </c>
      <c r="C16" s="5" t="n">
        <v>26749</v>
      </c>
    </row>
    <row r="17">
      <c r="A17" s="4" t="inlineStr">
        <is>
          <t>Total, Gross Unrealized Losses</t>
        </is>
      </c>
      <c r="B17" s="5" t="n">
        <v>-780</v>
      </c>
      <c r="C17" s="5" t="n">
        <v>-8</v>
      </c>
    </row>
    <row r="18">
      <c r="A18" s="4" t="inlineStr">
        <is>
          <t>Short-term debt securities | Corporate bonds</t>
        </is>
      </c>
      <c r="B18" s="4" t="inlineStr">
        <is>
          <t xml:space="preserve"> </t>
        </is>
      </c>
      <c r="C18" s="4" t="inlineStr">
        <is>
          <t xml:space="preserve"> </t>
        </is>
      </c>
    </row>
    <row r="19">
      <c r="A19" s="3" t="inlineStr">
        <is>
          <t>Debt Securities, Available-for-sale, Unrealized Loss Position [Line Items]</t>
        </is>
      </c>
      <c r="B19" s="4" t="inlineStr">
        <is>
          <t xml:space="preserve"> </t>
        </is>
      </c>
      <c r="C19" s="4" t="inlineStr">
        <is>
          <t xml:space="preserve"> </t>
        </is>
      </c>
    </row>
    <row r="20">
      <c r="A20" s="4" t="inlineStr">
        <is>
          <t>Less than 12 Months, Fair Value</t>
        </is>
      </c>
      <c r="B20" s="5" t="n">
        <v>246716</v>
      </c>
      <c r="C20" s="5" t="n">
        <v>241792</v>
      </c>
    </row>
    <row r="21">
      <c r="A21" s="4" t="inlineStr">
        <is>
          <t>Less than 12 Months, Gross Unrealized Losses</t>
        </is>
      </c>
      <c r="B21" s="5" t="n">
        <v>-3880</v>
      </c>
      <c r="C21" s="5" t="n">
        <v>-269</v>
      </c>
    </row>
    <row r="22">
      <c r="A22" s="4" t="inlineStr">
        <is>
          <t>Greater than 12 months, Fair Value</t>
        </is>
      </c>
      <c r="B22" s="5" t="n">
        <v>28599</v>
      </c>
      <c r="C22" s="5" t="n">
        <v>311</v>
      </c>
    </row>
    <row r="23">
      <c r="A23" s="4" t="inlineStr">
        <is>
          <t>Greater than 12 months, Gross Unrealized Losses</t>
        </is>
      </c>
      <c r="B23" s="5" t="n">
        <v>-660</v>
      </c>
      <c r="C23" s="5" t="n">
        <v>0</v>
      </c>
    </row>
    <row r="24">
      <c r="A24" s="4" t="inlineStr">
        <is>
          <t>Total, Fair Value</t>
        </is>
      </c>
      <c r="B24" s="5" t="n">
        <v>275315</v>
      </c>
      <c r="C24" s="5" t="n">
        <v>242103</v>
      </c>
    </row>
    <row r="25">
      <c r="A25" s="4" t="inlineStr">
        <is>
          <t>Total, Gross Unrealized Losses</t>
        </is>
      </c>
      <c r="B25" s="5" t="n">
        <v>-4540</v>
      </c>
      <c r="C25" s="5" t="n">
        <v>-269</v>
      </c>
    </row>
    <row r="26">
      <c r="A26" s="4" t="inlineStr">
        <is>
          <t>Short-term debt securities | Municipal securities</t>
        </is>
      </c>
      <c r="B26" s="4" t="inlineStr">
        <is>
          <t xml:space="preserve"> </t>
        </is>
      </c>
      <c r="C26" s="4" t="inlineStr">
        <is>
          <t xml:space="preserve"> </t>
        </is>
      </c>
    </row>
    <row r="27">
      <c r="A27" s="3" t="inlineStr">
        <is>
          <t>Debt Securities, Available-for-sale, Unrealized Loss Position [Line Items]</t>
        </is>
      </c>
      <c r="B27" s="4" t="inlineStr">
        <is>
          <t xml:space="preserve"> </t>
        </is>
      </c>
      <c r="C27" s="4" t="inlineStr">
        <is>
          <t xml:space="preserve"> </t>
        </is>
      </c>
    </row>
    <row r="28">
      <c r="A28" s="4" t="inlineStr">
        <is>
          <t>Less than 12 Months, Fair Value</t>
        </is>
      </c>
      <c r="B28" s="5" t="n">
        <v>4999</v>
      </c>
      <c r="C28" s="4" t="inlineStr">
        <is>
          <t xml:space="preserve"> </t>
        </is>
      </c>
    </row>
    <row r="29">
      <c r="A29" s="4" t="inlineStr">
        <is>
          <t>Less than 12 Months, Gross Unrealized Losses</t>
        </is>
      </c>
      <c r="B29" s="5" t="n">
        <v>-66</v>
      </c>
      <c r="C29" s="4" t="inlineStr">
        <is>
          <t xml:space="preserve"> </t>
        </is>
      </c>
    </row>
    <row r="30">
      <c r="A30" s="4" t="inlineStr">
        <is>
          <t>Greater than 12 months, Fair Value</t>
        </is>
      </c>
      <c r="B30" s="5" t="n">
        <v>0</v>
      </c>
      <c r="C30" s="4" t="inlineStr">
        <is>
          <t xml:space="preserve"> </t>
        </is>
      </c>
    </row>
    <row r="31">
      <c r="A31" s="4" t="inlineStr">
        <is>
          <t>Greater than 12 months, Gross Unrealized Losses</t>
        </is>
      </c>
      <c r="B31" s="5" t="n">
        <v>0</v>
      </c>
      <c r="C31" s="4" t="inlineStr">
        <is>
          <t xml:space="preserve"> </t>
        </is>
      </c>
    </row>
    <row r="32">
      <c r="A32" s="4" t="inlineStr">
        <is>
          <t>Total, Fair Value</t>
        </is>
      </c>
      <c r="B32" s="5" t="n">
        <v>4999</v>
      </c>
      <c r="C32" s="4" t="inlineStr">
        <is>
          <t xml:space="preserve"> </t>
        </is>
      </c>
    </row>
    <row r="33">
      <c r="A33" s="4" t="inlineStr">
        <is>
          <t>Total, Gross Unrealized Losses</t>
        </is>
      </c>
      <c r="B33" s="5" t="n">
        <v>-66</v>
      </c>
      <c r="C33" s="4" t="inlineStr">
        <is>
          <t xml:space="preserve"> </t>
        </is>
      </c>
    </row>
    <row r="34">
      <c r="A34" s="4" t="inlineStr">
        <is>
          <t>Short-term debt securities | U.S. government securities</t>
        </is>
      </c>
      <c r="B34" s="4" t="inlineStr">
        <is>
          <t xml:space="preserve"> </t>
        </is>
      </c>
      <c r="C34" s="4" t="inlineStr">
        <is>
          <t xml:space="preserve"> </t>
        </is>
      </c>
    </row>
    <row r="35">
      <c r="A35" s="3" t="inlineStr">
        <is>
          <t>Debt Securities, Available-for-sale, Unrealized Loss Position [Line Items]</t>
        </is>
      </c>
      <c r="B35" s="4" t="inlineStr">
        <is>
          <t xml:space="preserve"> </t>
        </is>
      </c>
      <c r="C35" s="4" t="inlineStr">
        <is>
          <t xml:space="preserve"> </t>
        </is>
      </c>
    </row>
    <row r="36">
      <c r="A36" s="4" t="inlineStr">
        <is>
          <t>Less than 12 Months, Fair Value</t>
        </is>
      </c>
      <c r="B36" s="5" t="n">
        <v>515301</v>
      </c>
      <c r="C36" s="5" t="n">
        <v>347380</v>
      </c>
    </row>
    <row r="37">
      <c r="A37" s="4" t="inlineStr">
        <is>
          <t>Less than 12 Months, Gross Unrealized Losses</t>
        </is>
      </c>
      <c r="B37" s="5" t="n">
        <v>-5303</v>
      </c>
      <c r="C37" s="5" t="n">
        <v>-255</v>
      </c>
    </row>
    <row r="38">
      <c r="A38" s="4" t="inlineStr">
        <is>
          <t>Greater than 12 months, Fair Value</t>
        </is>
      </c>
      <c r="B38" s="5" t="n">
        <v>34275</v>
      </c>
      <c r="C38" s="5" t="n">
        <v>0</v>
      </c>
    </row>
    <row r="39">
      <c r="A39" s="4" t="inlineStr">
        <is>
          <t>Greater than 12 months, Gross Unrealized Losses</t>
        </is>
      </c>
      <c r="B39" s="5" t="n">
        <v>-903</v>
      </c>
      <c r="C39" s="5" t="n">
        <v>0</v>
      </c>
    </row>
    <row r="40">
      <c r="A40" s="4" t="inlineStr">
        <is>
          <t>Total, Fair Value</t>
        </is>
      </c>
      <c r="B40" s="5" t="n">
        <v>549576</v>
      </c>
      <c r="C40" s="5" t="n">
        <v>347380</v>
      </c>
    </row>
    <row r="41">
      <c r="A41" s="4" t="inlineStr">
        <is>
          <t>Total, Gross Unrealized Losses</t>
        </is>
      </c>
      <c r="B41" s="5" t="n">
        <v>-6206</v>
      </c>
      <c r="C41" s="5" t="n">
        <v>-255</v>
      </c>
    </row>
    <row r="42">
      <c r="A42" s="4" t="inlineStr">
        <is>
          <t>Short-term debt securities | Foreign government securities</t>
        </is>
      </c>
      <c r="B42" s="4" t="inlineStr">
        <is>
          <t xml:space="preserve"> </t>
        </is>
      </c>
      <c r="C42" s="4" t="inlineStr">
        <is>
          <t xml:space="preserve"> </t>
        </is>
      </c>
    </row>
    <row r="43">
      <c r="A43" s="3" t="inlineStr">
        <is>
          <t>Debt Securities, Available-for-sale, Unrealized Loss Position [Line Items]</t>
        </is>
      </c>
      <c r="B43" s="4" t="inlineStr">
        <is>
          <t xml:space="preserve"> </t>
        </is>
      </c>
      <c r="C43" s="4" t="inlineStr">
        <is>
          <t xml:space="preserve"> </t>
        </is>
      </c>
    </row>
    <row r="44">
      <c r="A44" s="4" t="inlineStr">
        <is>
          <t>Less than 12 Months, Fair Value</t>
        </is>
      </c>
      <c r="B44" s="5" t="n">
        <v>9300</v>
      </c>
      <c r="C44" s="5" t="n">
        <v>12734</v>
      </c>
    </row>
    <row r="45">
      <c r="A45" s="4" t="inlineStr">
        <is>
          <t>Less than 12 Months, Gross Unrealized Losses</t>
        </is>
      </c>
      <c r="B45" s="5" t="n">
        <v>-27</v>
      </c>
      <c r="C45" s="5" t="n">
        <v>-118</v>
      </c>
    </row>
    <row r="46">
      <c r="A46" s="4" t="inlineStr">
        <is>
          <t>Greater than 12 months, Fair Value</t>
        </is>
      </c>
      <c r="B46" s="5" t="n">
        <v>1993</v>
      </c>
      <c r="C46" s="5" t="n">
        <v>0</v>
      </c>
    </row>
    <row r="47">
      <c r="A47" s="4" t="inlineStr">
        <is>
          <t>Greater than 12 months, Gross Unrealized Losses</t>
        </is>
      </c>
      <c r="B47" s="5" t="n">
        <v>-20</v>
      </c>
      <c r="C47" s="5" t="n">
        <v>0</v>
      </c>
    </row>
    <row r="48">
      <c r="A48" s="4" t="inlineStr">
        <is>
          <t>Total, Fair Value</t>
        </is>
      </c>
      <c r="B48" s="5" t="n">
        <v>11293</v>
      </c>
      <c r="C48" s="5" t="n">
        <v>12734</v>
      </c>
    </row>
    <row r="49">
      <c r="A49" s="4" t="inlineStr">
        <is>
          <t>Total, Gross Unrealized Losses</t>
        </is>
      </c>
      <c r="B49" s="5" t="n">
        <v>-47</v>
      </c>
      <c r="C49" s="5" t="n">
        <v>-118</v>
      </c>
    </row>
    <row r="50">
      <c r="A50" s="4" t="inlineStr">
        <is>
          <t>Long-term debt securities</t>
        </is>
      </c>
      <c r="B50" s="4" t="inlineStr">
        <is>
          <t xml:space="preserve"> </t>
        </is>
      </c>
      <c r="C50" s="4" t="inlineStr">
        <is>
          <t xml:space="preserve"> </t>
        </is>
      </c>
    </row>
    <row r="51">
      <c r="A51" s="3" t="inlineStr">
        <is>
          <t>Debt Securities, Available-for-sale, Unrealized Loss Position [Line Items]</t>
        </is>
      </c>
      <c r="B51" s="4" t="inlineStr">
        <is>
          <t xml:space="preserve"> </t>
        </is>
      </c>
      <c r="C51" s="4" t="inlineStr">
        <is>
          <t xml:space="preserve"> </t>
        </is>
      </c>
    </row>
    <row r="52">
      <c r="A52" s="4" t="inlineStr">
        <is>
          <t>Less than 12 Months, Fair Value</t>
        </is>
      </c>
      <c r="B52" s="5" t="n">
        <v>890491</v>
      </c>
      <c r="C52" s="5" t="n">
        <v>1450038</v>
      </c>
    </row>
    <row r="53">
      <c r="A53" s="4" t="inlineStr">
        <is>
          <t>Less than 12 Months, Gross Unrealized Losses</t>
        </is>
      </c>
      <c r="B53" s="5" t="n">
        <v>-34032</v>
      </c>
      <c r="C53" s="5" t="n">
        <v>-10012</v>
      </c>
    </row>
    <row r="54">
      <c r="A54" s="4" t="inlineStr">
        <is>
          <t>Greater than 12 months, Fair Value</t>
        </is>
      </c>
      <c r="B54" s="5" t="n">
        <v>50553</v>
      </c>
      <c r="C54" s="5" t="n">
        <v>0</v>
      </c>
    </row>
    <row r="55">
      <c r="A55" s="4" t="inlineStr">
        <is>
          <t>Greater than 12 months, Gross Unrealized Losses</t>
        </is>
      </c>
      <c r="B55" s="5" t="n">
        <v>-1951</v>
      </c>
      <c r="C55" s="5" t="n">
        <v>0</v>
      </c>
    </row>
    <row r="56">
      <c r="A56" s="4" t="inlineStr">
        <is>
          <t>Total, Fair Value</t>
        </is>
      </c>
      <c r="B56" s="5" t="n">
        <v>941044</v>
      </c>
      <c r="C56" s="5" t="n">
        <v>1450038</v>
      </c>
    </row>
    <row r="57">
      <c r="A57" s="4" t="inlineStr">
        <is>
          <t>Total, Gross Unrealized Losses</t>
        </is>
      </c>
      <c r="B57" s="5" t="n">
        <v>-35983</v>
      </c>
      <c r="C57" s="5" t="n">
        <v>-10012</v>
      </c>
    </row>
    <row r="58">
      <c r="A58" s="4" t="inlineStr">
        <is>
          <t>Long-term debt securities | U.S. agency securities</t>
        </is>
      </c>
      <c r="B58" s="4" t="inlineStr">
        <is>
          <t xml:space="preserve"> </t>
        </is>
      </c>
      <c r="C58" s="4" t="inlineStr">
        <is>
          <t xml:space="preserve"> </t>
        </is>
      </c>
    </row>
    <row r="59">
      <c r="A59" s="3" t="inlineStr">
        <is>
          <t>Debt Securities, Available-for-sale, Unrealized Loss Position [Line Items]</t>
        </is>
      </c>
      <c r="B59" s="4" t="inlineStr">
        <is>
          <t xml:space="preserve"> </t>
        </is>
      </c>
      <c r="C59" s="4" t="inlineStr">
        <is>
          <t xml:space="preserve"> </t>
        </is>
      </c>
    </row>
    <row r="60">
      <c r="A60" s="4" t="inlineStr">
        <is>
          <t>Less than 12 Months, Fair Value</t>
        </is>
      </c>
      <c r="B60" s="5" t="n">
        <v>103342</v>
      </c>
      <c r="C60" s="5" t="n">
        <v>151472</v>
      </c>
    </row>
    <row r="61">
      <c r="A61" s="4" t="inlineStr">
        <is>
          <t>Less than 12 Months, Gross Unrealized Losses</t>
        </is>
      </c>
      <c r="B61" s="5" t="n">
        <v>-4201</v>
      </c>
      <c r="C61" s="5" t="n">
        <v>-1160</v>
      </c>
    </row>
    <row r="62">
      <c r="A62" s="4" t="inlineStr">
        <is>
          <t>Greater than 12 months, Fair Value</t>
        </is>
      </c>
      <c r="B62" s="5" t="n">
        <v>8814</v>
      </c>
      <c r="C62" s="5" t="n">
        <v>0</v>
      </c>
    </row>
    <row r="63">
      <c r="A63" s="4" t="inlineStr">
        <is>
          <t>Greater than 12 months, Gross Unrealized Losses</t>
        </is>
      </c>
      <c r="B63" s="5" t="n">
        <v>-361</v>
      </c>
      <c r="C63" s="5" t="n">
        <v>0</v>
      </c>
    </row>
    <row r="64">
      <c r="A64" s="4" t="inlineStr">
        <is>
          <t>Total, Fair Value</t>
        </is>
      </c>
      <c r="B64" s="5" t="n">
        <v>112156</v>
      </c>
      <c r="C64" s="5" t="n">
        <v>151472</v>
      </c>
    </row>
    <row r="65">
      <c r="A65" s="4" t="inlineStr">
        <is>
          <t>Total, Gross Unrealized Losses</t>
        </is>
      </c>
      <c r="B65" s="5" t="n">
        <v>-4562</v>
      </c>
      <c r="C65" s="5" t="n">
        <v>-1160</v>
      </c>
    </row>
    <row r="66">
      <c r="A66" s="4" t="inlineStr">
        <is>
          <t>Long-term debt securities | Corporate bonds</t>
        </is>
      </c>
      <c r="B66" s="4" t="inlineStr">
        <is>
          <t xml:space="preserve"> </t>
        </is>
      </c>
      <c r="C66" s="4" t="inlineStr">
        <is>
          <t xml:space="preserve"> </t>
        </is>
      </c>
    </row>
    <row r="67">
      <c r="A67" s="3" t="inlineStr">
        <is>
          <t>Debt Securities, Available-for-sale, Unrealized Loss Position [Line Items]</t>
        </is>
      </c>
      <c r="B67" s="4" t="inlineStr">
        <is>
          <t xml:space="preserve"> </t>
        </is>
      </c>
      <c r="C67" s="4" t="inlineStr">
        <is>
          <t xml:space="preserve"> </t>
        </is>
      </c>
    </row>
    <row r="68">
      <c r="A68" s="4" t="inlineStr">
        <is>
          <t>Less than 12 Months, Fair Value</t>
        </is>
      </c>
      <c r="B68" s="5" t="n">
        <v>372742</v>
      </c>
      <c r="C68" s="5" t="n">
        <v>627467</v>
      </c>
    </row>
    <row r="69">
      <c r="A69" s="4" t="inlineStr">
        <is>
          <t>Less than 12 Months, Gross Unrealized Losses</t>
        </is>
      </c>
      <c r="B69" s="5" t="n">
        <v>-13178</v>
      </c>
      <c r="C69" s="5" t="n">
        <v>-4572</v>
      </c>
    </row>
    <row r="70">
      <c r="A70" s="4" t="inlineStr">
        <is>
          <t>Greater than 12 months, Fair Value</t>
        </is>
      </c>
      <c r="B70" s="5" t="n">
        <v>41739</v>
      </c>
      <c r="C70" s="5" t="n">
        <v>0</v>
      </c>
    </row>
    <row r="71">
      <c r="A71" s="4" t="inlineStr">
        <is>
          <t>Greater than 12 months, Gross Unrealized Losses</t>
        </is>
      </c>
      <c r="B71" s="5" t="n">
        <v>-1590</v>
      </c>
      <c r="C71" s="5" t="n">
        <v>0</v>
      </c>
    </row>
    <row r="72">
      <c r="A72" s="4" t="inlineStr">
        <is>
          <t>Total, Fair Value</t>
        </is>
      </c>
      <c r="B72" s="5" t="n">
        <v>414481</v>
      </c>
      <c r="C72" s="5" t="n">
        <v>627467</v>
      </c>
    </row>
    <row r="73">
      <c r="A73" s="4" t="inlineStr">
        <is>
          <t>Total, Gross Unrealized Losses</t>
        </is>
      </c>
      <c r="B73" s="5" t="n">
        <v>-14768</v>
      </c>
      <c r="C73" s="5" t="n">
        <v>-4572</v>
      </c>
    </row>
    <row r="74">
      <c r="A74" s="4" t="inlineStr">
        <is>
          <t>Long-term debt securities | Municipal securities</t>
        </is>
      </c>
      <c r="B74" s="4" t="inlineStr">
        <is>
          <t xml:space="preserve"> </t>
        </is>
      </c>
      <c r="C74" s="4" t="inlineStr">
        <is>
          <t xml:space="preserve"> </t>
        </is>
      </c>
    </row>
    <row r="75">
      <c r="A75" s="3" t="inlineStr">
        <is>
          <t>Debt Securities, Available-for-sale, Unrealized Loss Position [Line Items]</t>
        </is>
      </c>
      <c r="B75" s="4" t="inlineStr">
        <is>
          <t xml:space="preserve"> </t>
        </is>
      </c>
      <c r="C75" s="4" t="inlineStr">
        <is>
          <t xml:space="preserve"> </t>
        </is>
      </c>
    </row>
    <row r="76">
      <c r="A76" s="4" t="inlineStr">
        <is>
          <t>Less than 12 Months, Fair Value</t>
        </is>
      </c>
      <c r="B76" s="5" t="n">
        <v>14842</v>
      </c>
      <c r="C76" s="5" t="n">
        <v>18616</v>
      </c>
    </row>
    <row r="77">
      <c r="A77" s="4" t="inlineStr">
        <is>
          <t>Less than 12 Months, Gross Unrealized Losses</t>
        </is>
      </c>
      <c r="B77" s="5" t="n">
        <v>-675</v>
      </c>
      <c r="C77" s="5" t="n">
        <v>-126</v>
      </c>
    </row>
    <row r="78">
      <c r="A78" s="4" t="inlineStr">
        <is>
          <t>Greater than 12 months, Fair Value</t>
        </is>
      </c>
      <c r="B78" s="5" t="n">
        <v>0</v>
      </c>
      <c r="C78" s="5" t="n">
        <v>0</v>
      </c>
    </row>
    <row r="79">
      <c r="A79" s="4" t="inlineStr">
        <is>
          <t>Greater than 12 months, Gross Unrealized Losses</t>
        </is>
      </c>
      <c r="B79" s="5" t="n">
        <v>0</v>
      </c>
      <c r="C79" s="5" t="n">
        <v>0</v>
      </c>
    </row>
    <row r="80">
      <c r="A80" s="4" t="inlineStr">
        <is>
          <t>Total, Fair Value</t>
        </is>
      </c>
      <c r="B80" s="5" t="n">
        <v>14842</v>
      </c>
      <c r="C80" s="5" t="n">
        <v>18616</v>
      </c>
    </row>
    <row r="81">
      <c r="A81" s="4" t="inlineStr">
        <is>
          <t>Total, Gross Unrealized Losses</t>
        </is>
      </c>
      <c r="B81" s="5" t="n">
        <v>-675</v>
      </c>
      <c r="C81" s="5" t="n">
        <v>-126</v>
      </c>
    </row>
    <row r="82">
      <c r="A82" s="4" t="inlineStr">
        <is>
          <t>Long-term debt securities | U.S. government securities</t>
        </is>
      </c>
      <c r="B82" s="4" t="inlineStr">
        <is>
          <t xml:space="preserve"> </t>
        </is>
      </c>
      <c r="C82" s="4" t="inlineStr">
        <is>
          <t xml:space="preserve"> </t>
        </is>
      </c>
    </row>
    <row r="83">
      <c r="A83" s="3" t="inlineStr">
        <is>
          <t>Debt Securities, Available-for-sale, Unrealized Loss Position [Line Items]</t>
        </is>
      </c>
      <c r="B83" s="4" t="inlineStr">
        <is>
          <t xml:space="preserve"> </t>
        </is>
      </c>
      <c r="C83" s="4" t="inlineStr">
        <is>
          <t xml:space="preserve"> </t>
        </is>
      </c>
    </row>
    <row r="84">
      <c r="A84" s="4" t="inlineStr">
        <is>
          <t>Less than 12 Months, Fair Value</t>
        </is>
      </c>
      <c r="B84" s="5" t="n">
        <v>391308</v>
      </c>
      <c r="C84" s="5" t="n">
        <v>639473</v>
      </c>
    </row>
    <row r="85">
      <c r="A85" s="4" t="inlineStr">
        <is>
          <t>Less than 12 Months, Gross Unrealized Losses</t>
        </is>
      </c>
      <c r="B85" s="5" t="n">
        <v>-15685</v>
      </c>
      <c r="C85" s="5" t="n">
        <v>-4080</v>
      </c>
    </row>
    <row r="86">
      <c r="A86" s="4" t="inlineStr">
        <is>
          <t>Greater than 12 months, Fair Value</t>
        </is>
      </c>
      <c r="B86" s="5" t="n">
        <v>0</v>
      </c>
      <c r="C86" s="5" t="n">
        <v>0</v>
      </c>
    </row>
    <row r="87">
      <c r="A87" s="4" t="inlineStr">
        <is>
          <t>Greater than 12 months, Gross Unrealized Losses</t>
        </is>
      </c>
      <c r="B87" s="5" t="n">
        <v>0</v>
      </c>
      <c r="C87" s="5" t="n">
        <v>0</v>
      </c>
    </row>
    <row r="88">
      <c r="A88" s="4" t="inlineStr">
        <is>
          <t>Total, Fair Value</t>
        </is>
      </c>
      <c r="B88" s="5" t="n">
        <v>391308</v>
      </c>
      <c r="C88" s="5" t="n">
        <v>639473</v>
      </c>
    </row>
    <row r="89">
      <c r="A89" s="4" t="inlineStr">
        <is>
          <t>Total, Gross Unrealized Losses</t>
        </is>
      </c>
      <c r="B89" s="5" t="n">
        <v>-15685</v>
      </c>
      <c r="C89" s="5" t="n">
        <v>-4080</v>
      </c>
    </row>
    <row r="90">
      <c r="A90" s="4" t="inlineStr">
        <is>
          <t>Long-term debt securities | Foreign government securities</t>
        </is>
      </c>
      <c r="B90" s="4" t="inlineStr">
        <is>
          <t xml:space="preserve"> </t>
        </is>
      </c>
      <c r="C90" s="4" t="inlineStr">
        <is>
          <t xml:space="preserve"> </t>
        </is>
      </c>
    </row>
    <row r="91">
      <c r="A91" s="3" t="inlineStr">
        <is>
          <t>Debt Securities, Available-for-sale, Unrealized Loss Position [Line Items]</t>
        </is>
      </c>
      <c r="B91" s="4" t="inlineStr">
        <is>
          <t xml:space="preserve"> </t>
        </is>
      </c>
      <c r="C91" s="4" t="inlineStr">
        <is>
          <t xml:space="preserve"> </t>
        </is>
      </c>
    </row>
    <row r="92">
      <c r="A92" s="4" t="inlineStr">
        <is>
          <t>Less than 12 Months, Fair Value</t>
        </is>
      </c>
      <c r="B92" s="5" t="n">
        <v>8257</v>
      </c>
      <c r="C92" s="5" t="n">
        <v>13010</v>
      </c>
    </row>
    <row r="93">
      <c r="A93" s="4" t="inlineStr">
        <is>
          <t>Less than 12 Months, Gross Unrealized Losses</t>
        </is>
      </c>
      <c r="B93" s="5" t="n">
        <v>-293</v>
      </c>
      <c r="C93" s="5" t="n">
        <v>-74</v>
      </c>
    </row>
    <row r="94">
      <c r="A94" s="4" t="inlineStr">
        <is>
          <t>Greater than 12 months, Fair Value</t>
        </is>
      </c>
      <c r="B94" s="5" t="n">
        <v>0</v>
      </c>
      <c r="C94" s="5" t="n">
        <v>0</v>
      </c>
    </row>
    <row r="95">
      <c r="A95" s="4" t="inlineStr">
        <is>
          <t>Greater than 12 months, Gross Unrealized Losses</t>
        </is>
      </c>
      <c r="B95" s="5" t="n">
        <v>0</v>
      </c>
      <c r="C95" s="5" t="n">
        <v>0</v>
      </c>
    </row>
    <row r="96">
      <c r="A96" s="4" t="inlineStr">
        <is>
          <t>Total, Fair Value</t>
        </is>
      </c>
      <c r="B96" s="5" t="n">
        <v>8257</v>
      </c>
      <c r="C96" s="5" t="n">
        <v>13010</v>
      </c>
    </row>
    <row r="97">
      <c r="A97" s="4" t="inlineStr">
        <is>
          <t>Total, Gross Unrealized Losses</t>
        </is>
      </c>
      <c r="B97" s="6" t="n">
        <v>-293</v>
      </c>
      <c r="C97" s="6" t="n">
        <v>-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DEBT SECURITIES - Contractual Maturities of Short-Term and Long-Term Investments (Details) $ in Thousands</t>
        </is>
      </c>
      <c r="B1" s="2" t="inlineStr">
        <is>
          <t>Jun. 30, 2022 USD ($)</t>
        </is>
      </c>
    </row>
    <row r="2">
      <c r="A2" s="3" t="inlineStr">
        <is>
          <t>Amortized Cost</t>
        </is>
      </c>
      <c r="B2" s="4" t="inlineStr">
        <is>
          <t xml:space="preserve"> </t>
        </is>
      </c>
    </row>
    <row r="3">
      <c r="A3" s="4" t="inlineStr">
        <is>
          <t>Due in one year or less</t>
        </is>
      </c>
      <c r="B3" s="6" t="n">
        <v>950631</v>
      </c>
    </row>
    <row r="4">
      <c r="A4" s="4" t="inlineStr">
        <is>
          <t>Due in one to five years</t>
        </is>
      </c>
      <c r="B4" s="5" t="n">
        <v>1055244</v>
      </c>
    </row>
    <row r="5">
      <c r="A5" s="4" t="inlineStr">
        <is>
          <t>Amortized Cost</t>
        </is>
      </c>
      <c r="B5" s="5" t="n">
        <v>2005875</v>
      </c>
    </row>
    <row r="6">
      <c r="A6" s="3" t="inlineStr">
        <is>
          <t>Fair Value</t>
        </is>
      </c>
      <c r="B6" s="4" t="inlineStr">
        <is>
          <t xml:space="preserve"> </t>
        </is>
      </c>
    </row>
    <row r="7">
      <c r="A7" s="4" t="inlineStr">
        <is>
          <t>Due in one year or less</t>
        </is>
      </c>
      <c r="B7" s="5" t="n">
        <v>938998</v>
      </c>
    </row>
    <row r="8">
      <c r="A8" s="4" t="inlineStr">
        <is>
          <t>Due in one to five years</t>
        </is>
      </c>
      <c r="B8" s="5" t="n">
        <v>1019340</v>
      </c>
    </row>
    <row r="9">
      <c r="A9" s="4" t="inlineStr">
        <is>
          <t>Fair Value</t>
        </is>
      </c>
      <c r="B9" s="6" t="n">
        <v>19583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ssets Underlying Customer Fund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Customer funds</t>
        </is>
      </c>
      <c r="B3" s="6" t="n">
        <v>2905377</v>
      </c>
      <c r="C3" s="6" t="n">
        <v>2830995</v>
      </c>
    </row>
    <row r="4">
      <c r="A4" s="4" t="inlineStr">
        <is>
          <t>Cash</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ustomer funds</t>
        </is>
      </c>
      <c r="B6" s="5" t="n">
        <v>2171027</v>
      </c>
      <c r="C6" s="5" t="n">
        <v>242243</v>
      </c>
    </row>
    <row r="7">
      <c r="A7" s="4" t="inlineStr">
        <is>
          <t>Cash Equivalents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ustomer funds</t>
        </is>
      </c>
      <c r="B9" s="5" t="n">
        <v>583930</v>
      </c>
      <c r="C9" s="5" t="n">
        <v>2126579</v>
      </c>
    </row>
    <row r="10">
      <c r="A10" s="4" t="inlineStr">
        <is>
          <t>Cash Equivalents | Reverse repurchase agreemen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ustomer funds</t>
        </is>
      </c>
      <c r="B12" s="6" t="n">
        <v>150420</v>
      </c>
      <c r="C12" s="6" t="n">
        <v>721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Investments within Customer Fund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005875</v>
      </c>
      <c r="C3" s="4" t="inlineStr">
        <is>
          <t xml:space="preserve"> </t>
        </is>
      </c>
    </row>
    <row r="4">
      <c r="A4" s="4" t="inlineStr">
        <is>
          <t>Fair Value</t>
        </is>
      </c>
      <c r="B4" s="6" t="n">
        <v>1958338</v>
      </c>
      <c r="C4" s="4" t="inlineStr">
        <is>
          <t xml:space="preserve"> </t>
        </is>
      </c>
    </row>
    <row r="5">
      <c r="A5" s="4" t="inlineStr">
        <is>
          <t>Customer fu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4" t="inlineStr">
        <is>
          <t xml:space="preserve"> </t>
        </is>
      </c>
      <c r="C7" s="6" t="n">
        <v>390253</v>
      </c>
    </row>
    <row r="8">
      <c r="A8" s="4" t="inlineStr">
        <is>
          <t>Gross Unrealized Gains</t>
        </is>
      </c>
      <c r="B8" s="4" t="inlineStr">
        <is>
          <t xml:space="preserve"> </t>
        </is>
      </c>
      <c r="C8" s="5" t="n">
        <v>0</v>
      </c>
    </row>
    <row r="9">
      <c r="A9" s="4" t="inlineStr">
        <is>
          <t>Gross Unrealized Losses</t>
        </is>
      </c>
      <c r="B9" s="4" t="inlineStr">
        <is>
          <t xml:space="preserve"> </t>
        </is>
      </c>
      <c r="C9" s="5" t="n">
        <v>-199</v>
      </c>
    </row>
    <row r="10">
      <c r="A10" s="4" t="inlineStr">
        <is>
          <t>Fair Value</t>
        </is>
      </c>
      <c r="B10" s="4" t="inlineStr">
        <is>
          <t xml:space="preserve"> </t>
        </is>
      </c>
      <c r="C10" s="5" t="n">
        <v>390054</v>
      </c>
    </row>
    <row r="11">
      <c r="A11" s="4" t="inlineStr">
        <is>
          <t>Customer funds | U.S. agenc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4" t="inlineStr">
        <is>
          <t xml:space="preserve"> </t>
        </is>
      </c>
      <c r="C13" s="5" t="n">
        <v>30002</v>
      </c>
    </row>
    <row r="14">
      <c r="A14" s="4" t="inlineStr">
        <is>
          <t>Gross Unrealized Gains</t>
        </is>
      </c>
      <c r="B14" s="4" t="inlineStr">
        <is>
          <t xml:space="preserve"> </t>
        </is>
      </c>
      <c r="C14" s="5" t="n">
        <v>0</v>
      </c>
    </row>
    <row r="15">
      <c r="A15" s="4" t="inlineStr">
        <is>
          <t>Gross Unrealized Losses</t>
        </is>
      </c>
      <c r="B15" s="4" t="inlineStr">
        <is>
          <t xml:space="preserve"> </t>
        </is>
      </c>
      <c r="C15" s="5" t="n">
        <v>-8</v>
      </c>
    </row>
    <row r="16">
      <c r="A16" s="4" t="inlineStr">
        <is>
          <t>Fair Value</t>
        </is>
      </c>
      <c r="B16" s="4" t="inlineStr">
        <is>
          <t xml:space="preserve"> </t>
        </is>
      </c>
      <c r="C16" s="5" t="n">
        <v>29994</v>
      </c>
    </row>
    <row r="17">
      <c r="A17" s="4" t="inlineStr">
        <is>
          <t>Customer funds | U.S. governmen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4" t="inlineStr">
        <is>
          <t xml:space="preserve"> </t>
        </is>
      </c>
      <c r="C19" s="5" t="n">
        <v>360251</v>
      </c>
    </row>
    <row r="20">
      <c r="A20" s="4" t="inlineStr">
        <is>
          <t>Gross Unrealized Gains</t>
        </is>
      </c>
      <c r="B20" s="4" t="inlineStr">
        <is>
          <t xml:space="preserve"> </t>
        </is>
      </c>
      <c r="C20" s="5" t="n">
        <v>0</v>
      </c>
    </row>
    <row r="21">
      <c r="A21" s="4" t="inlineStr">
        <is>
          <t>Gross Unrealized Losses</t>
        </is>
      </c>
      <c r="B21" s="4" t="inlineStr">
        <is>
          <t xml:space="preserve"> </t>
        </is>
      </c>
      <c r="C21" s="5" t="n">
        <v>-191</v>
      </c>
    </row>
    <row r="22">
      <c r="A22" s="4" t="inlineStr">
        <is>
          <t>Fair Value</t>
        </is>
      </c>
      <c r="B22" s="4" t="inlineStr">
        <is>
          <t xml:space="preserve"> </t>
        </is>
      </c>
      <c r="C22" s="6" t="n">
        <v>3600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USTOMER FUNDS - Debt Securities, Available-for-sale, Unrealized Loss Position, Fair Value (Details) - Customer funds $ in Thousands</t>
        </is>
      </c>
      <c r="B1" s="2" t="inlineStr">
        <is>
          <t>Dec. 31, 2021 USD ($)</t>
        </is>
      </c>
    </row>
    <row r="2">
      <c r="A2" s="3" t="inlineStr">
        <is>
          <t>Debt Securities, Available-for-sale, Unrealized Loss Position [Line Items]</t>
        </is>
      </c>
      <c r="B2" s="4" t="inlineStr">
        <is>
          <t xml:space="preserve"> </t>
        </is>
      </c>
    </row>
    <row r="3">
      <c r="A3" s="4" t="inlineStr">
        <is>
          <t>Less than 12 Months, Fair Value</t>
        </is>
      </c>
      <c r="B3" s="6" t="n">
        <v>390054</v>
      </c>
    </row>
    <row r="4">
      <c r="A4" s="4" t="inlineStr">
        <is>
          <t>Less than 12 Months, Gross Unrealized Losses</t>
        </is>
      </c>
      <c r="B4" s="5" t="n">
        <v>-199</v>
      </c>
    </row>
    <row r="5">
      <c r="A5" s="4" t="inlineStr">
        <is>
          <t>Greater than 12 months, Fair Value</t>
        </is>
      </c>
      <c r="B5" s="5" t="n">
        <v>0</v>
      </c>
    </row>
    <row r="6">
      <c r="A6" s="4" t="inlineStr">
        <is>
          <t>Greater than 12 months, Gross Unrealized Losses</t>
        </is>
      </c>
      <c r="B6" s="5" t="n">
        <v>0</v>
      </c>
    </row>
    <row r="7">
      <c r="A7" s="4" t="inlineStr">
        <is>
          <t>Total, Fair Value</t>
        </is>
      </c>
      <c r="B7" s="5" t="n">
        <v>390054</v>
      </c>
    </row>
    <row r="8">
      <c r="A8" s="4" t="inlineStr">
        <is>
          <t>Total, Gross Unrealized Losses</t>
        </is>
      </c>
      <c r="B8" s="5" t="n">
        <v>-199</v>
      </c>
    </row>
    <row r="9">
      <c r="A9" s="4" t="inlineStr">
        <is>
          <t>U.S. agency securities</t>
        </is>
      </c>
      <c r="B9" s="4" t="inlineStr">
        <is>
          <t xml:space="preserve"> </t>
        </is>
      </c>
    </row>
    <row r="10">
      <c r="A10" s="3" t="inlineStr">
        <is>
          <t>Debt Securities, Available-for-sale, Unrealized Loss Position [Line Items]</t>
        </is>
      </c>
      <c r="B10" s="4" t="inlineStr">
        <is>
          <t xml:space="preserve"> </t>
        </is>
      </c>
    </row>
    <row r="11">
      <c r="A11" s="4" t="inlineStr">
        <is>
          <t>Less than 12 Months, Fair Value</t>
        </is>
      </c>
      <c r="B11" s="5" t="n">
        <v>29994</v>
      </c>
    </row>
    <row r="12">
      <c r="A12" s="4" t="inlineStr">
        <is>
          <t>Less than 12 Months, Gross Unrealized Losses</t>
        </is>
      </c>
      <c r="B12" s="5" t="n">
        <v>-8</v>
      </c>
    </row>
    <row r="13">
      <c r="A13" s="4" t="inlineStr">
        <is>
          <t>Greater than 12 months, Fair Value</t>
        </is>
      </c>
      <c r="B13" s="5" t="n">
        <v>0</v>
      </c>
    </row>
    <row r="14">
      <c r="A14" s="4" t="inlineStr">
        <is>
          <t>Greater than 12 months, Gross Unrealized Losses</t>
        </is>
      </c>
      <c r="B14" s="5" t="n">
        <v>0</v>
      </c>
    </row>
    <row r="15">
      <c r="A15" s="4" t="inlineStr">
        <is>
          <t>Total, Fair Value</t>
        </is>
      </c>
      <c r="B15" s="5" t="n">
        <v>29994</v>
      </c>
    </row>
    <row r="16">
      <c r="A16" s="4" t="inlineStr">
        <is>
          <t>Total, Gross Unrealized Losses</t>
        </is>
      </c>
      <c r="B16" s="5" t="n">
        <v>-8</v>
      </c>
    </row>
    <row r="17">
      <c r="A17" s="4" t="inlineStr">
        <is>
          <t>U.S. government securities</t>
        </is>
      </c>
      <c r="B17" s="4" t="inlineStr">
        <is>
          <t xml:space="preserve"> </t>
        </is>
      </c>
    </row>
    <row r="18">
      <c r="A18" s="3" t="inlineStr">
        <is>
          <t>Debt Securities, Available-for-sale, Unrealized Loss Position [Line Items]</t>
        </is>
      </c>
      <c r="B18" s="4" t="inlineStr">
        <is>
          <t xml:space="preserve"> </t>
        </is>
      </c>
    </row>
    <row r="19">
      <c r="A19" s="4" t="inlineStr">
        <is>
          <t>Less than 12 Months, Fair Value</t>
        </is>
      </c>
      <c r="B19" s="5" t="n">
        <v>360060</v>
      </c>
    </row>
    <row r="20">
      <c r="A20" s="4" t="inlineStr">
        <is>
          <t>Less than 12 Months, Gross Unrealized Losses</t>
        </is>
      </c>
      <c r="B20" s="5" t="n">
        <v>-191</v>
      </c>
    </row>
    <row r="21">
      <c r="A21" s="4" t="inlineStr">
        <is>
          <t>Greater than 12 months, Fair Value</t>
        </is>
      </c>
      <c r="B21" s="5" t="n">
        <v>0</v>
      </c>
    </row>
    <row r="22">
      <c r="A22" s="4" t="inlineStr">
        <is>
          <t>Greater than 12 months, Gross Unrealized Losses</t>
        </is>
      </c>
      <c r="B22" s="5" t="n">
        <v>0</v>
      </c>
    </row>
    <row r="23">
      <c r="A23" s="4" t="inlineStr">
        <is>
          <t>Total, Fair Value</t>
        </is>
      </c>
      <c r="B23" s="5" t="n">
        <v>360060</v>
      </c>
    </row>
    <row r="24">
      <c r="A24" s="4" t="inlineStr">
        <is>
          <t>Total, Gross Unrealized Losses</t>
        </is>
      </c>
      <c r="B24" s="6" t="n">
        <v>-1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ustomer funds</t>
        </is>
      </c>
      <c r="B3" s="6" t="n">
        <v>2905377</v>
      </c>
      <c r="C3" s="6" t="n">
        <v>2830995</v>
      </c>
    </row>
    <row r="4">
      <c r="A4" s="4" t="inlineStr">
        <is>
          <t>Short-term debt securities</t>
        </is>
      </c>
      <c r="B4" s="5" t="n">
        <v>938998</v>
      </c>
      <c r="C4" s="5" t="n">
        <v>869283</v>
      </c>
    </row>
    <row r="5">
      <c r="A5" s="4" t="inlineStr">
        <is>
          <t>Long-term debt securities</t>
        </is>
      </c>
      <c r="B5" s="5" t="n">
        <v>1019340</v>
      </c>
      <c r="C5" s="5" t="n">
        <v>1526430</v>
      </c>
    </row>
    <row r="6">
      <c r="A6" s="4" t="inlineStr">
        <is>
          <t>Safeguarding asset related to bitcoin held for other parties</t>
        </is>
      </c>
      <c r="B6" s="5" t="n">
        <v>507533</v>
      </c>
      <c r="C6" s="5" t="n">
        <v>1100596</v>
      </c>
    </row>
    <row r="7">
      <c r="A7" s="4" t="inlineStr">
        <is>
          <t>Safeguarding obligation liability related to bitcoin held for other parties</t>
        </is>
      </c>
      <c r="B7" s="5" t="n">
        <v>-507533</v>
      </c>
      <c r="C7" s="5" t="n">
        <v>-1100596</v>
      </c>
    </row>
    <row r="8">
      <c r="A8" s="4" t="inlineStr">
        <is>
          <t>U.S. agenc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stomer funds</t>
        </is>
      </c>
      <c r="B10" s="5" t="n">
        <v>0</v>
      </c>
      <c r="C10" s="5" t="n">
        <v>29994</v>
      </c>
    </row>
    <row r="11">
      <c r="A11" s="4" t="inlineStr">
        <is>
          <t>U.S. governmen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ustomer funds</t>
        </is>
      </c>
      <c r="B13" s="5" t="n">
        <v>0</v>
      </c>
      <c r="C13" s="5" t="n">
        <v>360060</v>
      </c>
    </row>
    <row r="14">
      <c r="A14" s="4" t="inlineStr">
        <is>
          <t>Fair Value, Measurements, Recurring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in marketable equity security</t>
        </is>
      </c>
      <c r="B16" s="5" t="n">
        <v>13168</v>
      </c>
      <c r="C16" s="5" t="n">
        <v>0</v>
      </c>
    </row>
    <row r="17">
      <c r="A17" s="4" t="inlineStr">
        <is>
          <t>Safeguarding asset related to bitcoin held for other parties</t>
        </is>
      </c>
      <c r="B17" s="5" t="n">
        <v>0</v>
      </c>
      <c r="C17" s="5" t="n">
        <v>0</v>
      </c>
    </row>
    <row r="18">
      <c r="A18" s="4" t="inlineStr">
        <is>
          <t>Safeguarding obligation liability related to bitcoin held for other parties</t>
        </is>
      </c>
      <c r="B18" s="5" t="n">
        <v>0</v>
      </c>
      <c r="C18" s="5" t="n">
        <v>0</v>
      </c>
    </row>
    <row r="19">
      <c r="A19" s="4" t="inlineStr">
        <is>
          <t>Total assets (liabilities) measured at fair value</t>
        </is>
      </c>
      <c r="B19" s="5" t="n">
        <v>3266988</v>
      </c>
      <c r="C19" s="5" t="n">
        <v>6008845</v>
      </c>
    </row>
    <row r="20">
      <c r="A20" s="4" t="inlineStr">
        <is>
          <t>Fair Value, Measurements, Recurring | 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1447981</v>
      </c>
      <c r="C22" s="5" t="n">
        <v>2344768</v>
      </c>
    </row>
    <row r="23">
      <c r="A23" s="4" t="inlineStr">
        <is>
          <t>Customer funds</t>
        </is>
      </c>
      <c r="B23" s="5" t="n">
        <v>583930</v>
      </c>
      <c r="C23" s="5" t="n">
        <v>2126579</v>
      </c>
    </row>
    <row r="24">
      <c r="A24" s="4" t="inlineStr">
        <is>
          <t>Fair Value, Measurements, Recurring | Level 1 | Mutual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0</v>
      </c>
      <c r="C26" s="5" t="n">
        <v>0</v>
      </c>
    </row>
    <row r="27">
      <c r="A27" s="4" t="inlineStr">
        <is>
          <t>Fair Value, Measurements, Recurring | Level 1 | U.S. agenc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0</v>
      </c>
      <c r="C29" s="5" t="n">
        <v>0</v>
      </c>
    </row>
    <row r="30">
      <c r="A30" s="4" t="inlineStr">
        <is>
          <t>Customer funds</t>
        </is>
      </c>
      <c r="B30" s="5" t="n">
        <v>0</v>
      </c>
      <c r="C30" s="5" t="n">
        <v>0</v>
      </c>
    </row>
    <row r="31">
      <c r="A31" s="4" t="inlineStr">
        <is>
          <t>Short-term debt securities</t>
        </is>
      </c>
      <c r="B31" s="5" t="n">
        <v>0</v>
      </c>
      <c r="C31" s="5" t="n">
        <v>0</v>
      </c>
    </row>
    <row r="32">
      <c r="A32" s="4" t="inlineStr">
        <is>
          <t>Long-term debt securities</t>
        </is>
      </c>
      <c r="B32" s="5" t="n">
        <v>0</v>
      </c>
      <c r="C32" s="5" t="n">
        <v>0</v>
      </c>
    </row>
    <row r="33">
      <c r="A33" s="4" t="inlineStr">
        <is>
          <t>Fair Value, Measurements, Recurring | Level 1 | Reverse repurchase agreemen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ustomer funds</t>
        </is>
      </c>
      <c r="B35" s="5" t="n">
        <v>150420</v>
      </c>
      <c r="C35" s="5" t="n">
        <v>72119</v>
      </c>
    </row>
    <row r="36">
      <c r="A36" s="4" t="inlineStr">
        <is>
          <t>Fair Value, Measurements, Recurring | Level 1 | Certificates of deposi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5" t="n">
        <v>0</v>
      </c>
      <c r="C38" s="5" t="n">
        <v>0</v>
      </c>
    </row>
    <row r="39">
      <c r="A39" s="4" t="inlineStr">
        <is>
          <t>Short-term debt securities</t>
        </is>
      </c>
      <c r="B39" s="5" t="n">
        <v>0</v>
      </c>
      <c r="C39" s="5" t="n">
        <v>0</v>
      </c>
    </row>
    <row r="40">
      <c r="A40" s="4" t="inlineStr">
        <is>
          <t>Fair Value, Measurements, Recurring | Level 1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row r="43">
      <c r="A43" s="4" t="inlineStr">
        <is>
          <t>Fair Value, Measurements, Recurring | Level 1 | 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0</v>
      </c>
      <c r="C45" s="5" t="n">
        <v>0</v>
      </c>
    </row>
    <row r="46">
      <c r="A46" s="4" t="inlineStr">
        <is>
          <t>Short-term debt securities</t>
        </is>
      </c>
      <c r="B46" s="5" t="n">
        <v>0</v>
      </c>
      <c r="C46" s="5" t="n">
        <v>0</v>
      </c>
    </row>
    <row r="47">
      <c r="A47" s="4" t="inlineStr">
        <is>
          <t>Long-term debt securities</t>
        </is>
      </c>
      <c r="B47" s="5" t="n">
        <v>0</v>
      </c>
      <c r="C47" s="5" t="n">
        <v>0</v>
      </c>
    </row>
    <row r="48">
      <c r="A48" s="4" t="inlineStr">
        <is>
          <t>Fair Value, Measurements, Recurring | Level 1 | Time deposi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5" t="n">
        <v>0</v>
      </c>
      <c r="C50" s="5" t="n">
        <v>0</v>
      </c>
    </row>
    <row r="51">
      <c r="A51" s="4" t="inlineStr">
        <is>
          <t>Fair Value, Measurements, Recurring | Level 1 | Commercial pap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debt securities</t>
        </is>
      </c>
      <c r="B53" s="5" t="n">
        <v>0</v>
      </c>
      <c r="C53" s="5" t="n">
        <v>0</v>
      </c>
    </row>
    <row r="54">
      <c r="A54" s="4" t="inlineStr">
        <is>
          <t>Fair Value, Measurements, Recurring | Level 1 | U.S. government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5" t="n">
        <v>55725</v>
      </c>
      <c r="C56" s="5" t="n">
        <v>0</v>
      </c>
    </row>
    <row r="57">
      <c r="A57" s="4" t="inlineStr">
        <is>
          <t>Customer funds</t>
        </is>
      </c>
      <c r="B57" s="5" t="n">
        <v>0</v>
      </c>
      <c r="C57" s="5" t="n">
        <v>360060</v>
      </c>
    </row>
    <row r="58">
      <c r="A58" s="4" t="inlineStr">
        <is>
          <t>Short-term debt securities</t>
        </is>
      </c>
      <c r="B58" s="5" t="n">
        <v>549576</v>
      </c>
      <c r="C58" s="5" t="n">
        <v>430843</v>
      </c>
    </row>
    <row r="59">
      <c r="A59" s="4" t="inlineStr">
        <is>
          <t>Long-term debt securities</t>
        </is>
      </c>
      <c r="B59" s="5" t="n">
        <v>466188</v>
      </c>
      <c r="C59" s="5" t="n">
        <v>674476</v>
      </c>
    </row>
    <row r="60">
      <c r="A60" s="4" t="inlineStr">
        <is>
          <t>Fair Value, Measurements, Recurring | Level 1 | Municipal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equivalents</t>
        </is>
      </c>
      <c r="B62" s="5" t="n">
        <v>0</v>
      </c>
      <c r="C62" s="5" t="n">
        <v>0</v>
      </c>
    </row>
    <row r="63">
      <c r="A63" s="4" t="inlineStr">
        <is>
          <t>Short-term debt securities</t>
        </is>
      </c>
      <c r="B63" s="5" t="n">
        <v>0</v>
      </c>
      <c r="C63" s="5" t="n">
        <v>0</v>
      </c>
    </row>
    <row r="64">
      <c r="A64" s="4" t="inlineStr">
        <is>
          <t>Long-term debt securities</t>
        </is>
      </c>
      <c r="B64" s="5" t="n">
        <v>0</v>
      </c>
      <c r="C64" s="5" t="n">
        <v>0</v>
      </c>
    </row>
    <row r="65">
      <c r="A65" s="4" t="inlineStr">
        <is>
          <t>Fair Value, Measurements, Recurring | Level 1 | Foreign governmen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t>
        </is>
      </c>
      <c r="B67" s="5" t="n">
        <v>0</v>
      </c>
      <c r="C67" s="5" t="n">
        <v>0</v>
      </c>
    </row>
    <row r="68">
      <c r="A68" s="4" t="inlineStr">
        <is>
          <t>Short-term debt securities</t>
        </is>
      </c>
      <c r="B68" s="5" t="n">
        <v>0</v>
      </c>
      <c r="C68" s="5" t="n">
        <v>0</v>
      </c>
    </row>
    <row r="69">
      <c r="A69" s="4" t="inlineStr">
        <is>
          <t>Long-term debt securities</t>
        </is>
      </c>
      <c r="B69" s="5" t="n">
        <v>0</v>
      </c>
      <c r="C69" s="5" t="n">
        <v>0</v>
      </c>
    </row>
    <row r="70">
      <c r="A70" s="4" t="inlineStr">
        <is>
          <t>Fair Value, Measurements, Recurring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 in marketable equity security</t>
        </is>
      </c>
      <c r="B72" s="5" t="n">
        <v>0</v>
      </c>
      <c r="C72" s="5" t="n">
        <v>0</v>
      </c>
    </row>
    <row r="73">
      <c r="A73" s="4" t="inlineStr">
        <is>
          <t>Safeguarding asset related to bitcoin held for other parties</t>
        </is>
      </c>
      <c r="B73" s="5" t="n">
        <v>507533</v>
      </c>
      <c r="C73" s="5" t="n">
        <v>1100596</v>
      </c>
    </row>
    <row r="74">
      <c r="A74" s="4" t="inlineStr">
        <is>
          <t>Safeguarding obligation liability related to bitcoin held for other parties</t>
        </is>
      </c>
      <c r="B74" s="5" t="n">
        <v>-507533</v>
      </c>
      <c r="C74" s="5" t="n">
        <v>-1100596</v>
      </c>
    </row>
    <row r="75">
      <c r="A75" s="4" t="inlineStr">
        <is>
          <t>Total assets (liabilities) measured at fair value</t>
        </is>
      </c>
      <c r="B75" s="5" t="n">
        <v>1069816</v>
      </c>
      <c r="C75" s="5" t="n">
        <v>1349160</v>
      </c>
    </row>
    <row r="76">
      <c r="A76" s="4" t="inlineStr">
        <is>
          <t>Fair Value, Measurements, Recurring | Level 2 | Money market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5" t="n">
        <v>0</v>
      </c>
      <c r="C78" s="5" t="n">
        <v>0</v>
      </c>
    </row>
    <row r="79">
      <c r="A79" s="4" t="inlineStr">
        <is>
          <t>Customer funds</t>
        </is>
      </c>
      <c r="B79" s="5" t="n">
        <v>0</v>
      </c>
      <c r="C79" s="5" t="n">
        <v>0</v>
      </c>
    </row>
    <row r="80">
      <c r="A80" s="4" t="inlineStr">
        <is>
          <t>Fair Value, Measurements, Recurring | Level 2 | Mutual fu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5" t="n">
        <v>0</v>
      </c>
      <c r="C82" s="5" t="n">
        <v>0</v>
      </c>
    </row>
    <row r="83">
      <c r="A83" s="4" t="inlineStr">
        <is>
          <t>Fair Value, Measurements, Recurring | Level 2 | U.S. agenc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5" t="n">
        <v>12397</v>
      </c>
      <c r="C85" s="5" t="n">
        <v>22999</v>
      </c>
    </row>
    <row r="86">
      <c r="A86" s="4" t="inlineStr">
        <is>
          <t>Customer funds</t>
        </is>
      </c>
      <c r="B86" s="5" t="n">
        <v>0</v>
      </c>
      <c r="C86" s="5" t="n">
        <v>29994</v>
      </c>
    </row>
    <row r="87">
      <c r="A87" s="4" t="inlineStr">
        <is>
          <t>Short-term debt securities</t>
        </is>
      </c>
      <c r="B87" s="5" t="n">
        <v>61033</v>
      </c>
      <c r="C87" s="5" t="n">
        <v>74128</v>
      </c>
    </row>
    <row r="88">
      <c r="A88" s="4" t="inlineStr">
        <is>
          <t>Long-term debt securities</t>
        </is>
      </c>
      <c r="B88" s="5" t="n">
        <v>112156</v>
      </c>
      <c r="C88" s="5" t="n">
        <v>153320</v>
      </c>
    </row>
    <row r="89">
      <c r="A89" s="4" t="inlineStr">
        <is>
          <t>Fair Value, Measurements, Recurring | Level 2 | Reverse repurchase agreement</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ustomer funds</t>
        </is>
      </c>
      <c r="B91" s="5" t="n">
        <v>0</v>
      </c>
      <c r="C91" s="5" t="n">
        <v>0</v>
      </c>
    </row>
    <row r="92">
      <c r="A92" s="4" t="inlineStr">
        <is>
          <t>Fair Value, Measurements, Recurring | Level 2 | Certificates of deposit</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ash equivalents</t>
        </is>
      </c>
      <c r="B94" s="5" t="n">
        <v>965</v>
      </c>
      <c r="C94" s="5" t="n">
        <v>4983</v>
      </c>
    </row>
    <row r="95">
      <c r="A95" s="4" t="inlineStr">
        <is>
          <t>Short-term debt securities</t>
        </is>
      </c>
      <c r="B95" s="5" t="n">
        <v>7795</v>
      </c>
      <c r="C95" s="5" t="n">
        <v>9200</v>
      </c>
    </row>
    <row r="96">
      <c r="A96" s="4" t="inlineStr">
        <is>
          <t>Fair Value, Measurements, Recurring | Level 2 | Commercial pap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ash equivalents</t>
        </is>
      </c>
      <c r="B98" s="5" t="n">
        <v>113322</v>
      </c>
      <c r="C98" s="5" t="n">
        <v>0</v>
      </c>
    </row>
    <row r="99">
      <c r="A99" s="4" t="inlineStr">
        <is>
          <t>Fair Value, Measurements, Recurring | Level 2 | Corporate bond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ash equivalents</t>
        </is>
      </c>
      <c r="B101" s="5" t="n">
        <v>558</v>
      </c>
      <c r="C101" s="5" t="n">
        <v>790</v>
      </c>
    </row>
    <row r="102">
      <c r="A102" s="4" t="inlineStr">
        <is>
          <t>Short-term debt securities</t>
        </is>
      </c>
      <c r="B102" s="5" t="n">
        <v>285068</v>
      </c>
      <c r="C102" s="5" t="n">
        <v>293319</v>
      </c>
    </row>
    <row r="103">
      <c r="A103" s="4" t="inlineStr">
        <is>
          <t>Long-term debt securities</t>
        </is>
      </c>
      <c r="B103" s="5" t="n">
        <v>414796</v>
      </c>
      <c r="C103" s="5" t="n">
        <v>663207</v>
      </c>
    </row>
    <row r="104">
      <c r="A104" s="4" t="inlineStr">
        <is>
          <t>Fair Value, Measurements, Recurring | Level 2 | Time deposi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ash equivalents</t>
        </is>
      </c>
      <c r="B106" s="5" t="n">
        <v>0</v>
      </c>
      <c r="C106" s="5" t="n">
        <v>0</v>
      </c>
    </row>
    <row r="107">
      <c r="A107" s="4" t="inlineStr">
        <is>
          <t>Fair Value, Measurements, Recurring | Level 2 | Commercial pap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hort-term debt securities</t>
        </is>
      </c>
      <c r="B109" s="5" t="n">
        <v>19233</v>
      </c>
      <c r="C109" s="5" t="n">
        <v>36088</v>
      </c>
    </row>
    <row r="110">
      <c r="A110" s="4" t="inlineStr">
        <is>
          <t>Fair Value, Measurements, Recurring | Level 2 | U.S. government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equivalents</t>
        </is>
      </c>
      <c r="B112" s="5" t="n">
        <v>0</v>
      </c>
      <c r="C112" s="5" t="n">
        <v>0</v>
      </c>
    </row>
    <row r="113">
      <c r="A113" s="4" t="inlineStr">
        <is>
          <t>Customer funds</t>
        </is>
      </c>
      <c r="B113" s="5" t="n">
        <v>0</v>
      </c>
      <c r="C113" s="5" t="n">
        <v>0</v>
      </c>
    </row>
    <row r="114">
      <c r="A114" s="4" t="inlineStr">
        <is>
          <t>Short-term debt securities</t>
        </is>
      </c>
      <c r="B114" s="5" t="n">
        <v>0</v>
      </c>
      <c r="C114" s="4" t="inlineStr">
        <is>
          <t xml:space="preserve"> </t>
        </is>
      </c>
    </row>
    <row r="115">
      <c r="A115" s="4" t="inlineStr">
        <is>
          <t>Long-term debt securities</t>
        </is>
      </c>
      <c r="B115" s="5" t="n">
        <v>0</v>
      </c>
      <c r="C115" s="5" t="n">
        <v>0</v>
      </c>
    </row>
    <row r="116">
      <c r="A116" s="4" t="inlineStr">
        <is>
          <t>Fair Value, Measurements, Recurring | Level 2 | Municipal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Cash equivalents</t>
        </is>
      </c>
      <c r="B118" s="5" t="n">
        <v>0</v>
      </c>
      <c r="C118" s="5" t="n">
        <v>0</v>
      </c>
    </row>
    <row r="119">
      <c r="A119" s="4" t="inlineStr">
        <is>
          <t>Short-term debt securities</t>
        </is>
      </c>
      <c r="B119" s="5" t="n">
        <v>4999</v>
      </c>
      <c r="C119" s="5" t="n">
        <v>5548</v>
      </c>
    </row>
    <row r="120">
      <c r="A120" s="4" t="inlineStr">
        <is>
          <t>Long-term debt securities</t>
        </is>
      </c>
      <c r="B120" s="5" t="n">
        <v>17942</v>
      </c>
      <c r="C120" s="5" t="n">
        <v>22417</v>
      </c>
    </row>
    <row r="121">
      <c r="A121" s="4" t="inlineStr">
        <is>
          <t>Fair Value, Measurements, Recurring | Level 2 | Foreign government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ash equivalents</t>
        </is>
      </c>
      <c r="B123" s="5" t="n">
        <v>0</v>
      </c>
      <c r="C123" s="5" t="n">
        <v>0</v>
      </c>
    </row>
    <row r="124">
      <c r="A124" s="4" t="inlineStr">
        <is>
          <t>Short-term debt securities</t>
        </is>
      </c>
      <c r="B124" s="5" t="n">
        <v>11294</v>
      </c>
      <c r="C124" s="5" t="n">
        <v>20157</v>
      </c>
    </row>
    <row r="125">
      <c r="A125" s="4" t="inlineStr">
        <is>
          <t>Long-term debt securities</t>
        </is>
      </c>
      <c r="B125" s="5" t="n">
        <v>8258</v>
      </c>
      <c r="C125" s="5" t="n">
        <v>13010</v>
      </c>
    </row>
    <row r="126">
      <c r="A126" s="4" t="inlineStr">
        <is>
          <t>Fair Value, Measurements, Recurring |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Investment in marketable equity security</t>
        </is>
      </c>
      <c r="B128" s="5" t="n">
        <v>0</v>
      </c>
      <c r="C128" s="5" t="n">
        <v>0</v>
      </c>
    </row>
    <row r="129">
      <c r="A129" s="4" t="inlineStr">
        <is>
          <t>Safeguarding asset related to bitcoin held for other parties</t>
        </is>
      </c>
      <c r="B129" s="5" t="n">
        <v>0</v>
      </c>
      <c r="C129" s="5" t="n">
        <v>0</v>
      </c>
    </row>
    <row r="130">
      <c r="A130" s="4" t="inlineStr">
        <is>
          <t>Safeguarding obligation liability related to bitcoin held for other parties</t>
        </is>
      </c>
      <c r="B130" s="5" t="n">
        <v>0</v>
      </c>
      <c r="C130" s="5" t="n">
        <v>0</v>
      </c>
    </row>
    <row r="131">
      <c r="A131" s="4" t="inlineStr">
        <is>
          <t>Total assets (liabilities) measured at fair value</t>
        </is>
      </c>
      <c r="B131" s="5" t="n">
        <v>0</v>
      </c>
      <c r="C131" s="5" t="n">
        <v>0</v>
      </c>
    </row>
    <row r="132">
      <c r="A132" s="4" t="inlineStr">
        <is>
          <t>Fair Value, Measurements, Recurring | Level 3 | Money market fund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Cash equivalents</t>
        </is>
      </c>
      <c r="B134" s="5" t="n">
        <v>0</v>
      </c>
      <c r="C134" s="5" t="n">
        <v>0</v>
      </c>
    </row>
    <row r="135">
      <c r="A135" s="4" t="inlineStr">
        <is>
          <t>Customer funds</t>
        </is>
      </c>
      <c r="B135" s="5" t="n">
        <v>0</v>
      </c>
      <c r="C135" s="5" t="n">
        <v>0</v>
      </c>
    </row>
    <row r="136">
      <c r="A136" s="4" t="inlineStr">
        <is>
          <t>Fair Value, Measurements, Recurring | Level 3 | Mutual fund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Cash equivalents</t>
        </is>
      </c>
      <c r="B138" s="5" t="n">
        <v>0</v>
      </c>
      <c r="C138" s="5" t="n">
        <v>0</v>
      </c>
    </row>
    <row r="139">
      <c r="A139" s="4" t="inlineStr">
        <is>
          <t>Fair Value, Measurements, Recurring | Level 3 | U.S. agency securitie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Cash equivalents</t>
        </is>
      </c>
      <c r="B141" s="5" t="n">
        <v>0</v>
      </c>
      <c r="C141" s="5" t="n">
        <v>0</v>
      </c>
    </row>
    <row r="142">
      <c r="A142" s="4" t="inlineStr">
        <is>
          <t>Customer funds</t>
        </is>
      </c>
      <c r="B142" s="5" t="n">
        <v>0</v>
      </c>
      <c r="C142" s="5" t="n">
        <v>0</v>
      </c>
    </row>
    <row r="143">
      <c r="A143" s="4" t="inlineStr">
        <is>
          <t>Short-term debt securities</t>
        </is>
      </c>
      <c r="B143" s="5" t="n">
        <v>0</v>
      </c>
      <c r="C143" s="5" t="n">
        <v>0</v>
      </c>
    </row>
    <row r="144">
      <c r="A144" s="4" t="inlineStr">
        <is>
          <t>Long-term debt securities</t>
        </is>
      </c>
      <c r="B144" s="5" t="n">
        <v>0</v>
      </c>
      <c r="C144" s="5" t="n">
        <v>0</v>
      </c>
    </row>
    <row r="145">
      <c r="A145" s="4" t="inlineStr">
        <is>
          <t>Fair Value, Measurements, Recurring | Level 3 | Reverse repurchase agreement</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Customer funds</t>
        </is>
      </c>
      <c r="B147" s="5" t="n">
        <v>0</v>
      </c>
      <c r="C147" s="5" t="n">
        <v>0</v>
      </c>
    </row>
    <row r="148">
      <c r="A148" s="4" t="inlineStr">
        <is>
          <t>Fair Value, Measurements, Recurring | Level 3 | Certificates of deposit</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Cash equivalents</t>
        </is>
      </c>
      <c r="B150" s="5" t="n">
        <v>0</v>
      </c>
      <c r="C150" s="5" t="n">
        <v>0</v>
      </c>
    </row>
    <row r="151">
      <c r="A151" s="4" t="inlineStr">
        <is>
          <t>Short-term debt securities</t>
        </is>
      </c>
      <c r="B151" s="5" t="n">
        <v>0</v>
      </c>
      <c r="C151" s="5" t="n">
        <v>0</v>
      </c>
    </row>
    <row r="152">
      <c r="A152" s="4" t="inlineStr">
        <is>
          <t>Fair Value, Measurements, Recurring | Level 3 | Commercial pap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Cash equivalents</t>
        </is>
      </c>
      <c r="B154" s="5" t="n">
        <v>0</v>
      </c>
      <c r="C154" s="5" t="n">
        <v>0</v>
      </c>
    </row>
    <row r="155">
      <c r="A155" s="4" t="inlineStr">
        <is>
          <t>Fair Value, Measurements, Recurring | Level 3 | Corporate bond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Cash equivalents</t>
        </is>
      </c>
      <c r="B157" s="5" t="n">
        <v>0</v>
      </c>
      <c r="C157" s="5" t="n">
        <v>0</v>
      </c>
    </row>
    <row r="158">
      <c r="A158" s="4" t="inlineStr">
        <is>
          <t>Short-term debt securities</t>
        </is>
      </c>
      <c r="B158" s="5" t="n">
        <v>0</v>
      </c>
      <c r="C158" s="5" t="n">
        <v>0</v>
      </c>
    </row>
    <row r="159">
      <c r="A159" s="4" t="inlineStr">
        <is>
          <t>Long-term debt securities</t>
        </is>
      </c>
      <c r="B159" s="5" t="n">
        <v>0</v>
      </c>
      <c r="C159" s="5" t="n">
        <v>0</v>
      </c>
    </row>
    <row r="160">
      <c r="A160" s="4" t="inlineStr">
        <is>
          <t>Fair Value, Measurements, Recurring | Level 3 | Time deposit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Cash equivalents</t>
        </is>
      </c>
      <c r="B162" s="5" t="n">
        <v>0</v>
      </c>
      <c r="C162" s="5" t="n">
        <v>0</v>
      </c>
    </row>
    <row r="163">
      <c r="A163" s="4" t="inlineStr">
        <is>
          <t>Fair Value, Measurements, Recurring | Level 3 | Commercial pap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Short-term debt securities</t>
        </is>
      </c>
      <c r="B165" s="5" t="n">
        <v>0</v>
      </c>
      <c r="C165" s="5" t="n">
        <v>0</v>
      </c>
    </row>
    <row r="166">
      <c r="A166" s="4" t="inlineStr">
        <is>
          <t>Fair Value, Measurements, Recurring | Level 3 | U.S. government securitie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Cash equivalents</t>
        </is>
      </c>
      <c r="B168" s="5" t="n">
        <v>0</v>
      </c>
      <c r="C168" s="5" t="n">
        <v>0</v>
      </c>
    </row>
    <row r="169">
      <c r="A169" s="4" t="inlineStr">
        <is>
          <t>Customer funds</t>
        </is>
      </c>
      <c r="B169" s="5" t="n">
        <v>0</v>
      </c>
      <c r="C169" s="5" t="n">
        <v>0</v>
      </c>
    </row>
    <row r="170">
      <c r="A170" s="4" t="inlineStr">
        <is>
          <t>Short-term debt securities</t>
        </is>
      </c>
      <c r="B170" s="5" t="n">
        <v>0</v>
      </c>
      <c r="C170" s="5" t="n">
        <v>0</v>
      </c>
    </row>
    <row r="171">
      <c r="A171" s="4" t="inlineStr">
        <is>
          <t>Long-term debt securities</t>
        </is>
      </c>
      <c r="B171" s="5" t="n">
        <v>0</v>
      </c>
      <c r="C171" s="5" t="n">
        <v>0</v>
      </c>
    </row>
    <row r="172">
      <c r="A172" s="4" t="inlineStr">
        <is>
          <t>Fair Value, Measurements, Recurring | Level 3 | Municipal securitie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Cash equivalents</t>
        </is>
      </c>
      <c r="B174" s="5" t="n">
        <v>0</v>
      </c>
      <c r="C174" s="5" t="n">
        <v>0</v>
      </c>
    </row>
    <row r="175">
      <c r="A175" s="4" t="inlineStr">
        <is>
          <t>Short-term debt securities</t>
        </is>
      </c>
      <c r="B175" s="5" t="n">
        <v>0</v>
      </c>
      <c r="C175" s="5" t="n">
        <v>0</v>
      </c>
    </row>
    <row r="176">
      <c r="A176" s="4" t="inlineStr">
        <is>
          <t>Long-term debt securities</t>
        </is>
      </c>
      <c r="B176" s="5" t="n">
        <v>0</v>
      </c>
      <c r="C176" s="5" t="n">
        <v>0</v>
      </c>
    </row>
    <row r="177">
      <c r="A177" s="4" t="inlineStr">
        <is>
          <t>Fair Value, Measurements, Recurring | Level 3 | Foreign government securitie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Cash equivalents</t>
        </is>
      </c>
      <c r="B179" s="5" t="n">
        <v>0</v>
      </c>
      <c r="C179" s="5" t="n">
        <v>0</v>
      </c>
    </row>
    <row r="180">
      <c r="A180" s="4" t="inlineStr">
        <is>
          <t>Short-term debt securities</t>
        </is>
      </c>
      <c r="B180" s="5" t="n">
        <v>0</v>
      </c>
      <c r="C180" s="5" t="n">
        <v>0</v>
      </c>
    </row>
    <row r="181">
      <c r="A181" s="4" t="inlineStr">
        <is>
          <t>Long-term debt securities</t>
        </is>
      </c>
      <c r="B181" s="6" t="n">
        <v>0</v>
      </c>
      <c r="C18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Convertible Senior Notes (Details) - Level 2 - Fair Value, Measurements, Recurring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t>
        </is>
      </c>
      <c r="B4" s="6" t="n">
        <v>4564648</v>
      </c>
      <c r="C4" s="6" t="n">
        <v>4559663</v>
      </c>
    </row>
    <row r="5">
      <c r="A5" s="4" t="inlineStr">
        <is>
          <t>Fair Value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t>
        </is>
      </c>
      <c r="B7" s="5" t="n">
        <v>3978578</v>
      </c>
      <c r="C7" s="5" t="n">
        <v>5661947</v>
      </c>
    </row>
    <row r="8">
      <c r="A8" s="4" t="inlineStr">
        <is>
          <t>2031 Senior Notes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t>
        </is>
      </c>
      <c r="B10" s="5" t="n">
        <v>987466</v>
      </c>
      <c r="C10" s="5" t="n">
        <v>986774</v>
      </c>
    </row>
    <row r="11">
      <c r="A11" s="4" t="inlineStr">
        <is>
          <t>2031 Senior Notes | Fair Value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t>
        </is>
      </c>
      <c r="B13" s="5" t="n">
        <v>791203</v>
      </c>
      <c r="C13" s="5" t="n">
        <v>1018113</v>
      </c>
    </row>
    <row r="14">
      <c r="A14" s="4" t="inlineStr">
        <is>
          <t>2026 Senior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t>
        </is>
      </c>
      <c r="B16" s="5" t="n">
        <v>989008</v>
      </c>
      <c r="C16" s="5" t="n">
        <v>987626</v>
      </c>
    </row>
    <row r="17">
      <c r="A17" s="4" t="inlineStr">
        <is>
          <t>2026 Senior Notes | Fair Value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t>
        </is>
      </c>
      <c r="B19" s="5" t="n">
        <v>875674</v>
      </c>
      <c r="C19" s="5" t="n">
        <v>994579</v>
      </c>
    </row>
    <row r="20">
      <c r="A20" s="4" t="inlineStr">
        <is>
          <t>2027 Convertible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vertible notes</t>
        </is>
      </c>
      <c r="B22" s="5" t="n">
        <v>567866</v>
      </c>
      <c r="C22" s="5" t="n">
        <v>567208</v>
      </c>
    </row>
    <row r="23">
      <c r="A23" s="4" t="inlineStr">
        <is>
          <t>2027 Convertible Notes | Fair Value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vertible notes</t>
        </is>
      </c>
      <c r="B25" s="5" t="n">
        <v>419369</v>
      </c>
      <c r="C25" s="5" t="n">
        <v>614286</v>
      </c>
    </row>
    <row r="26">
      <c r="A26" s="4" t="inlineStr">
        <is>
          <t>2026 Convertible Notes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vertible notes</t>
        </is>
      </c>
      <c r="B28" s="5" t="n">
        <v>568460</v>
      </c>
      <c r="C28" s="5" t="n">
        <v>567621</v>
      </c>
    </row>
    <row r="29">
      <c r="A29" s="4" t="inlineStr">
        <is>
          <t>2026 Convertible Notes | Fair Value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vertible notes</t>
        </is>
      </c>
      <c r="B31" s="5" t="n">
        <v>459049</v>
      </c>
      <c r="C31" s="5" t="n">
        <v>595548</v>
      </c>
    </row>
    <row r="32">
      <c r="A32" s="4" t="inlineStr">
        <is>
          <t>2025 Convertible Notes |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vertible notes</t>
        </is>
      </c>
      <c r="B34" s="5" t="n">
        <v>991864</v>
      </c>
      <c r="C34" s="5" t="n">
        <v>990361</v>
      </c>
    </row>
    <row r="35">
      <c r="A35" s="4" t="inlineStr">
        <is>
          <t>2025 Convertible Notes | Fair Value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vertible notes</t>
        </is>
      </c>
      <c r="B37" s="5" t="n">
        <v>929412</v>
      </c>
      <c r="C37" s="5" t="n">
        <v>1477302</v>
      </c>
    </row>
    <row r="38">
      <c r="A38" s="4" t="inlineStr">
        <is>
          <t>2023 Convertible Notes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vertible notes</t>
        </is>
      </c>
      <c r="B40" s="5" t="n">
        <v>459984</v>
      </c>
      <c r="C40" s="5" t="n">
        <v>459618</v>
      </c>
    </row>
    <row r="41">
      <c r="A41" s="4" t="inlineStr">
        <is>
          <t>2023 Convertible Notes | Fair Value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vertible notes</t>
        </is>
      </c>
      <c r="B43" s="5" t="n">
        <v>503871</v>
      </c>
      <c r="C43" s="5" t="n">
        <v>958927</v>
      </c>
    </row>
    <row r="44">
      <c r="A44" s="4" t="inlineStr">
        <is>
          <t>2022 Convertible Notes | Carrying Valu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nvertible notes</t>
        </is>
      </c>
      <c r="B46" s="5" t="n">
        <v>0</v>
      </c>
      <c r="C46" s="5" t="n">
        <v>455</v>
      </c>
    </row>
    <row r="47">
      <c r="A47" s="4" t="inlineStr">
        <is>
          <t>2022 Convertible Notes | Fair Value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nvertible notes</t>
        </is>
      </c>
      <c r="B49" s="6" t="n">
        <v>0</v>
      </c>
      <c r="C49" s="6" t="n">
        <v>31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16640</v>
      </c>
      <c r="C4" s="6" t="n">
        <v>24268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60895</v>
      </c>
      <c r="C6" s="5" t="n">
        <v>57595</v>
      </c>
    </row>
    <row r="7">
      <c r="A7" s="4" t="inlineStr">
        <is>
          <t>Non-cash interest and other</t>
        </is>
      </c>
      <c r="B7" s="5" t="n">
        <v>-218185</v>
      </c>
      <c r="C7" s="5" t="n">
        <v>11324</v>
      </c>
    </row>
    <row r="8">
      <c r="A8" s="4" t="inlineStr">
        <is>
          <t>Non-cash lease expense</t>
        </is>
      </c>
      <c r="B8" s="5" t="n">
        <v>47871</v>
      </c>
      <c r="C8" s="5" t="n">
        <v>41047</v>
      </c>
    </row>
    <row r="9">
      <c r="A9" s="4" t="inlineStr">
        <is>
          <t>Share-based compensation</t>
        </is>
      </c>
      <c r="B9" s="5" t="n">
        <v>532061</v>
      </c>
      <c r="C9" s="5" t="n">
        <v>264988</v>
      </c>
    </row>
    <row r="10">
      <c r="A10" s="4" t="inlineStr">
        <is>
          <t>Gain on revaluation of equity investments</t>
        </is>
      </c>
      <c r="B10" s="5" t="n">
        <v>-44626</v>
      </c>
      <c r="C10" s="5" t="n">
        <v>-47843</v>
      </c>
    </row>
    <row r="11">
      <c r="A11" s="4" t="inlineStr">
        <is>
          <t>Transaction, loan, and consumer receivable losses</t>
        </is>
      </c>
      <c r="B11" s="5" t="n">
        <v>247847</v>
      </c>
      <c r="C11" s="5" t="n">
        <v>68568</v>
      </c>
    </row>
    <row r="12">
      <c r="A12" s="4" t="inlineStr">
        <is>
          <t>Bitcoin impairment losses</t>
        </is>
      </c>
      <c r="B12" s="5" t="n">
        <v>35961</v>
      </c>
      <c r="C12" s="5" t="n">
        <v>65126</v>
      </c>
    </row>
    <row r="13">
      <c r="A13" s="4" t="inlineStr">
        <is>
          <t>Change in deferred income taxes</t>
        </is>
      </c>
      <c r="B13" s="5" t="n">
        <v>-21374</v>
      </c>
      <c r="C13" s="5" t="n">
        <v>-473</v>
      </c>
    </row>
    <row r="14">
      <c r="A14" s="3" t="inlineStr">
        <is>
          <t>Changes in operating assets and liabilities:</t>
        </is>
      </c>
      <c r="B14" s="4" t="inlineStr">
        <is>
          <t xml:space="preserve"> </t>
        </is>
      </c>
      <c r="C14" s="4" t="inlineStr">
        <is>
          <t xml:space="preserve"> </t>
        </is>
      </c>
    </row>
    <row r="15">
      <c r="A15" s="4" t="inlineStr">
        <is>
          <t>Settlements receivable</t>
        </is>
      </c>
      <c r="B15" s="5" t="n">
        <v>-428991</v>
      </c>
      <c r="C15" s="5" t="n">
        <v>-220975</v>
      </c>
    </row>
    <row r="16">
      <c r="A16" s="4" t="inlineStr">
        <is>
          <t>Purchases and originations of loans</t>
        </is>
      </c>
      <c r="B16" s="5" t="n">
        <v>-2382295</v>
      </c>
      <c r="C16" s="5" t="n">
        <v>-1664016</v>
      </c>
    </row>
    <row r="17">
      <c r="A17" s="4" t="inlineStr">
        <is>
          <t>Proceeds from payments and forgiveness of loans</t>
        </is>
      </c>
      <c r="B17" s="5" t="n">
        <v>2411683</v>
      </c>
      <c r="C17" s="5" t="n">
        <v>1284077</v>
      </c>
    </row>
    <row r="18">
      <c r="A18" s="4" t="inlineStr">
        <is>
          <t>Customers payable</t>
        </is>
      </c>
      <c r="B18" s="5" t="n">
        <v>332827</v>
      </c>
      <c r="C18" s="5" t="n">
        <v>175677</v>
      </c>
    </row>
    <row r="19">
      <c r="A19" s="4" t="inlineStr">
        <is>
          <t>Settlements payable</t>
        </is>
      </c>
      <c r="B19" s="5" t="n">
        <v>10325</v>
      </c>
      <c r="C19" s="5" t="n">
        <v>17646</v>
      </c>
    </row>
    <row r="20">
      <c r="A20" s="4" t="inlineStr">
        <is>
          <t>Other assets and liabilities</t>
        </is>
      </c>
      <c r="B20" s="5" t="n">
        <v>-152562</v>
      </c>
      <c r="C20" s="5" t="n">
        <v>-49273</v>
      </c>
    </row>
    <row r="21">
      <c r="A21" s="4" t="inlineStr">
        <is>
          <t>Net cash provided by operating activities</t>
        </is>
      </c>
      <c r="B21" s="5" t="n">
        <v>114797</v>
      </c>
      <c r="C21" s="5" t="n">
        <v>246154</v>
      </c>
    </row>
    <row r="22">
      <c r="A22" s="3" t="inlineStr">
        <is>
          <t>Cash flows from investing activities:</t>
        </is>
      </c>
      <c r="B22" s="4" t="inlineStr">
        <is>
          <t xml:space="preserve"> </t>
        </is>
      </c>
      <c r="C22" s="4" t="inlineStr">
        <is>
          <t xml:space="preserve"> </t>
        </is>
      </c>
    </row>
    <row r="23">
      <c r="A23" s="4" t="inlineStr">
        <is>
          <t>Purchase of marketable debt securities</t>
        </is>
      </c>
      <c r="B23" s="5" t="n">
        <v>-383372</v>
      </c>
      <c r="C23" s="5" t="n">
        <v>-1482486</v>
      </c>
    </row>
    <row r="24">
      <c r="A24" s="4" t="inlineStr">
        <is>
          <t>Proceeds from maturities of marketable debt securities</t>
        </is>
      </c>
      <c r="B24" s="5" t="n">
        <v>540914</v>
      </c>
      <c r="C24" s="5" t="n">
        <v>296082</v>
      </c>
    </row>
    <row r="25">
      <c r="A25" s="4" t="inlineStr">
        <is>
          <t>Proceeds from sale of marketable debt securities</t>
        </is>
      </c>
      <c r="B25" s="5" t="n">
        <v>234142</v>
      </c>
      <c r="C25" s="5" t="n">
        <v>374760</v>
      </c>
    </row>
    <row r="26">
      <c r="A26" s="4" t="inlineStr">
        <is>
          <t>Purchase of marketable debt securities from customer funds</t>
        </is>
      </c>
      <c r="B26" s="5" t="n">
        <v>0</v>
      </c>
      <c r="C26" s="5" t="n">
        <v>-387463</v>
      </c>
    </row>
    <row r="27">
      <c r="A27" s="4" t="inlineStr">
        <is>
          <t>Proceeds from maturities of marketable debt securities from customer funds</t>
        </is>
      </c>
      <c r="B27" s="5" t="n">
        <v>73000</v>
      </c>
      <c r="C27" s="5" t="n">
        <v>334200</v>
      </c>
    </row>
    <row r="28">
      <c r="A28" s="4" t="inlineStr">
        <is>
          <t>Proceeds from sale of marketable debt securities from customer funds</t>
        </is>
      </c>
      <c r="B28" s="5" t="n">
        <v>316576</v>
      </c>
      <c r="C28" s="5" t="n">
        <v>0</v>
      </c>
    </row>
    <row r="29">
      <c r="A29" s="4" t="inlineStr">
        <is>
          <t>Originations of consumer receivables</t>
        </is>
      </c>
      <c r="B29" s="5" t="n">
        <v>-7543996</v>
      </c>
      <c r="C29" s="5" t="n">
        <v>0</v>
      </c>
    </row>
    <row r="30">
      <c r="A30" s="4" t="inlineStr">
        <is>
          <t>Principal repayments of consumer receivables</t>
        </is>
      </c>
      <c r="B30" s="5" t="n">
        <v>7688413</v>
      </c>
      <c r="C30" s="5" t="n">
        <v>0</v>
      </c>
    </row>
    <row r="31">
      <c r="A31" s="4" t="inlineStr">
        <is>
          <t>Purchase of property and equipment</t>
        </is>
      </c>
      <c r="B31" s="5" t="n">
        <v>-85420</v>
      </c>
      <c r="C31" s="5" t="n">
        <v>-66628</v>
      </c>
    </row>
    <row r="32">
      <c r="A32" s="4" t="inlineStr">
        <is>
          <t>Purchase of bitcoin investments</t>
        </is>
      </c>
      <c r="B32" s="5" t="n">
        <v>0</v>
      </c>
      <c r="C32" s="5" t="n">
        <v>-170000</v>
      </c>
    </row>
    <row r="33">
      <c r="A33" s="4" t="inlineStr">
        <is>
          <t>Purchase of other investments</t>
        </is>
      </c>
      <c r="B33" s="5" t="n">
        <v>-39448</v>
      </c>
      <c r="C33" s="5" t="n">
        <v>-45425</v>
      </c>
    </row>
    <row r="34">
      <c r="A34" s="4" t="inlineStr">
        <is>
          <t>Proceeds from sale of equity investments</t>
        </is>
      </c>
      <c r="B34" s="5" t="n">
        <v>0</v>
      </c>
      <c r="C34" s="5" t="n">
        <v>378225</v>
      </c>
    </row>
    <row r="35">
      <c r="A35" s="4" t="inlineStr">
        <is>
          <t>Business combinations, net of cash acquired</t>
        </is>
      </c>
      <c r="B35" s="5" t="n">
        <v>539474</v>
      </c>
      <c r="C35" s="4" t="inlineStr">
        <is>
          <t xml:space="preserve"> </t>
        </is>
      </c>
    </row>
    <row r="36">
      <c r="A36" s="4" t="inlineStr">
        <is>
          <t>Business combinations, net of cash acquired</t>
        </is>
      </c>
      <c r="B36" s="4" t="inlineStr">
        <is>
          <t xml:space="preserve"> </t>
        </is>
      </c>
      <c r="C36" s="5" t="n">
        <v>-164304</v>
      </c>
    </row>
    <row r="37">
      <c r="A37" s="4" t="inlineStr">
        <is>
          <t>Net cash provided by (used in) investing activities</t>
        </is>
      </c>
      <c r="B37" s="5" t="n">
        <v>1340283</v>
      </c>
      <c r="C37" s="5" t="n">
        <v>-933039</v>
      </c>
    </row>
    <row r="38">
      <c r="A38" s="3" t="inlineStr">
        <is>
          <t>Cash flows from financing activities:</t>
        </is>
      </c>
      <c r="B38" s="4" t="inlineStr">
        <is>
          <t xml:space="preserve"> </t>
        </is>
      </c>
      <c r="C38" s="4" t="inlineStr">
        <is>
          <t xml:space="preserve"> </t>
        </is>
      </c>
    </row>
    <row r="39">
      <c r="A39" s="4" t="inlineStr">
        <is>
          <t>Proceeds from issuance of senior notes, net</t>
        </is>
      </c>
      <c r="B39" s="5" t="n">
        <v>0</v>
      </c>
      <c r="C39" s="5" t="n">
        <v>1971828</v>
      </c>
    </row>
    <row r="40">
      <c r="A40" s="4" t="inlineStr">
        <is>
          <t>Proceeds from PPP Liquidity Facility advances</t>
        </is>
      </c>
      <c r="B40" s="5" t="n">
        <v>0</v>
      </c>
      <c r="C40" s="5" t="n">
        <v>681542</v>
      </c>
    </row>
    <row r="41">
      <c r="A41" s="4" t="inlineStr">
        <is>
          <t>Repayments of PPP Liquidity Facility advances</t>
        </is>
      </c>
      <c r="B41" s="5" t="n">
        <v>-429117</v>
      </c>
      <c r="C41" s="5" t="n">
        <v>-321953</v>
      </c>
    </row>
    <row r="42">
      <c r="A42" s="4" t="inlineStr">
        <is>
          <t>Payments to redeem convertible notes</t>
        </is>
      </c>
      <c r="B42" s="5" t="n">
        <v>-1071788</v>
      </c>
      <c r="C42" s="5" t="n">
        <v>0</v>
      </c>
    </row>
    <row r="43">
      <c r="A43" s="4" t="inlineStr">
        <is>
          <t>Proceeds from warehouse facilities borrowings</t>
        </is>
      </c>
      <c r="B43" s="5" t="n">
        <v>376219</v>
      </c>
      <c r="C43" s="5" t="n">
        <v>0</v>
      </c>
    </row>
    <row r="44">
      <c r="A44" s="4" t="inlineStr">
        <is>
          <t>Repayments of warehouse facilities borrowings</t>
        </is>
      </c>
      <c r="B44" s="5" t="n">
        <v>-282550</v>
      </c>
      <c r="C44" s="5" t="n">
        <v>0</v>
      </c>
    </row>
    <row r="45">
      <c r="A45" s="4" t="inlineStr">
        <is>
          <t>Proceeds from the exercise of stock options and purchases under the employee stock purchase plan</t>
        </is>
      </c>
      <c r="B45" s="5" t="n">
        <v>43117</v>
      </c>
      <c r="C45" s="5" t="n">
        <v>72155</v>
      </c>
    </row>
    <row r="46">
      <c r="A46" s="4" t="inlineStr">
        <is>
          <t>Payments for tax withholding related to vesting of restricted stock units</t>
        </is>
      </c>
      <c r="B46" s="5" t="n">
        <v>-4253</v>
      </c>
      <c r="C46" s="5" t="n">
        <v>-292225</v>
      </c>
    </row>
    <row r="47">
      <c r="A47" s="4" t="inlineStr">
        <is>
          <t>Net increase in non-interest bearing deposits</t>
        </is>
      </c>
      <c r="B47" s="5" t="n">
        <v>53791</v>
      </c>
      <c r="C47" s="5" t="n">
        <v>0</v>
      </c>
    </row>
    <row r="48">
      <c r="A48" s="4" t="inlineStr">
        <is>
          <t>Change in customer funds, restricted from use in the Company's operations</t>
        </is>
      </c>
      <c r="B48" s="5" t="n">
        <v>74382</v>
      </c>
      <c r="C48" s="5" t="n">
        <v>809645</v>
      </c>
    </row>
    <row r="49">
      <c r="A49" s="4" t="inlineStr">
        <is>
          <t>Net cash provided by (used in) financing activities</t>
        </is>
      </c>
      <c r="B49" s="5" t="n">
        <v>-1240199</v>
      </c>
      <c r="C49" s="5" t="n">
        <v>2920992</v>
      </c>
    </row>
    <row r="50">
      <c r="A50" s="4" t="inlineStr">
        <is>
          <t>Effect of foreign exchange rate on cash and cash equivalents</t>
        </is>
      </c>
      <c r="B50" s="5" t="n">
        <v>-35442</v>
      </c>
      <c r="C50" s="5" t="n">
        <v>-7092</v>
      </c>
    </row>
    <row r="51">
      <c r="A51" s="4" t="inlineStr">
        <is>
          <t>Net increase in cash, cash equivalents, restricted cash, and customer funds</t>
        </is>
      </c>
      <c r="B51" s="5" t="n">
        <v>179439</v>
      </c>
      <c r="C51" s="5" t="n">
        <v>2227015</v>
      </c>
    </row>
    <row r="52">
      <c r="A52" s="4" t="inlineStr">
        <is>
          <t>Cash, cash equivalents, restricted cash, and customer funds, beginning of the period</t>
        </is>
      </c>
      <c r="B52" s="5" t="n">
        <v>6975090</v>
      </c>
      <c r="C52" s="5" t="n">
        <v>4793171</v>
      </c>
    </row>
    <row r="53">
      <c r="A53" s="4" t="inlineStr">
        <is>
          <t>Cash, cash equivalents, restricted cash, and customer funds, end of the period</t>
        </is>
      </c>
      <c r="B53" s="5" t="n">
        <v>7154529</v>
      </c>
      <c r="C53" s="5" t="n">
        <v>7020186</v>
      </c>
    </row>
    <row r="54">
      <c r="A54" s="3" t="inlineStr">
        <is>
          <t>Reconciliation of cash, cash equivalents, restricted cash, and customer funds:</t>
        </is>
      </c>
      <c r="B54" s="4" t="inlineStr">
        <is>
          <t xml:space="preserve"> </t>
        </is>
      </c>
      <c r="C54" s="4" t="inlineStr">
        <is>
          <t xml:space="preserve"> </t>
        </is>
      </c>
    </row>
    <row r="55">
      <c r="A55" s="4" t="inlineStr">
        <is>
          <t>Cash and cash equivalents</t>
        </is>
      </c>
      <c r="B55" s="5" t="n">
        <v>4020466</v>
      </c>
      <c r="C55" s="5" t="n">
        <v>4581234</v>
      </c>
    </row>
    <row r="56">
      <c r="A56" s="4" t="inlineStr">
        <is>
          <t>Short-term restricted cash</t>
        </is>
      </c>
      <c r="B56" s="5" t="n">
        <v>156984</v>
      </c>
      <c r="C56" s="5" t="n">
        <v>15088</v>
      </c>
    </row>
    <row r="57">
      <c r="A57" s="4" t="inlineStr">
        <is>
          <t>Long-term restricted cash</t>
        </is>
      </c>
      <c r="B57" s="5" t="n">
        <v>71702</v>
      </c>
      <c r="C57" s="5" t="n">
        <v>74569</v>
      </c>
    </row>
    <row r="58">
      <c r="A58" s="4" t="inlineStr">
        <is>
          <t>Customer funds cash and cash equivalents</t>
        </is>
      </c>
      <c r="B58" s="5" t="n">
        <v>2905377</v>
      </c>
      <c r="C58" s="5" t="n">
        <v>2349295</v>
      </c>
    </row>
    <row r="59">
      <c r="A59" s="4" t="inlineStr">
        <is>
          <t>Total</t>
        </is>
      </c>
      <c r="B59" s="6" t="n">
        <v>7154529</v>
      </c>
      <c r="C59" s="6" t="n">
        <v>70201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Loans Held for Sale (Details) - Level 3 - Fair Value, Measurements, Recurring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6" t="n">
        <v>465693</v>
      </c>
      <c r="C4" s="6" t="n">
        <v>517940</v>
      </c>
    </row>
    <row r="5">
      <c r="A5" s="4" t="inlineStr">
        <is>
          <t>Loans held for investment</t>
        </is>
      </c>
      <c r="B5" s="5" t="n">
        <v>93372</v>
      </c>
      <c r="C5" s="5" t="n">
        <v>91447</v>
      </c>
    </row>
    <row r="6">
      <c r="A6" s="4" t="inlineStr">
        <is>
          <t>Total</t>
        </is>
      </c>
      <c r="B6" s="5" t="n">
        <v>559065</v>
      </c>
      <c r="C6" s="5" t="n">
        <v>609387</v>
      </c>
    </row>
    <row r="7">
      <c r="A7" s="4" t="inlineStr">
        <is>
          <t>Fair Value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5" t="n">
        <v>493180</v>
      </c>
      <c r="C9" s="5" t="n">
        <v>574982</v>
      </c>
    </row>
    <row r="10">
      <c r="A10" s="4" t="inlineStr">
        <is>
          <t>Loans held for investment</t>
        </is>
      </c>
      <c r="B10" s="5" t="n">
        <v>97980</v>
      </c>
      <c r="C10" s="5" t="n">
        <v>95746</v>
      </c>
    </row>
    <row r="11">
      <c r="A11" s="4" t="inlineStr">
        <is>
          <t>Total</t>
        </is>
      </c>
      <c r="B11" s="6" t="n">
        <v>591160</v>
      </c>
      <c r="C11" s="6" t="n">
        <v>6707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held for sale</t>
        </is>
      </c>
      <c r="B3" s="6" t="n">
        <v>465693</v>
      </c>
      <c r="C3" s="6" t="n">
        <v>517940</v>
      </c>
    </row>
    <row r="4">
      <c r="A4" s="4" t="inlineStr">
        <is>
          <t>Paycheck Protection Program, CARES Act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6" t="n">
        <v>61300</v>
      </c>
      <c r="C6" s="6" t="n">
        <v>364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NSUMER RECEIVABLES, NET - Narrative (Details) - Consumer Portfolio Segment $ in Thousands</t>
        </is>
      </c>
      <c r="B1" s="2" t="inlineStr">
        <is>
          <t>6 Months Ended</t>
        </is>
      </c>
    </row>
    <row r="2">
      <c r="B2" s="2" t="inlineStr">
        <is>
          <t>Jun. 30, 2022 USD ($)</t>
        </is>
      </c>
    </row>
    <row r="3">
      <c r="A3" s="3" t="inlineStr">
        <is>
          <t>Financing Receivable, Credit Quality Indicator [Line Items]</t>
        </is>
      </c>
      <c r="B3" s="4" t="inlineStr">
        <is>
          <t xml:space="preserve"> </t>
        </is>
      </c>
    </row>
    <row r="4">
      <c r="A4" s="4" t="inlineStr">
        <is>
          <t>Threshold period past due</t>
        </is>
      </c>
      <c r="B4" s="4" t="inlineStr">
        <is>
          <t>60 days</t>
        </is>
      </c>
    </row>
    <row r="5">
      <c r="A5" s="4" t="inlineStr">
        <is>
          <t>Consumer receivables</t>
        </is>
      </c>
      <c r="B5" s="6" t="n">
        <v>1385777</v>
      </c>
    </row>
    <row r="6">
      <c r="A6" s="4" t="inlineStr">
        <is>
          <t>Threshold period for impairment consideration</t>
        </is>
      </c>
      <c r="B6" s="4" t="inlineStr">
        <is>
          <t>61 days</t>
        </is>
      </c>
    </row>
    <row r="7">
      <c r="A7" s="4" t="inlineStr">
        <is>
          <t>Threshold period for adverse impact on future cash flow</t>
        </is>
      </c>
      <c r="B7" s="4" t="inlineStr">
        <is>
          <t>61 days</t>
        </is>
      </c>
    </row>
    <row r="8">
      <c r="A8" s="4" t="inlineStr">
        <is>
          <t>Cash in transit</t>
        </is>
      </c>
      <c r="B8" s="6" t="n">
        <v>88600</v>
      </c>
    </row>
    <row r="9">
      <c r="A9" s="4" t="inlineStr">
        <is>
          <t>Percentage of cash in transit to total amortized cost of consumer receivables</t>
        </is>
      </c>
      <c r="B9" s="10" t="n">
        <v>0.064</v>
      </c>
    </row>
    <row r="10">
      <c r="A10" s="4" t="inlineStr">
        <is>
          <t>Threshold period past due to consider amounts to be uncollectible</t>
        </is>
      </c>
      <c r="B10" s="4" t="inlineStr">
        <is>
          <t>180 days</t>
        </is>
      </c>
    </row>
    <row r="11">
      <c r="A11" s="4" t="inlineStr">
        <is>
          <t>Pass</t>
        </is>
      </c>
      <c r="B11" s="4" t="inlineStr">
        <is>
          <t xml:space="preserve"> </t>
        </is>
      </c>
    </row>
    <row r="12">
      <c r="A12" s="3" t="inlineStr">
        <is>
          <t>Financing Receivable, Credit Quality Indicator [Line Items]</t>
        </is>
      </c>
      <c r="B12" s="4" t="inlineStr">
        <is>
          <t xml:space="preserve"> </t>
        </is>
      </c>
    </row>
    <row r="13">
      <c r="A13" s="4" t="inlineStr">
        <is>
          <t>Consumer receivables</t>
        </is>
      </c>
      <c r="B13" s="6" t="n">
        <v>1300000</v>
      </c>
    </row>
    <row r="14">
      <c r="A14" s="4" t="inlineStr">
        <is>
          <t>Classified</t>
        </is>
      </c>
      <c r="B14" s="4" t="inlineStr">
        <is>
          <t xml:space="preserve"> </t>
        </is>
      </c>
    </row>
    <row r="15">
      <c r="A15" s="3" t="inlineStr">
        <is>
          <t>Financing Receivable, Credit Quality Indicator [Line Items]</t>
        </is>
      </c>
      <c r="B15" s="4" t="inlineStr">
        <is>
          <t xml:space="preserve"> </t>
        </is>
      </c>
    </row>
    <row r="16">
      <c r="A16" s="4" t="inlineStr">
        <is>
          <t>Consumer receivables</t>
        </is>
      </c>
      <c r="B16" s="6" t="n">
        <v>100000</v>
      </c>
    </row>
    <row r="17">
      <c r="A17" s="4" t="inlineStr">
        <is>
          <t>Minimum</t>
        </is>
      </c>
      <c r="B17" s="4" t="inlineStr">
        <is>
          <t xml:space="preserve"> </t>
        </is>
      </c>
    </row>
    <row r="18">
      <c r="A18" s="3" t="inlineStr">
        <is>
          <t>Financing Receivable, Credit Quality Indicator [Line Items]</t>
        </is>
      </c>
      <c r="B18" s="4" t="inlineStr">
        <is>
          <t xml:space="preserve"> </t>
        </is>
      </c>
    </row>
    <row r="19">
      <c r="A19" s="4" t="inlineStr">
        <is>
          <t>Payment period</t>
        </is>
      </c>
      <c r="B19" s="4" t="inlineStr">
        <is>
          <t>14 days</t>
        </is>
      </c>
    </row>
    <row r="20">
      <c r="A20" s="4" t="inlineStr">
        <is>
          <t>Maximum</t>
        </is>
      </c>
      <c r="B20" s="4" t="inlineStr">
        <is>
          <t xml:space="preserve"> </t>
        </is>
      </c>
    </row>
    <row r="21">
      <c r="A21" s="3" t="inlineStr">
        <is>
          <t>Financing Receivable, Credit Quality Indicator [Line Items]</t>
        </is>
      </c>
      <c r="B21" s="4" t="inlineStr">
        <is>
          <t xml:space="preserve"> </t>
        </is>
      </c>
    </row>
    <row r="22">
      <c r="A22" s="4" t="inlineStr">
        <is>
          <t>Payment period</t>
        </is>
      </c>
      <c r="B22" s="4" t="inlineStr">
        <is>
          <t>5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SUMER RECEIVABLES, NET - Aging Analysis (Details) - Consumer Portfolio Segment $ in Thousands</t>
        </is>
      </c>
      <c r="B1" s="2" t="inlineStr">
        <is>
          <t>Jun. 30, 2022 USD ($)</t>
        </is>
      </c>
    </row>
    <row r="2">
      <c r="A2" s="3" t="inlineStr">
        <is>
          <t>Financing Receivable, Past Due [Line Items]</t>
        </is>
      </c>
      <c r="B2" s="4" t="inlineStr">
        <is>
          <t xml:space="preserve"> </t>
        </is>
      </c>
    </row>
    <row r="3">
      <c r="A3" s="4" t="inlineStr">
        <is>
          <t>Consumer receivables</t>
        </is>
      </c>
      <c r="B3" s="6" t="n">
        <v>1385777</v>
      </c>
    </row>
    <row r="4">
      <c r="A4" s="4" t="inlineStr">
        <is>
          <t>Non-delinquent loans</t>
        </is>
      </c>
      <c r="B4" s="4" t="inlineStr">
        <is>
          <t xml:space="preserve"> </t>
        </is>
      </c>
    </row>
    <row r="5">
      <c r="A5" s="3" t="inlineStr">
        <is>
          <t>Financing Receivable, Past Due [Line Items]</t>
        </is>
      </c>
      <c r="B5" s="4" t="inlineStr">
        <is>
          <t xml:space="preserve"> </t>
        </is>
      </c>
    </row>
    <row r="6">
      <c r="A6" s="4" t="inlineStr">
        <is>
          <t>Consumer receivables</t>
        </is>
      </c>
      <c r="B6" s="5" t="n">
        <v>1175488</v>
      </c>
    </row>
    <row r="7">
      <c r="A7" s="4" t="inlineStr">
        <is>
          <t>1 - 60 days past due</t>
        </is>
      </c>
      <c r="B7" s="4" t="inlineStr">
        <is>
          <t xml:space="preserve"> </t>
        </is>
      </c>
    </row>
    <row r="8">
      <c r="A8" s="3" t="inlineStr">
        <is>
          <t>Financing Receivable, Past Due [Line Items]</t>
        </is>
      </c>
      <c r="B8" s="4" t="inlineStr">
        <is>
          <t xml:space="preserve"> </t>
        </is>
      </c>
    </row>
    <row r="9">
      <c r="A9" s="4" t="inlineStr">
        <is>
          <t>Consumer receivables</t>
        </is>
      </c>
      <c r="B9" s="5" t="n">
        <v>149531</v>
      </c>
    </row>
    <row r="10">
      <c r="A10" s="4" t="inlineStr">
        <is>
          <t>61 - 90 days past due</t>
        </is>
      </c>
      <c r="B10" s="4" t="inlineStr">
        <is>
          <t xml:space="preserve"> </t>
        </is>
      </c>
    </row>
    <row r="11">
      <c r="A11" s="3" t="inlineStr">
        <is>
          <t>Financing Receivable, Past Due [Line Items]</t>
        </is>
      </c>
      <c r="B11" s="4" t="inlineStr">
        <is>
          <t xml:space="preserve"> </t>
        </is>
      </c>
    </row>
    <row r="12">
      <c r="A12" s="4" t="inlineStr">
        <is>
          <t>Consumer receivables</t>
        </is>
      </c>
      <c r="B12" s="5" t="n">
        <v>22344</v>
      </c>
    </row>
    <row r="13">
      <c r="A13" s="4" t="inlineStr">
        <is>
          <t>90+ days past due</t>
        </is>
      </c>
      <c r="B13" s="4" t="inlineStr">
        <is>
          <t xml:space="preserve"> </t>
        </is>
      </c>
    </row>
    <row r="14">
      <c r="A14" s="3" t="inlineStr">
        <is>
          <t>Financing Receivable, Past Due [Line Items]</t>
        </is>
      </c>
      <c r="B14" s="4" t="inlineStr">
        <is>
          <t xml:space="preserve"> </t>
        </is>
      </c>
    </row>
    <row r="15">
      <c r="A15" s="4" t="inlineStr">
        <is>
          <t>Consumer receivables</t>
        </is>
      </c>
      <c r="B15" s="6" t="n">
        <v>384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UMER RECEIVABLES, NET - Activity in Allowance for Credit Losses (Details) - Consumer Portfolio Segment - USD ($) $ in Thousands</t>
        </is>
      </c>
      <c r="B1" s="2" t="inlineStr">
        <is>
          <t>3 Months Ended</t>
        </is>
      </c>
      <c r="C1" s="2" t="inlineStr">
        <is>
          <t>5 Months Ended</t>
        </is>
      </c>
    </row>
    <row r="2">
      <c r="B2" s="2" t="inlineStr">
        <is>
          <t>Jun. 30, 2022</t>
        </is>
      </c>
      <c r="C2" s="2" t="inlineStr">
        <is>
          <t>Jun. 30, 2022</t>
        </is>
      </c>
    </row>
    <row r="3">
      <c r="A3" s="3" t="inlineStr">
        <is>
          <t>Financing Receivable, Allowance for Credit Loss [Roll Forward]</t>
        </is>
      </c>
      <c r="B3" s="4" t="inlineStr">
        <is>
          <t xml:space="preserve"> </t>
        </is>
      </c>
      <c r="C3" s="4" t="inlineStr">
        <is>
          <t xml:space="preserve"> </t>
        </is>
      </c>
    </row>
    <row r="4">
      <c r="A4" s="4" t="inlineStr">
        <is>
          <t>Allowance for credit losses, recorded from acquisition</t>
        </is>
      </c>
      <c r="B4" s="6" t="n">
        <v>109824</v>
      </c>
      <c r="C4" s="6" t="n">
        <v>115552</v>
      </c>
    </row>
    <row r="5">
      <c r="A5" s="4" t="inlineStr">
        <is>
          <t>Provision for credit losses</t>
        </is>
      </c>
      <c r="B5" s="5" t="n">
        <v>59493</v>
      </c>
      <c r="C5" s="5" t="n">
        <v>97570</v>
      </c>
    </row>
    <row r="6">
      <c r="A6" s="4" t="inlineStr">
        <is>
          <t>Charge-offs and other adjustments</t>
        </is>
      </c>
      <c r="B6" s="5" t="n">
        <v>-34616</v>
      </c>
      <c r="C6" s="5" t="n">
        <v>-88397</v>
      </c>
    </row>
    <row r="7">
      <c r="A7" s="4" t="inlineStr">
        <is>
          <t>Foreign exchange effect</t>
        </is>
      </c>
      <c r="B7" s="5" t="n">
        <v>-13122</v>
      </c>
      <c r="C7" s="5" t="n">
        <v>-3146</v>
      </c>
    </row>
    <row r="8">
      <c r="A8" s="4" t="inlineStr">
        <is>
          <t>Allowance for credit losses, end of the period</t>
        </is>
      </c>
      <c r="B8" s="6" t="n">
        <v>121579</v>
      </c>
      <c r="C8" s="6" t="n">
        <v>1215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Details) - Loan Portfolio Segment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 held for investment, net of allowance for loan losses</t>
        </is>
      </c>
      <c r="B3" s="6" t="n">
        <v>93372</v>
      </c>
      <c r="C3" s="6" t="n">
        <v>91447</v>
      </c>
    </row>
    <row r="4">
      <c r="A4" s="4" t="inlineStr">
        <is>
          <t>Threshold period past due</t>
        </is>
      </c>
      <c r="B4" s="4" t="inlineStr">
        <is>
          <t>60 days</t>
        </is>
      </c>
      <c r="C4" s="4" t="inlineStr">
        <is>
          <t xml:space="preserve"> </t>
        </is>
      </c>
    </row>
    <row r="5">
      <c r="A5" s="4" t="inlineStr">
        <is>
          <t>Nonperforming Financial Instrument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hreshold period past due</t>
        </is>
      </c>
      <c r="B7" s="4" t="inlineStr">
        <is>
          <t>90 days</t>
        </is>
      </c>
      <c r="C7" s="4" t="inlineStr">
        <is>
          <t xml:space="preserve"> </t>
        </is>
      </c>
    </row>
    <row r="8">
      <c r="A8" s="4" t="inlineStr">
        <is>
          <t>Unlikely to be Collected Financing Receivabl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hreshold period past due</t>
        </is>
      </c>
      <c r="B10" s="4" t="inlineStr">
        <is>
          <t>120 days</t>
        </is>
      </c>
      <c r="C10" s="4" t="inlineStr">
        <is>
          <t xml:space="preserve"> </t>
        </is>
      </c>
    </row>
    <row r="11">
      <c r="A11" s="4" t="inlineStr">
        <is>
          <t>Pas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onsumer receivables</t>
        </is>
      </c>
      <c r="B13" s="6" t="n">
        <v>97800</v>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624941</v>
      </c>
      <c r="C3" s="6" t="n">
        <v>541452</v>
      </c>
    </row>
    <row r="4">
      <c r="A4" s="4" t="inlineStr">
        <is>
          <t>Less: Accumulated depreciation and amortization</t>
        </is>
      </c>
      <c r="B4" s="5" t="n">
        <v>-316719</v>
      </c>
      <c r="C4" s="5" t="n">
        <v>-259312</v>
      </c>
    </row>
    <row r="5">
      <c r="A5" s="4" t="inlineStr">
        <is>
          <t>Property and equipment, net</t>
        </is>
      </c>
      <c r="B5" s="5" t="n">
        <v>308222</v>
      </c>
      <c r="C5" s="5" t="n">
        <v>28214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1302</v>
      </c>
      <c r="C8" s="5" t="n">
        <v>208228</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0672</v>
      </c>
      <c r="C11" s="5" t="n">
        <v>174004</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7497</v>
      </c>
      <c r="C14" s="5" t="n">
        <v>116827</v>
      </c>
    </row>
    <row r="15">
      <c r="A15" s="4" t="inlineStr">
        <is>
          <t>Office 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5470</v>
      </c>
      <c r="C17" s="6" t="n">
        <v>423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on property and equipment</t>
        </is>
      </c>
      <c r="B4" s="8" t="n">
        <v>33.5</v>
      </c>
      <c r="C4" s="8" t="n">
        <v>19.2</v>
      </c>
      <c r="D4" s="8" t="n">
        <v>61.4</v>
      </c>
      <c r="E4" s="8" t="n">
        <v>4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ACQUISITIONS - Narrative (Details) $ in Billions</t>
        </is>
      </c>
      <c r="E1" s="2" t="inlineStr">
        <is>
          <t>3 Months Ended</t>
        </is>
      </c>
      <c r="F1" s="2" t="inlineStr">
        <is>
          <t>6 Months Ended</t>
        </is>
      </c>
    </row>
    <row r="2">
      <c r="B2" s="2" t="inlineStr">
        <is>
          <t>Feb. 01, 2022 USD ($)</t>
        </is>
      </c>
      <c r="C2" s="2" t="inlineStr">
        <is>
          <t>Jan. 31, 2022 USD ($) shares</t>
        </is>
      </c>
      <c r="D2" s="2" t="inlineStr">
        <is>
          <t>Apr. 30, 2021 USD ($) shares</t>
        </is>
      </c>
      <c r="E2" s="2" t="inlineStr">
        <is>
          <t>Jun. 30, 2022 USD ($)</t>
        </is>
      </c>
      <c r="F2" s="2" t="inlineStr">
        <is>
          <t>Jun. 30, 2022 USD ($)</t>
        </is>
      </c>
      <c r="G2" s="2" t="inlineStr">
        <is>
          <t>Jun. 30, 2021 USD ($)</t>
        </is>
      </c>
      <c r="H2" s="2" t="inlineStr">
        <is>
          <t>Jan. 31, 2022 AUD ($)</t>
        </is>
      </c>
    </row>
    <row r="3">
      <c r="A3" s="4" t="inlineStr">
        <is>
          <t>Afterpay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consideration (in shares) | shares</t>
        </is>
      </c>
      <c r="B5" s="4" t="inlineStr">
        <is>
          <t xml:space="preserve"> </t>
        </is>
      </c>
      <c r="C5" s="5" t="n">
        <v>11361735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consideration</t>
        </is>
      </c>
      <c r="B6" s="4" t="inlineStr">
        <is>
          <t xml:space="preserve"> </t>
        </is>
      </c>
      <c r="C6" s="6" t="n">
        <v>1380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 cost expensed</t>
        </is>
      </c>
      <c r="B7" s="6" t="n">
        <v>66337000</v>
      </c>
      <c r="C7" s="4" t="inlineStr">
        <is>
          <t xml:space="preserve"> </t>
        </is>
      </c>
      <c r="D7" s="4" t="inlineStr">
        <is>
          <t xml:space="preserve"> </t>
        </is>
      </c>
      <c r="E7" s="4" t="inlineStr">
        <is>
          <t xml:space="preserve"> </t>
        </is>
      </c>
      <c r="F7" s="6" t="n">
        <v>66300000</v>
      </c>
      <c r="G7" s="6" t="n">
        <v>66300000</v>
      </c>
      <c r="H7" s="4" t="inlineStr">
        <is>
          <t xml:space="preserve"> </t>
        </is>
      </c>
    </row>
    <row r="8">
      <c r="A8" s="4" t="inlineStr">
        <is>
          <t>Acquired debt from acquisition</t>
        </is>
      </c>
      <c r="B8" s="4" t="inlineStr">
        <is>
          <t xml:space="preserve"> </t>
        </is>
      </c>
      <c r="C8" s="5" t="n">
        <v>1058065000</v>
      </c>
      <c r="D8" s="4" t="inlineStr">
        <is>
          <t xml:space="preserve"> </t>
        </is>
      </c>
      <c r="E8" s="4" t="inlineStr">
        <is>
          <t xml:space="preserve"> </t>
        </is>
      </c>
      <c r="F8" s="4" t="inlineStr">
        <is>
          <t xml:space="preserve"> </t>
        </is>
      </c>
      <c r="G8" s="4" t="inlineStr">
        <is>
          <t xml:space="preserve"> </t>
        </is>
      </c>
      <c r="H8" s="8" t="n">
        <v>1.5</v>
      </c>
    </row>
    <row r="9">
      <c r="A9" s="4" t="inlineStr">
        <is>
          <t>Goodwill adjustment</t>
        </is>
      </c>
      <c r="B9" s="4" t="inlineStr">
        <is>
          <t xml:space="preserve"> </t>
        </is>
      </c>
      <c r="C9" s="4" t="inlineStr">
        <is>
          <t xml:space="preserve"> </t>
        </is>
      </c>
      <c r="D9" s="4" t="inlineStr">
        <is>
          <t xml:space="preserve"> </t>
        </is>
      </c>
      <c r="E9" s="6" t="n">
        <v>23600000</v>
      </c>
      <c r="F9" s="4" t="inlineStr">
        <is>
          <t xml:space="preserve"> </t>
        </is>
      </c>
      <c r="G9" s="4" t="inlineStr">
        <is>
          <t xml:space="preserve"> </t>
        </is>
      </c>
      <c r="H9" s="4" t="inlineStr">
        <is>
          <t xml:space="preserve"> </t>
        </is>
      </c>
    </row>
    <row r="10">
      <c r="A10" s="4" t="inlineStr">
        <is>
          <t>Adjustment of deferred tax liabilities</t>
        </is>
      </c>
      <c r="B10" s="4" t="inlineStr">
        <is>
          <t xml:space="preserve"> </t>
        </is>
      </c>
      <c r="C10" s="4" t="inlineStr">
        <is>
          <t xml:space="preserve"> </t>
        </is>
      </c>
      <c r="D10" s="4" t="inlineStr">
        <is>
          <t xml:space="preserve"> </t>
        </is>
      </c>
      <c r="E10" s="5" t="n">
        <v>23600000</v>
      </c>
      <c r="F10" s="4" t="inlineStr">
        <is>
          <t xml:space="preserve"> </t>
        </is>
      </c>
      <c r="G10" s="4" t="inlineStr">
        <is>
          <t xml:space="preserve"> </t>
        </is>
      </c>
      <c r="H10" s="4" t="inlineStr">
        <is>
          <t xml:space="preserve"> </t>
        </is>
      </c>
    </row>
    <row r="11">
      <c r="A11" s="4" t="inlineStr">
        <is>
          <t>Deferred tax assets</t>
        </is>
      </c>
      <c r="B11" s="4" t="inlineStr">
        <is>
          <t xml:space="preserve"> </t>
        </is>
      </c>
      <c r="C11" s="5" t="n">
        <v>131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tax assets, valuation allowance</t>
        </is>
      </c>
      <c r="B12" s="4" t="inlineStr">
        <is>
          <t xml:space="preserve"> </t>
        </is>
      </c>
      <c r="C12" s="5" t="n">
        <v>131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tax benefits</t>
        </is>
      </c>
      <c r="B13" s="4" t="inlineStr">
        <is>
          <t xml:space="preserve"> </t>
        </is>
      </c>
      <c r="C13" s="4" t="inlineStr">
        <is>
          <t xml:space="preserve"> </t>
        </is>
      </c>
      <c r="D13" s="4" t="inlineStr">
        <is>
          <t xml:space="preserve"> </t>
        </is>
      </c>
      <c r="E13" s="5" t="n">
        <v>34000000</v>
      </c>
      <c r="F13" s="5" t="n">
        <v>34000000</v>
      </c>
      <c r="G13" s="4" t="inlineStr">
        <is>
          <t xml:space="preserve"> </t>
        </is>
      </c>
      <c r="H13" s="4" t="inlineStr">
        <is>
          <t xml:space="preserve"> </t>
        </is>
      </c>
    </row>
    <row r="14">
      <c r="A14" s="4" t="inlineStr">
        <is>
          <t>Transaction costs</t>
        </is>
      </c>
      <c r="B14" s="4" t="inlineStr">
        <is>
          <t xml:space="preserve"> </t>
        </is>
      </c>
      <c r="C14" s="4" t="inlineStr">
        <is>
          <t xml:space="preserve"> </t>
        </is>
      </c>
      <c r="D14" s="4" t="inlineStr">
        <is>
          <t xml:space="preserve"> </t>
        </is>
      </c>
      <c r="E14" s="4" t="inlineStr">
        <is>
          <t xml:space="preserve"> </t>
        </is>
      </c>
      <c r="F14" s="5" t="n">
        <v>42400000</v>
      </c>
      <c r="G14" s="5" t="n">
        <v>145300000</v>
      </c>
      <c r="H14" s="4" t="inlineStr">
        <is>
          <t xml:space="preserve"> </t>
        </is>
      </c>
    </row>
    <row r="15">
      <c r="A15" s="4" t="inlineStr">
        <is>
          <t>Fair value of consideration transferred</t>
        </is>
      </c>
      <c r="B15" s="4" t="inlineStr">
        <is>
          <t xml:space="preserve"> </t>
        </is>
      </c>
      <c r="C15" s="6" t="n">
        <v>1383662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ID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consideration (in shares) | shares</t>
        </is>
      </c>
      <c r="B18" s="4" t="inlineStr">
        <is>
          <t xml:space="preserve"> </t>
        </is>
      </c>
      <c r="C18" s="4" t="inlineStr">
        <is>
          <t xml:space="preserve"> </t>
        </is>
      </c>
      <c r="D18" s="5" t="n">
        <v>41138</v>
      </c>
      <c r="E18" s="4" t="inlineStr">
        <is>
          <t xml:space="preserve"> </t>
        </is>
      </c>
      <c r="F18" s="4" t="inlineStr">
        <is>
          <t xml:space="preserve"> </t>
        </is>
      </c>
      <c r="G18" s="4" t="inlineStr">
        <is>
          <t xml:space="preserve"> </t>
        </is>
      </c>
      <c r="H18" s="4" t="inlineStr">
        <is>
          <t xml:space="preserve"> </t>
        </is>
      </c>
    </row>
    <row r="19">
      <c r="A19" s="4" t="inlineStr">
        <is>
          <t>Equity consideration</t>
        </is>
      </c>
      <c r="B19" s="4" t="inlineStr">
        <is>
          <t xml:space="preserve"> </t>
        </is>
      </c>
      <c r="C19" s="4" t="inlineStr">
        <is>
          <t xml:space="preserve"> </t>
        </is>
      </c>
      <c r="D19" s="6" t="n">
        <v>10071000</v>
      </c>
      <c r="E19" s="4" t="inlineStr">
        <is>
          <t xml:space="preserve"> </t>
        </is>
      </c>
      <c r="F19" s="4" t="inlineStr">
        <is>
          <t xml:space="preserve"> </t>
        </is>
      </c>
      <c r="G19" s="4" t="inlineStr">
        <is>
          <t xml:space="preserve"> </t>
        </is>
      </c>
      <c r="H19" s="4" t="inlineStr">
        <is>
          <t xml:space="preserve"> </t>
        </is>
      </c>
    </row>
    <row r="20">
      <c r="A20" s="4" t="inlineStr">
        <is>
          <t>Percent of outstanding shares acquired</t>
        </is>
      </c>
      <c r="B20" s="4" t="inlineStr">
        <is>
          <t xml:space="preserve"> </t>
        </is>
      </c>
      <c r="C20" s="4" t="inlineStr">
        <is>
          <t xml:space="preserve"> </t>
        </is>
      </c>
      <c r="D20" s="10" t="n">
        <v>0.868</v>
      </c>
      <c r="E20" s="4" t="inlineStr">
        <is>
          <t xml:space="preserve"> </t>
        </is>
      </c>
      <c r="F20" s="4" t="inlineStr">
        <is>
          <t xml:space="preserve"> </t>
        </is>
      </c>
      <c r="G20" s="4" t="inlineStr">
        <is>
          <t xml:space="preserve"> </t>
        </is>
      </c>
      <c r="H20" s="4" t="inlineStr">
        <is>
          <t xml:space="preserve"> </t>
        </is>
      </c>
    </row>
    <row r="21">
      <c r="A21" s="4" t="inlineStr">
        <is>
          <t>Option period to acquire remaining noncontrolling interest</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row>
    <row r="22">
      <c r="A22" s="4" t="inlineStr">
        <is>
          <t>Consideration paid and deferred</t>
        </is>
      </c>
      <c r="B22" s="4" t="inlineStr">
        <is>
          <t xml:space="preserve"> </t>
        </is>
      </c>
      <c r="C22" s="4" t="inlineStr">
        <is>
          <t xml:space="preserve"> </t>
        </is>
      </c>
      <c r="D22" s="6" t="n">
        <v>223100000</v>
      </c>
      <c r="E22" s="4" t="inlineStr">
        <is>
          <t xml:space="preserve"> </t>
        </is>
      </c>
      <c r="F22" s="4" t="inlineStr">
        <is>
          <t xml:space="preserve"> </t>
        </is>
      </c>
      <c r="G22" s="4" t="inlineStr">
        <is>
          <t xml:space="preserve"> </t>
        </is>
      </c>
      <c r="H22" s="4" t="inlineStr">
        <is>
          <t xml:space="preserve"> </t>
        </is>
      </c>
    </row>
    <row r="23">
      <c r="A23" s="4" t="inlineStr">
        <is>
          <t>Goodwill amount expected to be tax deductible</t>
        </is>
      </c>
      <c r="B23" s="4" t="inlineStr">
        <is>
          <t xml:space="preserve"> </t>
        </is>
      </c>
      <c r="C23" s="4" t="inlineStr">
        <is>
          <t xml:space="preserve"> </t>
        </is>
      </c>
      <c r="D23" s="5" t="n">
        <v>70700000</v>
      </c>
      <c r="E23" s="4" t="inlineStr">
        <is>
          <t xml:space="preserve"> </t>
        </is>
      </c>
      <c r="F23" s="4" t="inlineStr">
        <is>
          <t xml:space="preserve"> </t>
        </is>
      </c>
      <c r="G23" s="4" t="inlineStr">
        <is>
          <t xml:space="preserve"> </t>
        </is>
      </c>
      <c r="H23" s="4" t="inlineStr">
        <is>
          <t xml:space="preserve"> </t>
        </is>
      </c>
    </row>
    <row r="24">
      <c r="A24" s="4" t="inlineStr">
        <is>
          <t>Intangible assets (excluding goodwill) amount expected to be tax deductible</t>
        </is>
      </c>
      <c r="B24" s="4" t="inlineStr">
        <is>
          <t xml:space="preserve"> </t>
        </is>
      </c>
      <c r="C24" s="4" t="inlineStr">
        <is>
          <t xml:space="preserve"> </t>
        </is>
      </c>
      <c r="D24" s="5" t="n">
        <v>126700000</v>
      </c>
      <c r="E24" s="4" t="inlineStr">
        <is>
          <t xml:space="preserve"> </t>
        </is>
      </c>
      <c r="F24" s="4" t="inlineStr">
        <is>
          <t xml:space="preserve"> </t>
        </is>
      </c>
      <c r="G24" s="4" t="inlineStr">
        <is>
          <t xml:space="preserve"> </t>
        </is>
      </c>
      <c r="H24" s="4" t="inlineStr">
        <is>
          <t xml:space="preserve"> </t>
        </is>
      </c>
    </row>
    <row r="25">
      <c r="A25" s="4" t="inlineStr">
        <is>
          <t>Deferred consideration</t>
        </is>
      </c>
      <c r="B25" s="4" t="inlineStr">
        <is>
          <t xml:space="preserve"> </t>
        </is>
      </c>
      <c r="C25" s="4" t="inlineStr">
        <is>
          <t xml:space="preserve"> </t>
        </is>
      </c>
      <c r="D25" s="6" t="n">
        <v>46475000</v>
      </c>
      <c r="E25" s="4" t="inlineStr">
        <is>
          <t xml:space="preserve"> </t>
        </is>
      </c>
      <c r="F25" s="4" t="inlineStr">
        <is>
          <t xml:space="preserve"> </t>
        </is>
      </c>
      <c r="G25" s="4" t="inlineStr">
        <is>
          <t xml:space="preserve"> </t>
        </is>
      </c>
      <c r="H25" s="4" t="inlineStr">
        <is>
          <t xml:space="preserve"> </t>
        </is>
      </c>
    </row>
    <row r="26">
      <c r="A26" s="4" t="inlineStr">
        <is>
          <t>Deferred consideration, withheld period</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c r="H26" s="4" t="inlineStr">
        <is>
          <t xml:space="preserve"> </t>
        </is>
      </c>
    </row>
    <row r="27">
      <c r="A27" s="4" t="inlineStr">
        <is>
          <t>Indemnification assets</t>
        </is>
      </c>
      <c r="B27" s="4" t="inlineStr">
        <is>
          <t xml:space="preserve"> </t>
        </is>
      </c>
      <c r="C27" s="4" t="inlineStr">
        <is>
          <t xml:space="preserve"> </t>
        </is>
      </c>
      <c r="D27" s="6" t="n">
        <v>22800000</v>
      </c>
      <c r="E27" s="4" t="inlineStr">
        <is>
          <t xml:space="preserve"> </t>
        </is>
      </c>
      <c r="F27" s="4" t="inlineStr">
        <is>
          <t xml:space="preserve"> </t>
        </is>
      </c>
      <c r="G27" s="4" t="inlineStr">
        <is>
          <t xml:space="preserve"> </t>
        </is>
      </c>
      <c r="H27" s="4" t="inlineStr">
        <is>
          <t xml:space="preserve"> </t>
        </is>
      </c>
    </row>
    <row r="28">
      <c r="A28" s="4" t="inlineStr">
        <is>
          <t>Purchase consideration has been withheld related to defined post-acquisition activities which will be expensed in future periods</t>
        </is>
      </c>
      <c r="B28" s="4" t="inlineStr">
        <is>
          <t xml:space="preserve"> </t>
        </is>
      </c>
      <c r="C28" s="4" t="inlineStr">
        <is>
          <t xml:space="preserve"> </t>
        </is>
      </c>
      <c r="D28" s="5" t="n">
        <v>32200000</v>
      </c>
      <c r="E28" s="4" t="inlineStr">
        <is>
          <t xml:space="preserve"> </t>
        </is>
      </c>
      <c r="F28" s="4" t="inlineStr">
        <is>
          <t xml:space="preserve"> </t>
        </is>
      </c>
      <c r="G28" s="4" t="inlineStr">
        <is>
          <t xml:space="preserve"> </t>
        </is>
      </c>
      <c r="H28" s="4" t="inlineStr">
        <is>
          <t xml:space="preserve"> </t>
        </is>
      </c>
    </row>
    <row r="29">
      <c r="A29" s="4" t="inlineStr">
        <is>
          <t>Fair value of consideration transferred</t>
        </is>
      </c>
      <c r="B29" s="4" t="inlineStr">
        <is>
          <t xml:space="preserve"> </t>
        </is>
      </c>
      <c r="C29" s="4" t="inlineStr">
        <is>
          <t xml:space="preserve"> </t>
        </is>
      </c>
      <c r="D29" s="6" t="n">
        <v>233209000</v>
      </c>
      <c r="E29" s="4" t="inlineStr">
        <is>
          <t xml:space="preserve"> </t>
        </is>
      </c>
      <c r="F29" s="4" t="inlineStr">
        <is>
          <t xml:space="preserve"> </t>
        </is>
      </c>
      <c r="G29" s="4" t="inlineStr">
        <is>
          <t xml:space="preserve"> </t>
        </is>
      </c>
      <c r="H29" s="4" t="inlineStr">
        <is>
          <t xml:space="preserve"> </t>
        </is>
      </c>
    </row>
    <row r="30">
      <c r="A30" s="4" t="inlineStr">
        <is>
          <t>Other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 amount expected to be tax deductible</t>
        </is>
      </c>
      <c r="B32" s="4" t="inlineStr">
        <is>
          <t xml:space="preserve"> </t>
        </is>
      </c>
      <c r="C32" s="4" t="inlineStr">
        <is>
          <t xml:space="preserve"> </t>
        </is>
      </c>
      <c r="D32" s="4" t="inlineStr">
        <is>
          <t xml:space="preserve"> </t>
        </is>
      </c>
      <c r="E32" s="5" t="n">
        <v>0</v>
      </c>
      <c r="F32" s="5" t="n">
        <v>0</v>
      </c>
      <c r="G32" s="5" t="n">
        <v>0</v>
      </c>
      <c r="H32" s="4" t="inlineStr">
        <is>
          <t xml:space="preserve"> </t>
        </is>
      </c>
    </row>
    <row r="33">
      <c r="A33" s="4" t="inlineStr">
        <is>
          <t>Intangible assets (excluding goodwill) amount expected to be tax deductible</t>
        </is>
      </c>
      <c r="B33" s="4" t="inlineStr">
        <is>
          <t xml:space="preserve"> </t>
        </is>
      </c>
      <c r="C33" s="4" t="inlineStr">
        <is>
          <t xml:space="preserve"> </t>
        </is>
      </c>
      <c r="D33" s="4" t="inlineStr">
        <is>
          <t xml:space="preserve"> </t>
        </is>
      </c>
      <c r="E33" s="6" t="n">
        <v>0</v>
      </c>
      <c r="F33" s="5" t="n">
        <v>0</v>
      </c>
      <c r="G33" s="6" t="n">
        <v>0</v>
      </c>
      <c r="H33" s="4" t="inlineStr">
        <is>
          <t xml:space="preserve"> </t>
        </is>
      </c>
    </row>
    <row r="34">
      <c r="A34" s="4" t="inlineStr">
        <is>
          <t>Fair value of consideration transferred</t>
        </is>
      </c>
      <c r="B34" s="4" t="inlineStr">
        <is>
          <t xml:space="preserve"> </t>
        </is>
      </c>
      <c r="C34" s="4" t="inlineStr">
        <is>
          <t xml:space="preserve"> </t>
        </is>
      </c>
      <c r="D34" s="4" t="inlineStr">
        <is>
          <t xml:space="preserve"> </t>
        </is>
      </c>
      <c r="E34" s="4" t="inlineStr">
        <is>
          <t xml:space="preserve"> </t>
        </is>
      </c>
      <c r="F34" s="6" t="n">
        <v>46000000</v>
      </c>
      <c r="G34" s="4" t="inlineStr">
        <is>
          <t xml:space="preserve"> </t>
        </is>
      </c>
      <c r="H34"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ACQUISITIONS - Assets Acquired and Liabilities Assumed (Details) $ in Thousands, $ in Billions</t>
        </is>
      </c>
      <c r="E1" s="2" t="inlineStr">
        <is>
          <t>6 Months Ended</t>
        </is>
      </c>
    </row>
    <row r="2">
      <c r="B2" s="2" t="inlineStr">
        <is>
          <t>Feb. 01, 2022 USD ($)</t>
        </is>
      </c>
      <c r="C2" s="2" t="inlineStr">
        <is>
          <t>Jan. 31, 2022 USD ($) shares</t>
        </is>
      </c>
      <c r="D2" s="2" t="inlineStr">
        <is>
          <t>Apr. 30, 2021 USD ($) shares</t>
        </is>
      </c>
      <c r="E2" s="2" t="inlineStr">
        <is>
          <t>Jun. 30, 2022 USD ($)</t>
        </is>
      </c>
      <c r="F2" s="2" t="inlineStr">
        <is>
          <t>Jun. 30, 2021 USD ($)</t>
        </is>
      </c>
      <c r="G2" s="2" t="inlineStr">
        <is>
          <t>Jan. 31, 2022 AUD ($)</t>
        </is>
      </c>
      <c r="H2" s="2" t="inlineStr">
        <is>
          <t>Dec. 31, 2021 USD ($)</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6" t="n">
        <v>11982135</v>
      </c>
      <c r="F4" s="4" t="inlineStr">
        <is>
          <t xml:space="preserve"> </t>
        </is>
      </c>
      <c r="G4" s="4" t="inlineStr">
        <is>
          <t xml:space="preserve"> </t>
        </is>
      </c>
      <c r="H4" s="6" t="n">
        <v>519276</v>
      </c>
    </row>
    <row r="5">
      <c r="A5" s="4" t="inlineStr">
        <is>
          <t>Afterpay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113,617,352 shares of Class A common stock, excluding value accounted as post-combination expense of $66,337)</t>
        </is>
      </c>
      <c r="B7" s="4" t="inlineStr">
        <is>
          <t xml:space="preserve"> </t>
        </is>
      </c>
      <c r="C7" s="6" t="n">
        <v>1382792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t>
        </is>
      </c>
      <c r="B8" s="4" t="inlineStr">
        <is>
          <t xml:space="preserve"> </t>
        </is>
      </c>
      <c r="C8" s="5" t="n">
        <v>869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cost expensed</t>
        </is>
      </c>
      <c r="B9" s="6" t="n">
        <v>66337</v>
      </c>
      <c r="C9" s="4" t="inlineStr">
        <is>
          <t xml:space="preserve"> </t>
        </is>
      </c>
      <c r="D9" s="4" t="inlineStr">
        <is>
          <t xml:space="preserve"> </t>
        </is>
      </c>
      <c r="E9" s="6" t="n">
        <v>66300</v>
      </c>
      <c r="F9" s="6" t="n">
        <v>66300</v>
      </c>
      <c r="G9" s="4" t="inlineStr">
        <is>
          <t xml:space="preserve"> </t>
        </is>
      </c>
      <c r="H9" s="4" t="inlineStr">
        <is>
          <t xml:space="preserve"> </t>
        </is>
      </c>
    </row>
    <row r="10">
      <c r="A10" s="4" t="inlineStr">
        <is>
          <t>Stock (41,138 shares of Class A common stock)</t>
        </is>
      </c>
      <c r="B10" s="4" t="inlineStr">
        <is>
          <t xml:space="preserve"> </t>
        </is>
      </c>
      <c r="C10" s="6" t="n">
        <v>138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consideration (in shares) | shares</t>
        </is>
      </c>
      <c r="B11" s="4" t="inlineStr">
        <is>
          <t xml:space="preserve"> </t>
        </is>
      </c>
      <c r="C11" s="5" t="n">
        <v>11361735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t>
        </is>
      </c>
      <c r="B12" s="4" t="inlineStr">
        <is>
          <t xml:space="preserve"> </t>
        </is>
      </c>
      <c r="C12" s="6" t="n">
        <v>13836622</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cognized amounts of identifiable assets acquired and 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assets (inclusive of cash acquired of $12,358)</t>
        </is>
      </c>
      <c r="B14" s="4" t="inlineStr">
        <is>
          <t xml:space="preserve"> </t>
        </is>
      </c>
      <c r="C14" s="5" t="n">
        <v>65370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umer receivables</t>
        </is>
      </c>
      <c r="B15" s="4" t="inlineStr">
        <is>
          <t xml:space="preserve"> </t>
        </is>
      </c>
      <c r="C15" s="5" t="n">
        <v>124550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non-current assets</t>
        </is>
      </c>
      <c r="B16" s="4" t="inlineStr">
        <is>
          <t xml:space="preserve"> </t>
        </is>
      </c>
      <c r="C16" s="5" t="n">
        <v>7423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 current</t>
        </is>
      </c>
      <c r="B17" s="4" t="inlineStr">
        <is>
          <t xml:space="preserve"> </t>
        </is>
      </c>
      <c r="C17" s="5" t="n">
        <v>-1058065</v>
      </c>
      <c r="D17" s="4" t="inlineStr">
        <is>
          <t xml:space="preserve"> </t>
        </is>
      </c>
      <c r="E17" s="4" t="inlineStr">
        <is>
          <t xml:space="preserve"> </t>
        </is>
      </c>
      <c r="F17" s="4" t="inlineStr">
        <is>
          <t xml:space="preserve"> </t>
        </is>
      </c>
      <c r="G17" s="8" t="n">
        <v>-1.5</v>
      </c>
      <c r="H17" s="4" t="inlineStr">
        <is>
          <t xml:space="preserve"> </t>
        </is>
      </c>
    </row>
    <row r="18">
      <c r="A18" s="4" t="inlineStr">
        <is>
          <t>Current liabilities</t>
        </is>
      </c>
      <c r="B18" s="4" t="inlineStr">
        <is>
          <t xml:space="preserve"> </t>
        </is>
      </c>
      <c r="C18" s="5" t="n">
        <v>-39443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ehouse funding facilities</t>
        </is>
      </c>
      <c r="B19" s="4" t="inlineStr">
        <is>
          <t xml:space="preserve"> </t>
        </is>
      </c>
      <c r="C19" s="5" t="n">
        <v>-10799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tax liabilities</t>
        </is>
      </c>
      <c r="B20" s="4" t="inlineStr">
        <is>
          <t xml:space="preserve"> </t>
        </is>
      </c>
      <c r="C20" s="5" t="n">
        <v>-21137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non-current liabilities</t>
        </is>
      </c>
      <c r="B21" s="4" t="inlineStr">
        <is>
          <t xml:space="preserve"> </t>
        </is>
      </c>
      <c r="C21" s="5" t="n">
        <v>-5537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identifiable net assets acquired</t>
        </is>
      </c>
      <c r="B22" s="4" t="inlineStr">
        <is>
          <t xml:space="preserve"> </t>
        </is>
      </c>
      <c r="C22" s="5" t="n">
        <v>217120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5" t="n">
        <v>116654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t>
        </is>
      </c>
      <c r="B24" s="4" t="inlineStr">
        <is>
          <t xml:space="preserve"> </t>
        </is>
      </c>
      <c r="C24" s="5" t="n">
        <v>1383662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fterpay Limited | Intangible custom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cognized amounts of identifiable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t>
        </is>
      </c>
      <c r="B27" s="4" t="inlineStr">
        <is>
          <t xml:space="preserve"> </t>
        </is>
      </c>
      <c r="C27" s="5" t="n">
        <v>1378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fterpay Limited | Intangible technology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cognized amounts of identifiable assets acquired and 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t>
        </is>
      </c>
      <c r="B30" s="4" t="inlineStr">
        <is>
          <t xml:space="preserve"> </t>
        </is>
      </c>
      <c r="C30" s="5" t="n">
        <v>239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fterpay Limited | Intangible trade na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cognized amounts of identifiable assets acquired and 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t>
        </is>
      </c>
      <c r="B33" s="4" t="inlineStr">
        <is>
          <t xml:space="preserve"> </t>
        </is>
      </c>
      <c r="C33" s="6" t="n">
        <v>408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ID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t>
        </is>
      </c>
      <c r="B36" s="4" t="inlineStr">
        <is>
          <t xml:space="preserve"> </t>
        </is>
      </c>
      <c r="C36" s="4" t="inlineStr">
        <is>
          <t xml:space="preserve"> </t>
        </is>
      </c>
      <c r="D36" s="6" t="n">
        <v>176663</v>
      </c>
      <c r="E36" s="4" t="inlineStr">
        <is>
          <t xml:space="preserve"> </t>
        </is>
      </c>
      <c r="F36" s="4" t="inlineStr">
        <is>
          <t xml:space="preserve"> </t>
        </is>
      </c>
      <c r="G36" s="4" t="inlineStr">
        <is>
          <t xml:space="preserve"> </t>
        </is>
      </c>
      <c r="H36" s="4" t="inlineStr">
        <is>
          <t xml:space="preserve"> </t>
        </is>
      </c>
    </row>
    <row r="37">
      <c r="A37" s="4" t="inlineStr">
        <is>
          <t>Deferred consideration</t>
        </is>
      </c>
      <c r="B37" s="4" t="inlineStr">
        <is>
          <t xml:space="preserve"> </t>
        </is>
      </c>
      <c r="C37" s="4" t="inlineStr">
        <is>
          <t xml:space="preserve"> </t>
        </is>
      </c>
      <c r="D37" s="5" t="n">
        <v>46475</v>
      </c>
      <c r="E37" s="4" t="inlineStr">
        <is>
          <t xml:space="preserve"> </t>
        </is>
      </c>
      <c r="F37" s="4" t="inlineStr">
        <is>
          <t xml:space="preserve"> </t>
        </is>
      </c>
      <c r="G37" s="4" t="inlineStr">
        <is>
          <t xml:space="preserve"> </t>
        </is>
      </c>
      <c r="H37" s="4" t="inlineStr">
        <is>
          <t xml:space="preserve"> </t>
        </is>
      </c>
    </row>
    <row r="38">
      <c r="A38" s="4" t="inlineStr">
        <is>
          <t>Stock (41,138 shares of Class A common stock)</t>
        </is>
      </c>
      <c r="B38" s="4" t="inlineStr">
        <is>
          <t xml:space="preserve"> </t>
        </is>
      </c>
      <c r="C38" s="4" t="inlineStr">
        <is>
          <t xml:space="preserve"> </t>
        </is>
      </c>
      <c r="D38" s="6" t="n">
        <v>10071</v>
      </c>
      <c r="E38" s="4" t="inlineStr">
        <is>
          <t xml:space="preserve"> </t>
        </is>
      </c>
      <c r="F38" s="4" t="inlineStr">
        <is>
          <t xml:space="preserve"> </t>
        </is>
      </c>
      <c r="G38" s="4" t="inlineStr">
        <is>
          <t xml:space="preserve"> </t>
        </is>
      </c>
      <c r="H38" s="4" t="inlineStr">
        <is>
          <t xml:space="preserve"> </t>
        </is>
      </c>
    </row>
    <row r="39">
      <c r="A39" s="4" t="inlineStr">
        <is>
          <t>Equity consideration (in shares) | shares</t>
        </is>
      </c>
      <c r="B39" s="4" t="inlineStr">
        <is>
          <t xml:space="preserve"> </t>
        </is>
      </c>
      <c r="C39" s="4" t="inlineStr">
        <is>
          <t xml:space="preserve"> </t>
        </is>
      </c>
      <c r="D39" s="5" t="n">
        <v>41138</v>
      </c>
      <c r="E39" s="4" t="inlineStr">
        <is>
          <t xml:space="preserve"> </t>
        </is>
      </c>
      <c r="F39" s="4" t="inlineStr">
        <is>
          <t xml:space="preserve"> </t>
        </is>
      </c>
      <c r="G39" s="4" t="inlineStr">
        <is>
          <t xml:space="preserve"> </t>
        </is>
      </c>
      <c r="H39" s="4" t="inlineStr">
        <is>
          <t xml:space="preserve"> </t>
        </is>
      </c>
    </row>
    <row r="40">
      <c r="A40" s="4" t="inlineStr">
        <is>
          <t>Total</t>
        </is>
      </c>
      <c r="B40" s="4" t="inlineStr">
        <is>
          <t xml:space="preserve"> </t>
        </is>
      </c>
      <c r="C40" s="4" t="inlineStr">
        <is>
          <t xml:space="preserve"> </t>
        </is>
      </c>
      <c r="D40" s="6" t="n">
        <v>233209</v>
      </c>
      <c r="E40" s="4" t="inlineStr">
        <is>
          <t xml:space="preserve"> </t>
        </is>
      </c>
      <c r="F40" s="4" t="inlineStr">
        <is>
          <t xml:space="preserve"> </t>
        </is>
      </c>
      <c r="G40" s="4" t="inlineStr">
        <is>
          <t xml:space="preserve"> </t>
        </is>
      </c>
      <c r="H40" s="4" t="inlineStr">
        <is>
          <t xml:space="preserve"> </t>
        </is>
      </c>
    </row>
    <row r="41">
      <c r="A41" s="3" t="inlineStr">
        <is>
          <t>Recognized amounts of identifiable assets acquired and 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urrent assets (inclusive of cash acquired of $12,358)</t>
        </is>
      </c>
      <c r="B42" s="4" t="inlineStr">
        <is>
          <t xml:space="preserve"> </t>
        </is>
      </c>
      <c r="C42" s="4" t="inlineStr">
        <is>
          <t xml:space="preserve"> </t>
        </is>
      </c>
      <c r="D42" s="5" t="n">
        <v>29621</v>
      </c>
      <c r="E42" s="4" t="inlineStr">
        <is>
          <t xml:space="preserve"> </t>
        </is>
      </c>
      <c r="F42" s="4" t="inlineStr">
        <is>
          <t xml:space="preserve"> </t>
        </is>
      </c>
      <c r="G42" s="4" t="inlineStr">
        <is>
          <t xml:space="preserve"> </t>
        </is>
      </c>
      <c r="H42" s="4" t="inlineStr">
        <is>
          <t xml:space="preserve"> </t>
        </is>
      </c>
    </row>
    <row r="43">
      <c r="A43" s="4" t="inlineStr">
        <is>
          <t>Cash acquired</t>
        </is>
      </c>
      <c r="B43" s="4" t="inlineStr">
        <is>
          <t xml:space="preserve"> </t>
        </is>
      </c>
      <c r="C43" s="4" t="inlineStr">
        <is>
          <t xml:space="preserve"> </t>
        </is>
      </c>
      <c r="D43" s="5" t="n">
        <v>12358</v>
      </c>
      <c r="E43" s="4" t="inlineStr">
        <is>
          <t xml:space="preserve"> </t>
        </is>
      </c>
      <c r="F43" s="4" t="inlineStr">
        <is>
          <t xml:space="preserve"> </t>
        </is>
      </c>
      <c r="G43" s="4" t="inlineStr">
        <is>
          <t xml:space="preserve"> </t>
        </is>
      </c>
      <c r="H43" s="4" t="inlineStr">
        <is>
          <t xml:space="preserve"> </t>
        </is>
      </c>
    </row>
    <row r="44">
      <c r="A44" s="4" t="inlineStr">
        <is>
          <t>Other non-current assets</t>
        </is>
      </c>
      <c r="B44" s="4" t="inlineStr">
        <is>
          <t xml:space="preserve"> </t>
        </is>
      </c>
      <c r="C44" s="4" t="inlineStr">
        <is>
          <t xml:space="preserve"> </t>
        </is>
      </c>
      <c r="D44" s="5" t="n">
        <v>33443</v>
      </c>
      <c r="E44" s="4" t="inlineStr">
        <is>
          <t xml:space="preserve"> </t>
        </is>
      </c>
      <c r="F44" s="4" t="inlineStr">
        <is>
          <t xml:space="preserve"> </t>
        </is>
      </c>
      <c r="G44" s="4" t="inlineStr">
        <is>
          <t xml:space="preserve"> </t>
        </is>
      </c>
      <c r="H44" s="4" t="inlineStr">
        <is>
          <t xml:space="preserve"> </t>
        </is>
      </c>
    </row>
    <row r="45">
      <c r="A45" s="4" t="inlineStr">
        <is>
          <t>Accrued expenses and other current liabilities</t>
        </is>
      </c>
      <c r="B45" s="4" t="inlineStr">
        <is>
          <t xml:space="preserve"> </t>
        </is>
      </c>
      <c r="C45" s="4" t="inlineStr">
        <is>
          <t xml:space="preserve"> </t>
        </is>
      </c>
      <c r="D45" s="5" t="n">
        <v>-67789</v>
      </c>
      <c r="E45" s="4" t="inlineStr">
        <is>
          <t xml:space="preserve"> </t>
        </is>
      </c>
      <c r="F45" s="4" t="inlineStr">
        <is>
          <t xml:space="preserve"> </t>
        </is>
      </c>
      <c r="G45" s="4" t="inlineStr">
        <is>
          <t xml:space="preserve"> </t>
        </is>
      </c>
      <c r="H45" s="4" t="inlineStr">
        <is>
          <t xml:space="preserve"> </t>
        </is>
      </c>
    </row>
    <row r="46">
      <c r="A46" s="4" t="inlineStr">
        <is>
          <t>Other non-current liabilities</t>
        </is>
      </c>
      <c r="B46" s="4" t="inlineStr">
        <is>
          <t xml:space="preserve"> </t>
        </is>
      </c>
      <c r="C46" s="4" t="inlineStr">
        <is>
          <t xml:space="preserve"> </t>
        </is>
      </c>
      <c r="D46" s="5" t="n">
        <v>-52759</v>
      </c>
      <c r="E46" s="4" t="inlineStr">
        <is>
          <t xml:space="preserve"> </t>
        </is>
      </c>
      <c r="F46" s="4" t="inlineStr">
        <is>
          <t xml:space="preserve"> </t>
        </is>
      </c>
      <c r="G46" s="4" t="inlineStr">
        <is>
          <t xml:space="preserve"> </t>
        </is>
      </c>
      <c r="H46" s="4" t="inlineStr">
        <is>
          <t xml:space="preserve"> </t>
        </is>
      </c>
    </row>
    <row r="47">
      <c r="A47" s="4" t="inlineStr">
        <is>
          <t>Total identifiable net assets acquired</t>
        </is>
      </c>
      <c r="B47" s="4" t="inlineStr">
        <is>
          <t xml:space="preserve"> </t>
        </is>
      </c>
      <c r="C47" s="4" t="inlineStr">
        <is>
          <t xml:space="preserve"> </t>
        </is>
      </c>
      <c r="D47" s="5" t="n">
        <v>83516</v>
      </c>
      <c r="E47" s="4" t="inlineStr">
        <is>
          <t xml:space="preserve"> </t>
        </is>
      </c>
      <c r="F47" s="4" t="inlineStr">
        <is>
          <t xml:space="preserve"> </t>
        </is>
      </c>
      <c r="G47" s="4" t="inlineStr">
        <is>
          <t xml:space="preserve"> </t>
        </is>
      </c>
      <c r="H47" s="4" t="inlineStr">
        <is>
          <t xml:space="preserve"> </t>
        </is>
      </c>
    </row>
    <row r="48">
      <c r="A48" s="4" t="inlineStr">
        <is>
          <t>Noncontrolling interests</t>
        </is>
      </c>
      <c r="B48" s="4" t="inlineStr">
        <is>
          <t xml:space="preserve"> </t>
        </is>
      </c>
      <c r="C48" s="4" t="inlineStr">
        <is>
          <t xml:space="preserve"> </t>
        </is>
      </c>
      <c r="D48" s="5" t="n">
        <v>-48192</v>
      </c>
      <c r="E48" s="4" t="inlineStr">
        <is>
          <t xml:space="preserve"> </t>
        </is>
      </c>
      <c r="F48" s="4" t="inlineStr">
        <is>
          <t xml:space="preserve"> </t>
        </is>
      </c>
      <c r="G48" s="4" t="inlineStr">
        <is>
          <t xml:space="preserve"> </t>
        </is>
      </c>
      <c r="H48" s="4" t="inlineStr">
        <is>
          <t xml:space="preserve"> </t>
        </is>
      </c>
    </row>
    <row r="49">
      <c r="A49" s="4" t="inlineStr">
        <is>
          <t>Goodwill</t>
        </is>
      </c>
      <c r="B49" s="4" t="inlineStr">
        <is>
          <t xml:space="preserve"> </t>
        </is>
      </c>
      <c r="C49" s="4" t="inlineStr">
        <is>
          <t xml:space="preserve"> </t>
        </is>
      </c>
      <c r="D49" s="5" t="n">
        <v>197885</v>
      </c>
      <c r="E49" s="4" t="inlineStr">
        <is>
          <t xml:space="preserve"> </t>
        </is>
      </c>
      <c r="F49" s="4" t="inlineStr">
        <is>
          <t xml:space="preserve"> </t>
        </is>
      </c>
      <c r="G49" s="4" t="inlineStr">
        <is>
          <t xml:space="preserve"> </t>
        </is>
      </c>
      <c r="H49" s="4" t="inlineStr">
        <is>
          <t xml:space="preserve"> </t>
        </is>
      </c>
    </row>
    <row r="50">
      <c r="A50" s="4" t="inlineStr">
        <is>
          <t>Total</t>
        </is>
      </c>
      <c r="B50" s="4" t="inlineStr">
        <is>
          <t xml:space="preserve"> </t>
        </is>
      </c>
      <c r="C50" s="4" t="inlineStr">
        <is>
          <t xml:space="preserve"> </t>
        </is>
      </c>
      <c r="D50" s="5" t="n">
        <v>233209</v>
      </c>
      <c r="E50" s="4" t="inlineStr">
        <is>
          <t xml:space="preserve"> </t>
        </is>
      </c>
      <c r="F50" s="4" t="inlineStr">
        <is>
          <t xml:space="preserve"> </t>
        </is>
      </c>
      <c r="G50" s="4" t="inlineStr">
        <is>
          <t xml:space="preserve"> </t>
        </is>
      </c>
      <c r="H50" s="4" t="inlineStr">
        <is>
          <t xml:space="preserve"> </t>
        </is>
      </c>
    </row>
    <row r="51">
      <c r="A51" s="4" t="inlineStr">
        <is>
          <t>TIDAL | Intangible customer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cognized amounts of identifiable assets acquired and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angible assets</t>
        </is>
      </c>
      <c r="B53" s="4" t="inlineStr">
        <is>
          <t xml:space="preserve"> </t>
        </is>
      </c>
      <c r="C53" s="4" t="inlineStr">
        <is>
          <t xml:space="preserve"> </t>
        </is>
      </c>
      <c r="D53" s="5" t="n">
        <v>69000</v>
      </c>
      <c r="E53" s="4" t="inlineStr">
        <is>
          <t xml:space="preserve"> </t>
        </is>
      </c>
      <c r="F53" s="4" t="inlineStr">
        <is>
          <t xml:space="preserve"> </t>
        </is>
      </c>
      <c r="G53" s="4" t="inlineStr">
        <is>
          <t xml:space="preserve"> </t>
        </is>
      </c>
      <c r="H53" s="4" t="inlineStr">
        <is>
          <t xml:space="preserve"> </t>
        </is>
      </c>
    </row>
    <row r="54">
      <c r="A54" s="4" t="inlineStr">
        <is>
          <t>TIDAL | Intangible technology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cognized amounts of identifiable assets acquired and liabilities assum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s</t>
        </is>
      </c>
      <c r="B56" s="4" t="inlineStr">
        <is>
          <t xml:space="preserve"> </t>
        </is>
      </c>
      <c r="C56" s="4" t="inlineStr">
        <is>
          <t xml:space="preserve"> </t>
        </is>
      </c>
      <c r="D56" s="5" t="n">
        <v>29000</v>
      </c>
      <c r="E56" s="4" t="inlineStr">
        <is>
          <t xml:space="preserve"> </t>
        </is>
      </c>
      <c r="F56" s="4" t="inlineStr">
        <is>
          <t xml:space="preserve"> </t>
        </is>
      </c>
      <c r="G56" s="4" t="inlineStr">
        <is>
          <t xml:space="preserve"> </t>
        </is>
      </c>
      <c r="H56" s="4" t="inlineStr">
        <is>
          <t xml:space="preserve"> </t>
        </is>
      </c>
    </row>
    <row r="57">
      <c r="A57" s="4" t="inlineStr">
        <is>
          <t>TIDAL | Intangible trad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cognized amounts of identifiable assets acquired and liabilities assum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angible assets</t>
        </is>
      </c>
      <c r="B59" s="4" t="inlineStr">
        <is>
          <t xml:space="preserve"> </t>
        </is>
      </c>
      <c r="C59" s="4" t="inlineStr">
        <is>
          <t xml:space="preserve"> </t>
        </is>
      </c>
      <c r="D59" s="5" t="n">
        <v>35000</v>
      </c>
      <c r="E59" s="4" t="inlineStr">
        <is>
          <t xml:space="preserve"> </t>
        </is>
      </c>
      <c r="F59" s="4" t="inlineStr">
        <is>
          <t xml:space="preserve"> </t>
        </is>
      </c>
      <c r="G59" s="4" t="inlineStr">
        <is>
          <t xml:space="preserve"> </t>
        </is>
      </c>
      <c r="H59" s="4" t="inlineStr">
        <is>
          <t xml:space="preserve"> </t>
        </is>
      </c>
    </row>
    <row r="60">
      <c r="A60" s="4" t="inlineStr">
        <is>
          <t>TIDAL | Intangible other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cognized amounts of identifiable assets acquired and liabilities assum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angible assets</t>
        </is>
      </c>
      <c r="B62" s="4" t="inlineStr">
        <is>
          <t xml:space="preserve"> </t>
        </is>
      </c>
      <c r="C62" s="4" t="inlineStr">
        <is>
          <t xml:space="preserve"> </t>
        </is>
      </c>
      <c r="D62" s="6" t="n">
        <v>8000</v>
      </c>
      <c r="E62" s="4" t="inlineStr">
        <is>
          <t xml:space="preserve"> </t>
        </is>
      </c>
      <c r="F62" s="4" t="inlineStr">
        <is>
          <t xml:space="preserve"> </t>
        </is>
      </c>
      <c r="G62" s="4" t="inlineStr">
        <is>
          <t xml:space="preserve"> </t>
        </is>
      </c>
      <c r="H62"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27" customWidth="1" min="5" max="5"/>
    <col width="77" customWidth="1" min="6" max="6"/>
    <col width="46" customWidth="1" min="7" max="7"/>
    <col width="40" customWidth="1" min="8" max="8"/>
    <col width="80" customWidth="1" min="9" max="9"/>
    <col width="25" customWidth="1" min="10" max="10"/>
  </cols>
  <sheetData>
    <row r="1">
      <c r="A1" s="1" t="inlineStr">
        <is>
          <t>CONDENSED CONSOLIDATED STATEMENTS OF STOCKHOLDERS' EQUITY (Unaudited) - USD ($) $ in Thousands</t>
        </is>
      </c>
      <c r="B1" s="2" t="inlineStr">
        <is>
          <t>Total</t>
        </is>
      </c>
      <c r="C1" s="2" t="inlineStr">
        <is>
          <t>Cumulative Effect, Period of Adoption, Adjustment</t>
        </is>
      </c>
      <c r="D1" s="2" t="inlineStr">
        <is>
          <t>Class A and B common stock</t>
        </is>
      </c>
      <c r="E1" s="2" t="inlineStr">
        <is>
          <t>Additional paid-in capital</t>
        </is>
      </c>
      <c r="F1" s="2" t="inlineStr">
        <is>
          <t>Additional paid-in capital Cumulative Effect, Period of Adoption, Adjustment</t>
        </is>
      </c>
      <c r="G1" s="2" t="inlineStr">
        <is>
          <t>Accumulated other comprehensive income (loss)</t>
        </is>
      </c>
      <c r="H1" s="2" t="inlineStr">
        <is>
          <t>Retained earnings (Accumulated deficit)</t>
        </is>
      </c>
      <c r="I1" s="2" t="inlineStr">
        <is>
          <t>Retained earnings (Accumulated deficit) Cumulative Effect, Period of Adoption, Adjustment</t>
        </is>
      </c>
      <c r="J1" s="2" t="inlineStr">
        <is>
          <t>Noncontrolling interests</t>
        </is>
      </c>
    </row>
    <row r="2">
      <c r="A2" s="4" t="inlineStr">
        <is>
          <t>Beginning balance (in shares) at Dec. 31, 2020</t>
        </is>
      </c>
      <c r="B2" s="4" t="inlineStr">
        <is>
          <t xml:space="preserve"> </t>
        </is>
      </c>
      <c r="C2" s="4" t="inlineStr">
        <is>
          <t xml:space="preserve"> </t>
        </is>
      </c>
      <c r="D2" s="5" t="n">
        <v>45618477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2681569</v>
      </c>
      <c r="C3" s="6" t="n">
        <v>-399734</v>
      </c>
      <c r="D3" s="6" t="n">
        <v>0</v>
      </c>
      <c r="E3" s="6" t="n">
        <v>2955464</v>
      </c>
      <c r="F3" s="6" t="n">
        <v>-502708</v>
      </c>
      <c r="G3" s="6" t="n">
        <v>23328</v>
      </c>
      <c r="H3" s="6" t="n">
        <v>-297223</v>
      </c>
      <c r="I3" s="6" t="n">
        <v>102974</v>
      </c>
      <c r="J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39008</v>
      </c>
      <c r="C5" s="4" t="inlineStr">
        <is>
          <t xml:space="preserve"> </t>
        </is>
      </c>
      <c r="D5" s="4" t="inlineStr">
        <is>
          <t xml:space="preserve"> </t>
        </is>
      </c>
      <c r="E5" s="4" t="inlineStr">
        <is>
          <t xml:space="preserve"> </t>
        </is>
      </c>
      <c r="F5" s="4" t="inlineStr">
        <is>
          <t xml:space="preserve"> </t>
        </is>
      </c>
      <c r="G5" s="4" t="inlineStr">
        <is>
          <t xml:space="preserve"> </t>
        </is>
      </c>
      <c r="H5" s="5" t="n">
        <v>39008</v>
      </c>
      <c r="I5" s="4" t="inlineStr">
        <is>
          <t xml:space="preserve"> </t>
        </is>
      </c>
      <c r="J5" s="4" t="inlineStr">
        <is>
          <t xml:space="preserve"> </t>
        </is>
      </c>
    </row>
    <row r="6">
      <c r="A6" s="4" t="inlineStr">
        <is>
          <t>Shares issued in connection with employee stock plans (in shares)</t>
        </is>
      </c>
      <c r="B6" s="4" t="inlineStr">
        <is>
          <t xml:space="preserve"> </t>
        </is>
      </c>
      <c r="C6" s="4" t="inlineStr">
        <is>
          <t xml:space="preserve"> </t>
        </is>
      </c>
      <c r="D6" s="5" t="n">
        <v>431109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in connection with employee stock plans</t>
        </is>
      </c>
      <c r="B7" s="5" t="n">
        <v>32891</v>
      </c>
      <c r="C7" s="4" t="inlineStr">
        <is>
          <t xml:space="preserve"> </t>
        </is>
      </c>
      <c r="D7" s="4" t="inlineStr">
        <is>
          <t xml:space="preserve"> </t>
        </is>
      </c>
      <c r="E7" s="5" t="n">
        <v>3289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 in other comprehensive income (loss)</t>
        </is>
      </c>
      <c r="B8" s="5" t="n">
        <v>-13129</v>
      </c>
      <c r="C8" s="4" t="inlineStr">
        <is>
          <t xml:space="preserve"> </t>
        </is>
      </c>
      <c r="D8" s="4" t="inlineStr">
        <is>
          <t xml:space="preserve"> </t>
        </is>
      </c>
      <c r="E8" s="4" t="inlineStr">
        <is>
          <t xml:space="preserve"> </t>
        </is>
      </c>
      <c r="F8" s="4" t="inlineStr">
        <is>
          <t xml:space="preserve"> </t>
        </is>
      </c>
      <c r="G8" s="5" t="n">
        <v>-13129</v>
      </c>
      <c r="H8" s="4" t="inlineStr">
        <is>
          <t xml:space="preserve"> </t>
        </is>
      </c>
      <c r="I8" s="4" t="inlineStr">
        <is>
          <t xml:space="preserve"> </t>
        </is>
      </c>
      <c r="J8" s="4" t="inlineStr">
        <is>
          <t xml:space="preserve"> </t>
        </is>
      </c>
    </row>
    <row r="9">
      <c r="A9" s="4" t="inlineStr">
        <is>
          <t>Share-based compensation</t>
        </is>
      </c>
      <c r="B9" s="5" t="n">
        <v>121965</v>
      </c>
      <c r="C9" s="4" t="inlineStr">
        <is>
          <t xml:space="preserve"> </t>
        </is>
      </c>
      <c r="D9" s="4" t="inlineStr">
        <is>
          <t xml:space="preserve"> </t>
        </is>
      </c>
      <c r="E9" s="5" t="n">
        <v>12196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ax withholding related to vesting of restricted stock units (in shares)</t>
        </is>
      </c>
      <c r="B10" s="4" t="inlineStr">
        <is>
          <t xml:space="preserve"> </t>
        </is>
      </c>
      <c r="C10" s="4" t="inlineStr">
        <is>
          <t xml:space="preserve"> </t>
        </is>
      </c>
      <c r="D10" s="5" t="n">
        <v>-66907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x withholding related to vesting of restricted stock units</t>
        </is>
      </c>
      <c r="B11" s="5" t="n">
        <v>-152013</v>
      </c>
      <c r="C11" s="4" t="inlineStr">
        <is>
          <t xml:space="preserve"> </t>
        </is>
      </c>
      <c r="D11" s="4" t="inlineStr">
        <is>
          <t xml:space="preserve"> </t>
        </is>
      </c>
      <c r="E11" s="5" t="n">
        <v>-15201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in conjunction with the conversion of convertible notes (in shares)</t>
        </is>
      </c>
      <c r="B12" s="4" t="inlineStr">
        <is>
          <t xml:space="preserve"> </t>
        </is>
      </c>
      <c r="C12" s="4" t="inlineStr">
        <is>
          <t xml:space="preserve"> </t>
        </is>
      </c>
      <c r="D12" s="5" t="n">
        <v>16696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in conjunction with the conversion of convertible notes</t>
        </is>
      </c>
      <c r="B13" s="5" t="n">
        <v>3816</v>
      </c>
      <c r="C13" s="4" t="inlineStr">
        <is>
          <t xml:space="preserve"> </t>
        </is>
      </c>
      <c r="D13" s="4" t="inlineStr">
        <is>
          <t xml:space="preserve"> </t>
        </is>
      </c>
      <c r="E13" s="5" t="n">
        <v>381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bond hedges in conjunction with the conversion of convertible notes (in shares)</t>
        </is>
      </c>
      <c r="B14" s="4" t="inlineStr">
        <is>
          <t xml:space="preserve"> </t>
        </is>
      </c>
      <c r="C14" s="4" t="inlineStr">
        <is>
          <t xml:space="preserve"> </t>
        </is>
      </c>
      <c r="D14" s="5" t="n">
        <v>-532532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in shares) at Mar. 31, 2021</t>
        </is>
      </c>
      <c r="B15" s="4" t="inlineStr">
        <is>
          <t xml:space="preserve"> </t>
        </is>
      </c>
      <c r="C15" s="4" t="inlineStr">
        <is>
          <t xml:space="preserve"> </t>
        </is>
      </c>
      <c r="D15" s="5" t="n">
        <v>4546684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Mar. 31, 2021</t>
        </is>
      </c>
      <c r="B16" s="5" t="n">
        <v>2314373</v>
      </c>
      <c r="C16" s="4" t="inlineStr">
        <is>
          <t xml:space="preserve"> </t>
        </is>
      </c>
      <c r="D16" s="6" t="n">
        <v>0</v>
      </c>
      <c r="E16" s="5" t="n">
        <v>2459415</v>
      </c>
      <c r="F16" s="4" t="inlineStr">
        <is>
          <t xml:space="preserve"> </t>
        </is>
      </c>
      <c r="G16" s="5" t="n">
        <v>10199</v>
      </c>
      <c r="H16" s="5" t="n">
        <v>-155241</v>
      </c>
      <c r="I16" s="4" t="inlineStr">
        <is>
          <t xml:space="preserve"> </t>
        </is>
      </c>
      <c r="J16" s="5" t="n">
        <v>0</v>
      </c>
    </row>
    <row r="17">
      <c r="A17" s="4" t="inlineStr">
        <is>
          <t>Beginning balance (in shares) at Dec. 31, 2020</t>
        </is>
      </c>
      <c r="B17" s="4" t="inlineStr">
        <is>
          <t xml:space="preserve"> </t>
        </is>
      </c>
      <c r="C17" s="4" t="inlineStr">
        <is>
          <t xml:space="preserve"> </t>
        </is>
      </c>
      <c r="D17" s="5" t="n">
        <v>45618477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0</t>
        </is>
      </c>
      <c r="B18" s="5" t="n">
        <v>2681569</v>
      </c>
      <c r="C18" s="6" t="n">
        <v>-399734</v>
      </c>
      <c r="D18" s="6" t="n">
        <v>0</v>
      </c>
      <c r="E18" s="5" t="n">
        <v>2955464</v>
      </c>
      <c r="F18" s="6" t="n">
        <v>-502708</v>
      </c>
      <c r="G18" s="5" t="n">
        <v>23328</v>
      </c>
      <c r="H18" s="5" t="n">
        <v>-297223</v>
      </c>
      <c r="I18" s="6" t="n">
        <v>102974</v>
      </c>
      <c r="J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5" t="n">
        <v>2426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in shares) at Jun. 30, 2021</t>
        </is>
      </c>
      <c r="B21" s="4" t="inlineStr">
        <is>
          <t xml:space="preserve"> </t>
        </is>
      </c>
      <c r="C21" s="4" t="inlineStr">
        <is>
          <t xml:space="preserve"> </t>
        </is>
      </c>
      <c r="D21" s="5" t="n">
        <v>45782341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Jun. 30, 2021</t>
        </is>
      </c>
      <c r="B22" s="5" t="n">
        <v>2736701</v>
      </c>
      <c r="C22" s="4" t="inlineStr">
        <is>
          <t xml:space="preserve"> </t>
        </is>
      </c>
      <c r="D22" s="6" t="n">
        <v>0</v>
      </c>
      <c r="E22" s="5" t="n">
        <v>2632234</v>
      </c>
      <c r="F22" s="4" t="inlineStr">
        <is>
          <t xml:space="preserve"> </t>
        </is>
      </c>
      <c r="G22" s="5" t="n">
        <v>7838</v>
      </c>
      <c r="H22" s="5" t="n">
        <v>48780</v>
      </c>
      <c r="I22" s="4" t="inlineStr">
        <is>
          <t xml:space="preserve"> </t>
        </is>
      </c>
      <c r="J22" s="5" t="n">
        <v>47849</v>
      </c>
    </row>
    <row r="23">
      <c r="A23" s="4" t="inlineStr">
        <is>
          <t>Beginning balance (in shares) at Mar. 31, 2021</t>
        </is>
      </c>
      <c r="B23" s="4" t="inlineStr">
        <is>
          <t xml:space="preserve"> </t>
        </is>
      </c>
      <c r="C23" s="4" t="inlineStr">
        <is>
          <t xml:space="preserve"> </t>
        </is>
      </c>
      <c r="D23" s="5" t="n">
        <v>45466844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Mar. 31, 2021</t>
        </is>
      </c>
      <c r="B24" s="5" t="n">
        <v>2314373</v>
      </c>
      <c r="C24" s="4" t="inlineStr">
        <is>
          <t xml:space="preserve"> </t>
        </is>
      </c>
      <c r="D24" s="6" t="n">
        <v>0</v>
      </c>
      <c r="E24" s="5" t="n">
        <v>2459415</v>
      </c>
      <c r="F24" s="4" t="inlineStr">
        <is>
          <t xml:space="preserve"> </t>
        </is>
      </c>
      <c r="G24" s="5" t="n">
        <v>10199</v>
      </c>
      <c r="H24" s="5" t="n">
        <v>-155241</v>
      </c>
      <c r="I24" s="4" t="inlineStr">
        <is>
          <t xml:space="preserve"> </t>
        </is>
      </c>
      <c r="J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5" t="n">
        <v>203678</v>
      </c>
      <c r="C26" s="4" t="inlineStr">
        <is>
          <t xml:space="preserve"> </t>
        </is>
      </c>
      <c r="D26" s="4" t="inlineStr">
        <is>
          <t xml:space="preserve"> </t>
        </is>
      </c>
      <c r="E26" s="4" t="inlineStr">
        <is>
          <t xml:space="preserve"> </t>
        </is>
      </c>
      <c r="F26" s="4" t="inlineStr">
        <is>
          <t xml:space="preserve"> </t>
        </is>
      </c>
      <c r="G26" s="4" t="inlineStr">
        <is>
          <t xml:space="preserve"> </t>
        </is>
      </c>
      <c r="H26" s="5" t="n">
        <v>204021</v>
      </c>
      <c r="I26" s="4" t="inlineStr">
        <is>
          <t xml:space="preserve"> </t>
        </is>
      </c>
      <c r="J26" s="5" t="n">
        <v>-343</v>
      </c>
    </row>
    <row r="27">
      <c r="A27" s="4" t="inlineStr">
        <is>
          <t>Shares issued in connection with employee stock plans (in shares)</t>
        </is>
      </c>
      <c r="B27" s="4" t="inlineStr">
        <is>
          <t xml:space="preserve"> </t>
        </is>
      </c>
      <c r="C27" s="4" t="inlineStr">
        <is>
          <t xml:space="preserve"> </t>
        </is>
      </c>
      <c r="D27" s="5" t="n">
        <v>24103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in connection with employee stock plans</t>
        </is>
      </c>
      <c r="B28" s="5" t="n">
        <v>39526</v>
      </c>
      <c r="C28" s="4" t="inlineStr">
        <is>
          <t xml:space="preserve"> </t>
        </is>
      </c>
      <c r="D28" s="4" t="inlineStr">
        <is>
          <t xml:space="preserve"> </t>
        </is>
      </c>
      <c r="E28" s="5" t="n">
        <v>3952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ange in other comprehensive income (loss)</t>
        </is>
      </c>
      <c r="B29" s="5" t="n">
        <v>-2361</v>
      </c>
      <c r="C29" s="4" t="inlineStr">
        <is>
          <t xml:space="preserve"> </t>
        </is>
      </c>
      <c r="D29" s="4" t="inlineStr">
        <is>
          <t xml:space="preserve"> </t>
        </is>
      </c>
      <c r="E29" s="4" t="inlineStr">
        <is>
          <t xml:space="preserve"> </t>
        </is>
      </c>
      <c r="F29" s="4" t="inlineStr">
        <is>
          <t xml:space="preserve"> </t>
        </is>
      </c>
      <c r="G29" s="5" t="n">
        <v>-2361</v>
      </c>
      <c r="H29" s="4" t="inlineStr">
        <is>
          <t xml:space="preserve"> </t>
        </is>
      </c>
      <c r="I29" s="4" t="inlineStr">
        <is>
          <t xml:space="preserve"> </t>
        </is>
      </c>
      <c r="J29" s="4" t="inlineStr">
        <is>
          <t xml:space="preserve"> </t>
        </is>
      </c>
    </row>
    <row r="30">
      <c r="A30" s="4" t="inlineStr">
        <is>
          <t>Share-based compensation</t>
        </is>
      </c>
      <c r="B30" s="5" t="n">
        <v>150367</v>
      </c>
      <c r="C30" s="4" t="inlineStr">
        <is>
          <t xml:space="preserve"> </t>
        </is>
      </c>
      <c r="D30" s="4" t="inlineStr">
        <is>
          <t xml:space="preserve"> </t>
        </is>
      </c>
      <c r="E30" s="5" t="n">
        <v>15036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ax withholding related to vesting of restricted stock units (in shares)</t>
        </is>
      </c>
      <c r="B31" s="4" t="inlineStr">
        <is>
          <t xml:space="preserve"> </t>
        </is>
      </c>
      <c r="C31" s="4" t="inlineStr">
        <is>
          <t xml:space="preserve"> </t>
        </is>
      </c>
      <c r="D31" s="5" t="n">
        <v>-60296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ax withholding related to vesting of restricted stock units</t>
        </is>
      </c>
      <c r="B32" s="5" t="n">
        <v>-140212</v>
      </c>
      <c r="C32" s="4" t="inlineStr">
        <is>
          <t xml:space="preserve"> </t>
        </is>
      </c>
      <c r="D32" s="4" t="inlineStr">
        <is>
          <t xml:space="preserve"> </t>
        </is>
      </c>
      <c r="E32" s="5" t="n">
        <v>-14021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in connection with business combination (in shares)</t>
        </is>
      </c>
      <c r="B33" s="4" t="inlineStr">
        <is>
          <t xml:space="preserve"> </t>
        </is>
      </c>
      <c r="C33" s="4" t="inlineStr">
        <is>
          <t xml:space="preserve"> </t>
        </is>
      </c>
      <c r="D33" s="5" t="n">
        <v>4113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 connection with business combination</t>
        </is>
      </c>
      <c r="B34" s="5" t="n">
        <v>10071</v>
      </c>
      <c r="C34" s="4" t="inlineStr">
        <is>
          <t xml:space="preserve"> </t>
        </is>
      </c>
      <c r="D34" s="4" t="inlineStr">
        <is>
          <t xml:space="preserve"> </t>
        </is>
      </c>
      <c r="E34" s="5" t="n">
        <v>1007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in conjunction with the conversion of convertible notes (in shares)</t>
        </is>
      </c>
      <c r="B35" s="4" t="inlineStr">
        <is>
          <t xml:space="preserve"> </t>
        </is>
      </c>
      <c r="C35" s="4" t="inlineStr">
        <is>
          <t xml:space="preserve"> </t>
        </is>
      </c>
      <c r="D35" s="5" t="n">
        <v>145674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in conjunction with the conversion of convertible notes</t>
        </is>
      </c>
      <c r="B36" s="5" t="n">
        <v>113067</v>
      </c>
      <c r="C36" s="4" t="inlineStr">
        <is>
          <t xml:space="preserve"> </t>
        </is>
      </c>
      <c r="D36" s="4" t="inlineStr">
        <is>
          <t xml:space="preserve"> </t>
        </is>
      </c>
      <c r="E36" s="5" t="n">
        <v>11306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of bond hedges in conjunction with the conversion of convertible notes (in shares)</t>
        </is>
      </c>
      <c r="B37" s="4" t="inlineStr">
        <is>
          <t xml:space="preserve"> </t>
        </is>
      </c>
      <c r="C37" s="4" t="inlineStr">
        <is>
          <t xml:space="preserve"> </t>
        </is>
      </c>
      <c r="D37" s="5" t="n">
        <v>-1502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controlling interests in connection with business combination</t>
        </is>
      </c>
      <c r="B38" s="5" t="n">
        <v>481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8192</v>
      </c>
    </row>
    <row r="39">
      <c r="A39" s="4" t="inlineStr">
        <is>
          <t>Ending balance (in shares) at Jun. 30, 2021</t>
        </is>
      </c>
      <c r="B39" s="4" t="inlineStr">
        <is>
          <t xml:space="preserve"> </t>
        </is>
      </c>
      <c r="C39" s="4" t="inlineStr">
        <is>
          <t xml:space="preserve"> </t>
        </is>
      </c>
      <c r="D39" s="5" t="n">
        <v>45782341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Jun. 30, 2021</t>
        </is>
      </c>
      <c r="B40" s="5" t="n">
        <v>2736701</v>
      </c>
      <c r="C40" s="4" t="inlineStr">
        <is>
          <t xml:space="preserve"> </t>
        </is>
      </c>
      <c r="D40" s="6" t="n">
        <v>0</v>
      </c>
      <c r="E40" s="5" t="n">
        <v>2632234</v>
      </c>
      <c r="F40" s="4" t="inlineStr">
        <is>
          <t xml:space="preserve"> </t>
        </is>
      </c>
      <c r="G40" s="5" t="n">
        <v>7838</v>
      </c>
      <c r="H40" s="5" t="n">
        <v>48780</v>
      </c>
      <c r="I40" s="4" t="inlineStr">
        <is>
          <t xml:space="preserve"> </t>
        </is>
      </c>
      <c r="J40" s="5" t="n">
        <v>47849</v>
      </c>
    </row>
    <row r="41">
      <c r="A41" s="4" t="inlineStr">
        <is>
          <t>Beginning balance (in shares) at Dec. 31, 2021</t>
        </is>
      </c>
      <c r="B41" s="4" t="inlineStr">
        <is>
          <t xml:space="preserve"> </t>
        </is>
      </c>
      <c r="C41" s="4" t="inlineStr">
        <is>
          <t xml:space="preserve"> </t>
        </is>
      </c>
      <c r="D41" s="5" t="n">
        <v>46494378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at Dec. 31, 2021</t>
        </is>
      </c>
      <c r="B42" s="5" t="n">
        <v>3313589</v>
      </c>
      <c r="C42" s="4" t="inlineStr">
        <is>
          <t xml:space="preserve"> </t>
        </is>
      </c>
      <c r="D42" s="6" t="n">
        <v>0</v>
      </c>
      <c r="E42" s="5" t="n">
        <v>3317255</v>
      </c>
      <c r="F42" s="4" t="inlineStr">
        <is>
          <t xml:space="preserve"> </t>
        </is>
      </c>
      <c r="G42" s="5" t="n">
        <v>-16435</v>
      </c>
      <c r="H42" s="5" t="n">
        <v>-27965</v>
      </c>
      <c r="I42" s="4" t="inlineStr">
        <is>
          <t xml:space="preserve"> </t>
        </is>
      </c>
      <c r="J42" s="5" t="n">
        <v>4073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loss)</t>
        </is>
      </c>
      <c r="B44" s="5" t="n">
        <v>-207363</v>
      </c>
      <c r="C44" s="4" t="inlineStr">
        <is>
          <t xml:space="preserve"> </t>
        </is>
      </c>
      <c r="D44" s="4" t="inlineStr">
        <is>
          <t xml:space="preserve"> </t>
        </is>
      </c>
      <c r="E44" s="4" t="inlineStr">
        <is>
          <t xml:space="preserve"> </t>
        </is>
      </c>
      <c r="F44" s="4" t="inlineStr">
        <is>
          <t xml:space="preserve"> </t>
        </is>
      </c>
      <c r="G44" s="4" t="inlineStr">
        <is>
          <t xml:space="preserve"> </t>
        </is>
      </c>
      <c r="H44" s="5" t="n">
        <v>-204199</v>
      </c>
      <c r="I44" s="4" t="inlineStr">
        <is>
          <t xml:space="preserve"> </t>
        </is>
      </c>
      <c r="J44" s="5" t="n">
        <v>-3164</v>
      </c>
    </row>
    <row r="45">
      <c r="A45" s="4" t="inlineStr">
        <is>
          <t>Shares issued in connection with employee stock plans (in shares)</t>
        </is>
      </c>
      <c r="B45" s="4" t="inlineStr">
        <is>
          <t xml:space="preserve"> </t>
        </is>
      </c>
      <c r="C45" s="4" t="inlineStr">
        <is>
          <t xml:space="preserve"> </t>
        </is>
      </c>
      <c r="D45" s="5" t="n">
        <v>211989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in connection with employee stock plans</t>
        </is>
      </c>
      <c r="B46" s="5" t="n">
        <v>4093</v>
      </c>
      <c r="C46" s="4" t="inlineStr">
        <is>
          <t xml:space="preserve"> </t>
        </is>
      </c>
      <c r="D46" s="4" t="inlineStr">
        <is>
          <t xml:space="preserve"> </t>
        </is>
      </c>
      <c r="E46" s="5" t="n">
        <v>409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nge in other comprehensive income (loss)</t>
        </is>
      </c>
      <c r="B47" s="5" t="n">
        <v>234792</v>
      </c>
      <c r="C47" s="4" t="inlineStr">
        <is>
          <t xml:space="preserve"> </t>
        </is>
      </c>
      <c r="D47" s="4" t="inlineStr">
        <is>
          <t xml:space="preserve"> </t>
        </is>
      </c>
      <c r="E47" s="4" t="inlineStr">
        <is>
          <t xml:space="preserve"> </t>
        </is>
      </c>
      <c r="F47" s="4" t="inlineStr">
        <is>
          <t xml:space="preserve"> </t>
        </is>
      </c>
      <c r="G47" s="5" t="n">
        <v>234792</v>
      </c>
      <c r="H47" s="4" t="inlineStr">
        <is>
          <t xml:space="preserve"> </t>
        </is>
      </c>
      <c r="I47" s="4" t="inlineStr">
        <is>
          <t xml:space="preserve"> </t>
        </is>
      </c>
      <c r="J47" s="4" t="inlineStr">
        <is>
          <t xml:space="preserve"> </t>
        </is>
      </c>
    </row>
    <row r="48">
      <c r="A48" s="4" t="inlineStr">
        <is>
          <t>Share-based compensation</t>
        </is>
      </c>
      <c r="B48" s="5" t="n">
        <v>279354</v>
      </c>
      <c r="C48" s="4" t="inlineStr">
        <is>
          <t xml:space="preserve"> </t>
        </is>
      </c>
      <c r="D48" s="4" t="inlineStr">
        <is>
          <t xml:space="preserve"> </t>
        </is>
      </c>
      <c r="E48" s="5" t="n">
        <v>279354</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ax withholding related to vesting of restricted stock units (in shares)</t>
        </is>
      </c>
      <c r="B49" s="4" t="inlineStr">
        <is>
          <t xml:space="preserve"> </t>
        </is>
      </c>
      <c r="C49" s="4" t="inlineStr">
        <is>
          <t xml:space="preserve"> </t>
        </is>
      </c>
      <c r="D49" s="5" t="n">
        <v>-160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ax withholding related to vesting of restricted stock units</t>
        </is>
      </c>
      <c r="B50" s="5" t="n">
        <v>-2456</v>
      </c>
      <c r="C50" s="4" t="inlineStr">
        <is>
          <t xml:space="preserve"> </t>
        </is>
      </c>
      <c r="D50" s="4" t="inlineStr">
        <is>
          <t xml:space="preserve"> </t>
        </is>
      </c>
      <c r="E50" s="5" t="n">
        <v>-245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in connection with business combination (in shares)</t>
        </is>
      </c>
      <c r="B51" s="4" t="inlineStr">
        <is>
          <t xml:space="preserve"> </t>
        </is>
      </c>
      <c r="C51" s="4" t="inlineStr">
        <is>
          <t xml:space="preserve"> </t>
        </is>
      </c>
      <c r="D51" s="5" t="n">
        <v>11361735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in connection with business combination</t>
        </is>
      </c>
      <c r="B52" s="5" t="n">
        <v>13827929</v>
      </c>
      <c r="C52" s="4" t="inlineStr">
        <is>
          <t xml:space="preserve"> </t>
        </is>
      </c>
      <c r="D52" s="4" t="inlineStr">
        <is>
          <t xml:space="preserve"> </t>
        </is>
      </c>
      <c r="E52" s="5" t="n">
        <v>1382792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in conjunction with the conversion of convertible notes (in shares)</t>
        </is>
      </c>
      <c r="B53" s="4" t="inlineStr">
        <is>
          <t xml:space="preserve"> </t>
        </is>
      </c>
      <c r="C53" s="4" t="inlineStr">
        <is>
          <t xml:space="preserve"> </t>
        </is>
      </c>
      <c r="D53" s="5" t="n">
        <v>1986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tock in conjunction with the conversion of convertible notes</t>
        </is>
      </c>
      <c r="B54" s="5" t="n">
        <v>454</v>
      </c>
      <c r="C54" s="4" t="inlineStr">
        <is>
          <t xml:space="preserve"> </t>
        </is>
      </c>
      <c r="D54" s="4" t="inlineStr">
        <is>
          <t xml:space="preserve"> </t>
        </is>
      </c>
      <c r="E54" s="5" t="n">
        <v>454</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of bond hedges in conjunction with the conversion of convertible notes (in shares)</t>
        </is>
      </c>
      <c r="B55" s="4" t="inlineStr">
        <is>
          <t xml:space="preserve"> </t>
        </is>
      </c>
      <c r="C55" s="4" t="inlineStr">
        <is>
          <t xml:space="preserve"> </t>
        </is>
      </c>
      <c r="D55" s="5" t="n">
        <v>-118875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nding balance (in shares) at Mar. 31, 2022</t>
        </is>
      </c>
      <c r="B56" s="4" t="inlineStr">
        <is>
          <t xml:space="preserve"> </t>
        </is>
      </c>
      <c r="C56" s="4" t="inlineStr">
        <is>
          <t xml:space="preserve"> </t>
        </is>
      </c>
      <c r="D56" s="5" t="n">
        <v>57949614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at Mar. 31, 2022</t>
        </is>
      </c>
      <c r="B57" s="5" t="n">
        <v>17450392</v>
      </c>
      <c r="C57" s="4" t="inlineStr">
        <is>
          <t xml:space="preserve"> </t>
        </is>
      </c>
      <c r="D57" s="6" t="n">
        <v>0</v>
      </c>
      <c r="E57" s="5" t="n">
        <v>17426629</v>
      </c>
      <c r="F57" s="4" t="inlineStr">
        <is>
          <t xml:space="preserve"> </t>
        </is>
      </c>
      <c r="G57" s="5" t="n">
        <v>218357</v>
      </c>
      <c r="H57" s="5" t="n">
        <v>-232164</v>
      </c>
      <c r="I57" s="4" t="inlineStr">
        <is>
          <t xml:space="preserve"> </t>
        </is>
      </c>
      <c r="J57" s="5" t="n">
        <v>37570</v>
      </c>
    </row>
    <row r="58">
      <c r="A58" s="4" t="inlineStr">
        <is>
          <t>Beginning balance (in shares) at Dec. 31, 2021</t>
        </is>
      </c>
      <c r="B58" s="4" t="inlineStr">
        <is>
          <t xml:space="preserve"> </t>
        </is>
      </c>
      <c r="C58" s="4" t="inlineStr">
        <is>
          <t xml:space="preserve"> </t>
        </is>
      </c>
      <c r="D58" s="5" t="n">
        <v>46494378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at Dec. 31, 2021</t>
        </is>
      </c>
      <c r="B59" s="5" t="n">
        <v>3313589</v>
      </c>
      <c r="C59" s="4" t="inlineStr">
        <is>
          <t xml:space="preserve"> </t>
        </is>
      </c>
      <c r="D59" s="6" t="n">
        <v>0</v>
      </c>
      <c r="E59" s="5" t="n">
        <v>3317255</v>
      </c>
      <c r="F59" s="4" t="inlineStr">
        <is>
          <t xml:space="preserve"> </t>
        </is>
      </c>
      <c r="G59" s="5" t="n">
        <v>-16435</v>
      </c>
      <c r="H59" s="5" t="n">
        <v>-27965</v>
      </c>
      <c r="I59" s="4" t="inlineStr">
        <is>
          <t xml:space="preserve"> </t>
        </is>
      </c>
      <c r="J59" s="5" t="n">
        <v>40734</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 (loss)</t>
        </is>
      </c>
      <c r="B61" s="5" t="n">
        <v>-41664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in shares) at Jun. 30, 2022</t>
        </is>
      </c>
      <c r="B62" s="4" t="inlineStr">
        <is>
          <t xml:space="preserve"> </t>
        </is>
      </c>
      <c r="C62" s="4" t="inlineStr">
        <is>
          <t xml:space="preserve"> </t>
        </is>
      </c>
      <c r="D62" s="5" t="n">
        <v>58536970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at Jun. 30, 2022</t>
        </is>
      </c>
      <c r="B63" s="5" t="n">
        <v>16891411</v>
      </c>
      <c r="C63" s="4" t="inlineStr">
        <is>
          <t xml:space="preserve"> </t>
        </is>
      </c>
      <c r="D63" s="6" t="n">
        <v>0</v>
      </c>
      <c r="E63" s="5" t="n">
        <v>17725198</v>
      </c>
      <c r="F63" s="4" t="inlineStr">
        <is>
          <t xml:space="preserve"> </t>
        </is>
      </c>
      <c r="G63" s="5" t="n">
        <v>-429916</v>
      </c>
      <c r="H63" s="5" t="n">
        <v>-440178</v>
      </c>
      <c r="I63" s="4" t="inlineStr">
        <is>
          <t xml:space="preserve"> </t>
        </is>
      </c>
      <c r="J63" s="5" t="n">
        <v>36307</v>
      </c>
    </row>
    <row r="64">
      <c r="A64" s="4" t="inlineStr">
        <is>
          <t>Beginning balance (in shares) at Mar. 31, 2022</t>
        </is>
      </c>
      <c r="B64" s="4" t="inlineStr">
        <is>
          <t xml:space="preserve"> </t>
        </is>
      </c>
      <c r="C64" s="4" t="inlineStr">
        <is>
          <t xml:space="preserve"> </t>
        </is>
      </c>
      <c r="D64" s="5" t="n">
        <v>57949614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 at Mar. 31, 2022</t>
        </is>
      </c>
      <c r="B65" s="5" t="n">
        <v>17450392</v>
      </c>
      <c r="C65" s="4" t="inlineStr">
        <is>
          <t xml:space="preserve"> </t>
        </is>
      </c>
      <c r="D65" s="6" t="n">
        <v>0</v>
      </c>
      <c r="E65" s="5" t="n">
        <v>17426629</v>
      </c>
      <c r="F65" s="4" t="inlineStr">
        <is>
          <t xml:space="preserve"> </t>
        </is>
      </c>
      <c r="G65" s="5" t="n">
        <v>218357</v>
      </c>
      <c r="H65" s="5" t="n">
        <v>-232164</v>
      </c>
      <c r="I65" s="4" t="inlineStr">
        <is>
          <t xml:space="preserve"> </t>
        </is>
      </c>
      <c r="J65" s="5" t="n">
        <v>3757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 (loss)</t>
        </is>
      </c>
      <c r="B67" s="5" t="n">
        <v>-209277</v>
      </c>
      <c r="C67" s="4" t="inlineStr">
        <is>
          <t xml:space="preserve"> </t>
        </is>
      </c>
      <c r="D67" s="4" t="inlineStr">
        <is>
          <t xml:space="preserve"> </t>
        </is>
      </c>
      <c r="E67" s="4" t="inlineStr">
        <is>
          <t xml:space="preserve"> </t>
        </is>
      </c>
      <c r="F67" s="4" t="inlineStr">
        <is>
          <t xml:space="preserve"> </t>
        </is>
      </c>
      <c r="G67" s="4" t="inlineStr">
        <is>
          <t xml:space="preserve"> </t>
        </is>
      </c>
      <c r="H67" s="5" t="n">
        <v>-208014</v>
      </c>
      <c r="I67" s="4" t="inlineStr">
        <is>
          <t xml:space="preserve"> </t>
        </is>
      </c>
      <c r="J67" s="5" t="n">
        <v>-1263</v>
      </c>
    </row>
    <row r="68">
      <c r="A68" s="4" t="inlineStr">
        <is>
          <t>Shares issued in connection with employee stock plans (in shares)</t>
        </is>
      </c>
      <c r="B68" s="4" t="inlineStr">
        <is>
          <t xml:space="preserve"> </t>
        </is>
      </c>
      <c r="C68" s="4" t="inlineStr">
        <is>
          <t xml:space="preserve"> </t>
        </is>
      </c>
      <c r="D68" s="5" t="n">
        <v>286624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issued in connection with employee stock plans</t>
        </is>
      </c>
      <c r="B69" s="5" t="n">
        <v>39024</v>
      </c>
      <c r="C69" s="4" t="inlineStr">
        <is>
          <t xml:space="preserve"> </t>
        </is>
      </c>
      <c r="D69" s="4" t="inlineStr">
        <is>
          <t xml:space="preserve"> </t>
        </is>
      </c>
      <c r="E69" s="5" t="n">
        <v>39024</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hange in other comprehensive income (loss)</t>
        </is>
      </c>
      <c r="B70" s="5" t="n">
        <v>-648273</v>
      </c>
      <c r="C70" s="4" t="inlineStr">
        <is>
          <t xml:space="preserve"> </t>
        </is>
      </c>
      <c r="D70" s="4" t="inlineStr">
        <is>
          <t xml:space="preserve"> </t>
        </is>
      </c>
      <c r="E70" s="4" t="inlineStr">
        <is>
          <t xml:space="preserve"> </t>
        </is>
      </c>
      <c r="F70" s="4" t="inlineStr">
        <is>
          <t xml:space="preserve"> </t>
        </is>
      </c>
      <c r="G70" s="5" t="n">
        <v>-648273</v>
      </c>
      <c r="H70" s="4" t="inlineStr">
        <is>
          <t xml:space="preserve"> </t>
        </is>
      </c>
      <c r="I70" s="4" t="inlineStr">
        <is>
          <t xml:space="preserve"> </t>
        </is>
      </c>
      <c r="J70" s="4" t="inlineStr">
        <is>
          <t xml:space="preserve"> </t>
        </is>
      </c>
    </row>
    <row r="71">
      <c r="A71" s="4" t="inlineStr">
        <is>
          <t>Share-based compensation</t>
        </is>
      </c>
      <c r="B71" s="5" t="n">
        <v>261342</v>
      </c>
      <c r="C71" s="4" t="inlineStr">
        <is>
          <t xml:space="preserve"> </t>
        </is>
      </c>
      <c r="D71" s="4" t="inlineStr">
        <is>
          <t xml:space="preserve"> </t>
        </is>
      </c>
      <c r="E71" s="5" t="n">
        <v>261342</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ax withholding related to vesting of restricted stock units (in shares)</t>
        </is>
      </c>
      <c r="B72" s="4" t="inlineStr">
        <is>
          <t xml:space="preserve"> </t>
        </is>
      </c>
      <c r="C72" s="4" t="inlineStr">
        <is>
          <t xml:space="preserve"> </t>
        </is>
      </c>
      <c r="D72" s="5" t="n">
        <v>-141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ax withholding related to vesting of restricted stock units</t>
        </is>
      </c>
      <c r="B73" s="5" t="n">
        <v>-1797</v>
      </c>
      <c r="C73" s="4" t="inlineStr">
        <is>
          <t xml:space="preserve"> </t>
        </is>
      </c>
      <c r="D73" s="4" t="inlineStr">
        <is>
          <t xml:space="preserve"> </t>
        </is>
      </c>
      <c r="E73" s="5" t="n">
        <v>-1797</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common stock in conjunction with the conversion of convertible notes (in shares)</t>
        </is>
      </c>
      <c r="B74" s="4" t="inlineStr">
        <is>
          <t xml:space="preserve"> </t>
        </is>
      </c>
      <c r="C74" s="4" t="inlineStr">
        <is>
          <t xml:space="preserve"> </t>
        </is>
      </c>
      <c r="D74" s="5" t="n">
        <v>18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ssuance of common stock in connection with the exercise of common stock warrants (in shares)</t>
        </is>
      </c>
      <c r="B75" s="4" t="inlineStr">
        <is>
          <t xml:space="preserve"> </t>
        </is>
      </c>
      <c r="C75" s="4" t="inlineStr">
        <is>
          <t xml:space="preserve"> </t>
        </is>
      </c>
      <c r="D75" s="5" t="n">
        <v>302123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nding balance (in shares) at Jun. 30, 2022</t>
        </is>
      </c>
      <c r="B76" s="4" t="inlineStr">
        <is>
          <t xml:space="preserve"> </t>
        </is>
      </c>
      <c r="C76" s="4" t="inlineStr">
        <is>
          <t xml:space="preserve"> </t>
        </is>
      </c>
      <c r="D76" s="5" t="n">
        <v>58536970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nding balance at Jun. 30, 2022</t>
        </is>
      </c>
      <c r="B77" s="6" t="n">
        <v>16891411</v>
      </c>
      <c r="C77" s="4" t="inlineStr">
        <is>
          <t xml:space="preserve"> </t>
        </is>
      </c>
      <c r="D77" s="6" t="n">
        <v>0</v>
      </c>
      <c r="E77" s="6" t="n">
        <v>17725198</v>
      </c>
      <c r="F77" s="4" t="inlineStr">
        <is>
          <t xml:space="preserve"> </t>
        </is>
      </c>
      <c r="G77" s="6" t="n">
        <v>-429916</v>
      </c>
      <c r="H77" s="6" t="n">
        <v>-440178</v>
      </c>
      <c r="I77" s="4" t="inlineStr">
        <is>
          <t xml:space="preserve"> </t>
        </is>
      </c>
      <c r="J77" s="6" t="n">
        <v>363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Afterpay Lim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4400366</v>
      </c>
      <c r="C4" s="6" t="n">
        <v>4877532</v>
      </c>
      <c r="D4" s="6" t="n">
        <v>8429897</v>
      </c>
      <c r="E4" s="6" t="n">
        <v>10105042</v>
      </c>
    </row>
    <row r="5">
      <c r="A5" s="4" t="inlineStr">
        <is>
          <t>Net income (loss)</t>
        </is>
      </c>
      <c r="B5" s="6" t="n">
        <v>-201951</v>
      </c>
      <c r="C5" s="6" t="n">
        <v>123710</v>
      </c>
      <c r="D5" s="6" t="n">
        <v>-317817</v>
      </c>
      <c r="E5" s="6" t="n">
        <v>-8154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2" customWidth="1" min="2" max="2"/>
  </cols>
  <sheetData>
    <row r="1">
      <c r="A1" s="1" t="inlineStr">
        <is>
          <t>GOODWILL - Change in Carrying Value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519276</v>
      </c>
    </row>
    <row r="5">
      <c r="A5" s="4" t="inlineStr">
        <is>
          <t>Acquisitions</t>
        </is>
      </c>
      <c r="B5" s="5" t="n">
        <v>11707851</v>
      </c>
    </row>
    <row r="6">
      <c r="A6" s="4" t="inlineStr">
        <is>
          <t>Foreign currency translation adjustments</t>
        </is>
      </c>
      <c r="B6" s="5" t="n">
        <v>-244992</v>
      </c>
    </row>
    <row r="7">
      <c r="A7" s="4" t="inlineStr">
        <is>
          <t>Goodwill, ending balance</t>
        </is>
      </c>
      <c r="B7" s="5" t="n">
        <v>11982135</v>
      </c>
    </row>
    <row r="8">
      <c r="A8" s="4" t="inlineStr">
        <is>
          <t>Corporate and Other</t>
        </is>
      </c>
      <c r="B8" s="4" t="inlineStr">
        <is>
          <t xml:space="preserve"> </t>
        </is>
      </c>
    </row>
    <row r="9">
      <c r="A9" s="3" t="inlineStr">
        <is>
          <t>Goodwill [Roll Forward]</t>
        </is>
      </c>
      <c r="B9" s="4" t="inlineStr">
        <is>
          <t xml:space="preserve"> </t>
        </is>
      </c>
    </row>
    <row r="10">
      <c r="A10" s="4" t="inlineStr">
        <is>
          <t>Goodwill, beginning balance</t>
        </is>
      </c>
      <c r="B10" s="5" t="n">
        <v>197885</v>
      </c>
    </row>
    <row r="11">
      <c r="A11" s="4" t="inlineStr">
        <is>
          <t>Acquisitions</t>
        </is>
      </c>
      <c r="B11" s="5" t="n">
        <v>0</v>
      </c>
    </row>
    <row r="12">
      <c r="A12" s="4" t="inlineStr">
        <is>
          <t>Foreign currency translation adjustments</t>
        </is>
      </c>
      <c r="B12" s="5" t="n">
        <v>0</v>
      </c>
    </row>
    <row r="13">
      <c r="A13" s="4" t="inlineStr">
        <is>
          <t>Goodwill, ending balance</t>
        </is>
      </c>
      <c r="B13" s="5" t="n">
        <v>197885</v>
      </c>
    </row>
    <row r="14">
      <c r="A14" s="4" t="inlineStr">
        <is>
          <t>Cash App | Operating Segments</t>
        </is>
      </c>
      <c r="B14" s="4" t="inlineStr">
        <is>
          <t xml:space="preserve"> </t>
        </is>
      </c>
    </row>
    <row r="15">
      <c r="A15" s="3" t="inlineStr">
        <is>
          <t>Goodwill [Roll Forward]</t>
        </is>
      </c>
      <c r="B15" s="4" t="inlineStr">
        <is>
          <t xml:space="preserve"> </t>
        </is>
      </c>
    </row>
    <row r="16">
      <c r="A16" s="4" t="inlineStr">
        <is>
          <t>Goodwill, beginning balance</t>
        </is>
      </c>
      <c r="B16" s="5" t="n">
        <v>128334</v>
      </c>
    </row>
    <row r="17">
      <c r="A17" s="4" t="inlineStr">
        <is>
          <t>Acquisitions</t>
        </is>
      </c>
      <c r="B17" s="5" t="n">
        <v>5855115</v>
      </c>
    </row>
    <row r="18">
      <c r="A18" s="4" t="inlineStr">
        <is>
          <t>Foreign currency translation adjustments</t>
        </is>
      </c>
      <c r="B18" s="5" t="n">
        <v>-122821</v>
      </c>
    </row>
    <row r="19">
      <c r="A19" s="4" t="inlineStr">
        <is>
          <t>Goodwill, ending balance</t>
        </is>
      </c>
      <c r="B19" s="5" t="n">
        <v>5860628</v>
      </c>
    </row>
    <row r="20">
      <c r="A20" s="4" t="inlineStr">
        <is>
          <t>Square | Operating Segments</t>
        </is>
      </c>
      <c r="B20" s="4" t="inlineStr">
        <is>
          <t xml:space="preserve"> </t>
        </is>
      </c>
    </row>
    <row r="21">
      <c r="A21" s="3" t="inlineStr">
        <is>
          <t>Goodwill [Roll Forward]</t>
        </is>
      </c>
      <c r="B21" s="4" t="inlineStr">
        <is>
          <t xml:space="preserve"> </t>
        </is>
      </c>
    </row>
    <row r="22">
      <c r="A22" s="4" t="inlineStr">
        <is>
          <t>Goodwill, beginning balance</t>
        </is>
      </c>
      <c r="B22" s="5" t="n">
        <v>193057</v>
      </c>
    </row>
    <row r="23">
      <c r="A23" s="4" t="inlineStr">
        <is>
          <t>Acquisitions</t>
        </is>
      </c>
      <c r="B23" s="5" t="n">
        <v>5852736</v>
      </c>
    </row>
    <row r="24">
      <c r="A24" s="4" t="inlineStr">
        <is>
          <t>Foreign currency translation adjustments</t>
        </is>
      </c>
      <c r="B24" s="5" t="n">
        <v>-122171</v>
      </c>
    </row>
    <row r="25">
      <c r="A25" s="4" t="inlineStr">
        <is>
          <t>Goodwill, ending balance</t>
        </is>
      </c>
      <c r="B25" s="6" t="n">
        <v>59236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6 Months Ended</t>
        </is>
      </c>
    </row>
    <row r="2">
      <c r="B2" s="2" t="inlineStr">
        <is>
          <t>Jun. 30, 2022 segment</t>
        </is>
      </c>
    </row>
    <row r="3">
      <c r="A3" s="3" t="inlineStr">
        <is>
          <t>Goodwill and Intangible Assets Disclosure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RED INTANGIBLE ASSETS - Schedule of Acquired Intangible Assets (Details) - USD ($) $ in Thousand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t>
        </is>
      </c>
      <c r="B4" s="6" t="n">
        <v>2348510</v>
      </c>
      <c r="C4" s="6" t="n">
        <v>360087</v>
      </c>
      <c r="D4" s="4" t="inlineStr">
        <is>
          <t xml:space="preserve"> </t>
        </is>
      </c>
      <c r="E4" s="4" t="inlineStr">
        <is>
          <t xml:space="preserve"> </t>
        </is>
      </c>
      <c r="F4" s="4" t="inlineStr">
        <is>
          <t xml:space="preserve"> </t>
        </is>
      </c>
      <c r="G4" s="4" t="inlineStr">
        <is>
          <t xml:space="preserve"> </t>
        </is>
      </c>
    </row>
    <row r="5">
      <c r="A5" s="4" t="inlineStr">
        <is>
          <t>Accumulated Amortization</t>
        </is>
      </c>
      <c r="B5" s="5" t="n">
        <v>-200432</v>
      </c>
      <c r="C5" s="5" t="n">
        <v>-103038</v>
      </c>
      <c r="D5" s="4" t="inlineStr">
        <is>
          <t xml:space="preserve"> </t>
        </is>
      </c>
      <c r="E5" s="4" t="inlineStr">
        <is>
          <t xml:space="preserve"> </t>
        </is>
      </c>
      <c r="F5" s="4" t="inlineStr">
        <is>
          <t xml:space="preserve"> </t>
        </is>
      </c>
      <c r="G5" s="4" t="inlineStr">
        <is>
          <t xml:space="preserve"> </t>
        </is>
      </c>
    </row>
    <row r="6">
      <c r="A6" s="4" t="inlineStr">
        <is>
          <t>Net</t>
        </is>
      </c>
      <c r="B6" s="6" t="n">
        <v>2148078</v>
      </c>
      <c r="C6" s="6" t="n">
        <v>257049</v>
      </c>
      <c r="D6" s="6" t="n">
        <v>2275199</v>
      </c>
      <c r="E6" s="6" t="n">
        <v>262196</v>
      </c>
      <c r="F6" s="6" t="n">
        <v>129796</v>
      </c>
      <c r="G6" s="6" t="n">
        <v>137612</v>
      </c>
    </row>
    <row r="7">
      <c r="A7" s="4" t="inlineStr">
        <is>
          <t>Technology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Estimated Useful Life</t>
        </is>
      </c>
      <c r="B9" s="4" t="inlineStr">
        <is>
          <t>5 years</t>
        </is>
      </c>
      <c r="C9" s="4" t="inlineStr">
        <is>
          <t>5 years</t>
        </is>
      </c>
      <c r="D9" s="4" t="inlineStr">
        <is>
          <t xml:space="preserve"> </t>
        </is>
      </c>
      <c r="E9" s="4" t="inlineStr">
        <is>
          <t xml:space="preserve"> </t>
        </is>
      </c>
      <c r="F9" s="4" t="inlineStr">
        <is>
          <t xml:space="preserve"> </t>
        </is>
      </c>
      <c r="G9" s="4" t="inlineStr">
        <is>
          <t xml:space="preserve"> </t>
        </is>
      </c>
    </row>
    <row r="10">
      <c r="A10" s="4" t="inlineStr">
        <is>
          <t>Cost</t>
        </is>
      </c>
      <c r="B10" s="6" t="n">
        <v>400388</v>
      </c>
      <c r="C10" s="6" t="n">
        <v>164977</v>
      </c>
      <c r="D10" s="4" t="inlineStr">
        <is>
          <t xml:space="preserve"> </t>
        </is>
      </c>
      <c r="E10" s="4" t="inlineStr">
        <is>
          <t xml:space="preserve"> </t>
        </is>
      </c>
      <c r="F10" s="4" t="inlineStr">
        <is>
          <t xml:space="preserve"> </t>
        </is>
      </c>
      <c r="G10" s="4" t="inlineStr">
        <is>
          <t xml:space="preserve"> </t>
        </is>
      </c>
    </row>
    <row r="11">
      <c r="A11" s="4" t="inlineStr">
        <is>
          <t>Accumulated Amortization</t>
        </is>
      </c>
      <c r="B11" s="5" t="n">
        <v>-98054</v>
      </c>
      <c r="C11" s="5" t="n">
        <v>-65619</v>
      </c>
      <c r="D11" s="4" t="inlineStr">
        <is>
          <t xml:space="preserve"> </t>
        </is>
      </c>
      <c r="E11" s="4" t="inlineStr">
        <is>
          <t xml:space="preserve"> </t>
        </is>
      </c>
      <c r="F11" s="4" t="inlineStr">
        <is>
          <t xml:space="preserve"> </t>
        </is>
      </c>
      <c r="G11" s="4" t="inlineStr">
        <is>
          <t xml:space="preserve"> </t>
        </is>
      </c>
    </row>
    <row r="12">
      <c r="A12" s="4" t="inlineStr">
        <is>
          <t>Net</t>
        </is>
      </c>
      <c r="B12" s="6" t="n">
        <v>302334</v>
      </c>
      <c r="C12" s="6" t="n">
        <v>99358</v>
      </c>
      <c r="D12" s="4" t="inlineStr">
        <is>
          <t xml:space="preserve"> </t>
        </is>
      </c>
      <c r="E12" s="4" t="inlineStr">
        <is>
          <t xml:space="preserve"> </t>
        </is>
      </c>
      <c r="F12" s="4" t="inlineStr">
        <is>
          <t xml:space="preserve"> </t>
        </is>
      </c>
      <c r="G12" s="4" t="inlineStr">
        <is>
          <t xml:space="preserve"> </t>
        </is>
      </c>
    </row>
    <row r="13">
      <c r="A13" s="4" t="inlineStr">
        <is>
          <t>Custom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stimated Useful Life</t>
        </is>
      </c>
      <c r="B15" s="4" t="inlineStr">
        <is>
          <t>15 years</t>
        </is>
      </c>
      <c r="C15" s="4" t="inlineStr">
        <is>
          <t>15 years</t>
        </is>
      </c>
      <c r="D15" s="4" t="inlineStr">
        <is>
          <t xml:space="preserve"> </t>
        </is>
      </c>
      <c r="E15" s="4" t="inlineStr">
        <is>
          <t xml:space="preserve"> </t>
        </is>
      </c>
      <c r="F15" s="4" t="inlineStr">
        <is>
          <t xml:space="preserve"> </t>
        </is>
      </c>
      <c r="G15" s="4" t="inlineStr">
        <is>
          <t xml:space="preserve"> </t>
        </is>
      </c>
    </row>
    <row r="16">
      <c r="A16" s="4" t="inlineStr">
        <is>
          <t>Cost</t>
        </is>
      </c>
      <c r="B16" s="6" t="n">
        <v>1483700</v>
      </c>
      <c r="C16" s="6" t="n">
        <v>128316</v>
      </c>
      <c r="D16" s="4" t="inlineStr">
        <is>
          <t xml:space="preserve"> </t>
        </is>
      </c>
      <c r="E16" s="4" t="inlineStr">
        <is>
          <t xml:space="preserve"> </t>
        </is>
      </c>
      <c r="F16" s="4" t="inlineStr">
        <is>
          <t xml:space="preserve"> </t>
        </is>
      </c>
      <c r="G16" s="4" t="inlineStr">
        <is>
          <t xml:space="preserve"> </t>
        </is>
      </c>
    </row>
    <row r="17">
      <c r="A17" s="4" t="inlineStr">
        <is>
          <t>Accumulated Amortization</t>
        </is>
      </c>
      <c r="B17" s="5" t="n">
        <v>-61799</v>
      </c>
      <c r="C17" s="5" t="n">
        <v>-19244</v>
      </c>
      <c r="D17" s="4" t="inlineStr">
        <is>
          <t xml:space="preserve"> </t>
        </is>
      </c>
      <c r="E17" s="4" t="inlineStr">
        <is>
          <t xml:space="preserve"> </t>
        </is>
      </c>
      <c r="F17" s="4" t="inlineStr">
        <is>
          <t xml:space="preserve"> </t>
        </is>
      </c>
      <c r="G17" s="4" t="inlineStr">
        <is>
          <t xml:space="preserve"> </t>
        </is>
      </c>
    </row>
    <row r="18">
      <c r="A18" s="4" t="inlineStr">
        <is>
          <t>Net</t>
        </is>
      </c>
      <c r="B18" s="6" t="n">
        <v>1421901</v>
      </c>
      <c r="C18" s="6" t="n">
        <v>109072</v>
      </c>
      <c r="D18" s="4" t="inlineStr">
        <is>
          <t xml:space="preserve"> </t>
        </is>
      </c>
      <c r="E18" s="4" t="inlineStr">
        <is>
          <t xml:space="preserve"> </t>
        </is>
      </c>
      <c r="F18" s="4" t="inlineStr">
        <is>
          <t xml:space="preserve"> </t>
        </is>
      </c>
      <c r="G18" s="4" t="inlineStr">
        <is>
          <t xml:space="preserve"> </t>
        </is>
      </c>
    </row>
    <row r="19">
      <c r="A19" s="4" t="inlineStr">
        <is>
          <t>Trade 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Estimated Useful Life</t>
        </is>
      </c>
      <c r="B21" s="4" t="inlineStr">
        <is>
          <t>9 years</t>
        </is>
      </c>
      <c r="C21" s="4" t="inlineStr">
        <is>
          <t>9 years</t>
        </is>
      </c>
      <c r="D21" s="4" t="inlineStr">
        <is>
          <t xml:space="preserve"> </t>
        </is>
      </c>
      <c r="E21" s="4" t="inlineStr">
        <is>
          <t xml:space="preserve"> </t>
        </is>
      </c>
      <c r="F21" s="4" t="inlineStr">
        <is>
          <t xml:space="preserve"> </t>
        </is>
      </c>
      <c r="G21" s="4" t="inlineStr">
        <is>
          <t xml:space="preserve"> </t>
        </is>
      </c>
    </row>
    <row r="22">
      <c r="A22" s="4" t="inlineStr">
        <is>
          <t>Cost</t>
        </is>
      </c>
      <c r="B22" s="6" t="n">
        <v>450721</v>
      </c>
      <c r="C22" s="6" t="n">
        <v>53051</v>
      </c>
      <c r="D22" s="4" t="inlineStr">
        <is>
          <t xml:space="preserve"> </t>
        </is>
      </c>
      <c r="E22" s="4" t="inlineStr">
        <is>
          <t xml:space="preserve"> </t>
        </is>
      </c>
      <c r="F22" s="4" t="inlineStr">
        <is>
          <t xml:space="preserve"> </t>
        </is>
      </c>
      <c r="G22" s="4" t="inlineStr">
        <is>
          <t xml:space="preserve"> </t>
        </is>
      </c>
    </row>
    <row r="23">
      <c r="A23" s="4" t="inlineStr">
        <is>
          <t>Accumulated Amortization</t>
        </is>
      </c>
      <c r="B23" s="5" t="n">
        <v>-35838</v>
      </c>
      <c r="C23" s="5" t="n">
        <v>-14169</v>
      </c>
      <c r="D23" s="4" t="inlineStr">
        <is>
          <t xml:space="preserve"> </t>
        </is>
      </c>
      <c r="E23" s="4" t="inlineStr">
        <is>
          <t xml:space="preserve"> </t>
        </is>
      </c>
      <c r="F23" s="4" t="inlineStr">
        <is>
          <t xml:space="preserve"> </t>
        </is>
      </c>
      <c r="G23" s="4" t="inlineStr">
        <is>
          <t xml:space="preserve"> </t>
        </is>
      </c>
    </row>
    <row r="24">
      <c r="A24" s="4" t="inlineStr">
        <is>
          <t>Net</t>
        </is>
      </c>
      <c r="B24" s="6" t="n">
        <v>414883</v>
      </c>
      <c r="C24" s="6" t="n">
        <v>38882</v>
      </c>
      <c r="D24" s="4" t="inlineStr">
        <is>
          <t xml:space="preserve"> </t>
        </is>
      </c>
      <c r="E24" s="4" t="inlineStr">
        <is>
          <t xml:space="preserve"> </t>
        </is>
      </c>
      <c r="F24" s="4" t="inlineStr">
        <is>
          <t xml:space="preserve"> </t>
        </is>
      </c>
      <c r="G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Estimated Useful Life</t>
        </is>
      </c>
      <c r="B27" s="4" t="inlineStr">
        <is>
          <t>9 years</t>
        </is>
      </c>
      <c r="C27" s="4" t="inlineStr">
        <is>
          <t>9 years</t>
        </is>
      </c>
      <c r="D27" s="4" t="inlineStr">
        <is>
          <t xml:space="preserve"> </t>
        </is>
      </c>
      <c r="E27" s="4" t="inlineStr">
        <is>
          <t xml:space="preserve"> </t>
        </is>
      </c>
      <c r="F27" s="4" t="inlineStr">
        <is>
          <t xml:space="preserve"> </t>
        </is>
      </c>
      <c r="G27" s="4" t="inlineStr">
        <is>
          <t xml:space="preserve"> </t>
        </is>
      </c>
    </row>
    <row r="28">
      <c r="A28" s="4" t="inlineStr">
        <is>
          <t>Cost</t>
        </is>
      </c>
      <c r="B28" s="6" t="n">
        <v>13701</v>
      </c>
      <c r="C28" s="6" t="n">
        <v>13743</v>
      </c>
      <c r="D28" s="4" t="inlineStr">
        <is>
          <t xml:space="preserve"> </t>
        </is>
      </c>
      <c r="E28" s="4" t="inlineStr">
        <is>
          <t xml:space="preserve"> </t>
        </is>
      </c>
      <c r="F28" s="4" t="inlineStr">
        <is>
          <t xml:space="preserve"> </t>
        </is>
      </c>
      <c r="G28" s="4" t="inlineStr">
        <is>
          <t xml:space="preserve"> </t>
        </is>
      </c>
    </row>
    <row r="29">
      <c r="A29" s="4" t="inlineStr">
        <is>
          <t>Accumulated Amortization</t>
        </is>
      </c>
      <c r="B29" s="5" t="n">
        <v>-4741</v>
      </c>
      <c r="C29" s="5" t="n">
        <v>-4006</v>
      </c>
      <c r="D29" s="4" t="inlineStr">
        <is>
          <t xml:space="preserve"> </t>
        </is>
      </c>
      <c r="E29" s="4" t="inlineStr">
        <is>
          <t xml:space="preserve"> </t>
        </is>
      </c>
      <c r="F29" s="4" t="inlineStr">
        <is>
          <t xml:space="preserve"> </t>
        </is>
      </c>
      <c r="G29" s="4" t="inlineStr">
        <is>
          <t xml:space="preserve"> </t>
        </is>
      </c>
    </row>
    <row r="30">
      <c r="A30" s="4" t="inlineStr">
        <is>
          <t>Net</t>
        </is>
      </c>
      <c r="B30" s="6" t="n">
        <v>8960</v>
      </c>
      <c r="C30" s="6" t="n">
        <v>9737</v>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 Change in Carrying Value of Acquired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Acquired intangible assets, net, beginning of the period</t>
        </is>
      </c>
      <c r="B4" s="6" t="n">
        <v>2275199</v>
      </c>
      <c r="C4" s="6" t="n">
        <v>129796</v>
      </c>
      <c r="D4" s="6" t="n">
        <v>257049</v>
      </c>
      <c r="E4" s="6" t="n">
        <v>137612</v>
      </c>
    </row>
    <row r="5">
      <c r="A5" s="4" t="inlineStr">
        <is>
          <t>Acquisitions</t>
        </is>
      </c>
      <c r="B5" s="5" t="n">
        <v>3490</v>
      </c>
      <c r="C5" s="5" t="n">
        <v>141000</v>
      </c>
      <c r="D5" s="5" t="n">
        <v>2028490</v>
      </c>
      <c r="E5" s="5" t="n">
        <v>141000</v>
      </c>
    </row>
    <row r="6">
      <c r="A6" s="4" t="inlineStr">
        <is>
          <t>Amortization expense</t>
        </is>
      </c>
      <c r="B6" s="5" t="n">
        <v>-57288</v>
      </c>
      <c r="C6" s="5" t="n">
        <v>-9234</v>
      </c>
      <c r="D6" s="5" t="n">
        <v>-99421</v>
      </c>
      <c r="E6" s="5" t="n">
        <v>-16118</v>
      </c>
    </row>
    <row r="7">
      <c r="A7" s="4" t="inlineStr">
        <is>
          <t>Foreign currency translation adjustments</t>
        </is>
      </c>
      <c r="B7" s="5" t="n">
        <v>-73323</v>
      </c>
      <c r="C7" s="5" t="n">
        <v>634</v>
      </c>
      <c r="D7" s="5" t="n">
        <v>-38040</v>
      </c>
      <c r="E7" s="5" t="n">
        <v>-298</v>
      </c>
    </row>
    <row r="8">
      <c r="A8" s="4" t="inlineStr">
        <is>
          <t>Acquired intangible assets, net, end of the period</t>
        </is>
      </c>
      <c r="B8" s="6" t="n">
        <v>2148078</v>
      </c>
      <c r="C8" s="6" t="n">
        <v>262196</v>
      </c>
      <c r="D8" s="6" t="n">
        <v>2148078</v>
      </c>
      <c r="E8" s="6" t="n">
        <v>26219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RED INTANGIBLE ASSETS - Future Amortization Expense of Intangible Asset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der of 2022</t>
        </is>
      </c>
      <c r="B3" s="6" t="n">
        <v>1123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3</t>
        </is>
      </c>
      <c r="B4" s="5" t="n">
        <v>22449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4</t>
        </is>
      </c>
      <c r="B5" s="5" t="n">
        <v>22103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5</t>
        </is>
      </c>
      <c r="B6" s="5" t="n">
        <v>2142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6</t>
        </is>
      </c>
      <c r="B7" s="5" t="n">
        <v>2001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11759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t>
        </is>
      </c>
      <c r="B9" s="6" t="n">
        <v>2148078</v>
      </c>
      <c r="C9" s="6" t="n">
        <v>2275199</v>
      </c>
      <c r="D9" s="6" t="n">
        <v>257049</v>
      </c>
      <c r="E9" s="6" t="n">
        <v>262196</v>
      </c>
      <c r="F9" s="6" t="n">
        <v>129796</v>
      </c>
      <c r="G9" s="6" t="n">
        <v>1376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CURRENT) - Other Current Assets (Details) - USD ($) $ in Thousands</t>
        </is>
      </c>
      <c r="B1" s="2" t="inlineStr">
        <is>
          <t>Jun. 30, 2022</t>
        </is>
      </c>
      <c r="C1" s="2" t="inlineStr">
        <is>
          <t>Dec. 31, 2021</t>
        </is>
      </c>
      <c r="D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Inventory, net</t>
        </is>
      </c>
      <c r="B3" s="6" t="n">
        <v>78737</v>
      </c>
      <c r="C3" s="6" t="n">
        <v>77058</v>
      </c>
      <c r="D3" s="4" t="inlineStr">
        <is>
          <t xml:space="preserve"> </t>
        </is>
      </c>
    </row>
    <row r="4">
      <c r="A4" s="4" t="inlineStr">
        <is>
          <t>Restricted cash</t>
        </is>
      </c>
      <c r="B4" s="5" t="n">
        <v>156984</v>
      </c>
      <c r="C4" s="5" t="n">
        <v>18778</v>
      </c>
      <c r="D4" s="6" t="n">
        <v>15088</v>
      </c>
    </row>
    <row r="5">
      <c r="A5" s="4" t="inlineStr">
        <is>
          <t>Processing costs receivable</t>
        </is>
      </c>
      <c r="B5" s="5" t="n">
        <v>251815</v>
      </c>
      <c r="C5" s="5" t="n">
        <v>228914</v>
      </c>
      <c r="D5" s="4" t="inlineStr">
        <is>
          <t xml:space="preserve"> </t>
        </is>
      </c>
    </row>
    <row r="6">
      <c r="A6" s="4" t="inlineStr">
        <is>
          <t>Prepaid expenses</t>
        </is>
      </c>
      <c r="B6" s="5" t="n">
        <v>111994</v>
      </c>
      <c r="C6" s="5" t="n">
        <v>63341</v>
      </c>
      <c r="D6" s="4" t="inlineStr">
        <is>
          <t xml:space="preserve"> </t>
        </is>
      </c>
    </row>
    <row r="7">
      <c r="A7" s="4" t="inlineStr">
        <is>
          <t>Accounts receivable, net</t>
        </is>
      </c>
      <c r="B7" s="5" t="n">
        <v>114867</v>
      </c>
      <c r="C7" s="5" t="n">
        <v>89702</v>
      </c>
      <c r="D7" s="4" t="inlineStr">
        <is>
          <t xml:space="preserve"> </t>
        </is>
      </c>
    </row>
    <row r="8">
      <c r="A8" s="4" t="inlineStr">
        <is>
          <t>Other</t>
        </is>
      </c>
      <c r="B8" s="5" t="n">
        <v>143393</v>
      </c>
      <c r="C8" s="5" t="n">
        <v>118189</v>
      </c>
      <c r="D8" s="4" t="inlineStr">
        <is>
          <t xml:space="preserve"> </t>
        </is>
      </c>
    </row>
    <row r="9">
      <c r="A9" s="4" t="inlineStr">
        <is>
          <t>Total</t>
        </is>
      </c>
      <c r="B9" s="5" t="n">
        <v>951162</v>
      </c>
      <c r="C9" s="5" t="n">
        <v>687429</v>
      </c>
      <c r="D9" s="4" t="inlineStr">
        <is>
          <t xml:space="preserve"> </t>
        </is>
      </c>
    </row>
    <row r="10">
      <c r="A10" s="4" t="inlineStr">
        <is>
          <t>Loan Portfolio Segmen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held for investment, net of allowance for loan losses</t>
        </is>
      </c>
      <c r="B12" s="6" t="n">
        <v>93372</v>
      </c>
      <c r="C12" s="6" t="n">
        <v>91447</v>
      </c>
      <c r="D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CONSOLIDATED BALANCE SHEET COMPONENTS (CURRENT) - Accrued Expenses and Other Current Liabilities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Mar. 09, 2021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expenses</t>
        </is>
      </c>
      <c r="B4" s="6" t="n">
        <v>316222000</v>
      </c>
      <c r="C4" s="4" t="inlineStr">
        <is>
          <t xml:space="preserve"> </t>
        </is>
      </c>
      <c r="D4" s="6" t="n">
        <v>316222000</v>
      </c>
      <c r="E4" s="4" t="inlineStr">
        <is>
          <t xml:space="preserve"> </t>
        </is>
      </c>
      <c r="F4" s="6" t="n">
        <v>254900000</v>
      </c>
      <c r="G4" s="4" t="inlineStr">
        <is>
          <t xml:space="preserve"> </t>
        </is>
      </c>
    </row>
    <row r="5">
      <c r="A5" s="4" t="inlineStr">
        <is>
          <t>Accrued royalties</t>
        </is>
      </c>
      <c r="B5" s="5" t="n">
        <v>70665000</v>
      </c>
      <c r="C5" s="4" t="inlineStr">
        <is>
          <t xml:space="preserve"> </t>
        </is>
      </c>
      <c r="D5" s="5" t="n">
        <v>70665000</v>
      </c>
      <c r="E5" s="4" t="inlineStr">
        <is>
          <t xml:space="preserve"> </t>
        </is>
      </c>
      <c r="F5" s="5" t="n">
        <v>53616000</v>
      </c>
      <c r="G5" s="4" t="inlineStr">
        <is>
          <t xml:space="preserve"> </t>
        </is>
      </c>
    </row>
    <row r="6">
      <c r="A6" s="4" t="inlineStr">
        <is>
          <t>Accrued transaction losses</t>
        </is>
      </c>
      <c r="B6" s="5" t="n">
        <v>61835000</v>
      </c>
      <c r="C6" s="4" t="inlineStr">
        <is>
          <t xml:space="preserve"> </t>
        </is>
      </c>
      <c r="D6" s="5" t="n">
        <v>61835000</v>
      </c>
      <c r="E6" s="4" t="inlineStr">
        <is>
          <t xml:space="preserve"> </t>
        </is>
      </c>
      <c r="F6" s="5" t="n">
        <v>55167000</v>
      </c>
      <c r="G6" s="4" t="inlineStr">
        <is>
          <t xml:space="preserve"> </t>
        </is>
      </c>
    </row>
    <row r="7">
      <c r="A7" s="4" t="inlineStr">
        <is>
          <t>Accounts payable</t>
        </is>
      </c>
      <c r="B7" s="5" t="n">
        <v>124678000</v>
      </c>
      <c r="C7" s="4" t="inlineStr">
        <is>
          <t xml:space="preserve"> </t>
        </is>
      </c>
      <c r="D7" s="5" t="n">
        <v>124678000</v>
      </c>
      <c r="E7" s="4" t="inlineStr">
        <is>
          <t xml:space="preserve"> </t>
        </is>
      </c>
      <c r="F7" s="5" t="n">
        <v>82173000</v>
      </c>
      <c r="G7" s="4" t="inlineStr">
        <is>
          <t xml:space="preserve"> </t>
        </is>
      </c>
    </row>
    <row r="8">
      <c r="A8" s="4" t="inlineStr">
        <is>
          <t>Deferred revenue, current</t>
        </is>
      </c>
      <c r="B8" s="5" t="n">
        <v>50476000</v>
      </c>
      <c r="C8" s="4" t="inlineStr">
        <is>
          <t xml:space="preserve"> </t>
        </is>
      </c>
      <c r="D8" s="5" t="n">
        <v>50476000</v>
      </c>
      <c r="E8" s="4" t="inlineStr">
        <is>
          <t xml:space="preserve"> </t>
        </is>
      </c>
      <c r="F8" s="5" t="n">
        <v>48462000</v>
      </c>
      <c r="G8" s="4" t="inlineStr">
        <is>
          <t xml:space="preserve"> </t>
        </is>
      </c>
    </row>
    <row r="9">
      <c r="A9" s="4" t="inlineStr">
        <is>
          <t>Pagantis deferred consideration</t>
        </is>
      </c>
      <c r="B9" s="5" t="n">
        <v>42254000</v>
      </c>
      <c r="C9" s="4" t="inlineStr">
        <is>
          <t xml:space="preserve"> </t>
        </is>
      </c>
      <c r="D9" s="5" t="n">
        <v>42254000</v>
      </c>
      <c r="E9" s="4" t="inlineStr">
        <is>
          <t xml:space="preserve"> </t>
        </is>
      </c>
      <c r="F9" s="5" t="n">
        <v>0</v>
      </c>
      <c r="G9" s="4" t="inlineStr">
        <is>
          <t xml:space="preserve"> </t>
        </is>
      </c>
    </row>
    <row r="10">
      <c r="A10" s="4" t="inlineStr">
        <is>
          <t>Other</t>
        </is>
      </c>
      <c r="B10" s="5" t="n">
        <v>323205000</v>
      </c>
      <c r="C10" s="4" t="inlineStr">
        <is>
          <t xml:space="preserve"> </t>
        </is>
      </c>
      <c r="D10" s="5" t="n">
        <v>323205000</v>
      </c>
      <c r="E10" s="4" t="inlineStr">
        <is>
          <t xml:space="preserve"> </t>
        </is>
      </c>
      <c r="F10" s="5" t="n">
        <v>144536000</v>
      </c>
      <c r="G10" s="4" t="inlineStr">
        <is>
          <t xml:space="preserve"> </t>
        </is>
      </c>
    </row>
    <row r="11">
      <c r="A11" s="4" t="inlineStr">
        <is>
          <t>Total</t>
        </is>
      </c>
      <c r="B11" s="5" t="n">
        <v>989335000</v>
      </c>
      <c r="C11" s="4" t="inlineStr">
        <is>
          <t xml:space="preserve"> </t>
        </is>
      </c>
      <c r="D11" s="5" t="n">
        <v>989335000</v>
      </c>
      <c r="E11" s="4" t="inlineStr">
        <is>
          <t xml:space="preserve"> </t>
        </is>
      </c>
      <c r="F11" s="6" t="n">
        <v>638854000</v>
      </c>
      <c r="G11" s="4" t="inlineStr">
        <is>
          <t xml:space="preserve"> </t>
        </is>
      </c>
    </row>
    <row r="12">
      <c r="A12" s="4" t="inlineStr">
        <is>
          <t>Contingent consideration</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Transaction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visions for transaction losses realized and written-off within the same period</t>
        </is>
      </c>
      <c r="B15" s="6" t="n">
        <v>124300000</v>
      </c>
      <c r="C15" s="6" t="n">
        <v>80300000</v>
      </c>
      <c r="D15" s="6" t="n">
        <v>211700000</v>
      </c>
      <c r="E15" s="6" t="n">
        <v>162400000</v>
      </c>
      <c r="F15" s="4" t="inlineStr">
        <is>
          <t xml:space="preserve"> </t>
        </is>
      </c>
      <c r="G15" s="4" t="inlineStr">
        <is>
          <t xml:space="preserve"> </t>
        </is>
      </c>
    </row>
    <row r="16">
      <c r="A16" s="4" t="inlineStr">
        <is>
          <t>Pagantis SAU and PMT Technology SL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cted period to receive valuation</t>
        </is>
      </c>
      <c r="B18" s="4" t="inlineStr">
        <is>
          <t xml:space="preserve"> </t>
        </is>
      </c>
      <c r="C18" s="4" t="inlineStr">
        <is>
          <t xml:space="preserve"> </t>
        </is>
      </c>
      <c r="D18" s="4" t="inlineStr">
        <is>
          <t>35 days</t>
        </is>
      </c>
      <c r="E18" s="4" t="inlineStr">
        <is>
          <t xml:space="preserve"> </t>
        </is>
      </c>
      <c r="F18" s="4" t="inlineStr">
        <is>
          <t xml:space="preserve"> </t>
        </is>
      </c>
      <c r="G18" s="4" t="inlineStr">
        <is>
          <t xml:space="preserve"> </t>
        </is>
      </c>
    </row>
    <row r="19">
      <c r="A19" s="4" t="inlineStr">
        <is>
          <t>Afterpay Limited | Pagantis SAU and PMT Technology SL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consideration | €</t>
        </is>
      </c>
      <c r="B21" s="4" t="inlineStr">
        <is>
          <t xml:space="preserve"> </t>
        </is>
      </c>
      <c r="C21" s="4" t="inlineStr">
        <is>
          <t xml:space="preserve"> </t>
        </is>
      </c>
      <c r="D21" s="4" t="inlineStr">
        <is>
          <t xml:space="preserve"> </t>
        </is>
      </c>
      <c r="E21" s="4" t="inlineStr">
        <is>
          <t xml:space="preserve"> </t>
        </is>
      </c>
      <c r="F21" s="4" t="inlineStr">
        <is>
          <t xml:space="preserve"> </t>
        </is>
      </c>
      <c r="G21" s="11" t="n">
        <v>40.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NSOLIDATED BALANCE SHEET COMPONENTS (CURRENT) - Reserve for Transaction Losses (Details) - Transaction Loss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Accrued transaction losses, beginning of the period</t>
        </is>
      </c>
      <c r="B4" s="6" t="n">
        <v>53659</v>
      </c>
      <c r="C4" s="6" t="n">
        <v>48622</v>
      </c>
      <c r="D4" s="6" t="n">
        <v>55167</v>
      </c>
      <c r="E4" s="6" t="n">
        <v>70557</v>
      </c>
    </row>
    <row r="5">
      <c r="A5" s="4" t="inlineStr">
        <is>
          <t>Provision for transaction losses</t>
        </is>
      </c>
      <c r="B5" s="5" t="n">
        <v>28298</v>
      </c>
      <c r="C5" s="5" t="n">
        <v>27784</v>
      </c>
      <c r="D5" s="5" t="n">
        <v>49019</v>
      </c>
      <c r="E5" s="5" t="n">
        <v>21042</v>
      </c>
    </row>
    <row r="6">
      <c r="A6" s="4" t="inlineStr">
        <is>
          <t>Charge-offs to accrued transaction losses</t>
        </is>
      </c>
      <c r="B6" s="5" t="n">
        <v>-20122</v>
      </c>
      <c r="C6" s="5" t="n">
        <v>-27926</v>
      </c>
      <c r="D6" s="5" t="n">
        <v>-42351</v>
      </c>
      <c r="E6" s="5" t="n">
        <v>-43119</v>
      </c>
    </row>
    <row r="7">
      <c r="A7" s="4" t="inlineStr">
        <is>
          <t>Accrued transaction losses, end of the period</t>
        </is>
      </c>
      <c r="B7" s="6" t="n">
        <v>61835</v>
      </c>
      <c r="C7" s="6" t="n">
        <v>48480</v>
      </c>
      <c r="D7" s="6" t="n">
        <v>61835</v>
      </c>
      <c r="E7" s="6" t="n">
        <v>4848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OTHER CONSOLIDATED BALANCE SHEET COMPONENTS (NON-CURRENT) - Other Non-Current Assets (Details) - USD ($) $ in Thousands</t>
        </is>
      </c>
      <c r="C1" s="2" t="inlineStr">
        <is>
          <t>3 Months Ended</t>
        </is>
      </c>
      <c r="F1" s="2" t="inlineStr">
        <is>
          <t>6 Months Ended</t>
        </is>
      </c>
    </row>
    <row r="2">
      <c r="B2" s="2" t="inlineStr">
        <is>
          <t>Dec. 31, 2021</t>
        </is>
      </c>
      <c r="C2" s="2" t="inlineStr">
        <is>
          <t>Jun. 30, 2022</t>
        </is>
      </c>
      <c r="D2" s="2" t="inlineStr">
        <is>
          <t>Mar. 31, 2022</t>
        </is>
      </c>
      <c r="E2" s="2" t="inlineStr">
        <is>
          <t>Jun. 30, 2021</t>
        </is>
      </c>
      <c r="F2" s="2" t="inlineStr">
        <is>
          <t>Jun. 30, 2022</t>
        </is>
      </c>
      <c r="G2" s="2" t="inlineStr">
        <is>
          <t>Jun. 30, 2021</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non-marketable equity securities</t>
        </is>
      </c>
      <c r="B4" s="6" t="n">
        <v>81919</v>
      </c>
      <c r="C4" s="6" t="n">
        <v>161888</v>
      </c>
      <c r="D4" s="4" t="inlineStr">
        <is>
          <t xml:space="preserve"> </t>
        </is>
      </c>
      <c r="E4" s="4" t="inlineStr">
        <is>
          <t xml:space="preserve"> </t>
        </is>
      </c>
      <c r="F4" s="6" t="n">
        <v>161888</v>
      </c>
      <c r="G4" s="4" t="inlineStr">
        <is>
          <t xml:space="preserve"> </t>
        </is>
      </c>
    </row>
    <row r="5">
      <c r="A5" s="4" t="inlineStr">
        <is>
          <t>Investment in bitcoin</t>
        </is>
      </c>
      <c r="B5" s="5" t="n">
        <v>149000</v>
      </c>
      <c r="C5" s="5" t="n">
        <v>112913</v>
      </c>
      <c r="D5" s="4" t="inlineStr">
        <is>
          <t xml:space="preserve"> </t>
        </is>
      </c>
      <c r="E5" s="4" t="inlineStr">
        <is>
          <t xml:space="preserve"> </t>
        </is>
      </c>
      <c r="F5" s="5" t="n">
        <v>112913</v>
      </c>
      <c r="G5" s="4" t="inlineStr">
        <is>
          <t xml:space="preserve"> </t>
        </is>
      </c>
    </row>
    <row r="6">
      <c r="A6" s="4" t="inlineStr">
        <is>
          <t>Restricted cash</t>
        </is>
      </c>
      <c r="B6" s="5" t="n">
        <v>71702</v>
      </c>
      <c r="C6" s="5" t="n">
        <v>71702</v>
      </c>
      <c r="D6" s="4" t="inlineStr">
        <is>
          <t xml:space="preserve"> </t>
        </is>
      </c>
      <c r="E6" s="6" t="n">
        <v>74569</v>
      </c>
      <c r="F6" s="5" t="n">
        <v>71702</v>
      </c>
      <c r="G6" s="6" t="n">
        <v>74569</v>
      </c>
    </row>
    <row r="7">
      <c r="A7" s="4" t="inlineStr">
        <is>
          <t>Other</t>
        </is>
      </c>
      <c r="B7" s="5" t="n">
        <v>67914</v>
      </c>
      <c r="C7" s="5" t="n">
        <v>108310</v>
      </c>
      <c r="D7" s="4" t="inlineStr">
        <is>
          <t xml:space="preserve"> </t>
        </is>
      </c>
      <c r="E7" s="4" t="inlineStr">
        <is>
          <t xml:space="preserve"> </t>
        </is>
      </c>
      <c r="F7" s="5" t="n">
        <v>108310</v>
      </c>
      <c r="G7" s="4" t="inlineStr">
        <is>
          <t xml:space="preserve"> </t>
        </is>
      </c>
    </row>
    <row r="8">
      <c r="A8" s="4" t="inlineStr">
        <is>
          <t>Total</t>
        </is>
      </c>
      <c r="B8" s="5" t="n">
        <v>370535</v>
      </c>
      <c r="C8" s="5" t="n">
        <v>454813</v>
      </c>
      <c r="D8" s="4" t="inlineStr">
        <is>
          <t xml:space="preserve"> </t>
        </is>
      </c>
      <c r="E8" s="4" t="inlineStr">
        <is>
          <t xml:space="preserve"> </t>
        </is>
      </c>
      <c r="F8" s="5" t="n">
        <v>454813</v>
      </c>
      <c r="G8" s="4" t="inlineStr">
        <is>
          <t xml:space="preserve"> </t>
        </is>
      </c>
    </row>
    <row r="9">
      <c r="A9" s="4" t="inlineStr">
        <is>
          <t>Investment in non-marketable equity securities, unrealized gain</t>
        </is>
      </c>
      <c r="B9" s="4" t="inlineStr">
        <is>
          <t xml:space="preserve"> </t>
        </is>
      </c>
      <c r="C9" s="4" t="inlineStr">
        <is>
          <t xml:space="preserve"> </t>
        </is>
      </c>
      <c r="D9" s="4" t="inlineStr">
        <is>
          <t xml:space="preserve"> </t>
        </is>
      </c>
      <c r="E9" s="4" t="inlineStr">
        <is>
          <t xml:space="preserve"> </t>
        </is>
      </c>
      <c r="F9" s="5" t="n">
        <v>59800</v>
      </c>
      <c r="G9" s="4" t="inlineStr">
        <is>
          <t xml:space="preserve"> </t>
        </is>
      </c>
    </row>
    <row r="10">
      <c r="A10" s="4" t="inlineStr">
        <is>
          <t>Investment in non-marketable equity securities, cumulative unrealized gain</t>
        </is>
      </c>
      <c r="B10" s="4" t="inlineStr">
        <is>
          <t xml:space="preserve"> </t>
        </is>
      </c>
      <c r="C10" s="5" t="n">
        <v>78800</v>
      </c>
      <c r="D10" s="4" t="inlineStr">
        <is>
          <t xml:space="preserve"> </t>
        </is>
      </c>
      <c r="E10" s="4" t="inlineStr">
        <is>
          <t xml:space="preserve"> </t>
        </is>
      </c>
      <c r="F10" s="5" t="n">
        <v>78800</v>
      </c>
      <c r="G10" s="4" t="inlineStr">
        <is>
          <t xml:space="preserve"> </t>
        </is>
      </c>
    </row>
    <row r="11">
      <c r="A11" s="4" t="inlineStr">
        <is>
          <t>Bitcoin impairment losses</t>
        </is>
      </c>
      <c r="B11" s="4" t="inlineStr">
        <is>
          <t xml:space="preserve"> </t>
        </is>
      </c>
      <c r="C11" s="5" t="n">
        <v>35961</v>
      </c>
      <c r="D11" s="6" t="n">
        <v>0</v>
      </c>
      <c r="E11" s="6" t="n">
        <v>45266</v>
      </c>
      <c r="F11" s="5" t="n">
        <v>35961</v>
      </c>
      <c r="G11" s="6" t="n">
        <v>65126</v>
      </c>
    </row>
    <row r="12">
      <c r="A12" s="4" t="inlineStr">
        <is>
          <t>Bitcoin accumulated impairment losses</t>
        </is>
      </c>
      <c r="B12" s="4" t="inlineStr">
        <is>
          <t xml:space="preserve"> </t>
        </is>
      </c>
      <c r="C12" s="5" t="n">
        <v>107100</v>
      </c>
      <c r="D12" s="4" t="inlineStr">
        <is>
          <t xml:space="preserve"> </t>
        </is>
      </c>
      <c r="E12" s="4" t="inlineStr">
        <is>
          <t xml:space="preserve"> </t>
        </is>
      </c>
      <c r="F12" s="5" t="n">
        <v>107100</v>
      </c>
      <c r="G12" s="4" t="inlineStr">
        <is>
          <t xml:space="preserve"> </t>
        </is>
      </c>
    </row>
    <row r="13">
      <c r="A13" s="4" t="inlineStr">
        <is>
          <t>Bitco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red 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efinite-lived intangible asset acquired</t>
        </is>
      </c>
      <c r="B15" s="6" t="n">
        <v>220000</v>
      </c>
      <c r="C15" s="4" t="inlineStr">
        <is>
          <t xml:space="preserve"> </t>
        </is>
      </c>
      <c r="D15" s="4" t="inlineStr">
        <is>
          <t xml:space="preserve"> </t>
        </is>
      </c>
      <c r="E15" s="4" t="inlineStr">
        <is>
          <t xml:space="preserve"> </t>
        </is>
      </c>
      <c r="F15" s="5" t="n">
        <v>0</v>
      </c>
      <c r="G15" s="4" t="inlineStr">
        <is>
          <t xml:space="preserve"> </t>
        </is>
      </c>
    </row>
    <row r="16">
      <c r="A16" s="4" t="inlineStr">
        <is>
          <t>Fair value of bitcoin investment</t>
        </is>
      </c>
      <c r="B16" s="4" t="inlineStr">
        <is>
          <t xml:space="preserve"> </t>
        </is>
      </c>
      <c r="C16" s="5" t="n">
        <v>160000</v>
      </c>
      <c r="D16" s="4" t="inlineStr">
        <is>
          <t xml:space="preserve"> </t>
        </is>
      </c>
      <c r="E16" s="4" t="inlineStr">
        <is>
          <t xml:space="preserve"> </t>
        </is>
      </c>
      <c r="F16" s="5" t="n">
        <v>160000</v>
      </c>
      <c r="G16" s="4" t="inlineStr">
        <is>
          <t xml:space="preserve"> </t>
        </is>
      </c>
    </row>
    <row r="17">
      <c r="A17" s="4" t="inlineStr">
        <is>
          <t>Amount of fair value in excess of carrying value for bitcoin investment</t>
        </is>
      </c>
      <c r="B17" s="4" t="inlineStr">
        <is>
          <t xml:space="preserve"> </t>
        </is>
      </c>
      <c r="C17" s="6" t="n">
        <v>47100</v>
      </c>
      <c r="D17" s="4" t="inlineStr">
        <is>
          <t xml:space="preserve"> </t>
        </is>
      </c>
      <c r="E17" s="4" t="inlineStr">
        <is>
          <t xml:space="preserve"> </t>
        </is>
      </c>
      <c r="F17" s="6" t="n">
        <v>47100</v>
      </c>
      <c r="G17"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Block, Inc. (together with its subsidiaries, "Block" or the "Company") creates tools that empower businesses, sellers, and individuals to participate in the economy. Block is comprised of two reportable segments, Square and Cash App. Square is a cohesive commerce ecosystem that helps sellers start, run, and grow their businesses, including enabling sellers to accept card payments, provide reporting and analytics, and next-day settlement. Square’s point-of-sale software and other business services help sellers manage inventory, locations, and employees; access financing; engage buyers; build a website or online store; and grow sales. Cash App is an ecosystem of financial products and services to help individuals manage their money by providing financial tools that allow individuals to store, send, receive, spend, and invest their money. Cash App seeks to redefine the world’s relationship with money by making it more relatable, instantly available, and universally accessible. On January 31, 2022, the Company completed the acquisition of Afterpay Limited (“Afterpay”), to strengthen its position to better deliver compelling financial products and services that expand access to more consumers and drive incremental revenue for merchants of all sizes. See Note 9, Acquisitions for further details. Block was founded in 2009 and has offices globally. The Company does not designate a headquarters location after it adopted a distributed work model in 2021.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1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and cash flows for the interim periods. The condensed consolidated financial statements include the financial statements of Block and its wholly-owned and majority-owned subsidiaries. All intercompany transactions and balances have been eliminated in consolidation. Minority interests are recorded as a noncontrolling interest, which is reported as a component of stockholders' equity on the condensed consolidated balance sheets. The interim results for the three and six months ended June 30, 2022 are not necessarily indicative of the results that may be expected for the year ending December 31, 2022, or for any other future annual or interim period. The information included in this Quarterly Report on Form 10-Q should be read in conjunction with the Consolidated Financial Statements and related notes in the Company's Annual Report on Form 10-K for the year ended December 31, 2021. 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densed consolidated financial statements include, but are not limited to, those related to accrued transaction losses, contingencies, valuation of loans held for sale, valuation of goodwill and acquired intangible assets, determination of allowance for loan loss reserves for loans held for investment, determination of allowance for credit losses for consumer receivables, pre-acquisition contingencies associated with business combinations, allocation of acquired goodwill to segments, assessing the likelihood of adverse outcomes from claims and disputes, accrued royalties, income and other taxes, operating and financing lease right-of-use assets and related liabilities, and share-based compensation. The Company's estimates of valuation of loans held for sale, allowance for credit losses associated with consumer receivables, and accrued transaction losses are based on historical experience, adjusted for market data relevant to the current economic environment. The Company will continue to update its estimates as developments occur and additional information is obtained. Refer to Note 5, Fair Value Measurements for further details on amortized cost over fair value of the loans, Note 6, Consumer Receivables, net for further details on consumer receivables, and Note 12, Other Consolidated Balance Sheet Components (Current) for further details on transaction losses. Reclassification to Statement of Operations Beginning in the second quarter of 2022, the Company reclassified its consolidated statements of operations to present the amortization of acquired technology assets and amortization of customer and other acquired intangible assets as separate line items. Previously, these expenses were classified within transaction-based costs and subscription and services-based costs in cost of revenue; and product development and general and administrative operating expenses, respectively. The condensed consolidated statements of operations for the three and six months ended June 30, 2021 have been revised to reflect these reclassifications to the presentation. There were no changes to gross profit, total operating expenses, operating income (loss), income (loss) before income tax, or net income (loss) for the three or six months ended June 30, 2021 as a result of these reclassifications. Adjustment to Statement of Cash Flows Beginning in the fourth quarter of 2021, the Company adjusted its consolidated statements of cash flows to present changes in customer funds and cash and cash equivalents associated with customers payable as financing activities. Previously, the changes in customer funds and customers payable were presented within operating activities on the Company's consolidated statements of cash flows. The adjustments result in customer funds and the portion of customer funds that is held in cash, cash equivalents, and restricted cash to be included in the beginning and ending period totals of cash, cash equivalents, restricted cash, and customer funds. The Company holds customer funds separate from its corporate funds and does not use customer funds for any corporate purposes. The condensed consolidated statement of cash flows for the six months ended June 30, 2021 has been revised to reflect these adjustments to the presentation. These changes have been concluded to be immaterial to the condensed consolidated financial statements and have no impact on previously reported condensed consolidated statements of operations and balance sheets. The adjusted presentation shows all changes associated with customer funds on the condensed consolidated statements of cash flows instead of in the notes to the condensed consolidated financial statements. The following table presents the effects of the changes on the presentation of these cash flows to the previously reported condensed consolidated statement of cash flows (in thousands): Six Months Ended As Previously Reported (i) Adjustments As Adjusted Net cash provided by (used in): Operating activities (ii) $ 297,812 $ (51,658) $ 246,154 Investing activities (933,039) — (933,039) Financing activities (iii) 2,111,347 809,645 2,920,992 Effect of foreign exchange rate on cash and cash equivalents (7,092) — (7,092) Net increase in cash, cash equivalents, restricted cash, and customer funds 1,469,028 757,987 2,227,015 Cash, cash equivalents, restricted cash, and customer funds, beginning of the period 3,201,863 1,591,308 4,793,171 Cash, cash equivalents, restricted cash, and customer funds, end of the period $ 4,670,891 $ 2,349,295 $ 7,020,186 _______________ (i) As reported in the Company's 2021 Form 10-Q filed with the SEC on August 2, 2021. (ii) Financial statement lines impacted in operating activities were Customer funds and Customers payable. (iii) Financial statement line impacted in financing activities was the addition of a new line called Change in customer funds, restricted from use in the Company's operations. Concentration of Credit Risk For the three and six months ended June 30, 2022 and June 30, 2021, the Company had no customer that accounted for greater than 10% of total net revenue. The Company had two third-party payment processors that represented approximately 46% and 36% of settlements receivable as of June 30, 2022. As of December 31, 2021, there were two third-party payment processors that represented approximately 52% and 30% of settlements receivable. All other third-party payment processors were insignificant.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 Sales and Marketing Expenses Advertising costs are expensed as incurred and in cluded in sales and marketing expenses on the condensed consolidated statements of operations. Total advertising costs were $157.7 million and $314.0 million for the three and six months ended June 30, 2022, respectively, compared to $87.4 million and $173.3 million for the three and six months ended June 30, 2021, respectively. In ad dition, services, incentives, and other costs to acquire customers that are not directly related to a revenue generating transaction are recorded as sales and marketing expenses, as the Company considers these to be marketing costs to encourage the usage of Cash App. These expenses include, but are not limited to, Cash App peer-to-peer pro cessing costs and related transaction losses, card issuance costs, customer referral bonuses, and promotional giveaways, and were $205.6 million a nd $407.9 million for the three and six months ended June 30, 2022, respectively, compared to $189.0 million and $372.7 million for the three and six months ended June 30, 2021, respectively. Significant Accounting Policies In addition to the significant accounting policies described in the Company’s Annual Report on Form 10-K for the year ended December 31, 2021, our significant interim accounting policies include the impact of foreign currency, and the accounting policies adopted based upon the acquisition of Afterpay. Foreign Currency The functional currency for most subsidiaries outside of the United States is the local currency. For purposes of the Company's consolidated financial statements, the assets and liabilities of these subsidiaries, including goodwill and acquired intangible assets, are translated into U.S. dollars using the exchange rates at the balance sheet dates. Gains and losses resulting from these translations are reported as a component of accumulated other comprehensive income (loss) on the Company's condensed consolidated statements of comprehensive income. Revenue, expenses, and gains or losses are translated into U.S. dollars using average exchange rates for each period. Gains and losses from the remeasurement of foreign currency transactions into the functional currency are recognized as a component of other expense (income), net on the Company’s condensed consolidated statements of operations. Afterpay Revenue Through Afterpay's buy now pay later ("BNPL") platform, the Company enables consumers to pay for purchases by splitting their purchase price into three to four installments over six to eight weeks. The Company generally pays the seller the full order value upfront, less a merchant fee, which consists of fixed and variable rates as contracted with the sellers. The Company also incurs other costs such as fees paid to third-party partners and processing fees to complete the consumer purchase transaction. The Company generally assumes non-repayment risk from the consumers. The Company initially recognizes a consumer receivable equal to net amounts paid to the seller plus any costs incurred to originate the consumer receivable. The Company recognizes the merchant fee less costs incurred to originate the consumer receivables as revenue using the effective interest method and is included within subscription and services-based revenue on the condensed consolidated statement of operations. The effective interest rate is determined based on estimated future cash receipts over the expected life of the consumer receivable, having consideration for the historical repayment pattern of the consumer receivables on a portfolio basis. The Company does not charge interest or fees to the consumers, other than late fees which are used by the Company as an incentive to encourage consumers to pay their outstanding balances as and when they fall due . Late fees are recognized and included within subscription and services-based revenue on the condensed consolidated statement of operations when chargeable to consumers and collectibility is reasonably assured based on, among other factors, consumer behavior and historical recovery experience. Late fees recorded from acquisition to June 30, 2022 were immaterial. Consumer Receivables The Company classifies consumer receivables as held for investment as the Company has the intent and ability to hold these investments for the foreseeable future or until maturity or payoff. These consumer receivables are reported at amortized cost, which includes the cost to originate the consumer receivables, adjusted for unearned merchant fees, origination costs, charge-offs, and the allowance for credit losses. Refer to Note 6, Consumer Receivables, net for more information. Allowance for Credit Losses Related to Consumer Receivables The Company calculates an allowance for credit losses on the consumer receivables portfolio in accordance with ASU 2016-13, Financial Instruments - Credit Losses (Topic 326): Measurement of Credit Losses on Financial Instruments . The guidance requires an entity to assess impairment of its financial instruments based on the entity's current estimates of expected credit losses over the contractual term of its loans held for investment portfolio as of each balance sheet date. Allowance for credit losses related to consumer receivables represents management’s best estimate of the expected credit losses in the outstanding portfolio of consumer receivables, as of the balance sheet date. The Company determines the allowance for credit losses using both quantitative and qualitative methods that analyze portfolio performance, uses judgment regarding the quantitative components of the reserve, and considers all available information relevant to assessing collectibility. This includes but is not limited to historical loss and recovery experience, recent and historical trends in delinquencies, past-due receivables and charge-offs, consumer behavior and repayment speed, underwriting and collection management changes, changes in the legal and regulatory environment, changes in risk and underwriting standards, current and historical macroeconomic conditions such as changes in unemployment and GDP, and various other factors that may affect the consumers’ ability to make future payments. When available information confirms that specific consumer receivables or portions thereof are uncollectible, identified amounts are charged off against the allowance for credit losses. Consumer receivables are charged off when management considers amounts to be uncollectible, which is generally determined by the number of days past due and is typically no later than 180 days past due. Recent Accounting Pronouncements Recently Adopted Accounting Pronouncements In July 2021, the FASB issued ASU No. 2021-05, Lease (Topic 842): Lessors—Certain Leases with Variable Lease Payments ("ASU 2021-05"), which amends the lease classification requirements for lessors with certain leases containing variable payments. In accordance with ASU 2021-05, a lessor should classify and account for a lease with variable lease payments that do not depend on an index or a rate as an operating lease if both of the following criteria are met: 1) the lease would have been classified as a sales-type lease or a direct financing lease; and 2) the lessor would have otherwise recognized a day-one loss. The amendments in ASU 2021-05 are effective for fiscal years beginning after December 15, 2021, with early adoption permitted. The Company adopted this guidance effective January 1, 2022, and has applied the guidance prospectively. The adoption of this guidance did not have a material impact on the Company’s financial statements and related disclosures. In May 2021, the FASB issued ASU No. 2021-04, Earnings Per Share (Topic 260), Debt—Modifications and Extinguishments (Subtopic 470-50), Compensation—Stock Compensation (Topic 718), and Derivatives and Hedging—Contracts in Entity’s Own Equity (Subtopic 815-40) (“ASU 2021-04”),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amendments are effective for all entities for fiscal years beginning after December 15, 2021, including interim periods within those fiscal years. Early adoption is permitted. The Company adopted this guidance effective January 1, 2022, and has applied the guidance prospectively. The adoption of this guidance did not have a material impact on the Company’s financial statements and related disclosures. In March 2022, the SEC staff released Staff Accounting Bulletin No. 121 ("SAB 121"), which expressed the views of the SEC staff regarding the accounting for obligations to safeguard crypto-assets an entity holds for users of its crypto platform. This guidance requires entities that hold crypto-assets on behalf of platform users to recognize a liability to reflect the entity’s obligation to safeguard the crypto-assets held for its platform users. The liability should be measured at initial recognition and each reporting date at the fair value of the crypto-assets that the entity is responsible for holding for its platform users. The entity should also recognize an asset at the same time that it recognizes the safeguarding liability, measured at initial recognition and each reporting date at the fair value of the crypto-assets held for its platform users, subject to adjustments to reflect any actual or potential safeguarding loss events. The entity should also describe the asset and the corresponding liability in the footnotes to the financial statements and consider including information regarding who (e.g., the company, its agent, or another third party) holds the cryptographic key information, maintains the internal recordkeeping of those assets, and is obligated to secure the assets and protect them from loss or theft. This guidance is effective from the first interim period after June 15, 2022 and should be applied retrospectively. The Company adopted this guidance effective June 30, 2022 . Refer to Note 14, Bitcoin Held for Other Parties for more details. Recently Issued Accounting Pronouncements Not Yet Adopted In March 2022, the FASB issued ASU No. 2022-01, Derivatives and Hedging (Topic 815): Fair Value Hedging—Portfolio Layer Method ("ASU 2022-01") related to the portfolio layer method of hedge accounting. The amendments allow nonprepayable financial assets to be included in a closed portfolio hedge using the portfolio layer method. ASU 2022-01 also allows for multiple hedged layers to be designated for a single closed portfolio of financial assets or one or more beneficial interests secured by a portfolio of financial instruments The amendments are effective for fiscal years beginning after December 15, 2022, including interim periods within those fiscal years. Early adoption is permitted. The Company is evaluating the effect of adopting this new accounting guidance, but does not expect the adoption to have a material impact on the Company's financial statements. In March 2022, the FASB issued ASU No. 2022-02, Financial Instruments - Credit Losses (Topic 326): Troubled Debt Restructurings and Vintage Disclosures (“ASU 2022-02”) related to troubled debt restructuring and vintage disclosures for financing receivables. The amendments eliminate recognition and measurement guidance for troubled debt restructurings for creditors and requires entities to evaluate if the modification represents a new loan or a continuation of the existing loan. ASU 2022-02 also enhances disclosure requirements for certain loan refinancing and restructurings made to borrowers experiencing financial difficulty and requires disclosure of current period write-offs by year of origination for financing receivables. The amendments are effective for fiscal years beginning after December 15, 2022, including interim periods within those fiscal years. Early adoption permitted. The Company is evaluating the effect of adopting this new accounting guidance, but does not expect the adoption to have a material impact on the Company’s financial statements. In June 2022, the FASB issued ASU No. 2022-03, Fair Value Measurement of Equity Securities Subject to Contractual Sale Restrictions ("ASU 2022-03") related to equity securities. The amendments clarify that a contractual restriction on the sale of an equity security is not considered part of the unit of account of the equity security and, therefore, is not considered in measuring fair value. An entity is prohibited from recognizing a contractual sale restriction as a separate unit of account. ASU 2022-03 also requires specific disclosures related to equity securities that are subject to contractual restrictions, including the fair value of such equity securities, the nature and remaining duration of the corresponding restrictions, and any circumstances that could cause a lapse in the restrictions. The amendments are effective for fiscal years beginning after December 15, 2023, including interim periods within those fiscal years. Early adoption is permitted. The Company is evaluating the effect of adopting this new accounting guidance, but does not expect the adoption to have a material impa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NON-CURRENT) - Other Non-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Statutory liabilities</t>
        </is>
      </c>
      <c r="B3" s="6" t="n">
        <v>168824</v>
      </c>
      <c r="C3" s="6" t="n">
        <v>117784</v>
      </c>
    </row>
    <row r="4">
      <c r="A4" s="4" t="inlineStr">
        <is>
          <t>Other</t>
        </is>
      </c>
      <c r="B4" s="5" t="n">
        <v>44691</v>
      </c>
      <c r="C4" s="5" t="n">
        <v>89826</v>
      </c>
    </row>
    <row r="5">
      <c r="A5" s="4" t="inlineStr">
        <is>
          <t>Total</t>
        </is>
      </c>
      <c r="B5" s="6" t="n">
        <v>213515</v>
      </c>
      <c r="C5" s="6" t="n">
        <v>2076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0" customWidth="1" min="2" max="2"/>
    <col width="30" customWidth="1" min="3" max="3"/>
  </cols>
  <sheetData>
    <row r="1">
      <c r="A1" s="1" t="inlineStr">
        <is>
          <t>BITCOIN HELD FOR OTHER PARTIES (Details) $ in Thousands</t>
        </is>
      </c>
      <c r="B1" s="2" t="inlineStr">
        <is>
          <t>Jun. 30, 2022 USD ($) bitcoin</t>
        </is>
      </c>
      <c r="C1" s="2" t="inlineStr">
        <is>
          <t>Dec. 31, 2021 USD ($) bitcoin</t>
        </is>
      </c>
    </row>
    <row r="2">
      <c r="A2" s="3" t="inlineStr">
        <is>
          <t>Cryptocurrency Denominated Asset and Liability for Others [Abstract]</t>
        </is>
      </c>
      <c r="B2" s="4" t="inlineStr">
        <is>
          <t xml:space="preserve"> </t>
        </is>
      </c>
      <c r="C2" s="4" t="inlineStr">
        <is>
          <t xml:space="preserve"> </t>
        </is>
      </c>
    </row>
    <row r="3">
      <c r="A3" s="4" t="inlineStr">
        <is>
          <t>Approximate number of bitcoin held for customers | bitcoin</t>
        </is>
      </c>
      <c r="B3" s="5" t="n">
        <v>25017</v>
      </c>
      <c r="C3" s="5" t="n">
        <v>23360</v>
      </c>
    </row>
    <row r="4">
      <c r="A4" s="4" t="inlineStr">
        <is>
          <t>Approximate number of bitcoin held for trading partners | bitcoin</t>
        </is>
      </c>
      <c r="B4" s="5" t="n">
        <v>457</v>
      </c>
      <c r="C4" s="5" t="n">
        <v>458</v>
      </c>
    </row>
    <row r="5">
      <c r="A5" s="4" t="inlineStr">
        <is>
          <t>Total approximate number of bitcoin held for other parties | bitcoin</t>
        </is>
      </c>
      <c r="B5" s="5" t="n">
        <v>25474</v>
      </c>
      <c r="C5" s="5" t="n">
        <v>23818</v>
      </c>
    </row>
    <row r="6">
      <c r="A6" s="4" t="inlineStr">
        <is>
          <t>Safeguarding obligation liability related to bitcoin held for customers</t>
        </is>
      </c>
      <c r="B6" s="6" t="n">
        <v>498423</v>
      </c>
      <c r="C6" s="6" t="n">
        <v>1079412</v>
      </c>
    </row>
    <row r="7">
      <c r="A7" s="4" t="inlineStr">
        <is>
          <t>Safeguarding obligation liability related to bitcoin held for trading partners</t>
        </is>
      </c>
      <c r="B7" s="5" t="n">
        <v>9110</v>
      </c>
      <c r="C7" s="5" t="n">
        <v>21184</v>
      </c>
    </row>
    <row r="8">
      <c r="A8" s="4" t="inlineStr">
        <is>
          <t>Safeguarding obligation liability related to bitcoin held for other parties</t>
        </is>
      </c>
      <c r="B8" s="5" t="n">
        <v>507533</v>
      </c>
      <c r="C8" s="5" t="n">
        <v>1100596</v>
      </c>
    </row>
    <row r="9">
      <c r="A9" s="4" t="inlineStr">
        <is>
          <t>Safeguarding asset related to bitcoin held for other parties</t>
        </is>
      </c>
      <c r="B9" s="6" t="n">
        <v>507533</v>
      </c>
      <c r="C9" s="6" t="n">
        <v>11005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 width="15" customWidth="1" min="9" max="9"/>
    <col width="15" customWidth="1" min="10" max="10"/>
    <col width="15" customWidth="1" min="11" max="11"/>
    <col width="14" customWidth="1" min="12" max="12"/>
  </cols>
  <sheetData>
    <row r="1">
      <c r="A1" s="1" t="inlineStr">
        <is>
          <t>INDEBTEDNESS - Facility Narrative (Details) - USD ($)</t>
        </is>
      </c>
      <c r="C1" s="2" t="inlineStr">
        <is>
          <t>1 Months Ended</t>
        </is>
      </c>
      <c r="D1" s="2" t="inlineStr">
        <is>
          <t>3 Months Ended</t>
        </is>
      </c>
      <c r="F1" s="2" t="inlineStr">
        <is>
          <t>6 Months Ended</t>
        </is>
      </c>
    </row>
    <row r="2">
      <c r="B2" s="2" t="inlineStr">
        <is>
          <t>Feb. 23, 2022</t>
        </is>
      </c>
      <c r="C2" s="2" t="inlineStr">
        <is>
          <t>May 31, 2020</t>
        </is>
      </c>
      <c r="D2" s="2" t="inlineStr">
        <is>
          <t>Jun. 30, 2022</t>
        </is>
      </c>
      <c r="E2" s="2" t="inlineStr">
        <is>
          <t>Jun. 30, 2021</t>
        </is>
      </c>
      <c r="F2" s="2" t="inlineStr">
        <is>
          <t>Jun. 30, 2022</t>
        </is>
      </c>
      <c r="G2" s="2" t="inlineStr">
        <is>
          <t>Jun. 30, 2021</t>
        </is>
      </c>
      <c r="H2" s="2" t="inlineStr">
        <is>
          <t>Dec. 31, 2021</t>
        </is>
      </c>
      <c r="I2" s="2" t="inlineStr">
        <is>
          <t>Jan. 29, 2021</t>
        </is>
      </c>
      <c r="J2" s="2" t="inlineStr">
        <is>
          <t>Jan. 28, 2021</t>
        </is>
      </c>
      <c r="K2" s="2" t="inlineStr">
        <is>
          <t>Nov. 09, 2020</t>
        </is>
      </c>
      <c r="L2" s="2" t="inlineStr">
        <is>
          <t>May 2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check protection program liquidity facility advances outstanding</t>
        </is>
      </c>
      <c r="B4" s="4" t="inlineStr">
        <is>
          <t xml:space="preserve"> </t>
        </is>
      </c>
      <c r="C4" s="4" t="inlineStr">
        <is>
          <t xml:space="preserve"> </t>
        </is>
      </c>
      <c r="D4" s="6" t="n">
        <v>68416000</v>
      </c>
      <c r="E4" s="4" t="inlineStr">
        <is>
          <t xml:space="preserve"> </t>
        </is>
      </c>
      <c r="F4" s="6" t="n">
        <v>68416000</v>
      </c>
      <c r="G4" s="4" t="inlineStr">
        <is>
          <t xml:space="preserve"> </t>
        </is>
      </c>
      <c r="H4" s="6" t="n">
        <v>497533000</v>
      </c>
      <c r="I4" s="4" t="inlineStr">
        <is>
          <t xml:space="preserve"> </t>
        </is>
      </c>
      <c r="J4" s="4" t="inlineStr">
        <is>
          <t xml:space="preserve"> </t>
        </is>
      </c>
      <c r="K4" s="4" t="inlineStr">
        <is>
          <t xml:space="preserve"> </t>
        </is>
      </c>
      <c r="L4" s="4" t="inlineStr">
        <is>
          <t xml:space="preserve"> </t>
        </is>
      </c>
    </row>
    <row r="5">
      <c r="A5" s="4" t="inlineStr">
        <is>
          <t>Line of Credit | Paycheck Protection Program Liquidity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00</v>
      </c>
      <c r="J7" s="6" t="n">
        <v>1000000000</v>
      </c>
      <c r="K7" s="4" t="inlineStr">
        <is>
          <t xml:space="preserve"> </t>
        </is>
      </c>
      <c r="L7" s="6" t="n">
        <v>500000000</v>
      </c>
    </row>
    <row r="8">
      <c r="A8" s="4" t="inlineStr">
        <is>
          <t>Paycheck protection program liquidity facility advances outstanding</t>
        </is>
      </c>
      <c r="B8" s="4" t="inlineStr">
        <is>
          <t xml:space="preserve"> </t>
        </is>
      </c>
      <c r="C8" s="4" t="inlineStr">
        <is>
          <t xml:space="preserve"> </t>
        </is>
      </c>
      <c r="D8" s="5" t="n">
        <v>68400000</v>
      </c>
      <c r="E8" s="4" t="inlineStr">
        <is>
          <t xml:space="preserve"> </t>
        </is>
      </c>
      <c r="F8" s="5" t="n">
        <v>684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outstanding</t>
        </is>
      </c>
      <c r="B11" s="4" t="inlineStr">
        <is>
          <t xml:space="preserve"> </t>
        </is>
      </c>
      <c r="C11" s="4" t="inlineStr">
        <is>
          <t xml:space="preserve"> </t>
        </is>
      </c>
      <c r="D11" s="5" t="n">
        <v>4610630000</v>
      </c>
      <c r="E11" s="4" t="inlineStr">
        <is>
          <t xml:space="preserve"> </t>
        </is>
      </c>
      <c r="F11" s="5" t="n">
        <v>4610630000</v>
      </c>
      <c r="G11" s="4" t="inlineStr">
        <is>
          <t xml:space="preserve"> </t>
        </is>
      </c>
      <c r="H11" s="6" t="n">
        <v>4611085000</v>
      </c>
      <c r="I11" s="4" t="inlineStr">
        <is>
          <t xml:space="preserve"> </t>
        </is>
      </c>
      <c r="J11" s="4" t="inlineStr">
        <is>
          <t xml:space="preserve"> </t>
        </is>
      </c>
      <c r="K11" s="4" t="inlineStr">
        <is>
          <t xml:space="preserve"> </t>
        </is>
      </c>
      <c r="L11" s="4" t="inlineStr">
        <is>
          <t xml:space="preserve"> </t>
        </is>
      </c>
    </row>
    <row r="12">
      <c r="A12" s="4" t="inlineStr">
        <is>
          <t>Revolving Credit Facility | Line of Credit | 2020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borrowing capacity</t>
        </is>
      </c>
      <c r="B14" s="4" t="inlineStr">
        <is>
          <t xml:space="preserve"> </t>
        </is>
      </c>
      <c r="C14" s="6" t="n">
        <v>5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rease limit</t>
        </is>
      </c>
      <c r="B15" s="6" t="n">
        <v>1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covenant, minimum quarterly liquidity amount</t>
        </is>
      </c>
      <c r="B16" s="4" t="inlineStr">
        <is>
          <t xml:space="preserve"> </t>
        </is>
      </c>
      <c r="C16" s="6" t="n">
        <v>2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used commitment fee percentage</t>
        </is>
      </c>
      <c r="B17" s="4" t="inlineStr">
        <is>
          <t xml:space="preserve"> </t>
        </is>
      </c>
      <c r="C17" s="10" t="n">
        <v>0.0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s drawn to date</t>
        </is>
      </c>
      <c r="B18" s="4" t="inlineStr">
        <is>
          <t xml:space="preserve"> </t>
        </is>
      </c>
      <c r="C18" s="4" t="inlineStr">
        <is>
          <t xml:space="preserve"> </t>
        </is>
      </c>
      <c r="D18" s="5" t="n">
        <v>0</v>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tters of credit outstanding</t>
        </is>
      </c>
      <c r="B19" s="4" t="inlineStr">
        <is>
          <t xml:space="preserve"> </t>
        </is>
      </c>
      <c r="C19" s="4" t="inlineStr">
        <is>
          <t xml:space="preserve"> </t>
        </is>
      </c>
      <c r="D19" s="5" t="n">
        <v>0</v>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maining borrowing capacity</t>
        </is>
      </c>
      <c r="B20" s="4" t="inlineStr">
        <is>
          <t xml:space="preserve"> </t>
        </is>
      </c>
      <c r="C20" s="4" t="inlineStr">
        <is>
          <t xml:space="preserve"> </t>
        </is>
      </c>
      <c r="D20" s="5" t="n">
        <v>600000000</v>
      </c>
      <c r="E20" s="4" t="inlineStr">
        <is>
          <t xml:space="preserve"> </t>
        </is>
      </c>
      <c r="F20" s="5" t="n">
        <v>6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used commitment fees</t>
        </is>
      </c>
      <c r="B21" s="4" t="inlineStr">
        <is>
          <t xml:space="preserve"> </t>
        </is>
      </c>
      <c r="C21" s="4" t="inlineStr">
        <is>
          <t xml:space="preserve"> </t>
        </is>
      </c>
      <c r="D21" s="5" t="n">
        <v>200000</v>
      </c>
      <c r="E21" s="6" t="n">
        <v>200000</v>
      </c>
      <c r="F21" s="5" t="n">
        <v>500000</v>
      </c>
      <c r="G21" s="6" t="n">
        <v>4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olving Credit Facility | Line of Credit | Federal Funds Rate | 2020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s spread on variable rate</t>
        </is>
      </c>
      <c r="B24" s="4" t="inlineStr">
        <is>
          <t xml:space="preserve"> </t>
        </is>
      </c>
      <c r="C24" s="10" t="n">
        <v>0.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Credit Facility | Line of Credit | Federal Funds Rate | Senior Unsecured Revolving Credit Facility, Tranche B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variable rate</t>
        </is>
      </c>
      <c r="B27" s="10"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 | Line of Credit | Federal Funds Rate | Minimum | Senior Unsecured Revolving Credit Facility, Tranche B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itional basis spread on variable rate</t>
        </is>
      </c>
      <c r="B30" s="10" t="n">
        <v>0.0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olving Credit Facility | Line of Credit | Federal Funds Rate | Maximum | Senior Unsecured Revolving Credit Facility, Tranche B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ditional basis spread on variable rate</t>
        </is>
      </c>
      <c r="B33" s="10" t="n">
        <v>0.00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olving Credit Facility | Line of Credit | LIBOR | 2020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 on variable rate</t>
        </is>
      </c>
      <c r="B36" s="4" t="inlineStr">
        <is>
          <t xml:space="preserve"> </t>
        </is>
      </c>
      <c r="C36" s="9"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 Line of Credit | LIBOR | Minimum | 2020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rate</t>
        </is>
      </c>
      <c r="B39" s="4" t="inlineStr">
        <is>
          <t xml:space="preserve"> </t>
        </is>
      </c>
      <c r="C39" s="10" t="n">
        <v>0.0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ditional basis spread on variable rate</t>
        </is>
      </c>
      <c r="B40" s="4" t="inlineStr">
        <is>
          <t xml:space="preserve"> </t>
        </is>
      </c>
      <c r="C40" s="10" t="n">
        <v>0.0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olving Credit Facility | Line of Credit | LIBOR | Maximum | 2020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s spread on variable rate</t>
        </is>
      </c>
      <c r="B43" s="4" t="inlineStr">
        <is>
          <t xml:space="preserve"> </t>
        </is>
      </c>
      <c r="C43" s="10" t="n">
        <v>0.01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ditional basis spread on variable rate</t>
        </is>
      </c>
      <c r="B44" s="4" t="inlineStr">
        <is>
          <t xml:space="preserve"> </t>
        </is>
      </c>
      <c r="C44" s="10" t="n">
        <v>0.00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olving Credit Facility | Line of Credit | Secured Overnight Financing Rate (SOFR) Overnight Index Swap Rate | Senior Unsecured Revolving Credit Facility, Tranche B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sis spread on variable rate</t>
        </is>
      </c>
      <c r="B47" s="9"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olving Credit Facility | Line of Credit | Secured Overnight Financing Rate (SOFR) Overnight Index Swap Rate | Minimum | Senior Unsecured Revolving Credit Facility, Tranche B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s spread on variable rate</t>
        </is>
      </c>
      <c r="B50" s="10" t="n">
        <v>0.01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dditional basis spread on variable rate</t>
        </is>
      </c>
      <c r="B51" s="10" t="n">
        <v>0.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olving Credit Facility | Line of Credit | Secured Overnight Financing Rate (SOFR) Overnight Index Swap Rate | Maximum | Senior Unsecured Revolving Credit Facility, Tranche B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s spread on variable rate</t>
        </is>
      </c>
      <c r="B54" s="10" t="n">
        <v>0.01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dditional basis spread on variable rate</t>
        </is>
      </c>
      <c r="B55" s="10" t="n">
        <v>0.00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olving Credit Facility | Line of Credit | Prime Rate | Senior Unsecured Revolving Credit Facility, Tranche B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sis spread on variable rate</t>
        </is>
      </c>
      <c r="B58" s="10" t="n">
        <v>0.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olving Credit Facility | Line of Credit | Prime Rate | Minimum | Senior Unsecured Revolving Credit Facility, Tranche B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dditional basis spread on variable rate</t>
        </is>
      </c>
      <c r="B61" s="10" t="n">
        <v>0.0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olving Credit Facility | Line of Credit | Prime Rate | Maximum | Senior Unsecured Revolving Credit Facility, Tranche B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dditional basis spread on variable rate</t>
        </is>
      </c>
      <c r="B64" s="10" t="n">
        <v>0.00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olving Credit Facility | Convertible Debt | Credit Agreement, Second Amend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600000000</v>
      </c>
      <c r="L67" s="4" t="inlineStr">
        <is>
          <t xml:space="preserve"> </t>
        </is>
      </c>
    </row>
    <row r="68">
      <c r="A68" s="4" t="inlineStr">
        <is>
          <t>Line of Credit | Secured Debt | Warehouse Funding Fac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ximum borrowing capacity</t>
        </is>
      </c>
      <c r="B70" s="4" t="inlineStr">
        <is>
          <t xml:space="preserve"> </t>
        </is>
      </c>
      <c r="C70" s="4" t="inlineStr">
        <is>
          <t xml:space="preserve"> </t>
        </is>
      </c>
      <c r="D70" s="5" t="n">
        <v>1700000000</v>
      </c>
      <c r="E70" s="4" t="inlineStr">
        <is>
          <t xml:space="preserve"> </t>
        </is>
      </c>
      <c r="F70" s="5" t="n">
        <v>1700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maining borrowing capacity</t>
        </is>
      </c>
      <c r="B71" s="4" t="inlineStr">
        <is>
          <t xml:space="preserve"> </t>
        </is>
      </c>
      <c r="C71" s="4" t="inlineStr">
        <is>
          <t xml:space="preserve"> </t>
        </is>
      </c>
      <c r="D71" s="5" t="n">
        <v>1500000000</v>
      </c>
      <c r="E71" s="4" t="inlineStr">
        <is>
          <t xml:space="preserve"> </t>
        </is>
      </c>
      <c r="F71" s="5" t="n">
        <v>150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incipal outstanding</t>
        </is>
      </c>
      <c r="B72" s="4" t="inlineStr">
        <is>
          <t xml:space="preserve"> </t>
        </is>
      </c>
      <c r="C72" s="4" t="inlineStr">
        <is>
          <t xml:space="preserve"> </t>
        </is>
      </c>
      <c r="D72" s="6" t="n">
        <v>200000000</v>
      </c>
      <c r="E72" s="4" t="inlineStr">
        <is>
          <t xml:space="preserve"> </t>
        </is>
      </c>
      <c r="F72" s="6" t="n">
        <v>200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3">
    <mergeCell ref="A1:A2"/>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DEBTEDNESS - Amounts Drawn on Facilities by Year of Maturity (Details) - Secured Debt - Warehouse Funding Facilities - Line of Credit $ in Thousands</t>
        </is>
      </c>
      <c r="B1" s="2" t="inlineStr">
        <is>
          <t>Jun. 30, 2022 USD ($)</t>
        </is>
      </c>
    </row>
    <row r="2">
      <c r="A2" s="3" t="inlineStr">
        <is>
          <t>Debt Instrument [Line Items]</t>
        </is>
      </c>
      <c r="B2" s="4" t="inlineStr">
        <is>
          <t xml:space="preserve"> </t>
        </is>
      </c>
    </row>
    <row r="3">
      <c r="A3" s="4" t="inlineStr">
        <is>
          <t>2023</t>
        </is>
      </c>
      <c r="B3" s="6" t="n">
        <v>44543</v>
      </c>
    </row>
    <row r="4">
      <c r="A4" s="4" t="inlineStr">
        <is>
          <t>2024</t>
        </is>
      </c>
      <c r="B4" s="5" t="n">
        <v>148075</v>
      </c>
    </row>
    <row r="5">
      <c r="A5" s="4" t="inlineStr">
        <is>
          <t>Net Carrying Value</t>
        </is>
      </c>
      <c r="B5" s="6" t="n">
        <v>1926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DEBTEDNESS - Senior Unsecured Notes Narrative (Details) - Senior Notes $ in Millions</t>
        </is>
      </c>
      <c r="B1" s="2" t="inlineStr">
        <is>
          <t>May 20, 2021 USD ($)</t>
        </is>
      </c>
    </row>
    <row r="2">
      <c r="A2" s="4" t="inlineStr">
        <is>
          <t>Senior Unsecured Notes</t>
        </is>
      </c>
      <c r="B2" s="4" t="inlineStr">
        <is>
          <t xml:space="preserve"> </t>
        </is>
      </c>
    </row>
    <row r="3">
      <c r="A3" s="3" t="inlineStr">
        <is>
          <t>Debt Instrument [Line Items]</t>
        </is>
      </c>
      <c r="B3" s="4" t="inlineStr">
        <is>
          <t xml:space="preserve"> </t>
        </is>
      </c>
    </row>
    <row r="4">
      <c r="A4" s="4" t="inlineStr">
        <is>
          <t>Aggregate principal amount</t>
        </is>
      </c>
      <c r="B4" s="6" t="n">
        <v>2000</v>
      </c>
    </row>
    <row r="5">
      <c r="A5" s="4" t="inlineStr">
        <is>
          <t>Redemption price, percentage</t>
        </is>
      </c>
      <c r="B5" s="9" t="n">
        <v>1</v>
      </c>
    </row>
    <row r="6">
      <c r="A6" s="4" t="inlineStr">
        <is>
          <t>Redemption price, premium rate</t>
        </is>
      </c>
      <c r="B6" s="9" t="n">
        <v>0.01</v>
      </c>
    </row>
    <row r="7">
      <c r="A7" s="4" t="inlineStr">
        <is>
          <t>Debt repurchase, percentage</t>
        </is>
      </c>
      <c r="B7" s="9" t="n">
        <v>1.01</v>
      </c>
    </row>
    <row r="8">
      <c r="A8" s="4" t="inlineStr">
        <is>
          <t>Debt default, percentage of interest by trustee or holders (at least)</t>
        </is>
      </c>
      <c r="B8" s="9" t="n">
        <v>0.25</v>
      </c>
    </row>
    <row r="9">
      <c r="A9" s="4" t="inlineStr">
        <is>
          <t>Discounts and commissions payable</t>
        </is>
      </c>
      <c r="B9" s="8" t="n">
        <v>22.5</v>
      </c>
    </row>
    <row r="10">
      <c r="A10" s="4" t="inlineStr">
        <is>
          <t>Third party offering costs</t>
        </is>
      </c>
      <c r="B10" s="8" t="n">
        <v>5.7</v>
      </c>
    </row>
    <row r="11">
      <c r="A11" s="4" t="inlineStr">
        <is>
          <t>Senior Unsecured Notes | US Treasury (UST) Interest Rate</t>
        </is>
      </c>
      <c r="B11" s="4" t="inlineStr">
        <is>
          <t xml:space="preserve"> </t>
        </is>
      </c>
    </row>
    <row r="12">
      <c r="A12" s="3" t="inlineStr">
        <is>
          <t>Debt Instrument [Line Items]</t>
        </is>
      </c>
      <c r="B12" s="4" t="inlineStr">
        <is>
          <t xml:space="preserve"> </t>
        </is>
      </c>
    </row>
    <row r="13">
      <c r="A13" s="4" t="inlineStr">
        <is>
          <t>Redemption price, premium, basis spread on variable rate</t>
        </is>
      </c>
      <c r="B13" s="10" t="n">
        <v>0.005</v>
      </c>
    </row>
    <row r="14">
      <c r="A14" s="4" t="inlineStr">
        <is>
          <t>2026 Senior Notes</t>
        </is>
      </c>
      <c r="B14" s="4" t="inlineStr">
        <is>
          <t xml:space="preserve"> </t>
        </is>
      </c>
    </row>
    <row r="15">
      <c r="A15" s="3" t="inlineStr">
        <is>
          <t>Debt Instrument [Line Items]</t>
        </is>
      </c>
      <c r="B15" s="4" t="inlineStr">
        <is>
          <t xml:space="preserve"> </t>
        </is>
      </c>
    </row>
    <row r="16">
      <c r="A16" s="4" t="inlineStr">
        <is>
          <t>Aggregate principal amount</t>
        </is>
      </c>
      <c r="B16" s="6" t="n">
        <v>1000</v>
      </c>
    </row>
    <row r="17">
      <c r="A17" s="4" t="inlineStr">
        <is>
          <t>Interest rate</t>
        </is>
      </c>
      <c r="B17" s="10" t="n">
        <v>0.0275</v>
      </c>
    </row>
    <row r="18">
      <c r="A18" s="4" t="inlineStr">
        <is>
          <t>Effective interest rate</t>
        </is>
      </c>
      <c r="B18" s="10" t="n">
        <v>0.0306</v>
      </c>
    </row>
    <row r="19">
      <c r="A19" s="4" t="inlineStr">
        <is>
          <t>2031 Senior Notes</t>
        </is>
      </c>
      <c r="B19" s="4" t="inlineStr">
        <is>
          <t xml:space="preserve"> </t>
        </is>
      </c>
    </row>
    <row r="20">
      <c r="A20" s="3" t="inlineStr">
        <is>
          <t>Debt Instrument [Line Items]</t>
        </is>
      </c>
      <c r="B20" s="4" t="inlineStr">
        <is>
          <t xml:space="preserve"> </t>
        </is>
      </c>
    </row>
    <row r="21">
      <c r="A21" s="4" t="inlineStr">
        <is>
          <t>Aggregate principal amount</t>
        </is>
      </c>
      <c r="B21" s="6" t="n">
        <v>1000</v>
      </c>
    </row>
    <row r="22">
      <c r="A22" s="4" t="inlineStr">
        <is>
          <t>Interest rate</t>
        </is>
      </c>
      <c r="B22" s="10" t="n">
        <v>0.035</v>
      </c>
    </row>
    <row r="23">
      <c r="A23" s="4" t="inlineStr">
        <is>
          <t>Effective interest rate</t>
        </is>
      </c>
      <c r="B23" s="10" t="n">
        <v>0.03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37" customWidth="1" min="2" max="2"/>
    <col width="37" customWidth="1" min="3" max="3"/>
    <col width="36" customWidth="1" min="4" max="4"/>
    <col width="29" customWidth="1" min="5" max="5"/>
    <col width="22" customWidth="1" min="6" max="6"/>
    <col width="22" customWidth="1" min="7" max="7"/>
    <col width="29" customWidth="1" min="8" max="8"/>
    <col width="14" customWidth="1" min="9" max="9"/>
    <col width="33" customWidth="1" min="10" max="10"/>
  </cols>
  <sheetData>
    <row r="1">
      <c r="A1" s="1" t="inlineStr">
        <is>
          <t>INDEBTEDNESS - Convertible Notes Narrative (Details) $ / shares in Units, shares in Millions</t>
        </is>
      </c>
      <c r="E1" s="2" t="inlineStr">
        <is>
          <t>6 Months Ended</t>
        </is>
      </c>
      <c r="G1" s="2" t="inlineStr">
        <is>
          <t>21 Months Ended</t>
        </is>
      </c>
      <c r="H1" s="2" t="inlineStr">
        <is>
          <t>64 Months Ended</t>
        </is>
      </c>
    </row>
    <row r="2">
      <c r="B2" s="2" t="inlineStr">
        <is>
          <t>Nov. 13, 2020 USD ($) day $ / shares</t>
        </is>
      </c>
      <c r="C2" s="2" t="inlineStr">
        <is>
          <t>Mar. 05, 2020 USD ($) day $ / shares</t>
        </is>
      </c>
      <c r="D2" s="2" t="inlineStr">
        <is>
          <t>May 25, 2018 USD ($) day $ / shares</t>
        </is>
      </c>
      <c r="E2" s="2" t="inlineStr">
        <is>
          <t>Jun. 30, 2022 USD ($) shares</t>
        </is>
      </c>
      <c r="F2" s="2" t="inlineStr">
        <is>
          <t>Jun. 30, 2021 USD ($)</t>
        </is>
      </c>
      <c r="G2" s="2" t="inlineStr">
        <is>
          <t>Jun. 30, 2022 USD ($)</t>
        </is>
      </c>
      <c r="H2" s="2" t="inlineStr">
        <is>
          <t>Jun. 30, 2022 USD ($) shares</t>
        </is>
      </c>
      <c r="I2" s="2" t="inlineStr">
        <is>
          <t>Jan. 01, 2021</t>
        </is>
      </c>
      <c r="J2" s="2" t="inlineStr">
        <is>
          <t>Mar. 06, 2017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payment on conversion of senior notes</t>
        </is>
      </c>
      <c r="B4" s="4" t="inlineStr">
        <is>
          <t xml:space="preserve"> </t>
        </is>
      </c>
      <c r="C4" s="4" t="inlineStr">
        <is>
          <t xml:space="preserve"> </t>
        </is>
      </c>
      <c r="D4" s="4" t="inlineStr">
        <is>
          <t xml:space="preserve"> </t>
        </is>
      </c>
      <c r="E4" s="6" t="n">
        <v>1071788000</v>
      </c>
      <c r="F4" s="6" t="n">
        <v>0</v>
      </c>
      <c r="G4" s="4" t="inlineStr">
        <is>
          <t xml:space="preserve"> </t>
        </is>
      </c>
      <c r="H4" s="4" t="inlineStr">
        <is>
          <t xml:space="preserve"> </t>
        </is>
      </c>
      <c r="I4" s="4" t="inlineStr">
        <is>
          <t xml:space="preserve"> </t>
        </is>
      </c>
      <c r="J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price (in USD per share) | $ / shares</t>
        </is>
      </c>
      <c r="B7" s="4" t="inlineStr">
        <is>
          <t xml:space="preserve"> </t>
        </is>
      </c>
      <c r="C7" s="7" t="n">
        <v>121.01</v>
      </c>
      <c r="D7" s="7" t="n">
        <v>77.84999999999999</v>
      </c>
      <c r="E7" s="4" t="inlineStr">
        <is>
          <t xml:space="preserve"> </t>
        </is>
      </c>
      <c r="F7" s="4" t="inlineStr">
        <is>
          <t xml:space="preserve"> </t>
        </is>
      </c>
      <c r="G7" s="4" t="inlineStr">
        <is>
          <t xml:space="preserve"> </t>
        </is>
      </c>
      <c r="H7" s="4" t="inlineStr">
        <is>
          <t xml:space="preserve"> </t>
        </is>
      </c>
      <c r="I7" s="4" t="inlineStr">
        <is>
          <t xml:space="preserve"> </t>
        </is>
      </c>
      <c r="J7" s="7" t="n">
        <v>22.95</v>
      </c>
    </row>
    <row r="8">
      <c r="A8" s="4" t="inlineStr">
        <is>
          <t>Convertible Debt | 2026 and 2027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rincipal amount</t>
        </is>
      </c>
      <c r="B10" s="6" t="n">
        <v>11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rate</t>
        </is>
      </c>
      <c r="B11" s="12" t="n">
        <v>0.0033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price (in USD per share) | $ / shares</t>
        </is>
      </c>
      <c r="B12" s="7" t="n">
        <v>299.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price, percentage</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rrying amount of equity component</t>
        </is>
      </c>
      <c r="B14" s="6" t="n">
        <v>19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counts and commissions payable</t>
        </is>
      </c>
      <c r="B15" s="5" t="n">
        <v>17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ird party offering costs</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costs attributable to the liability component</t>
        </is>
      </c>
      <c r="B17" s="6" t="n">
        <v>15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Debt | 2026 and 2027 Notes | Debt Instrument, Conversion Term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reshold trading days | day</t>
        </is>
      </c>
      <c r="B20" s="5" t="n">
        <v>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reshold consecutive trading days | day</t>
        </is>
      </c>
      <c r="B21" s="5" t="n">
        <v>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hreshold percentage of stock price trigger</t>
        </is>
      </c>
      <c r="B22" s="9" t="n">
        <v>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Debt | 2026 and 2027 Notes | Debt Instrument Conversion Term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hreshold trading days | day</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reshold consecutive trading days | day</t>
        </is>
      </c>
      <c r="B26" s="5"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reshold percentage of stock price trigger</t>
        </is>
      </c>
      <c r="B27" s="9" t="n">
        <v>0.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Debt | 2026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amount</t>
        </is>
      </c>
      <c r="B30" s="6" t="n">
        <v>57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9"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price (in USD per share) | $ / shares</t>
        </is>
      </c>
      <c r="B32" s="7" t="n">
        <v>299.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ffective interest rate</t>
        </is>
      </c>
      <c r="B33" s="10" t="n">
        <v>0.03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Debt | 2026 Convertible Notes | Accounting Standards Update 2020-0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ffectiv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049</v>
      </c>
      <c r="J36" s="4" t="inlineStr">
        <is>
          <t xml:space="preserve"> </t>
        </is>
      </c>
    </row>
    <row r="37">
      <c r="A37" s="4" t="inlineStr">
        <is>
          <t>Convertible Debt | 2027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principal amount</t>
        </is>
      </c>
      <c r="B39" s="6" t="n">
        <v>57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t>
        </is>
      </c>
      <c r="B40" s="10" t="n">
        <v>0.0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price (in USD per share) | $ / shares</t>
        </is>
      </c>
      <c r="B41" s="7" t="n">
        <v>299.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ffective interest rate</t>
        </is>
      </c>
      <c r="B42" s="10" t="n">
        <v>0.03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Debt | 2027 Convertible Notes | Accounting Standards Update 2020-0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ffectiv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03</v>
      </c>
      <c r="J45" s="4" t="inlineStr">
        <is>
          <t xml:space="preserve"> </t>
        </is>
      </c>
    </row>
    <row r="46">
      <c r="A46" s="4" t="inlineStr">
        <is>
          <t>Convertible Debt | 2025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principal amount</t>
        </is>
      </c>
      <c r="B48" s="4" t="inlineStr">
        <is>
          <t xml:space="preserve"> </t>
        </is>
      </c>
      <c r="C48" s="6" t="n">
        <v>10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4" t="inlineStr">
        <is>
          <t xml:space="preserve"> </t>
        </is>
      </c>
      <c r="C49" s="13" t="n">
        <v>0.00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sion rate</t>
        </is>
      </c>
      <c r="B50" s="4" t="inlineStr">
        <is>
          <t xml:space="preserve"> </t>
        </is>
      </c>
      <c r="C50" s="14" t="n">
        <v>0.008264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sion price (in USD per share) | $ / shares</t>
        </is>
      </c>
      <c r="B51" s="4" t="inlineStr">
        <is>
          <t xml:space="preserve"> </t>
        </is>
      </c>
      <c r="C51" s="7" t="n">
        <v>121.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demption price, percentage</t>
        </is>
      </c>
      <c r="B52" s="4" t="inlineStr">
        <is>
          <t xml:space="preserve"> </t>
        </is>
      </c>
      <c r="C52" s="9"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rrying amount of equity component</t>
        </is>
      </c>
      <c r="B53" s="4" t="inlineStr">
        <is>
          <t xml:space="preserve"> </t>
        </is>
      </c>
      <c r="C53" s="6" t="n">
        <v>1546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ffective interest rate</t>
        </is>
      </c>
      <c r="B54" s="4" t="inlineStr">
        <is>
          <t xml:space="preserve"> </t>
        </is>
      </c>
      <c r="C54" s="10" t="n">
        <v>0.038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scounts and commissions payable</t>
        </is>
      </c>
      <c r="B55" s="4" t="inlineStr">
        <is>
          <t xml:space="preserve"> </t>
        </is>
      </c>
      <c r="C55" s="6" t="n">
        <v>14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hird party offering costs</t>
        </is>
      </c>
      <c r="B56" s="4" t="inlineStr">
        <is>
          <t xml:space="preserve"> </t>
        </is>
      </c>
      <c r="C56" s="5" t="n">
        <v>9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costs attributable to the liability component</t>
        </is>
      </c>
      <c r="B57" s="4" t="inlineStr">
        <is>
          <t xml:space="preserve"> </t>
        </is>
      </c>
      <c r="C57" s="6" t="n">
        <v>128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tible Debt | 2025 Convertible Notes | Accounting Standards Update 2020-0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ffectiv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043</v>
      </c>
      <c r="J60" s="4" t="inlineStr">
        <is>
          <t xml:space="preserve"> </t>
        </is>
      </c>
    </row>
    <row r="61">
      <c r="A61" s="4" t="inlineStr">
        <is>
          <t>Convertible Debt | 2025 Convertible Notes | Debt Instrument, Conversion Term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hreshold trading days | day</t>
        </is>
      </c>
      <c r="B63" s="4" t="inlineStr">
        <is>
          <t xml:space="preserve"> </t>
        </is>
      </c>
      <c r="C63" s="5" t="n">
        <v>2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hreshold consecutive trading days | day</t>
        </is>
      </c>
      <c r="B64" s="4" t="inlineStr">
        <is>
          <t xml:space="preserve"> </t>
        </is>
      </c>
      <c r="C64" s="5" t="n">
        <v>3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hreshold percentage of stock price trigger</t>
        </is>
      </c>
      <c r="B65" s="4" t="inlineStr">
        <is>
          <t xml:space="preserve"> </t>
        </is>
      </c>
      <c r="C65" s="9" t="n">
        <v>1.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vertible Debt | 2025 Convertible Notes | Debt Instrument Conversion Term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hreshold trading days | day</t>
        </is>
      </c>
      <c r="B68" s="4" t="inlineStr">
        <is>
          <t xml:space="preserve"> </t>
        </is>
      </c>
      <c r="C68" s="5" t="n">
        <v>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hreshold consecutive trading days | day</t>
        </is>
      </c>
      <c r="B69" s="4" t="inlineStr">
        <is>
          <t xml:space="preserve"> </t>
        </is>
      </c>
      <c r="C69" s="5" t="n">
        <v>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hreshold percentage of stock price trigger</t>
        </is>
      </c>
      <c r="B70" s="4" t="inlineStr">
        <is>
          <t xml:space="preserve"> </t>
        </is>
      </c>
      <c r="C70" s="9" t="n">
        <v>0.9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vertible Debt | 2023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ggregate principal amount</t>
        </is>
      </c>
      <c r="B73" s="4" t="inlineStr">
        <is>
          <t xml:space="preserve"> </t>
        </is>
      </c>
      <c r="C73" s="4" t="inlineStr">
        <is>
          <t xml:space="preserve"> </t>
        </is>
      </c>
      <c r="D73" s="6" t="n">
        <v>8625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t>
        </is>
      </c>
      <c r="B74" s="4" t="inlineStr">
        <is>
          <t xml:space="preserve"> </t>
        </is>
      </c>
      <c r="C74" s="4" t="inlineStr">
        <is>
          <t xml:space="preserve"> </t>
        </is>
      </c>
      <c r="D74" s="10" t="n">
        <v>0.00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sion rate</t>
        </is>
      </c>
      <c r="B75" s="4" t="inlineStr">
        <is>
          <t xml:space="preserve"> </t>
        </is>
      </c>
      <c r="C75" s="4" t="inlineStr">
        <is>
          <t xml:space="preserve"> </t>
        </is>
      </c>
      <c r="D75" s="14" t="n">
        <v>0.012845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version price (in USD per share) | $ / shares</t>
        </is>
      </c>
      <c r="B76" s="4" t="inlineStr">
        <is>
          <t xml:space="preserve"> </t>
        </is>
      </c>
      <c r="C76" s="4" t="inlineStr">
        <is>
          <t xml:space="preserve"> </t>
        </is>
      </c>
      <c r="D76" s="7" t="n">
        <v>77.8499999999999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arrying amount of equity component</t>
        </is>
      </c>
      <c r="B77" s="4" t="inlineStr">
        <is>
          <t xml:space="preserve"> </t>
        </is>
      </c>
      <c r="C77" s="4" t="inlineStr">
        <is>
          <t xml:space="preserve"> </t>
        </is>
      </c>
      <c r="D77" s="6" t="n">
        <v>1553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ffective interest rate</t>
        </is>
      </c>
      <c r="B78" s="4" t="inlineStr">
        <is>
          <t xml:space="preserve"> </t>
        </is>
      </c>
      <c r="C78" s="4" t="inlineStr">
        <is>
          <t xml:space="preserve"> </t>
        </is>
      </c>
      <c r="D78" s="10" t="n">
        <v>0.046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iscounts and commissions payable</t>
        </is>
      </c>
      <c r="B79" s="4" t="inlineStr">
        <is>
          <t xml:space="preserve"> </t>
        </is>
      </c>
      <c r="C79" s="4" t="inlineStr">
        <is>
          <t xml:space="preserve"> </t>
        </is>
      </c>
      <c r="D79" s="6" t="n">
        <v>6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hird party offering costs</t>
        </is>
      </c>
      <c r="B80" s="4" t="inlineStr">
        <is>
          <t xml:space="preserve"> </t>
        </is>
      </c>
      <c r="C80" s="4" t="inlineStr">
        <is>
          <t xml:space="preserve"> </t>
        </is>
      </c>
      <c r="D80" s="5" t="n">
        <v>8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ance costs attributable to the liability component</t>
        </is>
      </c>
      <c r="B81" s="4" t="inlineStr">
        <is>
          <t xml:space="preserve"> </t>
        </is>
      </c>
      <c r="C81" s="4" t="inlineStr">
        <is>
          <t xml:space="preserve"> </t>
        </is>
      </c>
      <c r="D81" s="6" t="n">
        <v>56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otes converted</t>
        </is>
      </c>
      <c r="B82" s="4" t="inlineStr">
        <is>
          <t xml:space="preserve"> </t>
        </is>
      </c>
      <c r="C82" s="4" t="inlineStr">
        <is>
          <t xml:space="preserve"> </t>
        </is>
      </c>
      <c r="D82" s="4" t="inlineStr">
        <is>
          <t xml:space="preserve"> </t>
        </is>
      </c>
      <c r="E82" s="4" t="inlineStr">
        <is>
          <t xml:space="preserve"> </t>
        </is>
      </c>
      <c r="F82" s="4" t="inlineStr">
        <is>
          <t xml:space="preserve"> </t>
        </is>
      </c>
      <c r="G82" s="6" t="n">
        <v>401900000</v>
      </c>
      <c r="H82" s="4" t="inlineStr">
        <is>
          <t xml:space="preserve"> </t>
        </is>
      </c>
      <c r="I82" s="4" t="inlineStr">
        <is>
          <t xml:space="preserve"> </t>
        </is>
      </c>
      <c r="J82" s="4" t="inlineStr">
        <is>
          <t xml:space="preserve"> </t>
        </is>
      </c>
    </row>
    <row r="83">
      <c r="A83" s="4" t="inlineStr">
        <is>
          <t>Shares issued upon conversion (in shares) | shares</t>
        </is>
      </c>
      <c r="B83" s="4" t="inlineStr">
        <is>
          <t xml:space="preserve"> </t>
        </is>
      </c>
      <c r="C83" s="4" t="inlineStr">
        <is>
          <t xml:space="preserve"> </t>
        </is>
      </c>
      <c r="D83" s="4" t="inlineStr">
        <is>
          <t xml:space="preserve"> </t>
        </is>
      </c>
      <c r="E83" s="15" t="n">
        <v>5.2</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nvertible Debt | 2023 Convertible Notes | Accounting Standards Update 2020-0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ffectiv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0066</v>
      </c>
      <c r="J86" s="4" t="inlineStr">
        <is>
          <t xml:space="preserve"> </t>
        </is>
      </c>
    </row>
    <row r="87">
      <c r="A87" s="4" t="inlineStr">
        <is>
          <t>Convertible Debt | 2023 Convertible Notes | Debt Instrument, Conversion Term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hreshold trading days | day</t>
        </is>
      </c>
      <c r="B89" s="4" t="inlineStr">
        <is>
          <t xml:space="preserve"> </t>
        </is>
      </c>
      <c r="C89" s="4" t="inlineStr">
        <is>
          <t xml:space="preserve"> </t>
        </is>
      </c>
      <c r="D89" s="5" t="n">
        <v>2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hreshold consecutive trading days | day</t>
        </is>
      </c>
      <c r="B90" s="4" t="inlineStr">
        <is>
          <t xml:space="preserve"> </t>
        </is>
      </c>
      <c r="C90" s="4" t="inlineStr">
        <is>
          <t xml:space="preserve"> </t>
        </is>
      </c>
      <c r="D90" s="5" t="n">
        <v>3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hreshold percentage of stock price trigger</t>
        </is>
      </c>
      <c r="B91" s="4" t="inlineStr">
        <is>
          <t xml:space="preserve"> </t>
        </is>
      </c>
      <c r="C91" s="4" t="inlineStr">
        <is>
          <t xml:space="preserve"> </t>
        </is>
      </c>
      <c r="D91" s="9" t="n">
        <v>1.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nvertible Debt | 2023 Convertible Notes | Debt Instrument Conversion Term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hreshold trading days | day</t>
        </is>
      </c>
      <c r="B94" s="4" t="inlineStr">
        <is>
          <t xml:space="preserve"> </t>
        </is>
      </c>
      <c r="C94" s="4" t="inlineStr">
        <is>
          <t xml:space="preserve"> </t>
        </is>
      </c>
      <c r="D94" s="5" t="n">
        <v>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hreshold consecutive trading days | day</t>
        </is>
      </c>
      <c r="B95" s="4" t="inlineStr">
        <is>
          <t xml:space="preserve"> </t>
        </is>
      </c>
      <c r="C95" s="4" t="inlineStr">
        <is>
          <t xml:space="preserve"> </t>
        </is>
      </c>
      <c r="D95" s="5" t="n">
        <v>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hreshold percentage of stock price trigger</t>
        </is>
      </c>
      <c r="B96" s="4" t="inlineStr">
        <is>
          <t xml:space="preserve"> </t>
        </is>
      </c>
      <c r="C96" s="4" t="inlineStr">
        <is>
          <t xml:space="preserve"> </t>
        </is>
      </c>
      <c r="D96" s="9" t="n">
        <v>0.9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nvertible Debt | 2022 Convertible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440000000</v>
      </c>
    </row>
    <row r="100">
      <c r="A100" s="4" t="inlineStr">
        <is>
          <t>Notes converted</t>
        </is>
      </c>
      <c r="B100" s="4" t="inlineStr">
        <is>
          <t xml:space="preserve"> </t>
        </is>
      </c>
      <c r="C100" s="4" t="inlineStr">
        <is>
          <t xml:space="preserve"> </t>
        </is>
      </c>
      <c r="D100" s="4" t="inlineStr">
        <is>
          <t xml:space="preserve"> </t>
        </is>
      </c>
      <c r="E100" s="6" t="n">
        <v>500000</v>
      </c>
      <c r="F100" s="4" t="inlineStr">
        <is>
          <t xml:space="preserve"> </t>
        </is>
      </c>
      <c r="G100" s="4" t="inlineStr">
        <is>
          <t xml:space="preserve"> </t>
        </is>
      </c>
      <c r="H100" s="6" t="n">
        <v>440000000</v>
      </c>
      <c r="I100" s="4" t="inlineStr">
        <is>
          <t xml:space="preserve"> </t>
        </is>
      </c>
      <c r="J100" s="4" t="inlineStr">
        <is>
          <t xml:space="preserve"> </t>
        </is>
      </c>
    </row>
    <row r="101">
      <c r="A101" s="4" t="inlineStr">
        <is>
          <t>Principal payment on conversion of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19400000</v>
      </c>
      <c r="I101" s="4" t="inlineStr">
        <is>
          <t xml:space="preserve"> </t>
        </is>
      </c>
      <c r="J101" s="4" t="inlineStr">
        <is>
          <t xml:space="preserve"> </t>
        </is>
      </c>
    </row>
    <row r="102">
      <c r="A102" s="4" t="inlineStr">
        <is>
          <t>Shares issued upon conversion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5" t="n">
        <v>16.5</v>
      </c>
      <c r="I102" s="4" t="inlineStr">
        <is>
          <t xml:space="preserve"> </t>
        </is>
      </c>
      <c r="J102" s="4" t="inlineStr">
        <is>
          <t xml:space="preserve"> </t>
        </is>
      </c>
    </row>
    <row r="103">
      <c r="A103" s="4" t="inlineStr">
        <is>
          <t>Convertible Debt | 2022 Convertible Notes | Accounting Standards Update 2020-0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ffective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009299999999999999</v>
      </c>
      <c r="J105" s="4" t="inlineStr">
        <is>
          <t xml:space="preserve"> </t>
        </is>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Net Carrying Amount of Convertible Notes (Details) - USD ($) $ in Thousands</t>
        </is>
      </c>
      <c r="B1" s="2" t="inlineStr">
        <is>
          <t>Jun. 30, 2022</t>
        </is>
      </c>
      <c r="C1" s="2" t="inlineStr">
        <is>
          <t>Dec. 31, 2021</t>
        </is>
      </c>
    </row>
    <row r="2">
      <c r="A2" s="4" t="inlineStr">
        <is>
          <t>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Outstanding</t>
        </is>
      </c>
      <c r="B4" s="6" t="n">
        <v>4610630</v>
      </c>
      <c r="C4" s="6" t="n">
        <v>4611085</v>
      </c>
    </row>
    <row r="5">
      <c r="A5" s="4" t="inlineStr">
        <is>
          <t>Unamortized Debt Issuance Costs</t>
        </is>
      </c>
      <c r="B5" s="5" t="n">
        <v>-45982</v>
      </c>
      <c r="C5" s="5" t="n">
        <v>-51422</v>
      </c>
    </row>
    <row r="6">
      <c r="A6" s="4" t="inlineStr">
        <is>
          <t>Net Carrying Value</t>
        </is>
      </c>
      <c r="B6" s="5" t="n">
        <v>4564648</v>
      </c>
      <c r="C6" s="5" t="n">
        <v>4559663</v>
      </c>
    </row>
    <row r="7">
      <c r="A7" s="4" t="inlineStr">
        <is>
          <t>2031 Senior Notes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Outstanding</t>
        </is>
      </c>
      <c r="B9" s="5" t="n">
        <v>1000000</v>
      </c>
      <c r="C9" s="5" t="n">
        <v>1000000</v>
      </c>
    </row>
    <row r="10">
      <c r="A10" s="4" t="inlineStr">
        <is>
          <t>Unamortized Debt Issuance Costs</t>
        </is>
      </c>
      <c r="B10" s="5" t="n">
        <v>-12534</v>
      </c>
      <c r="C10" s="5" t="n">
        <v>-13226</v>
      </c>
    </row>
    <row r="11">
      <c r="A11" s="4" t="inlineStr">
        <is>
          <t>Net Carrying Value</t>
        </is>
      </c>
      <c r="B11" s="5" t="n">
        <v>987466</v>
      </c>
      <c r="C11" s="5" t="n">
        <v>986774</v>
      </c>
    </row>
    <row r="12">
      <c r="A12" s="4" t="inlineStr">
        <is>
          <t>2026 Senior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Outstanding</t>
        </is>
      </c>
      <c r="B14" s="5" t="n">
        <v>1000000</v>
      </c>
      <c r="C14" s="5" t="n">
        <v>1000000</v>
      </c>
    </row>
    <row r="15">
      <c r="A15" s="4" t="inlineStr">
        <is>
          <t>Unamortized Debt Issuance Costs</t>
        </is>
      </c>
      <c r="B15" s="5" t="n">
        <v>-10992</v>
      </c>
      <c r="C15" s="5" t="n">
        <v>-12374</v>
      </c>
    </row>
    <row r="16">
      <c r="A16" s="4" t="inlineStr">
        <is>
          <t>Net Carrying Value</t>
        </is>
      </c>
      <c r="B16" s="5" t="n">
        <v>989008</v>
      </c>
      <c r="C16" s="5" t="n">
        <v>987626</v>
      </c>
    </row>
    <row r="17">
      <c r="A17" s="4" t="inlineStr">
        <is>
          <t>2027 Convertible Notes | Convertibl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Outstanding</t>
        </is>
      </c>
      <c r="B19" s="5" t="n">
        <v>575000</v>
      </c>
      <c r="C19" s="5" t="n">
        <v>575000</v>
      </c>
    </row>
    <row r="20">
      <c r="A20" s="4" t="inlineStr">
        <is>
          <t>Unamortized Debt Issuance Costs</t>
        </is>
      </c>
      <c r="B20" s="5" t="n">
        <v>-7134</v>
      </c>
      <c r="C20" s="5" t="n">
        <v>-7792</v>
      </c>
    </row>
    <row r="21">
      <c r="A21" s="4" t="inlineStr">
        <is>
          <t>Net Carrying Value</t>
        </is>
      </c>
      <c r="B21" s="5" t="n">
        <v>567866</v>
      </c>
      <c r="C21" s="5" t="n">
        <v>567208</v>
      </c>
    </row>
    <row r="22">
      <c r="A22" s="4" t="inlineStr">
        <is>
          <t>2026 Convertible Notes | Convertible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Outstanding</t>
        </is>
      </c>
      <c r="B24" s="5" t="n">
        <v>575000</v>
      </c>
      <c r="C24" s="5" t="n">
        <v>575000</v>
      </c>
    </row>
    <row r="25">
      <c r="A25" s="4" t="inlineStr">
        <is>
          <t>Unamortized Debt Issuance Costs</t>
        </is>
      </c>
      <c r="B25" s="5" t="n">
        <v>-6540</v>
      </c>
      <c r="C25" s="5" t="n">
        <v>-7379</v>
      </c>
    </row>
    <row r="26">
      <c r="A26" s="4" t="inlineStr">
        <is>
          <t>Net Carrying Value</t>
        </is>
      </c>
      <c r="B26" s="5" t="n">
        <v>568460</v>
      </c>
      <c r="C26" s="5" t="n">
        <v>567621</v>
      </c>
    </row>
    <row r="27">
      <c r="A27" s="4" t="inlineStr">
        <is>
          <t>2025 Convertible Notes | Convertible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Outstanding</t>
        </is>
      </c>
      <c r="B29" s="5" t="n">
        <v>1000000</v>
      </c>
      <c r="C29" s="5" t="n">
        <v>1000000</v>
      </c>
    </row>
    <row r="30">
      <c r="A30" s="4" t="inlineStr">
        <is>
          <t>Unamortized Debt Issuance Costs</t>
        </is>
      </c>
      <c r="B30" s="5" t="n">
        <v>-8136</v>
      </c>
      <c r="C30" s="5" t="n">
        <v>-9639</v>
      </c>
    </row>
    <row r="31">
      <c r="A31" s="4" t="inlineStr">
        <is>
          <t>Net Carrying Value</t>
        </is>
      </c>
      <c r="B31" s="5" t="n">
        <v>991864</v>
      </c>
      <c r="C31" s="5" t="n">
        <v>990361</v>
      </c>
    </row>
    <row r="32">
      <c r="A32" s="4" t="inlineStr">
        <is>
          <t>2023 Convertible Notes | Convertible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 Outstanding</t>
        </is>
      </c>
      <c r="B34" s="5" t="n">
        <v>460630</v>
      </c>
      <c r="C34" s="5" t="n">
        <v>460630</v>
      </c>
    </row>
    <row r="35">
      <c r="A35" s="4" t="inlineStr">
        <is>
          <t>Unamortized Debt Issuance Costs</t>
        </is>
      </c>
      <c r="B35" s="5" t="n">
        <v>-646</v>
      </c>
      <c r="C35" s="5" t="n">
        <v>-1012</v>
      </c>
    </row>
    <row r="36">
      <c r="A36" s="4" t="inlineStr">
        <is>
          <t>Net Carrying Value</t>
        </is>
      </c>
      <c r="B36" s="6" t="n">
        <v>459984</v>
      </c>
      <c r="C36" s="5" t="n">
        <v>459618</v>
      </c>
    </row>
    <row r="37">
      <c r="A37" s="4" t="inlineStr">
        <is>
          <t>2022 Convertible Notes | Convertible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 Outstanding</t>
        </is>
      </c>
      <c r="B39" s="4" t="inlineStr">
        <is>
          <t xml:space="preserve"> </t>
        </is>
      </c>
      <c r="C39" s="5" t="n">
        <v>455</v>
      </c>
    </row>
    <row r="40">
      <c r="A40" s="4" t="inlineStr">
        <is>
          <t>Unamortized Debt Issuance Costs</t>
        </is>
      </c>
      <c r="B40" s="4" t="inlineStr">
        <is>
          <t xml:space="preserve"> </t>
        </is>
      </c>
      <c r="C40" s="5" t="n">
        <v>0</v>
      </c>
    </row>
    <row r="41">
      <c r="A41" s="4" t="inlineStr">
        <is>
          <t>Net Carrying Value</t>
        </is>
      </c>
      <c r="B41" s="4" t="inlineStr">
        <is>
          <t xml:space="preserve"> </t>
        </is>
      </c>
      <c r="C41" s="6" t="n">
        <v>4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Interest Expense on Convertible Notes (Details) - Convertible Deb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6700</v>
      </c>
      <c r="C4" s="6" t="n">
        <v>8497</v>
      </c>
      <c r="D4" s="6" t="n">
        <v>33166</v>
      </c>
      <c r="E4" s="6" t="n">
        <v>10225</v>
      </c>
    </row>
    <row r="5">
      <c r="A5" s="4" t="inlineStr">
        <is>
          <t>Amortization of debt issuance costs</t>
        </is>
      </c>
      <c r="B5" s="5" t="n">
        <v>2738</v>
      </c>
      <c r="C5" s="5" t="n">
        <v>2305</v>
      </c>
      <c r="D5" s="5" t="n">
        <v>5442</v>
      </c>
      <c r="E5" s="5" t="n">
        <v>4137</v>
      </c>
    </row>
    <row r="6">
      <c r="A6" s="4" t="inlineStr">
        <is>
          <t>Total</t>
        </is>
      </c>
      <c r="B6" s="6" t="n">
        <v>19438</v>
      </c>
      <c r="C6" s="6" t="n">
        <v>10802</v>
      </c>
      <c r="D6" s="6" t="n">
        <v>38608</v>
      </c>
      <c r="E6" s="6" t="n">
        <v>1436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INDEBTEDNESS - Effective Interest Rates on Convertible Notes Prior to and After the Adoption of ASU 2020-06 (Details) - Convertible Debt</t>
        </is>
      </c>
      <c r="B1" s="2" t="inlineStr">
        <is>
          <t>Jan. 01, 2021</t>
        </is>
      </c>
      <c r="C1" s="2" t="inlineStr">
        <is>
          <t>Nov. 13, 2020</t>
        </is>
      </c>
      <c r="D1" s="2" t="inlineStr">
        <is>
          <t>Mar. 05, 2020</t>
        </is>
      </c>
      <c r="E1" s="2" t="inlineStr">
        <is>
          <t>May 25, 2018</t>
        </is>
      </c>
    </row>
    <row r="2">
      <c r="A2" s="4" t="inlineStr">
        <is>
          <t>2027 Convertible Notes</t>
        </is>
      </c>
      <c r="B2" s="4" t="inlineStr">
        <is>
          <t xml:space="preserve"> </t>
        </is>
      </c>
      <c r="C2" s="4" t="inlineStr">
        <is>
          <t xml:space="preserve"> </t>
        </is>
      </c>
      <c r="D2" s="4" t="inlineStr">
        <is>
          <t xml:space="preserve"> </t>
        </is>
      </c>
      <c r="E2" s="4" t="inlineStr">
        <is>
          <t xml:space="preserve">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Effective interest rate</t>
        </is>
      </c>
      <c r="B4" s="4" t="inlineStr">
        <is>
          <t xml:space="preserve"> </t>
        </is>
      </c>
      <c r="C4" s="10" t="n">
        <v>0.0366</v>
      </c>
      <c r="D4" s="4" t="inlineStr">
        <is>
          <t xml:space="preserve"> </t>
        </is>
      </c>
      <c r="E4" s="4" t="inlineStr">
        <is>
          <t xml:space="preserve"> </t>
        </is>
      </c>
    </row>
    <row r="5">
      <c r="A5" s="4" t="inlineStr">
        <is>
          <t>2027 Convertible Notes | Accounting Standards Update 2020-06</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Effective interest rate</t>
        </is>
      </c>
      <c r="B7" s="10" t="n">
        <v>0.003</v>
      </c>
      <c r="C7" s="4" t="inlineStr">
        <is>
          <t xml:space="preserve"> </t>
        </is>
      </c>
      <c r="D7" s="4" t="inlineStr">
        <is>
          <t xml:space="preserve"> </t>
        </is>
      </c>
      <c r="E7" s="4" t="inlineStr">
        <is>
          <t xml:space="preserve"> </t>
        </is>
      </c>
    </row>
    <row r="8">
      <c r="A8" s="4" t="inlineStr">
        <is>
          <t>2026 Convertible Note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Effective interest rate</t>
        </is>
      </c>
      <c r="B10" s="4" t="inlineStr">
        <is>
          <t xml:space="preserve"> </t>
        </is>
      </c>
      <c r="C10" s="10" t="n">
        <v>0.0335</v>
      </c>
      <c r="D10" s="4" t="inlineStr">
        <is>
          <t xml:space="preserve"> </t>
        </is>
      </c>
      <c r="E10" s="4" t="inlineStr">
        <is>
          <t xml:space="preserve"> </t>
        </is>
      </c>
    </row>
    <row r="11">
      <c r="A11" s="4" t="inlineStr">
        <is>
          <t>2026 Convertible Notes | Accounting Standards Update 2020-06</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Effective interest rate</t>
        </is>
      </c>
      <c r="B13" s="10" t="n">
        <v>0.0049</v>
      </c>
      <c r="C13" s="4" t="inlineStr">
        <is>
          <t xml:space="preserve"> </t>
        </is>
      </c>
      <c r="D13" s="4" t="inlineStr">
        <is>
          <t xml:space="preserve"> </t>
        </is>
      </c>
      <c r="E13" s="4" t="inlineStr">
        <is>
          <t xml:space="preserve"> </t>
        </is>
      </c>
    </row>
    <row r="14">
      <c r="A14" s="4" t="inlineStr">
        <is>
          <t>2025 Convertible Note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Effective interest rate</t>
        </is>
      </c>
      <c r="B16" s="4" t="inlineStr">
        <is>
          <t xml:space="preserve"> </t>
        </is>
      </c>
      <c r="C16" s="4" t="inlineStr">
        <is>
          <t xml:space="preserve"> </t>
        </is>
      </c>
      <c r="D16" s="10" t="n">
        <v>0.0381</v>
      </c>
      <c r="E16" s="4" t="inlineStr">
        <is>
          <t xml:space="preserve"> </t>
        </is>
      </c>
    </row>
    <row r="17">
      <c r="A17" s="4" t="inlineStr">
        <is>
          <t>2025 Convertible Notes | Accounting Standards Update 2020-06</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Effective interest rate</t>
        </is>
      </c>
      <c r="B19" s="10" t="n">
        <v>0.0043</v>
      </c>
      <c r="C19" s="4" t="inlineStr">
        <is>
          <t xml:space="preserve"> </t>
        </is>
      </c>
      <c r="D19" s="4" t="inlineStr">
        <is>
          <t xml:space="preserve"> </t>
        </is>
      </c>
      <c r="E19" s="4" t="inlineStr">
        <is>
          <t xml:space="preserve"> </t>
        </is>
      </c>
    </row>
    <row r="20">
      <c r="A20" s="4" t="inlineStr">
        <is>
          <t>2023 Convertible Notes</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Effective interest rate</t>
        </is>
      </c>
      <c r="B22" s="4" t="inlineStr">
        <is>
          <t xml:space="preserve"> </t>
        </is>
      </c>
      <c r="C22" s="4" t="inlineStr">
        <is>
          <t xml:space="preserve"> </t>
        </is>
      </c>
      <c r="D22" s="4" t="inlineStr">
        <is>
          <t xml:space="preserve"> </t>
        </is>
      </c>
      <c r="E22" s="10" t="n">
        <v>0.0469</v>
      </c>
    </row>
    <row r="23">
      <c r="A23" s="4" t="inlineStr">
        <is>
          <t>2023 Convertible Notes | Accounting Standards Update 2020-06</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Effective interest rate</t>
        </is>
      </c>
      <c r="B25" s="10" t="n">
        <v>0.0066</v>
      </c>
      <c r="C25" s="4" t="inlineStr">
        <is>
          <t xml:space="preserve"> </t>
        </is>
      </c>
      <c r="D25" s="4" t="inlineStr">
        <is>
          <t xml:space="preserve"> </t>
        </is>
      </c>
      <c r="E25" s="4" t="inlineStr">
        <is>
          <t xml:space="preserve"> </t>
        </is>
      </c>
    </row>
    <row r="26">
      <c r="A26" s="4" t="inlineStr">
        <is>
          <t>2022 Convertible Notes | Accounting Standards Update 2020-06</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Effective interest rate</t>
        </is>
      </c>
      <c r="B28" s="10" t="n">
        <v>0.009299999999999999</v>
      </c>
      <c r="C28" s="4" t="inlineStr">
        <is>
          <t xml:space="preserve"> </t>
        </is>
      </c>
      <c r="D28" s="4" t="inlineStr">
        <is>
          <t xml:space="preserve"> </t>
        </is>
      </c>
      <c r="E2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6" customWidth="1" min="7" max="7"/>
    <col width="16" customWidth="1" min="8" max="8"/>
  </cols>
  <sheetData>
    <row r="1">
      <c r="A1" s="1" t="inlineStr">
        <is>
          <t>INDEBTEDNESS - Convertible Note Hedge and Warrant Transactions Narrative (Details) - USD ($) $ / shares in Units, shares in Thousands, $ in Millions</t>
        </is>
      </c>
      <c r="F1" s="2" t="inlineStr">
        <is>
          <t>6 Months Ended</t>
        </is>
      </c>
      <c r="G1" s="2" t="inlineStr">
        <is>
          <t>49 Months Ended</t>
        </is>
      </c>
      <c r="H1" s="2" t="inlineStr">
        <is>
          <t>64 Months Ended</t>
        </is>
      </c>
    </row>
    <row r="2">
      <c r="B2" s="2" t="inlineStr">
        <is>
          <t>Nov. 13, 2020</t>
        </is>
      </c>
      <c r="C2" s="2" t="inlineStr">
        <is>
          <t>Mar. 05, 2020</t>
        </is>
      </c>
      <c r="D2" s="2" t="inlineStr">
        <is>
          <t>May 25, 2018</t>
        </is>
      </c>
      <c r="E2" s="2" t="inlineStr">
        <is>
          <t>Mar. 06, 2017</t>
        </is>
      </c>
      <c r="F2" s="2" t="inlineStr">
        <is>
          <t>Jun. 30, 2022</t>
        </is>
      </c>
      <c r="G2" s="2" t="inlineStr">
        <is>
          <t>Jun. 30, 2022</t>
        </is>
      </c>
      <c r="H2" s="2" t="inlineStr">
        <is>
          <t>Jun. 30, 2022</t>
        </is>
      </c>
    </row>
    <row r="3">
      <c r="A3" s="4"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price of convertible debt (in USD per share)</t>
        </is>
      </c>
      <c r="B5" s="4" t="inlineStr">
        <is>
          <t xml:space="preserve"> </t>
        </is>
      </c>
      <c r="C5" s="7" t="n">
        <v>121.01</v>
      </c>
      <c r="D5" s="7" t="n">
        <v>77.84999999999999</v>
      </c>
      <c r="E5" s="7" t="n">
        <v>22.95</v>
      </c>
      <c r="F5" s="4" t="inlineStr">
        <is>
          <t xml:space="preserve"> </t>
        </is>
      </c>
      <c r="G5" s="4" t="inlineStr">
        <is>
          <t xml:space="preserve"> </t>
        </is>
      </c>
      <c r="H5" s="4" t="inlineStr">
        <is>
          <t xml:space="preserve"> </t>
        </is>
      </c>
    </row>
    <row r="6">
      <c r="A6" s="4" t="inlineStr">
        <is>
          <t>Conversion price of convertible debt after effect of warrants and note hedge (in USD per share)</t>
        </is>
      </c>
      <c r="B6" s="4" t="inlineStr">
        <is>
          <t xml:space="preserve"> </t>
        </is>
      </c>
      <c r="C6" s="7" t="n">
        <v>161.34</v>
      </c>
      <c r="D6" s="7" t="n">
        <v>109.26</v>
      </c>
      <c r="E6" s="7" t="n">
        <v>31.18</v>
      </c>
      <c r="F6" s="4" t="inlineStr">
        <is>
          <t xml:space="preserve"> </t>
        </is>
      </c>
      <c r="G6" s="4" t="inlineStr">
        <is>
          <t xml:space="preserve"> </t>
        </is>
      </c>
      <c r="H6" s="4" t="inlineStr">
        <is>
          <t xml:space="preserve"> </t>
        </is>
      </c>
    </row>
    <row r="7">
      <c r="A7" s="4" t="inlineStr">
        <is>
          <t>Convertible Debt | 2027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price of convertible debt (in USD per share)</t>
        </is>
      </c>
      <c r="B9" s="7" t="n">
        <v>299.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 of convertible debt after effect of warrants and note hedge (in USD per share)</t>
        </is>
      </c>
      <c r="B10" s="16" t="n">
        <v>414.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Debt | 2026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price of convertible debt (in USD per share)</t>
        </is>
      </c>
      <c r="B13" s="16" t="n">
        <v>299.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price of convertible debt after effect of warrants and note hedge (in USD per share)</t>
        </is>
      </c>
      <c r="B14" s="7" t="n">
        <v>368.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Warrant, 2027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to purchase aggregate shares of capital stock (in shares)</t>
        </is>
      </c>
      <c r="B17" s="5" t="n">
        <v>1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weighted average exercise price (in USD per share)</t>
        </is>
      </c>
      <c r="B18" s="7" t="n">
        <v>414.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warrants</t>
        </is>
      </c>
      <c r="B19" s="6" t="n">
        <v>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Warrant, 2026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o purchase aggregate shares of capital stock (in shares)</t>
        </is>
      </c>
      <c r="B22" s="5" t="n">
        <v>1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weighted average exercise price (in USD per share)</t>
        </is>
      </c>
      <c r="B23" s="7" t="n">
        <v>368.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warrants</t>
        </is>
      </c>
      <c r="B24" s="8" t="n">
        <v>64.599999999999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Warrant, 2025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to purchase aggregate shares of capital stock (in shares)</t>
        </is>
      </c>
      <c r="B27" s="4" t="inlineStr">
        <is>
          <t xml:space="preserve"> </t>
        </is>
      </c>
      <c r="C27" s="5" t="n">
        <v>826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weighted average exercise price (in USD per share)</t>
        </is>
      </c>
      <c r="B28" s="4" t="inlineStr">
        <is>
          <t xml:space="preserve"> </t>
        </is>
      </c>
      <c r="C28" s="7" t="n">
        <v>161.3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ance of warrants</t>
        </is>
      </c>
      <c r="B29" s="4" t="inlineStr">
        <is>
          <t xml:space="preserve"> </t>
        </is>
      </c>
      <c r="C29" s="8" t="n">
        <v>99.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Warrant, 2023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to purchase aggregate shares of capital stock (in shares)</t>
        </is>
      </c>
      <c r="B32" s="4" t="inlineStr">
        <is>
          <t xml:space="preserve"> </t>
        </is>
      </c>
      <c r="C32" s="4" t="inlineStr">
        <is>
          <t xml:space="preserve"> </t>
        </is>
      </c>
      <c r="D32" s="5" t="n">
        <v>11100</v>
      </c>
      <c r="E32" s="4" t="inlineStr">
        <is>
          <t xml:space="preserve"> </t>
        </is>
      </c>
      <c r="F32" s="4" t="inlineStr">
        <is>
          <t xml:space="preserve"> </t>
        </is>
      </c>
      <c r="G32" s="4" t="inlineStr">
        <is>
          <t xml:space="preserve"> </t>
        </is>
      </c>
      <c r="H32" s="4" t="inlineStr">
        <is>
          <t xml:space="preserve"> </t>
        </is>
      </c>
    </row>
    <row r="33">
      <c r="A33" s="4" t="inlineStr">
        <is>
          <t>Warrants, weighted average exercise price (in USD per share)</t>
        </is>
      </c>
      <c r="B33" s="4" t="inlineStr">
        <is>
          <t xml:space="preserve"> </t>
        </is>
      </c>
      <c r="C33" s="4" t="inlineStr">
        <is>
          <t xml:space="preserve"> </t>
        </is>
      </c>
      <c r="D33" s="7" t="n">
        <v>109.26</v>
      </c>
      <c r="E33" s="4" t="inlineStr">
        <is>
          <t xml:space="preserve"> </t>
        </is>
      </c>
      <c r="F33" s="4" t="inlineStr">
        <is>
          <t xml:space="preserve"> </t>
        </is>
      </c>
      <c r="G33" s="4" t="inlineStr">
        <is>
          <t xml:space="preserve"> </t>
        </is>
      </c>
      <c r="H33" s="4" t="inlineStr">
        <is>
          <t xml:space="preserve"> </t>
        </is>
      </c>
    </row>
    <row r="34">
      <c r="A34" s="4" t="inlineStr">
        <is>
          <t>Proceeds from issuance of warrants</t>
        </is>
      </c>
      <c r="B34" s="4" t="inlineStr">
        <is>
          <t xml:space="preserve"> </t>
        </is>
      </c>
      <c r="C34" s="4" t="inlineStr">
        <is>
          <t xml:space="preserve"> </t>
        </is>
      </c>
      <c r="D34" s="8" t="n">
        <v>112.1</v>
      </c>
      <c r="E34" s="4" t="inlineStr">
        <is>
          <t xml:space="preserve"> </t>
        </is>
      </c>
      <c r="F34" s="4" t="inlineStr">
        <is>
          <t xml:space="preserve"> </t>
        </is>
      </c>
      <c r="G34" s="4" t="inlineStr">
        <is>
          <t xml:space="preserve"> </t>
        </is>
      </c>
      <c r="H34" s="4" t="inlineStr">
        <is>
          <t xml:space="preserve"> </t>
        </is>
      </c>
    </row>
    <row r="35">
      <c r="A35" s="4" t="inlineStr">
        <is>
          <t>Shares of common stock received due to exercise of note hedges (in shares)</t>
        </is>
      </c>
      <c r="B35" s="4" t="inlineStr">
        <is>
          <t xml:space="preserve"> </t>
        </is>
      </c>
      <c r="C35" s="4" t="inlineStr">
        <is>
          <t xml:space="preserve"> </t>
        </is>
      </c>
      <c r="D35" s="4" t="inlineStr">
        <is>
          <t xml:space="preserve"> </t>
        </is>
      </c>
      <c r="E35" s="4" t="inlineStr">
        <is>
          <t xml:space="preserve"> </t>
        </is>
      </c>
      <c r="F35" s="5" t="n">
        <v>1000</v>
      </c>
      <c r="G35" s="5" t="n">
        <v>3000</v>
      </c>
      <c r="H35" s="4" t="inlineStr">
        <is>
          <t xml:space="preserve"> </t>
        </is>
      </c>
    </row>
    <row r="36">
      <c r="A36" s="4" t="inlineStr">
        <is>
          <t>Common Stock Warrant, 2022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to purchase aggregate shares of capital stock (in shares)</t>
        </is>
      </c>
      <c r="B38" s="4" t="inlineStr">
        <is>
          <t xml:space="preserve"> </t>
        </is>
      </c>
      <c r="C38" s="4" t="inlineStr">
        <is>
          <t xml:space="preserve"> </t>
        </is>
      </c>
      <c r="D38" s="4" t="inlineStr">
        <is>
          <t xml:space="preserve"> </t>
        </is>
      </c>
      <c r="E38" s="5" t="n">
        <v>19200</v>
      </c>
      <c r="F38" s="4" t="inlineStr">
        <is>
          <t xml:space="preserve"> </t>
        </is>
      </c>
      <c r="G38" s="4" t="inlineStr">
        <is>
          <t xml:space="preserve"> </t>
        </is>
      </c>
      <c r="H38" s="4" t="inlineStr">
        <is>
          <t xml:space="preserve"> </t>
        </is>
      </c>
    </row>
    <row r="39">
      <c r="A39" s="4" t="inlineStr">
        <is>
          <t>Warrants, weighted average exercise price (in USD per share)</t>
        </is>
      </c>
      <c r="B39" s="4" t="inlineStr">
        <is>
          <t xml:space="preserve"> </t>
        </is>
      </c>
      <c r="C39" s="4" t="inlineStr">
        <is>
          <t xml:space="preserve"> </t>
        </is>
      </c>
      <c r="D39" s="4" t="inlineStr">
        <is>
          <t xml:space="preserve"> </t>
        </is>
      </c>
      <c r="E39" s="7" t="n">
        <v>31.18</v>
      </c>
      <c r="F39" s="4" t="inlineStr">
        <is>
          <t xml:space="preserve"> </t>
        </is>
      </c>
      <c r="G39" s="4" t="inlineStr">
        <is>
          <t xml:space="preserve"> </t>
        </is>
      </c>
      <c r="H39" s="4" t="inlineStr">
        <is>
          <t xml:space="preserve"> </t>
        </is>
      </c>
    </row>
    <row r="40">
      <c r="A40" s="4" t="inlineStr">
        <is>
          <t>Proceeds from issuance of warrants</t>
        </is>
      </c>
      <c r="B40" s="4" t="inlineStr">
        <is>
          <t xml:space="preserve"> </t>
        </is>
      </c>
      <c r="C40" s="4" t="inlineStr">
        <is>
          <t xml:space="preserve"> </t>
        </is>
      </c>
      <c r="D40" s="4" t="inlineStr">
        <is>
          <t xml:space="preserve"> </t>
        </is>
      </c>
      <c r="E40" s="8" t="n">
        <v>57.2</v>
      </c>
      <c r="F40" s="4" t="inlineStr">
        <is>
          <t xml:space="preserve"> </t>
        </is>
      </c>
      <c r="G40" s="4" t="inlineStr">
        <is>
          <t xml:space="preserve"> </t>
        </is>
      </c>
      <c r="H40" s="4" t="inlineStr">
        <is>
          <t xml:space="preserve"> </t>
        </is>
      </c>
    </row>
    <row r="41">
      <c r="A41" s="4" t="inlineStr">
        <is>
          <t>Shares of common stock received due to exercise of note hedges (in shares)</t>
        </is>
      </c>
      <c r="B41" s="4" t="inlineStr">
        <is>
          <t xml:space="preserve"> </t>
        </is>
      </c>
      <c r="C41" s="4" t="inlineStr">
        <is>
          <t xml:space="preserve"> </t>
        </is>
      </c>
      <c r="D41" s="4" t="inlineStr">
        <is>
          <t xml:space="preserve"> </t>
        </is>
      </c>
      <c r="E41" s="4" t="inlineStr">
        <is>
          <t xml:space="preserve"> </t>
        </is>
      </c>
      <c r="F41" s="5" t="n">
        <v>200</v>
      </c>
      <c r="G41" s="4" t="inlineStr">
        <is>
          <t xml:space="preserve"> </t>
        </is>
      </c>
      <c r="H41" s="5" t="n">
        <v>15000</v>
      </c>
    </row>
    <row r="42">
      <c r="A42" s="4" t="inlineStr">
        <is>
          <t>Options H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to purchase aggregate shares of capital stock (in shares)</t>
        </is>
      </c>
      <c r="B44" s="5" t="n">
        <v>1900</v>
      </c>
      <c r="C44" s="5" t="n">
        <v>8300</v>
      </c>
      <c r="D44" s="5" t="n">
        <v>11100</v>
      </c>
      <c r="E44" s="5" t="n">
        <v>19200</v>
      </c>
      <c r="F44" s="4" t="inlineStr">
        <is>
          <t xml:space="preserve"> </t>
        </is>
      </c>
      <c r="G44" s="4" t="inlineStr">
        <is>
          <t xml:space="preserve"> </t>
        </is>
      </c>
      <c r="H44" s="4" t="inlineStr">
        <is>
          <t xml:space="preserve"> </t>
        </is>
      </c>
    </row>
    <row r="45">
      <c r="A45" s="4" t="inlineStr">
        <is>
          <t>Convertible note hedge, option to purchase common stock, price (in USD per share)</t>
        </is>
      </c>
      <c r="B45" s="7" t="n">
        <v>299.13</v>
      </c>
      <c r="C45" s="7" t="n">
        <v>121.01</v>
      </c>
      <c r="D45" s="7" t="n">
        <v>77.84999999999999</v>
      </c>
      <c r="E45" s="7" t="n">
        <v>22.95</v>
      </c>
      <c r="F45" s="4" t="inlineStr">
        <is>
          <t xml:space="preserve"> </t>
        </is>
      </c>
      <c r="G45" s="4" t="inlineStr">
        <is>
          <t xml:space="preserve"> </t>
        </is>
      </c>
      <c r="H45" s="4" t="inlineStr">
        <is>
          <t xml:space="preserve"> </t>
        </is>
      </c>
    </row>
    <row r="46">
      <c r="A46" s="4" t="inlineStr">
        <is>
          <t>Cost of convertible note hedge</t>
        </is>
      </c>
      <c r="B46" s="4" t="inlineStr">
        <is>
          <t xml:space="preserve"> </t>
        </is>
      </c>
      <c r="C46" s="8" t="n">
        <v>149.2</v>
      </c>
      <c r="D46" s="8" t="n">
        <v>172.6</v>
      </c>
      <c r="E46" s="8" t="n">
        <v>92.09999999999999</v>
      </c>
      <c r="F46" s="4" t="inlineStr">
        <is>
          <t xml:space="preserve"> </t>
        </is>
      </c>
      <c r="G46" s="4" t="inlineStr">
        <is>
          <t xml:space="preserve"> </t>
        </is>
      </c>
      <c r="H46" s="4" t="inlineStr">
        <is>
          <t xml:space="preserve"> </t>
        </is>
      </c>
    </row>
    <row r="47">
      <c r="A47" s="4" t="inlineStr">
        <is>
          <t>Options Held | 2027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st of convertible note hedge</t>
        </is>
      </c>
      <c r="B49" s="8" t="n">
        <v>10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tions Held | 2026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st of convertible note hedge</t>
        </is>
      </c>
      <c r="B52" s="8" t="n">
        <v>84.599999999999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following table presents the Company's net revenue disaggregated by revenue source (in thousands): Three Months Ended Six Months Ended 2022 2021 2022 2021 Revenue from contracts with customers: Transaction-based revenue $ 1,475,707 $ 1,227,472 $ 2,708,676 $ 2,187,205 Subscription and services-based revenue 799,740 631,402 1,524,485 1,156,467 Hardware revenue 48,051 43,726 85,377 72,514 Bitcoin revenue 1,785,885 2,724,296 3,516,678 6,235,364 Revenue from other sources: Subscription and services-based revenue (i) 295,116 53,776 529,928 86,392 Total net revenue $ 4,404,499 $ 4,680,672 $ 8,365,144 $ 9,737,942 (i) Subscription and services-based revenue from other sources relates to revenue generated from the Company's Square Loans and, for 2022 amounts, also includes revenue generated from the BNPL platform, following the acquisition of Afterpa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04</v>
      </c>
      <c r="C4" s="6" t="n">
        <v>-9360</v>
      </c>
      <c r="D4" s="6" t="n">
        <v>-398</v>
      </c>
      <c r="E4" s="6" t="n">
        <v>-841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2" customWidth="1" min="2" max="2"/>
    <col width="37" customWidth="1" min="3" max="3"/>
    <col width="32" customWidth="1" min="4" max="4"/>
    <col width="32" customWidth="1" min="5" max="5"/>
    <col width="32" customWidth="1" min="6" max="6"/>
    <col width="32" customWidth="1" min="7" max="7"/>
    <col width="32" customWidth="1" min="8" max="8"/>
    <col width="31" customWidth="1" min="9" max="9"/>
    <col width="32" customWidth="1" min="10" max="10"/>
  </cols>
  <sheetData>
    <row r="1">
      <c r="A1" s="1" t="inlineStr">
        <is>
          <t>STOCKHOLDERS' EQUITY - Preferred Stock, Common Stock, Warrants, Conversion of Convertible Notes and Exercise Convertible Note Hedges Narrative (Details)</t>
        </is>
      </c>
      <c r="B1" s="2" t="inlineStr">
        <is>
          <t>3 Months Ended</t>
        </is>
      </c>
      <c r="C1" s="2" t="inlineStr">
        <is>
          <t>6 Months Ended</t>
        </is>
      </c>
      <c r="D1" s="2" t="inlineStr">
        <is>
          <t>49 Months Ended</t>
        </is>
      </c>
      <c r="E1" s="2" t="inlineStr">
        <is>
          <t>64 Months Ended</t>
        </is>
      </c>
    </row>
    <row r="2">
      <c r="B2" s="2" t="inlineStr">
        <is>
          <t>Jun. 30, 2022 $ / shares shares</t>
        </is>
      </c>
      <c r="C2" s="2" t="inlineStr">
        <is>
          <t>Jun. 30, 2022 vote $ / shares shares</t>
        </is>
      </c>
      <c r="D2" s="2" t="inlineStr">
        <is>
          <t>Jun. 30, 2022 $ / shares shares</t>
        </is>
      </c>
      <c r="E2" s="2" t="inlineStr">
        <is>
          <t>Jun. 30, 2022 $ / shares shares</t>
        </is>
      </c>
      <c r="F2" s="2" t="inlineStr">
        <is>
          <t>Dec. 31, 2021 $ / shares shares</t>
        </is>
      </c>
      <c r="G2" s="2" t="inlineStr">
        <is>
          <t>Nov. 13, 2020 $ / shares shares</t>
        </is>
      </c>
      <c r="H2" s="2" t="inlineStr">
        <is>
          <t>Mar. 05, 2020 $ / shares shares</t>
        </is>
      </c>
      <c r="I2" s="2" t="inlineStr">
        <is>
          <t>May 25, 2018 $ / shares shares</t>
        </is>
      </c>
      <c r="J2" s="2" t="inlineStr">
        <is>
          <t>Mar. 06, 2017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 (in shares)</t>
        </is>
      </c>
      <c r="B4" s="5" t="n">
        <v>100000000</v>
      </c>
      <c r="C4" s="5" t="n">
        <v>100000000</v>
      </c>
      <c r="D4" s="5" t="n">
        <v>100000000</v>
      </c>
      <c r="E4" s="5" t="n">
        <v>100000000</v>
      </c>
      <c r="F4" s="5" t="n">
        <v>100000000</v>
      </c>
      <c r="G4" s="4" t="inlineStr">
        <is>
          <t xml:space="preserve"> </t>
        </is>
      </c>
      <c r="H4" s="4" t="inlineStr">
        <is>
          <t xml:space="preserve"> </t>
        </is>
      </c>
      <c r="I4" s="4" t="inlineStr">
        <is>
          <t xml:space="preserve"> </t>
        </is>
      </c>
      <c r="J4" s="4" t="inlineStr">
        <is>
          <t xml:space="preserve"> </t>
        </is>
      </c>
    </row>
    <row r="5">
      <c r="A5" s="4" t="inlineStr">
        <is>
          <t>Preferred stock, par value (in USD per share) | $ / shares</t>
        </is>
      </c>
      <c r="B5" s="7" t="n">
        <v>1e-07</v>
      </c>
      <c r="C5" s="7" t="n">
        <v>1e-07</v>
      </c>
      <c r="D5" s="7" t="n">
        <v>1e-07</v>
      </c>
      <c r="E5" s="7" t="n">
        <v>1e-07</v>
      </c>
      <c r="F5" s="7" t="n">
        <v>1e-07</v>
      </c>
      <c r="G5" s="4" t="inlineStr">
        <is>
          <t xml:space="preserve"> </t>
        </is>
      </c>
      <c r="H5" s="4" t="inlineStr">
        <is>
          <t xml:space="preserve"> </t>
        </is>
      </c>
      <c r="I5" s="4" t="inlineStr">
        <is>
          <t xml:space="preserve"> </t>
        </is>
      </c>
      <c r="J5" s="4" t="inlineStr">
        <is>
          <t xml:space="preserve"> </t>
        </is>
      </c>
    </row>
    <row r="6">
      <c r="A6" s="4" t="inlineStr">
        <is>
          <t>Preferred stock, outstanding (in shares)</t>
        </is>
      </c>
      <c r="B6" s="5" t="n">
        <v>0</v>
      </c>
      <c r="C6" s="5" t="n">
        <v>0</v>
      </c>
      <c r="D6" s="5" t="n">
        <v>0</v>
      </c>
      <c r="E6" s="5" t="n">
        <v>0</v>
      </c>
      <c r="F6" s="5" t="n">
        <v>0</v>
      </c>
      <c r="G6" s="4" t="inlineStr">
        <is>
          <t xml:space="preserve"> </t>
        </is>
      </c>
      <c r="H6" s="4" t="inlineStr">
        <is>
          <t xml:space="preserve"> </t>
        </is>
      </c>
      <c r="I6" s="4" t="inlineStr">
        <is>
          <t xml:space="preserve"> </t>
        </is>
      </c>
      <c r="J6" s="4" t="inlineStr">
        <is>
          <t xml:space="preserve"> </t>
        </is>
      </c>
    </row>
    <row r="7">
      <c r="A7" s="4" t="inlineStr">
        <is>
          <t>2023 Convertible Notes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upon conversion (in shares)</t>
        </is>
      </c>
      <c r="B9" s="4" t="inlineStr">
        <is>
          <t xml:space="preserve"> </t>
        </is>
      </c>
      <c r="C9" s="5" t="n">
        <v>5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Warrant, 2022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to purchase aggregate shares of capital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200000</v>
      </c>
    </row>
    <row r="13">
      <c r="A13" s="4" t="inlineStr">
        <is>
          <t>Warrants, weighted average exercise pric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1.18</v>
      </c>
    </row>
    <row r="14">
      <c r="A14" s="4" t="inlineStr">
        <is>
          <t>Warrants term</t>
        </is>
      </c>
      <c r="B14" s="4" t="inlineStr">
        <is>
          <t>60 days</t>
        </is>
      </c>
      <c r="C14" s="4" t="inlineStr">
        <is>
          <t>60 days</t>
        </is>
      </c>
      <c r="D14" s="4" t="inlineStr">
        <is>
          <t>60 days</t>
        </is>
      </c>
      <c r="E14" s="4" t="inlineStr">
        <is>
          <t>60 day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warrants exercised during period (in shares)</t>
        </is>
      </c>
      <c r="B15" s="5" t="n">
        <v>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of common stock received due to exercise of note hedges (in shares)</t>
        </is>
      </c>
      <c r="B16" s="4" t="inlineStr">
        <is>
          <t xml:space="preserve"> </t>
        </is>
      </c>
      <c r="C16" s="5" t="n">
        <v>200000</v>
      </c>
      <c r="D16" s="4" t="inlineStr">
        <is>
          <t xml:space="preserve"> </t>
        </is>
      </c>
      <c r="E16" s="5" t="n">
        <v>15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Warrant, 2023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to purchase aggregate shares of capital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100000</v>
      </c>
      <c r="J19" s="4" t="inlineStr">
        <is>
          <t xml:space="preserve"> </t>
        </is>
      </c>
    </row>
    <row r="20">
      <c r="A20" s="4" t="inlineStr">
        <is>
          <t>Warrants, weighted average exercise pric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09.26</v>
      </c>
      <c r="J20" s="4" t="inlineStr">
        <is>
          <t xml:space="preserve"> </t>
        </is>
      </c>
    </row>
    <row r="21">
      <c r="A21" s="4" t="inlineStr">
        <is>
          <t>Warrants term</t>
        </is>
      </c>
      <c r="B21" s="4" t="inlineStr">
        <is>
          <t>60 days</t>
        </is>
      </c>
      <c r="C21" s="4" t="inlineStr">
        <is>
          <t>60 days</t>
        </is>
      </c>
      <c r="D21" s="4" t="inlineStr">
        <is>
          <t>60 days</t>
        </is>
      </c>
      <c r="E21" s="4" t="inlineStr">
        <is>
          <t>60 day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 exercised (in shares)</t>
        </is>
      </c>
      <c r="B22" s="5" t="n">
        <v>0</v>
      </c>
      <c r="C22" s="5" t="n">
        <v>0</v>
      </c>
      <c r="D22" s="5" t="n">
        <v>0</v>
      </c>
      <c r="E22" s="5"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of common stock received due to exercise of note hedges (in shares)</t>
        </is>
      </c>
      <c r="B23" s="4" t="inlineStr">
        <is>
          <t xml:space="preserve"> </t>
        </is>
      </c>
      <c r="C23" s="5" t="n">
        <v>1000000</v>
      </c>
      <c r="D23" s="5" t="n">
        <v>3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Warrant, 2025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o purchase aggregate shares of capital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260000</v>
      </c>
      <c r="I26" s="4" t="inlineStr">
        <is>
          <t xml:space="preserve"> </t>
        </is>
      </c>
      <c r="J26" s="4" t="inlineStr">
        <is>
          <t xml:space="preserve"> </t>
        </is>
      </c>
    </row>
    <row r="27">
      <c r="A27" s="4" t="inlineStr">
        <is>
          <t>Warrants, weighted average exercise pric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61.34</v>
      </c>
      <c r="I27" s="4" t="inlineStr">
        <is>
          <t xml:space="preserve"> </t>
        </is>
      </c>
      <c r="J27" s="4" t="inlineStr">
        <is>
          <t xml:space="preserve"> </t>
        </is>
      </c>
    </row>
    <row r="28">
      <c r="A28" s="4" t="inlineStr">
        <is>
          <t>Warrants term</t>
        </is>
      </c>
      <c r="B28" s="4" t="inlineStr">
        <is>
          <t>60 days</t>
        </is>
      </c>
      <c r="C28" s="4" t="inlineStr">
        <is>
          <t>60 days</t>
        </is>
      </c>
      <c r="D28" s="4" t="inlineStr">
        <is>
          <t>60 days</t>
        </is>
      </c>
      <c r="E28" s="4" t="inlineStr">
        <is>
          <t>60 day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warrants exercised (in shares)</t>
        </is>
      </c>
      <c r="B29" s="5" t="n">
        <v>0</v>
      </c>
      <c r="C29" s="5" t="n">
        <v>0</v>
      </c>
      <c r="D29" s="5" t="n">
        <v>0</v>
      </c>
      <c r="E29" s="5"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Warrant, 2026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to purchase aggregate shares of capital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900000</v>
      </c>
      <c r="H32" s="4" t="inlineStr">
        <is>
          <t xml:space="preserve"> </t>
        </is>
      </c>
      <c r="I32" s="4" t="inlineStr">
        <is>
          <t xml:space="preserve"> </t>
        </is>
      </c>
      <c r="J32" s="4" t="inlineStr">
        <is>
          <t xml:space="preserve"> </t>
        </is>
      </c>
    </row>
    <row r="33">
      <c r="A33" s="4" t="inlineStr">
        <is>
          <t>Warrants, weighted average exercise price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368.16</v>
      </c>
      <c r="H33" s="4" t="inlineStr">
        <is>
          <t xml:space="preserve"> </t>
        </is>
      </c>
      <c r="I33" s="4" t="inlineStr">
        <is>
          <t xml:space="preserve"> </t>
        </is>
      </c>
      <c r="J33" s="4" t="inlineStr">
        <is>
          <t xml:space="preserve"> </t>
        </is>
      </c>
    </row>
    <row r="34">
      <c r="A34" s="4" t="inlineStr">
        <is>
          <t>Warrants term</t>
        </is>
      </c>
      <c r="B34" s="4" t="inlineStr">
        <is>
          <t>60 days</t>
        </is>
      </c>
      <c r="C34" s="4" t="inlineStr">
        <is>
          <t>60 days</t>
        </is>
      </c>
      <c r="D34" s="4" t="inlineStr">
        <is>
          <t>60 days</t>
        </is>
      </c>
      <c r="E34" s="4" t="inlineStr">
        <is>
          <t>60 day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warrants exercised (in shares)</t>
        </is>
      </c>
      <c r="B35" s="5" t="n">
        <v>0</v>
      </c>
      <c r="C35" s="5" t="n">
        <v>0</v>
      </c>
      <c r="D35" s="5" t="n">
        <v>0</v>
      </c>
      <c r="E35" s="5"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Warrant, 2027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to purchase aggregate shares of capital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900000</v>
      </c>
      <c r="H38" s="4" t="inlineStr">
        <is>
          <t xml:space="preserve"> </t>
        </is>
      </c>
      <c r="I38" s="4" t="inlineStr">
        <is>
          <t xml:space="preserve"> </t>
        </is>
      </c>
      <c r="J38" s="4" t="inlineStr">
        <is>
          <t xml:space="preserve"> </t>
        </is>
      </c>
    </row>
    <row r="39">
      <c r="A39" s="4" t="inlineStr">
        <is>
          <t>Warrants, weighted average exercise price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414.18</v>
      </c>
      <c r="H39" s="4" t="inlineStr">
        <is>
          <t xml:space="preserve"> </t>
        </is>
      </c>
      <c r="I39" s="4" t="inlineStr">
        <is>
          <t xml:space="preserve"> </t>
        </is>
      </c>
      <c r="J39" s="4" t="inlineStr">
        <is>
          <t xml:space="preserve"> </t>
        </is>
      </c>
    </row>
    <row r="40">
      <c r="A40" s="4" t="inlineStr">
        <is>
          <t>Warrants term</t>
        </is>
      </c>
      <c r="B40" s="4" t="inlineStr">
        <is>
          <t>60 days</t>
        </is>
      </c>
      <c r="C40" s="4" t="inlineStr">
        <is>
          <t>60 days</t>
        </is>
      </c>
      <c r="D40" s="4" t="inlineStr">
        <is>
          <t>60 days</t>
        </is>
      </c>
      <c r="E40" s="4" t="inlineStr">
        <is>
          <t>60 day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warrants exercised (in shares)</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number of votes entitled for each share held (in votes) | vote</t>
        </is>
      </c>
      <c r="B44" s="4" t="inlineStr">
        <is>
          <t xml:space="preserve"> </t>
        </is>
      </c>
      <c r="C44" s="5"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authorized (in shares)</t>
        </is>
      </c>
      <c r="B45" s="5" t="n">
        <v>1000000000</v>
      </c>
      <c r="C45" s="5" t="n">
        <v>1000000000</v>
      </c>
      <c r="D45" s="5" t="n">
        <v>1000000000</v>
      </c>
      <c r="E45" s="5" t="n">
        <v>1000000000</v>
      </c>
      <c r="F45" s="5" t="n">
        <v>1000000000</v>
      </c>
      <c r="G45" s="4" t="inlineStr">
        <is>
          <t xml:space="preserve"> </t>
        </is>
      </c>
      <c r="H45" s="4" t="inlineStr">
        <is>
          <t xml:space="preserve"> </t>
        </is>
      </c>
      <c r="I45" s="4" t="inlineStr">
        <is>
          <t xml:space="preserve"> </t>
        </is>
      </c>
      <c r="J45" s="4" t="inlineStr">
        <is>
          <t xml:space="preserve"> </t>
        </is>
      </c>
    </row>
    <row r="46">
      <c r="A46" s="4" t="inlineStr">
        <is>
          <t>Common stock, par value (in USD per share) | $ / shares</t>
        </is>
      </c>
      <c r="B46" s="7" t="n">
        <v>1e-07</v>
      </c>
      <c r="C46" s="7" t="n">
        <v>1e-07</v>
      </c>
      <c r="D46" s="7" t="n">
        <v>1e-07</v>
      </c>
      <c r="E46" s="7" t="n">
        <v>1e-07</v>
      </c>
      <c r="F46" s="7" t="n">
        <v>1e-07</v>
      </c>
      <c r="G46" s="4" t="inlineStr">
        <is>
          <t xml:space="preserve"> </t>
        </is>
      </c>
      <c r="H46" s="4" t="inlineStr">
        <is>
          <t xml:space="preserve"> </t>
        </is>
      </c>
      <c r="I46" s="4" t="inlineStr">
        <is>
          <t xml:space="preserve"> </t>
        </is>
      </c>
      <c r="J46" s="4" t="inlineStr">
        <is>
          <t xml:space="preserve"> </t>
        </is>
      </c>
    </row>
    <row r="47">
      <c r="A47" s="4" t="inlineStr">
        <is>
          <t>Common stock, outstanding (in shares)</t>
        </is>
      </c>
      <c r="B47" s="5" t="n">
        <v>524712126</v>
      </c>
      <c r="C47" s="5" t="n">
        <v>524712126</v>
      </c>
      <c r="D47" s="5" t="n">
        <v>524712126</v>
      </c>
      <c r="E47" s="5" t="n">
        <v>524712126</v>
      </c>
      <c r="F47" s="5" t="n">
        <v>403237209</v>
      </c>
      <c r="G47" s="4" t="inlineStr">
        <is>
          <t xml:space="preserve"> </t>
        </is>
      </c>
      <c r="H47" s="4" t="inlineStr">
        <is>
          <t xml:space="preserve"> </t>
        </is>
      </c>
      <c r="I47" s="4" t="inlineStr">
        <is>
          <t xml:space="preserve"> </t>
        </is>
      </c>
      <c r="J47" s="4" t="inlineStr">
        <is>
          <t xml:space="preserve"> </t>
        </is>
      </c>
    </row>
    <row r="48">
      <c r="A48" s="4" t="inlineStr">
        <is>
          <t>Class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number of votes entitled for each share held (in votes) | vote</t>
        </is>
      </c>
      <c r="B50" s="4" t="inlineStr">
        <is>
          <t xml:space="preserve"> </t>
        </is>
      </c>
      <c r="C50" s="5"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authorized (in shares)</t>
        </is>
      </c>
      <c r="B51" s="5" t="n">
        <v>500000000</v>
      </c>
      <c r="C51" s="5" t="n">
        <v>500000000</v>
      </c>
      <c r="D51" s="5" t="n">
        <v>500000000</v>
      </c>
      <c r="E51" s="5" t="n">
        <v>500000000</v>
      </c>
      <c r="F51" s="5" t="n">
        <v>500000000</v>
      </c>
      <c r="G51" s="4" t="inlineStr">
        <is>
          <t xml:space="preserve"> </t>
        </is>
      </c>
      <c r="H51" s="4" t="inlineStr">
        <is>
          <t xml:space="preserve"> </t>
        </is>
      </c>
      <c r="I51" s="4" t="inlineStr">
        <is>
          <t xml:space="preserve"> </t>
        </is>
      </c>
      <c r="J51" s="4" t="inlineStr">
        <is>
          <t xml:space="preserve"> </t>
        </is>
      </c>
    </row>
    <row r="52">
      <c r="A52" s="4" t="inlineStr">
        <is>
          <t>Common stock, par value (in USD per share) | $ / shares</t>
        </is>
      </c>
      <c r="B52" s="7" t="n">
        <v>1e-07</v>
      </c>
      <c r="C52" s="7" t="n">
        <v>1e-07</v>
      </c>
      <c r="D52" s="7" t="n">
        <v>1e-07</v>
      </c>
      <c r="E52" s="7" t="n">
        <v>1e-07</v>
      </c>
      <c r="F52" s="7" t="n">
        <v>1e-07</v>
      </c>
      <c r="G52" s="4" t="inlineStr">
        <is>
          <t xml:space="preserve"> </t>
        </is>
      </c>
      <c r="H52" s="4" t="inlineStr">
        <is>
          <t xml:space="preserve"> </t>
        </is>
      </c>
      <c r="I52" s="4" t="inlineStr">
        <is>
          <t xml:space="preserve"> </t>
        </is>
      </c>
      <c r="J52" s="4" t="inlineStr">
        <is>
          <t xml:space="preserve"> </t>
        </is>
      </c>
    </row>
    <row r="53">
      <c r="A53" s="4" t="inlineStr">
        <is>
          <t>Common stock, outstanding (in shares)</t>
        </is>
      </c>
      <c r="B53" s="5" t="n">
        <v>60657578</v>
      </c>
      <c r="C53" s="5" t="n">
        <v>60657578</v>
      </c>
      <c r="D53" s="5" t="n">
        <v>60657578</v>
      </c>
      <c r="E53" s="5" t="n">
        <v>60657578</v>
      </c>
      <c r="F53" s="5" t="n">
        <v>61706578</v>
      </c>
      <c r="G53" s="4" t="inlineStr">
        <is>
          <t xml:space="preserve"> </t>
        </is>
      </c>
      <c r="H53" s="4" t="inlineStr">
        <is>
          <t xml:space="preserve"> </t>
        </is>
      </c>
      <c r="I53" s="4" t="inlineStr">
        <is>
          <t xml:space="preserve"> </t>
        </is>
      </c>
      <c r="J5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34" customWidth="1" min="6" max="6"/>
    <col width="22" customWidth="1" min="7" max="7"/>
  </cols>
  <sheetData>
    <row r="1">
      <c r="A1" s="1" t="inlineStr">
        <is>
          <t>STOCKHOLDERS' EQUITY - Stock Plans and Share Based Compensation Narrative (Details) $ in Thousands</t>
        </is>
      </c>
      <c r="D1" s="2" t="inlineStr">
        <is>
          <t>3 Months Ended</t>
        </is>
      </c>
      <c r="F1" s="2" t="inlineStr">
        <is>
          <t>6 Months Ended</t>
        </is>
      </c>
    </row>
    <row r="2">
      <c r="B2" s="2" t="inlineStr">
        <is>
          <t>Feb. 01, 2022 USD ($)</t>
        </is>
      </c>
      <c r="C2" s="2" t="inlineStr">
        <is>
          <t>Nov. 17, 2015 shares</t>
        </is>
      </c>
      <c r="D2" s="2" t="inlineStr">
        <is>
          <t>Jun. 30, 2022 USD ($) shares</t>
        </is>
      </c>
      <c r="E2" s="2" t="inlineStr">
        <is>
          <t>Jun. 30, 2021 USD ($)</t>
        </is>
      </c>
      <c r="F2" s="2" t="inlineStr">
        <is>
          <t>Jun. 30, 2022 USD ($) plan shares</t>
        </is>
      </c>
      <c r="G2" s="2" t="inlineStr">
        <is>
          <t>Jun.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based compensation plans | plan</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Employee stock purchase plan, compensation expense | $</t>
        </is>
      </c>
      <c r="B5" s="4" t="inlineStr">
        <is>
          <t xml:space="preserve"> </t>
        </is>
      </c>
      <c r="C5" s="4" t="inlineStr">
        <is>
          <t xml:space="preserve"> </t>
        </is>
      </c>
      <c r="D5" s="6" t="n">
        <v>256638</v>
      </c>
      <c r="E5" s="6" t="n">
        <v>146365</v>
      </c>
      <c r="F5" s="6" t="n">
        <v>532061</v>
      </c>
      <c r="G5" s="6" t="n">
        <v>264988</v>
      </c>
    </row>
    <row r="6">
      <c r="A6" s="4" t="inlineStr">
        <is>
          <t>Capitalized share-based compensation expense | $</t>
        </is>
      </c>
      <c r="B6" s="4" t="inlineStr">
        <is>
          <t xml:space="preserve"> </t>
        </is>
      </c>
      <c r="C6" s="4" t="inlineStr">
        <is>
          <t xml:space="preserve"> </t>
        </is>
      </c>
      <c r="D6" s="5" t="n">
        <v>3600</v>
      </c>
      <c r="E6" s="5" t="n">
        <v>4000</v>
      </c>
      <c r="F6" s="5" t="n">
        <v>7600</v>
      </c>
      <c r="G6" s="5" t="n">
        <v>7400</v>
      </c>
    </row>
    <row r="7">
      <c r="A7" s="4" t="inlineStr">
        <is>
          <t>Unrecognized compensation cost | $</t>
        </is>
      </c>
      <c r="B7" s="4" t="inlineStr">
        <is>
          <t xml:space="preserve"> </t>
        </is>
      </c>
      <c r="C7" s="4" t="inlineStr">
        <is>
          <t xml:space="preserve"> </t>
        </is>
      </c>
      <c r="D7" s="5" t="n">
        <v>2800000</v>
      </c>
      <c r="E7" s="4" t="inlineStr">
        <is>
          <t xml:space="preserve"> </t>
        </is>
      </c>
      <c r="F7" s="6" t="n">
        <v>2800000</v>
      </c>
      <c r="G7" s="4" t="inlineStr">
        <is>
          <t xml:space="preserve"> </t>
        </is>
      </c>
    </row>
    <row r="8">
      <c r="A8" s="4" t="inlineStr">
        <is>
          <t>Unrecognized compensation cost, period for recognition</t>
        </is>
      </c>
      <c r="B8" s="4" t="inlineStr">
        <is>
          <t xml:space="preserve"> </t>
        </is>
      </c>
      <c r="C8" s="4" t="inlineStr">
        <is>
          <t xml:space="preserve"> </t>
        </is>
      </c>
      <c r="D8" s="4" t="inlineStr">
        <is>
          <t xml:space="preserve"> </t>
        </is>
      </c>
      <c r="E8" s="4" t="inlineStr">
        <is>
          <t xml:space="preserve"> </t>
        </is>
      </c>
      <c r="F8" s="4" t="inlineStr">
        <is>
          <t>3 years 1 month 2 days</t>
        </is>
      </c>
      <c r="G8" s="4" t="inlineStr">
        <is>
          <t xml:space="preserve"> </t>
        </is>
      </c>
    </row>
    <row r="9">
      <c r="A9" s="4" t="inlineStr">
        <is>
          <t>Afterpay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cost expensed | $</t>
        </is>
      </c>
      <c r="B11" s="6" t="n">
        <v>66337</v>
      </c>
      <c r="C11" s="4" t="inlineStr">
        <is>
          <t xml:space="preserve"> </t>
        </is>
      </c>
      <c r="D11" s="4" t="inlineStr">
        <is>
          <t xml:space="preserve"> </t>
        </is>
      </c>
      <c r="E11" s="4" t="inlineStr">
        <is>
          <t xml:space="preserve"> </t>
        </is>
      </c>
      <c r="F11" s="6" t="n">
        <v>66300</v>
      </c>
      <c r="G11" s="5" t="n">
        <v>66300</v>
      </c>
    </row>
    <row r="12">
      <c r="A12" s="4" t="inlineStr">
        <is>
          <t>Employe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stock purchase plan, compensation expense | $</t>
        </is>
      </c>
      <c r="B14" s="4" t="inlineStr">
        <is>
          <t xml:space="preserve"> </t>
        </is>
      </c>
      <c r="C14" s="4" t="inlineStr">
        <is>
          <t xml:space="preserve"> </t>
        </is>
      </c>
      <c r="D14" s="6" t="n">
        <v>12900</v>
      </c>
      <c r="E14" s="6" t="n">
        <v>8000</v>
      </c>
      <c r="F14" s="6" t="n">
        <v>25900</v>
      </c>
      <c r="G14" s="6" t="n">
        <v>16800</v>
      </c>
    </row>
    <row r="15">
      <c r="A15" s="4" t="inlineStr">
        <is>
          <t>2009 Stock Op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vailable for future issuance (in shares)</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2009 Stock Option Plan | Stock options, RSAs, and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struments outstanding (in shares)</t>
        </is>
      </c>
      <c r="B20" s="4" t="inlineStr">
        <is>
          <t xml:space="preserve"> </t>
        </is>
      </c>
      <c r="C20" s="4" t="inlineStr">
        <is>
          <t xml:space="preserve"> </t>
        </is>
      </c>
      <c r="D20" s="5" t="n">
        <v>5212625</v>
      </c>
      <c r="E20" s="4" t="inlineStr">
        <is>
          <t xml:space="preserve"> </t>
        </is>
      </c>
      <c r="F20" s="5" t="n">
        <v>5212625</v>
      </c>
      <c r="G20" s="4" t="inlineStr">
        <is>
          <t xml:space="preserve"> </t>
        </is>
      </c>
    </row>
    <row r="21">
      <c r="A21" s="4" t="inlineStr">
        <is>
          <t>2015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vailable for future issuance (in shares)</t>
        </is>
      </c>
      <c r="B23" s="4" t="inlineStr">
        <is>
          <t xml:space="preserve"> </t>
        </is>
      </c>
      <c r="C23" s="4" t="inlineStr">
        <is>
          <t xml:space="preserve"> </t>
        </is>
      </c>
      <c r="D23" s="5" t="n">
        <v>125577124</v>
      </c>
      <c r="E23" s="4" t="inlineStr">
        <is>
          <t xml:space="preserve"> </t>
        </is>
      </c>
      <c r="F23" s="5" t="n">
        <v>125577124</v>
      </c>
      <c r="G23" s="4" t="inlineStr">
        <is>
          <t xml:space="preserve"> </t>
        </is>
      </c>
    </row>
    <row r="24">
      <c r="A24" s="4" t="inlineStr">
        <is>
          <t>Shares reserved for future issuance (in shares)</t>
        </is>
      </c>
      <c r="B24" s="4" t="inlineStr">
        <is>
          <t xml:space="preserve"> </t>
        </is>
      </c>
      <c r="C24" s="5" t="n">
        <v>30000000</v>
      </c>
      <c r="D24" s="4" t="inlineStr">
        <is>
          <t xml:space="preserve"> </t>
        </is>
      </c>
      <c r="E24" s="4" t="inlineStr">
        <is>
          <t xml:space="preserve"> </t>
        </is>
      </c>
      <c r="F24" s="4" t="inlineStr">
        <is>
          <t xml:space="preserve"> </t>
        </is>
      </c>
      <c r="G24" s="4" t="inlineStr">
        <is>
          <t xml:space="preserve"> </t>
        </is>
      </c>
    </row>
    <row r="25">
      <c r="A25" s="4" t="inlineStr">
        <is>
          <t>Shares reserved for future issuance, percentage of annual increase</t>
        </is>
      </c>
      <c r="B25" s="4" t="inlineStr">
        <is>
          <t xml:space="preserve"> </t>
        </is>
      </c>
      <c r="C25" s="9" t="n">
        <v>0.05</v>
      </c>
      <c r="D25" s="4" t="inlineStr">
        <is>
          <t xml:space="preserve"> </t>
        </is>
      </c>
      <c r="E25" s="4" t="inlineStr">
        <is>
          <t xml:space="preserve"> </t>
        </is>
      </c>
      <c r="F25" s="4" t="inlineStr">
        <is>
          <t xml:space="preserve"> </t>
        </is>
      </c>
      <c r="G25" s="4" t="inlineStr">
        <is>
          <t xml:space="preserve"> </t>
        </is>
      </c>
    </row>
    <row r="26">
      <c r="A26" s="4" t="inlineStr">
        <is>
          <t>2015 Equity Incentive Plan | Stock options, RSAs, an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instruments outstanding (in shares)</t>
        </is>
      </c>
      <c r="B28" s="4" t="inlineStr">
        <is>
          <t xml:space="preserve"> </t>
        </is>
      </c>
      <c r="C28" s="4" t="inlineStr">
        <is>
          <t xml:space="preserve"> </t>
        </is>
      </c>
      <c r="D28" s="5" t="n">
        <v>27978648</v>
      </c>
      <c r="E28" s="4" t="inlineStr">
        <is>
          <t xml:space="preserve"> </t>
        </is>
      </c>
      <c r="F28" s="5" t="n">
        <v>27978648</v>
      </c>
      <c r="G28" s="4" t="inlineStr">
        <is>
          <t xml:space="preserve"> </t>
        </is>
      </c>
    </row>
    <row r="29">
      <c r="A29" s="4" t="inlineStr">
        <is>
          <t>2015 Equity Incentive Pl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reserved for future issuance, amount of annual increase (in shares)</t>
        </is>
      </c>
      <c r="B31" s="4" t="inlineStr">
        <is>
          <t xml:space="preserve"> </t>
        </is>
      </c>
      <c r="C31" s="5" t="n">
        <v>40000000</v>
      </c>
      <c r="D31" s="4" t="inlineStr">
        <is>
          <t xml:space="preserve"> </t>
        </is>
      </c>
      <c r="E31" s="4" t="inlineStr">
        <is>
          <t xml:space="preserve"> </t>
        </is>
      </c>
      <c r="F31" s="4" t="inlineStr">
        <is>
          <t xml:space="preserve"> </t>
        </is>
      </c>
      <c r="G31" s="4" t="inlineStr">
        <is>
          <t xml:space="preserve"> </t>
        </is>
      </c>
    </row>
  </sheetData>
  <mergeCells count="3">
    <mergeCell ref="A1:A2"/>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Number of Stock Options Outstanding</t>
        </is>
      </c>
      <c r="B3" s="4" t="inlineStr">
        <is>
          <t xml:space="preserve"> </t>
        </is>
      </c>
      <c r="C3" s="4" t="inlineStr">
        <is>
          <t xml:space="preserve"> </t>
        </is>
      </c>
    </row>
    <row r="4">
      <c r="A4" s="4" t="inlineStr">
        <is>
          <t>Beginning balance (in shares)</t>
        </is>
      </c>
      <c r="B4" s="5" t="n">
        <v>8916100</v>
      </c>
      <c r="C4" s="4" t="inlineStr">
        <is>
          <t xml:space="preserve"> </t>
        </is>
      </c>
    </row>
    <row r="5">
      <c r="A5" s="4" t="inlineStr">
        <is>
          <t>Granted (in shares)</t>
        </is>
      </c>
      <c r="B5" s="5" t="n">
        <v>731438</v>
      </c>
      <c r="C5" s="4" t="inlineStr">
        <is>
          <t xml:space="preserve"> </t>
        </is>
      </c>
    </row>
    <row r="6">
      <c r="A6" s="4" t="inlineStr">
        <is>
          <t>Exercised (in shares)</t>
        </is>
      </c>
      <c r="B6" s="5" t="n">
        <v>-1304983</v>
      </c>
      <c r="C6" s="4" t="inlineStr">
        <is>
          <t xml:space="preserve"> </t>
        </is>
      </c>
    </row>
    <row r="7">
      <c r="A7" s="4" t="inlineStr">
        <is>
          <t>Forfeited (in shares)</t>
        </is>
      </c>
      <c r="B7" s="5" t="n">
        <v>-71416</v>
      </c>
      <c r="C7" s="4" t="inlineStr">
        <is>
          <t xml:space="preserve"> </t>
        </is>
      </c>
    </row>
    <row r="8">
      <c r="A8" s="4" t="inlineStr">
        <is>
          <t>Ending balance (in shares)</t>
        </is>
      </c>
      <c r="B8" s="5" t="n">
        <v>8271139</v>
      </c>
      <c r="C8" s="5" t="n">
        <v>8916100</v>
      </c>
    </row>
    <row r="9">
      <c r="A9" s="3" t="inlineStr">
        <is>
          <t>Weighted Average Exercise Price</t>
        </is>
      </c>
      <c r="B9" s="4" t="inlineStr">
        <is>
          <t xml:space="preserve"> </t>
        </is>
      </c>
      <c r="C9" s="4" t="inlineStr">
        <is>
          <t xml:space="preserve"> </t>
        </is>
      </c>
    </row>
    <row r="10">
      <c r="A10" s="4" t="inlineStr">
        <is>
          <t>Beginning balance (in USD per share)</t>
        </is>
      </c>
      <c r="B10" s="7" t="n">
        <v>26.09</v>
      </c>
      <c r="C10" s="4" t="inlineStr">
        <is>
          <t xml:space="preserve"> </t>
        </is>
      </c>
    </row>
    <row r="11">
      <c r="A11" s="4" t="inlineStr">
        <is>
          <t>Granted (in USD per share)</t>
        </is>
      </c>
      <c r="B11" s="16" t="n">
        <v>96.42</v>
      </c>
      <c r="C11" s="4" t="inlineStr">
        <is>
          <t xml:space="preserve"> </t>
        </is>
      </c>
    </row>
    <row r="12">
      <c r="A12" s="4" t="inlineStr">
        <is>
          <t>Exercised (in USD per share)</t>
        </is>
      </c>
      <c r="B12" s="16" t="n">
        <v>8.57</v>
      </c>
      <c r="C12" s="4" t="inlineStr">
        <is>
          <t xml:space="preserve"> </t>
        </is>
      </c>
    </row>
    <row r="13">
      <c r="A13" s="4" t="inlineStr">
        <is>
          <t>Forfeited (in USD per share)</t>
        </is>
      </c>
      <c r="B13" s="16" t="n">
        <v>114.25</v>
      </c>
      <c r="C13" s="4" t="inlineStr">
        <is>
          <t xml:space="preserve"> </t>
        </is>
      </c>
    </row>
    <row r="14">
      <c r="A14" s="4" t="inlineStr">
        <is>
          <t>Ending balance (in USD per share)</t>
        </is>
      </c>
      <c r="B14" s="7" t="n">
        <v>34.32</v>
      </c>
      <c r="C14" s="7" t="n">
        <v>26.09</v>
      </c>
    </row>
    <row r="15">
      <c r="A15" s="3" t="inlineStr">
        <is>
          <t>Options Exercisable</t>
        </is>
      </c>
      <c r="B15" s="4" t="inlineStr">
        <is>
          <t xml:space="preserve"> </t>
        </is>
      </c>
      <c r="C15" s="4" t="inlineStr">
        <is>
          <t xml:space="preserve"> </t>
        </is>
      </c>
    </row>
    <row r="16">
      <c r="A16" s="4" t="inlineStr">
        <is>
          <t>Options exercisable (in shares)</t>
        </is>
      </c>
      <c r="B16" s="5" t="n">
        <v>6890289</v>
      </c>
      <c r="C16" s="4" t="inlineStr">
        <is>
          <t xml:space="preserve"> </t>
        </is>
      </c>
    </row>
    <row r="17">
      <c r="A17" s="4" t="inlineStr">
        <is>
          <t>Options exercisable (in USD per share)</t>
        </is>
      </c>
      <c r="B17" s="7" t="n">
        <v>21.09</v>
      </c>
      <c r="C17" s="4" t="inlineStr">
        <is>
          <t xml:space="preserve"> </t>
        </is>
      </c>
    </row>
    <row r="18">
      <c r="A18" s="3" t="inlineStr">
        <is>
          <t>Additional Disclosures</t>
        </is>
      </c>
      <c r="B18" s="4" t="inlineStr">
        <is>
          <t xml:space="preserve"> </t>
        </is>
      </c>
      <c r="C18" s="4" t="inlineStr">
        <is>
          <t xml:space="preserve"> </t>
        </is>
      </c>
    </row>
    <row r="19">
      <c r="A19" s="4" t="inlineStr">
        <is>
          <t>Weighted average remaining contractual term, options outstanding</t>
        </is>
      </c>
      <c r="B19" s="4" t="inlineStr">
        <is>
          <t>3 years 11 months 12 days</t>
        </is>
      </c>
      <c r="C19" s="4" t="inlineStr">
        <is>
          <t>3 years 10 months 20 days</t>
        </is>
      </c>
    </row>
    <row r="20">
      <c r="A20" s="4" t="inlineStr">
        <is>
          <t>Weighted average remaining contractual term, options exercisable</t>
        </is>
      </c>
      <c r="B20" s="4" t="inlineStr">
        <is>
          <t>3 years 1 month 28 days</t>
        </is>
      </c>
      <c r="C20" s="4" t="inlineStr">
        <is>
          <t xml:space="preserve"> </t>
        </is>
      </c>
    </row>
    <row r="21">
      <c r="A21" s="4" t="inlineStr">
        <is>
          <t>Aggregate intrinsic value, options outstanding</t>
        </is>
      </c>
      <c r="B21" s="6" t="n">
        <v>300804</v>
      </c>
      <c r="C21" s="6" t="n">
        <v>1226105</v>
      </c>
    </row>
    <row r="22">
      <c r="A22" s="4" t="inlineStr">
        <is>
          <t>Aggregate intrinsic value, options exercisable</t>
        </is>
      </c>
      <c r="B22" s="6" t="n">
        <v>295929</v>
      </c>
      <c r="C2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wards and Restricted Stock Units Activity (Details) - RSAs and RSUs</t>
        </is>
      </c>
      <c r="B1" s="2" t="inlineStr">
        <is>
          <t>6 Months Ended</t>
        </is>
      </c>
    </row>
    <row r="2">
      <c r="B2" s="2" t="inlineStr">
        <is>
          <t>Jun. 30, 2022 $ / shares shares</t>
        </is>
      </c>
    </row>
    <row r="3">
      <c r="A3" s="3" t="inlineStr">
        <is>
          <t>Number of Shares</t>
        </is>
      </c>
      <c r="B3" s="4" t="inlineStr">
        <is>
          <t xml:space="preserve"> </t>
        </is>
      </c>
    </row>
    <row r="4">
      <c r="A4" s="4" t="inlineStr">
        <is>
          <t>Beginning balance (in shares) | shares</t>
        </is>
      </c>
      <c r="B4" s="5" t="n">
        <v>13221953</v>
      </c>
    </row>
    <row r="5">
      <c r="A5" s="4" t="inlineStr">
        <is>
          <t>Granted (in shares) | shares</t>
        </is>
      </c>
      <c r="B5" s="5" t="n">
        <v>16373383</v>
      </c>
    </row>
    <row r="6">
      <c r="A6" s="4" t="inlineStr">
        <is>
          <t>Vested (in shares) | shares</t>
        </is>
      </c>
      <c r="B6" s="5" t="n">
        <v>-3262718</v>
      </c>
    </row>
    <row r="7">
      <c r="A7" s="4" t="inlineStr">
        <is>
          <t>Forfeited (in shares) | shares</t>
        </is>
      </c>
      <c r="B7" s="5" t="n">
        <v>-1412484</v>
      </c>
    </row>
    <row r="8">
      <c r="A8" s="4" t="inlineStr">
        <is>
          <t>Ending balance (in shares) | shares</t>
        </is>
      </c>
      <c r="B8" s="5" t="n">
        <v>24920134</v>
      </c>
    </row>
    <row r="9">
      <c r="A9" s="3" t="inlineStr">
        <is>
          <t>Weighted Average Grant Date Fair Value</t>
        </is>
      </c>
      <c r="B9" s="4" t="inlineStr">
        <is>
          <t xml:space="preserve"> </t>
        </is>
      </c>
    </row>
    <row r="10">
      <c r="A10" s="4" t="inlineStr">
        <is>
          <t>Beginning balance (in USD per share) | $ / shares</t>
        </is>
      </c>
      <c r="B10" s="7" t="n">
        <v>137.86</v>
      </c>
    </row>
    <row r="11">
      <c r="A11" s="4" t="inlineStr">
        <is>
          <t>Granted (in USD per share) | $ / shares</t>
        </is>
      </c>
      <c r="B11" s="16" t="n">
        <v>100.83</v>
      </c>
    </row>
    <row r="12">
      <c r="A12" s="4" t="inlineStr">
        <is>
          <t>Vested (in USD per share) | $ / shares</t>
        </is>
      </c>
      <c r="B12" s="16" t="n">
        <v>112.45</v>
      </c>
    </row>
    <row r="13">
      <c r="A13" s="4" t="inlineStr">
        <is>
          <t>Forfeited (in USD per share) | $ / shares</t>
        </is>
      </c>
      <c r="B13" s="16" t="n">
        <v>126.96</v>
      </c>
    </row>
    <row r="14">
      <c r="A14" s="4" t="inlineStr">
        <is>
          <t>Ending balance (in USD per share) | $ / shares</t>
        </is>
      </c>
      <c r="B14" s="7" t="n">
        <v>117.4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ffects of Share-Based Compensation on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56638</v>
      </c>
      <c r="C4" s="6" t="n">
        <v>146365</v>
      </c>
      <c r="D4" s="6" t="n">
        <v>532061</v>
      </c>
      <c r="E4" s="6" t="n">
        <v>26498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39</v>
      </c>
      <c r="C7" s="5" t="n">
        <v>112</v>
      </c>
      <c r="D7" s="5" t="n">
        <v>248</v>
      </c>
      <c r="E7" s="5" t="n">
        <v>211</v>
      </c>
    </row>
    <row r="8">
      <c r="A8" s="4" t="inlineStr">
        <is>
          <t>Product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79137</v>
      </c>
      <c r="C10" s="5" t="n">
        <v>106161</v>
      </c>
      <c r="D10" s="5" t="n">
        <v>324212</v>
      </c>
      <c r="E10" s="5" t="n">
        <v>19305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5133</v>
      </c>
      <c r="C13" s="5" t="n">
        <v>13777</v>
      </c>
      <c r="D13" s="5" t="n">
        <v>46389</v>
      </c>
      <c r="E13" s="5" t="n">
        <v>2465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52229</v>
      </c>
      <c r="C16" s="6" t="n">
        <v>26315</v>
      </c>
      <c r="D16" s="6" t="n">
        <v>161212</v>
      </c>
      <c r="E16" s="6" t="n">
        <v>4706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alculation of Basic and Diluted Net Income (Los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09277</v>
      </c>
      <c r="C4" s="6" t="n">
        <v>-207363</v>
      </c>
      <c r="D4" s="6" t="n">
        <v>203678</v>
      </c>
      <c r="E4" s="6" t="n">
        <v>39008</v>
      </c>
      <c r="F4" s="6" t="n">
        <v>-416640</v>
      </c>
      <c r="G4" s="6" t="n">
        <v>242686</v>
      </c>
    </row>
    <row r="5">
      <c r="A5" s="4" t="inlineStr">
        <is>
          <t>Less: Net loss attributable to noncontrolling interests</t>
        </is>
      </c>
      <c r="B5" s="5" t="n">
        <v>-1263</v>
      </c>
      <c r="C5" s="4" t="inlineStr">
        <is>
          <t xml:space="preserve"> </t>
        </is>
      </c>
      <c r="D5" s="5" t="n">
        <v>-343</v>
      </c>
      <c r="E5" s="4" t="inlineStr">
        <is>
          <t xml:space="preserve"> </t>
        </is>
      </c>
      <c r="F5" s="5" t="n">
        <v>-4427</v>
      </c>
      <c r="G5" s="5" t="n">
        <v>-343</v>
      </c>
    </row>
    <row r="6">
      <c r="A6" s="4" t="inlineStr">
        <is>
          <t>Net income (loss) attributable to common stockholders, basic</t>
        </is>
      </c>
      <c r="B6" s="5" t="n">
        <v>-208014</v>
      </c>
      <c r="C6" s="4" t="inlineStr">
        <is>
          <t xml:space="preserve"> </t>
        </is>
      </c>
      <c r="D6" s="5" t="n">
        <v>204021</v>
      </c>
      <c r="E6" s="4" t="inlineStr">
        <is>
          <t xml:space="preserve"> </t>
        </is>
      </c>
      <c r="F6" s="5" t="n">
        <v>-412213</v>
      </c>
      <c r="G6" s="5" t="n">
        <v>243029</v>
      </c>
    </row>
    <row r="7">
      <c r="A7" s="4" t="inlineStr">
        <is>
          <t>Net income (loss) attributable to common stockholders, diluted</t>
        </is>
      </c>
      <c r="B7" s="6" t="n">
        <v>-208014</v>
      </c>
      <c r="C7" s="4" t="inlineStr">
        <is>
          <t xml:space="preserve"> </t>
        </is>
      </c>
      <c r="D7" s="6" t="n">
        <v>204021</v>
      </c>
      <c r="E7" s="4" t="inlineStr">
        <is>
          <t xml:space="preserve"> </t>
        </is>
      </c>
      <c r="F7" s="6" t="n">
        <v>-412213</v>
      </c>
      <c r="G7" s="6" t="n">
        <v>243029</v>
      </c>
    </row>
    <row r="8">
      <c r="A8" s="3" t="inlineStr">
        <is>
          <t>Basic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common shares outstanding (in shares)</t>
        </is>
      </c>
      <c r="B9" s="5" t="n">
        <v>581704</v>
      </c>
      <c r="C9" s="4" t="inlineStr">
        <is>
          <t xml:space="preserve"> </t>
        </is>
      </c>
      <c r="D9" s="5" t="n">
        <v>455820</v>
      </c>
      <c r="E9" s="4" t="inlineStr">
        <is>
          <t xml:space="preserve"> </t>
        </is>
      </c>
      <c r="F9" s="5" t="n">
        <v>561846</v>
      </c>
      <c r="G9" s="5" t="n">
        <v>455618</v>
      </c>
    </row>
    <row r="10">
      <c r="A10" s="4" t="inlineStr">
        <is>
          <t>Weighted-average unvested shares (in shares)</t>
        </is>
      </c>
      <c r="B10" s="5" t="n">
        <v>-354</v>
      </c>
      <c r="C10" s="4" t="inlineStr">
        <is>
          <t xml:space="preserve"> </t>
        </is>
      </c>
      <c r="D10" s="5" t="n">
        <v>-389</v>
      </c>
      <c r="E10" s="4" t="inlineStr">
        <is>
          <t xml:space="preserve"> </t>
        </is>
      </c>
      <c r="F10" s="5" t="n">
        <v>-345</v>
      </c>
      <c r="G10" s="5" t="n">
        <v>-415</v>
      </c>
    </row>
    <row r="11">
      <c r="A11" s="4" t="inlineStr">
        <is>
          <t>Weighted-average shares used to compute basic net income (loss) per share (in shares)</t>
        </is>
      </c>
      <c r="B11" s="5" t="n">
        <v>581350</v>
      </c>
      <c r="C11" s="4" t="inlineStr">
        <is>
          <t xml:space="preserve"> </t>
        </is>
      </c>
      <c r="D11" s="5" t="n">
        <v>455431</v>
      </c>
      <c r="E11" s="4" t="inlineStr">
        <is>
          <t xml:space="preserve"> </t>
        </is>
      </c>
      <c r="F11" s="5" t="n">
        <v>561501</v>
      </c>
      <c r="G11" s="5" t="n">
        <v>455203</v>
      </c>
    </row>
    <row r="12">
      <c r="A12" s="3" t="inlineStr">
        <is>
          <t>Dilu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restricted stock, and employee stock purchase plan (in shares)</t>
        </is>
      </c>
      <c r="B13" s="5" t="n">
        <v>0</v>
      </c>
      <c r="C13" s="4" t="inlineStr">
        <is>
          <t xml:space="preserve"> </t>
        </is>
      </c>
      <c r="D13" s="5" t="n">
        <v>18825</v>
      </c>
      <c r="E13" s="4" t="inlineStr">
        <is>
          <t xml:space="preserve"> </t>
        </is>
      </c>
      <c r="F13" s="5" t="n">
        <v>0</v>
      </c>
      <c r="G13" s="5" t="n">
        <v>19897</v>
      </c>
    </row>
    <row r="14">
      <c r="A14" s="4" t="inlineStr">
        <is>
          <t>Convertible notes (in shares)</t>
        </is>
      </c>
      <c r="B14" s="5" t="n">
        <v>0</v>
      </c>
      <c r="C14" s="4" t="inlineStr">
        <is>
          <t xml:space="preserve"> </t>
        </is>
      </c>
      <c r="D14" s="5" t="n">
        <v>23351</v>
      </c>
      <c r="E14" s="4" t="inlineStr">
        <is>
          <t xml:space="preserve"> </t>
        </is>
      </c>
      <c r="F14" s="5" t="n">
        <v>0</v>
      </c>
      <c r="G14" s="5" t="n">
        <v>19585</v>
      </c>
    </row>
    <row r="15">
      <c r="A15" s="4" t="inlineStr">
        <is>
          <t>Common stock warrants (in shares)</t>
        </is>
      </c>
      <c r="B15" s="5" t="n">
        <v>0</v>
      </c>
      <c r="C15" s="4" t="inlineStr">
        <is>
          <t xml:space="preserve"> </t>
        </is>
      </c>
      <c r="D15" s="5" t="n">
        <v>24971</v>
      </c>
      <c r="E15" s="4" t="inlineStr">
        <is>
          <t xml:space="preserve"> </t>
        </is>
      </c>
      <c r="F15" s="5" t="n">
        <v>0</v>
      </c>
      <c r="G15" s="5" t="n">
        <v>25028</v>
      </c>
    </row>
    <row r="16">
      <c r="A16" s="4" t="inlineStr">
        <is>
          <t>Weighted-average shares used to compute diluted net income (loss) per share (in shares)</t>
        </is>
      </c>
      <c r="B16" s="5" t="n">
        <v>581350</v>
      </c>
      <c r="C16" s="4" t="inlineStr">
        <is>
          <t xml:space="preserve"> </t>
        </is>
      </c>
      <c r="D16" s="5" t="n">
        <v>522578</v>
      </c>
      <c r="E16" s="4" t="inlineStr">
        <is>
          <t xml:space="preserve"> </t>
        </is>
      </c>
      <c r="F16" s="5" t="n">
        <v>561501</v>
      </c>
      <c r="G16" s="5" t="n">
        <v>519713</v>
      </c>
    </row>
    <row r="17">
      <c r="A17" s="3" t="inlineStr">
        <is>
          <t>Weighted-average shares used to compute net income (loss) per share attributable to common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in USD per share)</t>
        </is>
      </c>
      <c r="B18" s="7" t="n">
        <v>-0.36</v>
      </c>
      <c r="C18" s="4" t="inlineStr">
        <is>
          <t xml:space="preserve"> </t>
        </is>
      </c>
      <c r="D18" s="7" t="n">
        <v>0.45</v>
      </c>
      <c r="E18" s="4" t="inlineStr">
        <is>
          <t xml:space="preserve"> </t>
        </is>
      </c>
      <c r="F18" s="7" t="n">
        <v>-0.73</v>
      </c>
      <c r="G18" s="7" t="n">
        <v>0.53</v>
      </c>
    </row>
    <row r="19">
      <c r="A19" s="4" t="inlineStr">
        <is>
          <t>Diluted (in USD per share)</t>
        </is>
      </c>
      <c r="B19" s="7" t="n">
        <v>-0.36</v>
      </c>
      <c r="C19" s="4" t="inlineStr">
        <is>
          <t xml:space="preserve"> </t>
        </is>
      </c>
      <c r="D19" s="7" t="n">
        <v>0.4</v>
      </c>
      <c r="E19" s="4" t="inlineStr">
        <is>
          <t xml:space="preserve"> </t>
        </is>
      </c>
      <c r="F19" s="7" t="n">
        <v>-0.73</v>
      </c>
      <c r="G19" s="7" t="n">
        <v>0.48</v>
      </c>
    </row>
  </sheetData>
  <mergeCells count="3">
    <mergeCell ref="A1:A2"/>
    <mergeCell ref="B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of Diluted Net Income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income (loss) per share (in shares)</t>
        </is>
      </c>
      <c r="B4" s="5" t="n">
        <v>92429</v>
      </c>
      <c r="C4" s="5" t="n">
        <v>25133</v>
      </c>
      <c r="D4" s="5" t="n">
        <v>88133</v>
      </c>
      <c r="E4" s="5" t="n">
        <v>28104</v>
      </c>
    </row>
    <row r="5">
      <c r="A5" s="4" t="inlineStr">
        <is>
          <t>Stock options, restricted stock, and employee stock purchase pla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net income (loss) per share (in shares)</t>
        </is>
      </c>
      <c r="B7" s="5" t="n">
        <v>32925</v>
      </c>
      <c r="C7" s="5" t="n">
        <v>7743</v>
      </c>
      <c r="D7" s="5" t="n">
        <v>28184</v>
      </c>
      <c r="E7" s="5" t="n">
        <v>6926</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net income (loss) per share (in shares)</t>
        </is>
      </c>
      <c r="B10" s="5" t="n">
        <v>18025</v>
      </c>
      <c r="C10" s="5" t="n">
        <v>0</v>
      </c>
      <c r="D10" s="5" t="n">
        <v>18032</v>
      </c>
      <c r="E10" s="5" t="n">
        <v>3845</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alculation of diluted net income (loss) per share (in shares)</t>
        </is>
      </c>
      <c r="B13" s="5" t="n">
        <v>41479</v>
      </c>
      <c r="C13" s="5" t="n">
        <v>17390</v>
      </c>
      <c r="D13" s="5" t="n">
        <v>41917</v>
      </c>
      <c r="E13" s="5" t="n">
        <v>1733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8" customWidth="1" min="4" max="4"/>
  </cols>
  <sheetData>
    <row r="1">
      <c r="A1" s="1" t="inlineStr">
        <is>
          <t>RELATED PARTY TRANSACTIONS (Details) - USD ($) $ in Thousands</t>
        </is>
      </c>
      <c r="B1" s="2" t="inlineStr">
        <is>
          <t>Jun. 30, 2022</t>
        </is>
      </c>
      <c r="C1" s="2" t="inlineStr">
        <is>
          <t>Dec. 31, 2021</t>
        </is>
      </c>
      <c r="D1" s="2" t="inlineStr">
        <is>
          <t>Jul. 31, 2019</t>
        </is>
      </c>
    </row>
    <row r="2">
      <c r="A2" s="3" t="inlineStr">
        <is>
          <t>Related Party Transaction [Line Items]</t>
        </is>
      </c>
      <c r="B2" s="4" t="inlineStr">
        <is>
          <t xml:space="preserve"> </t>
        </is>
      </c>
      <c r="C2" s="4" t="inlineStr">
        <is>
          <t xml:space="preserve"> </t>
        </is>
      </c>
      <c r="D2" s="4" t="inlineStr">
        <is>
          <t xml:space="preserve"> </t>
        </is>
      </c>
    </row>
    <row r="3">
      <c r="A3" s="4" t="inlineStr">
        <is>
          <t>Operating lease right-of-use assets</t>
        </is>
      </c>
      <c r="B3" s="6" t="n">
        <v>446237</v>
      </c>
      <c r="C3" s="6" t="n">
        <v>449406</v>
      </c>
      <c r="D3" s="4" t="inlineStr">
        <is>
          <t xml:space="preserve"> </t>
        </is>
      </c>
    </row>
    <row r="4">
      <c r="A4" s="4" t="inlineStr">
        <is>
          <t>Affiliated Entity | Operating Lease Agreement</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Operating lease term</t>
        </is>
      </c>
      <c r="B6" s="4" t="inlineStr">
        <is>
          <t xml:space="preserve"> </t>
        </is>
      </c>
      <c r="C6" s="4" t="inlineStr">
        <is>
          <t xml:space="preserve"> </t>
        </is>
      </c>
      <c r="D6" s="4" t="inlineStr">
        <is>
          <t>15 years 6 months</t>
        </is>
      </c>
    </row>
    <row r="7">
      <c r="A7" s="4" t="inlineStr">
        <is>
          <t>Total lease payments over term</t>
        </is>
      </c>
      <c r="B7" s="4" t="inlineStr">
        <is>
          <t xml:space="preserve"> </t>
        </is>
      </c>
      <c r="C7" s="4" t="inlineStr">
        <is>
          <t xml:space="preserve"> </t>
        </is>
      </c>
      <c r="D7" s="6" t="n">
        <v>42700</v>
      </c>
    </row>
    <row r="8">
      <c r="A8" s="4" t="inlineStr">
        <is>
          <t>Operating lease right-of-use assets</t>
        </is>
      </c>
      <c r="B8" s="5" t="n">
        <v>20300</v>
      </c>
      <c r="C8" s="4" t="inlineStr">
        <is>
          <t xml:space="preserve"> </t>
        </is>
      </c>
      <c r="D8" s="4" t="inlineStr">
        <is>
          <t xml:space="preserve"> </t>
        </is>
      </c>
    </row>
    <row r="9">
      <c r="A9" s="4" t="inlineStr">
        <is>
          <t>Operating lease liability</t>
        </is>
      </c>
      <c r="B9" s="6" t="n">
        <v>32900</v>
      </c>
      <c r="C9" s="4" t="inlineStr">
        <is>
          <t xml:space="preserve"> </t>
        </is>
      </c>
      <c r="D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2:56Z</dcterms:created>
  <dcterms:modified xmlns:dcterms="http://purl.org/dc/terms/" xmlns:xsi="http://www.w3.org/2001/XMLSchema-instance" xsi:type="dcterms:W3CDTF">2022-08-04T20:22:56Z</dcterms:modified>
</cp:coreProperties>
</file>